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ha8" sheetId="8" r:id="rId8"/>
    <s:sheet name="Consolidated Statement of Cash " sheetId="9" r:id="rId9"/>
    <s:sheet name="Organization" sheetId="10" r:id="rId10"/>
    <s:sheet name="Summary of Significant Accounti" sheetId="11" r:id="rId11"/>
    <s:sheet name="Fair Value Disclosure" sheetId="12" r:id="rId12"/>
    <s:sheet name="Debt Securities" sheetId="13" r:id="rId13"/>
    <s:sheet name="Commercial Mortgage Loans" sheetId="14" r:id="rId14"/>
    <s:sheet name="Subordinate Loans" sheetId="15" r:id="rId15"/>
    <s:sheet name="Unconsolidated Joint Venture" sheetId="16" r:id="rId16"/>
    <s:sheet name="Borrowings" sheetId="17" r:id="rId17"/>
    <s:sheet name="Convertible Senior Notes" sheetId="18" r:id="rId18"/>
    <s:sheet name="Federal Home Loan Bank of India" sheetId="19" r:id="rId19"/>
    <s:sheet name="Participations Sold" sheetId="20" r:id="rId20"/>
    <s:sheet name="Derivative Instruments" sheetId="21" r:id="rId21"/>
    <s:sheet name="Related Party Transactions" sheetId="22" r:id="rId22"/>
    <s:sheet name="Share-Based Payments" sheetId="23" r:id="rId23"/>
    <s:sheet name="Stockholders' Equity" sheetId="24" r:id="rId24"/>
    <s:sheet name="Commitments and Contingencies" sheetId="25" r:id="rId25"/>
    <s:sheet name="Fair Value of Financial Instrum" sheetId="26" r:id="rId26"/>
    <s:sheet name="Net Income (Loss) per Share" sheetId="27" r:id="rId27"/>
    <s:sheet name="Summarized Quarterly Results (U" sheetId="28" r:id="rId28"/>
    <s:sheet name="Subsequent Events" sheetId="29" r:id="rId29"/>
    <s:sheet name="Schedule IV - Mortgage Loans on" sheetId="30" r:id="rId30"/>
    <s:sheet name="Summary of Significant Accoun31" sheetId="31" r:id="rId31"/>
    <s:sheet name="Fair Value Disclosure (Tables)" sheetId="32" r:id="rId32"/>
    <s:sheet name="Debt Securities (Tables)" sheetId="33" r:id="rId33"/>
    <s:sheet name="Commercial Mortgage Loans (Tabl" sheetId="34" r:id="rId34"/>
    <s:sheet name="Subordinate Loans (Tables)" sheetId="35" r:id="rId35"/>
    <s:sheet name="Borrowings (Tables)" sheetId="36" r:id="rId36"/>
    <s:sheet name="Convertible Senior Notes (Table" sheetId="37" r:id="rId37"/>
    <s:sheet name="Derivative Instruments (Tables)" sheetId="38" r:id="rId38"/>
    <s:sheet name="Share-Based Payments (Tables)" sheetId="39" r:id="rId39"/>
    <s:sheet name="Stockholders' Equity (Tables)" sheetId="40" r:id="rId40"/>
    <s:sheet name="Fair Value of Financial Instr41" sheetId="41" r:id="rId41"/>
    <s:sheet name="Net Income (Loss) per Share (Ta" sheetId="42" r:id="rId42"/>
    <s:sheet name="Summarized Quarterly Results 43" sheetId="43" r:id="rId43"/>
    <s:sheet name="Summary of Significant Accoun44" sheetId="44" r:id="rId44"/>
    <s:sheet name="Fair Value Disclosure - Summari" sheetId="45" r:id="rId45"/>
    <s:sheet name="Debt Securities - Additional In" sheetId="46" r:id="rId46"/>
    <s:sheet name="Debt Securities - Amortized Cos" sheetId="47" r:id="rId47"/>
    <s:sheet name="Debt Securities - Summary of Co" sheetId="48" r:id="rId48"/>
    <s:sheet name="Debt Securities - Overall Stati" sheetId="49" r:id="rId49"/>
    <s:sheet name="Debt Securities - Percentage Vi" sheetId="50" r:id="rId50"/>
    <s:sheet name="Commercial Mortgage Loan Portfo" sheetId="51" r:id="rId51"/>
    <s:sheet name="Commercial Mortgage Loan Port52" sheetId="52" r:id="rId52"/>
    <s:sheet name="Commercial Mortgage Loan Port53" sheetId="53" r:id="rId53"/>
    <s:sheet name="Subordinate Loan Portfolio (Det" sheetId="54" r:id="rId54"/>
    <s:sheet name="Subordinate Loan Portfolio (D55" sheetId="55" r:id="rId55"/>
    <s:sheet name="Subordinate Loans - Additional " sheetId="56" r:id="rId56"/>
    <s:sheet name="Unconsolidated Joint Venture - " sheetId="57" r:id="rId57"/>
    <s:sheet name="Borrowings - Weighted Average M" sheetId="58" r:id="rId58"/>
    <s:sheet name="Borrowings - Remaining Maturiti" sheetId="59" r:id="rId59"/>
    <s:sheet name="Borrowings - Summary of Outstan" sheetId="60" r:id="rId60"/>
    <s:sheet name="Borrowings - Additional Informa" sheetId="61" r:id="rId61"/>
    <s:sheet name="Convertible Senior Notes (Detai" sheetId="62" r:id="rId62"/>
    <s:sheet name="Federal Home Loan Bank of Ind63" sheetId="63" r:id="rId63"/>
    <s:sheet name="Participations Sold (Details)" sheetId="64" r:id="rId64"/>
    <s:sheet name="Derivative Instruments - Summar" sheetId="65" r:id="rId65"/>
    <s:sheet name="Derivative Instruments - Summ66" sheetId="66" r:id="rId66"/>
    <s:sheet name="Related Party Transactions (Det" sheetId="67" r:id="rId67"/>
    <s:sheet name="Share-Based Payments - Addition" sheetId="68" r:id="rId68"/>
    <s:sheet name="Share-Based Payments - Summary " sheetId="69" r:id="rId69"/>
    <s:sheet name="Share-Based Payments - Summar70" sheetId="70" r:id="rId70"/>
    <s:sheet name="Stockholders' Equity - Addition" sheetId="71" r:id="rId71"/>
    <s:sheet name="Stockholders' Equity - Common S" sheetId="72" r:id="rId72"/>
    <s:sheet name="Stockholders' Equity - Preferre" sheetId="73" r:id="rId73"/>
    <s:sheet name="Commitments and Contingencies -" sheetId="74" r:id="rId74"/>
    <s:sheet name="Commitments and Contingencies75" sheetId="75" r:id="rId75"/>
    <s:sheet name="Fair Value of Financial Instr76" sheetId="76" r:id="rId76"/>
    <s:sheet name="Net Income (Loss) per Share - B" sheetId="77" r:id="rId77"/>
    <s:sheet name="Net Income (Loss) Per Share - A" sheetId="78" r:id="rId78"/>
    <s:sheet name="Summarized Quarterly Results 79" sheetId="79" r:id="rId79"/>
    <s:sheet name="Subsequent Events (Details)" sheetId="80" r:id="rId80"/>
    <s:sheet name="Schedule IV - Mortgage Loans 81" sheetId="81" r:id="rId81"/>
    <s:sheet name="Schedule IV - Mortgage Loans 82" sheetId="82" r:id="rId82"/>
    <s:sheet name="Schedule IV - Mortgage Loans 83" sheetId="83" r:id="rId83"/>
    <s:sheet name="Uncategorized Items - ari-20151" sheetId="84" r:id="rId84"/>
  </s:sheets>
  <s:definedNames/>
  <s:calcPr calcId="124519" calcMode="auto" fullCalcOnLoad="1"/>
</s:workbook>
</file>

<file path=xl/sharedStrings.xml><?xml version="1.0" encoding="utf-8"?>
<sst xmlns="http://schemas.openxmlformats.org/spreadsheetml/2006/main" uniqueCount="1217">
  <si>
    <t>Document and Entity Information - USD ($)</t>
  </si>
  <si>
    <t>12 Months Ended</t>
  </si>
  <si>
    <t>Dec. 31, 2015</t>
  </si>
  <si>
    <t>Feb. 25,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ARI</t>
  </si>
  <si>
    <t>Entity Registrant Name</t>
  </si>
  <si>
    <t>Apollo Commercial Real Estate Financ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t>
  </si>
  <si>
    <t>Restricted cash</t>
  </si>
  <si>
    <t>Securities available-for-sale, at estimated fair value</t>
  </si>
  <si>
    <t>Securities, at estimated fair value</t>
  </si>
  <si>
    <t>Securities, held-to-maturity</t>
  </si>
  <si>
    <t>Investment in unconsolidated joint venture</t>
  </si>
  <si>
    <t>Derivative instrument</t>
  </si>
  <si>
    <t>Interest receivable</t>
  </si>
  <si>
    <t>Deferred financing costs, net</t>
  </si>
  <si>
    <t>Other assets</t>
  </si>
  <si>
    <t>Total Assets</t>
  </si>
  <si>
    <t>Liabilities:</t>
  </si>
  <si>
    <t>Borrowings under repurchase agreements</t>
  </si>
  <si>
    <t>Convertible senior notes, net</t>
  </si>
  <si>
    <t>Participations sold</t>
  </si>
  <si>
    <t>Accounts payable and accrued expenses</t>
  </si>
  <si>
    <t>Payable to related party</t>
  </si>
  <si>
    <t>Dividends payable</t>
  </si>
  <si>
    <t>Total Liabilities</t>
  </si>
  <si>
    <t>Commitments and Contingencies</t>
  </si>
  <si>
    <t xml:space="preserve"> </t>
  </si>
  <si>
    <t>Stockholders’ Equity:</t>
  </si>
  <si>
    <t>Common stock, $0.01 par value, 450,000,000 shares authorized, 67,195,252 and 46,900,442 shares issued and outstanding in 2015 and 2014, respectively</t>
  </si>
  <si>
    <t>Additional paid-in-capital</t>
  </si>
  <si>
    <t>Retained earnings (accumulated deficit)</t>
  </si>
  <si>
    <t>Accumulated other comprehensive loss</t>
  </si>
  <si>
    <t>Total Stockholders’ Equity</t>
  </si>
  <si>
    <t>Total Liabilities and Stockholders’ Equity</t>
  </si>
  <si>
    <t>Commercial mortgage loans [Member]</t>
  </si>
  <si>
    <t>Loans, held for investment</t>
  </si>
  <si>
    <t>Subordinate Loans [Member]</t>
  </si>
  <si>
    <t>Series A Preferred Stock [Member]</t>
  </si>
  <si>
    <t>Preferred stock</t>
  </si>
  <si>
    <t>Series B Preferred Stock [Member]</t>
  </si>
  <si>
    <t>Consolidated Balance Sheets (Parenthetical) - USD ($)</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t>
  </si>
  <si>
    <t>Consolidated Statements of Operations - USD ($) $ in Thousands</t>
  </si>
  <si>
    <t>3 Months Ended</t>
  </si>
  <si>
    <t>Sep. 30, 2015</t>
  </si>
  <si>
    <t>Mar. 31, 2015</t>
  </si>
  <si>
    <t>Sep. 30, 2014</t>
  </si>
  <si>
    <t>Jun. 30, 2014</t>
  </si>
  <si>
    <t>Mar. 31, 2014</t>
  </si>
  <si>
    <t>Dec. 31, 2013</t>
  </si>
  <si>
    <t>Net interest income:</t>
  </si>
  <si>
    <t>Interest income from securities</t>
  </si>
  <si>
    <t>Interest income from securities, held-to-maturity</t>
  </si>
  <si>
    <t>Interest income from commercial mortgage loans</t>
  </si>
  <si>
    <t>Interest income from subordinate loans</t>
  </si>
  <si>
    <t>Interest expense</t>
  </si>
  <si>
    <t>Net interest income</t>
  </si>
  <si>
    <t>Operating expenses:</t>
  </si>
  <si>
    <t>General and administrative expenses (includes equity-based compensation of $4,387 in 2015, $1,576 in 2014 and $3,488 in 2013)</t>
  </si>
  <si>
    <t>Management fees to related party</t>
  </si>
  <si>
    <t>Total operating expenses</t>
  </si>
  <si>
    <t>Income from unconsolidated joint venture</t>
  </si>
  <si>
    <t>Interest income from cash balances</t>
  </si>
  <si>
    <t>Realized loss on sale of securities</t>
  </si>
  <si>
    <t>Unrealized gain (loss) on securities</t>
  </si>
  <si>
    <t>Foreign currency gain (loss)</t>
  </si>
  <si>
    <t>Gain (loss) on derivative instruments (includes unrealized gains (losses) of $(1,063) in 2015, $4,070 in 2014 and $155 in 2013)</t>
  </si>
  <si>
    <t>Net income</t>
  </si>
  <si>
    <t>Preferred dividends</t>
  </si>
  <si>
    <t>Net income available to common stockholders</t>
  </si>
  <si>
    <t>Basic and diluted net income per share of common stock (in dollars per share)</t>
  </si>
  <si>
    <t>Basic weighted average shares of common stock outstanding</t>
  </si>
  <si>
    <t>Diluted weighted average shares of common stock outstanding</t>
  </si>
  <si>
    <t>Consolidated Statements of Operations (Parenthetical) - USD ($) $ in Thousands</t>
  </si>
  <si>
    <t>Income Statement [Abstract]</t>
  </si>
  <si>
    <t>General and administrative expenses, equity-based compensation</t>
  </si>
  <si>
    <t>Realized and unrealized gains (losses) on derivative instruments</t>
  </si>
  <si>
    <t>Consolidated Statements of Comprehensive Income - USD ($) $ in Thousands</t>
  </si>
  <si>
    <t>Statement of Comprehensive Income [Abstract]</t>
  </si>
  <si>
    <t>Change in net unrealized gain (loss) on securities available-for-sale</t>
  </si>
  <si>
    <t>Foreign currency translation adjustment</t>
  </si>
  <si>
    <t>Comprehensive income</t>
  </si>
  <si>
    <t>Consolidated Statements of Changes in Stockholders' Equity - USD ($) $ in Thousands</t>
  </si>
  <si>
    <t>Total</t>
  </si>
  <si>
    <t>Common stock [Member]</t>
  </si>
  <si>
    <t>Preferred Stock [Member]</t>
  </si>
  <si>
    <t>Preferred Stock [Member]Series B Preferred Stock [Member]</t>
  </si>
  <si>
    <t>Common Stock [Member]</t>
  </si>
  <si>
    <t>Common Stock [Member]Common stock [Member]</t>
  </si>
  <si>
    <t>Additional Paid In Capital [Member]</t>
  </si>
  <si>
    <t>Additional Paid In Capital [Member]Common stock [Member]</t>
  </si>
  <si>
    <t>Additional Paid In Capital [Member]Series B Preferred Stock [Member]</t>
  </si>
  <si>
    <t>Returned Earnings/ (Accumulated Deficit) [Member]</t>
  </si>
  <si>
    <t>Accumulated Other Comprehensive Loss [Member]</t>
  </si>
  <si>
    <t>Beginning balance at Dec. 31, 2012</t>
  </si>
  <si>
    <t>Beginning balance (shares) at Dec. 31, 2012</t>
  </si>
  <si>
    <t>Increase (Decrease) in Stockholders' Equity [Roll Forward]</t>
  </si>
  <si>
    <t>Capital increase related to Equity Incentive Plan</t>
  </si>
  <si>
    <t>Issuance of restricted stock</t>
  </si>
  <si>
    <t>[1]</t>
  </si>
  <si>
    <t>Issuance of restricted stock (shares)</t>
  </si>
  <si>
    <t>Issuance of stock</t>
  </si>
  <si>
    <t>Issuance of stock (shares)</t>
  </si>
  <si>
    <t>Offering costs</t>
  </si>
  <si>
    <t>Change in Other Comprehensive Income</t>
  </si>
  <si>
    <t>Dividends on preferred stock</t>
  </si>
  <si>
    <t>Dividends on common stock ($1.78 per share for 2015 and $1.60 for 2014 and 2013)</t>
  </si>
  <si>
    <t>Ending balance at Dec. 31, 2013</t>
  </si>
  <si>
    <t>Ending balance (shares) at Dec. 31, 2013</t>
  </si>
  <si>
    <t>Capital increase related to Equity Incentive Plan (shares)</t>
  </si>
  <si>
    <t>Convertible senior notes</t>
  </si>
  <si>
    <t>Ending balance at Dec. 31, 2014</t>
  </si>
  <si>
    <t>Ending balance (shares) at Dec. 31, 2014</t>
  </si>
  <si>
    <t>Repurchase of common stock</t>
  </si>
  <si>
    <t>Repurchase of common stock (shares)</t>
  </si>
  <si>
    <t>Ending balance at Dec. 31, 2015</t>
  </si>
  <si>
    <t>Ending balance (shares) at Dec. 31, 2015</t>
  </si>
  <si>
    <t>Rounds to zero.</t>
  </si>
  <si>
    <t>Consolidated Statements of Changes in Stockholders' Equity (Parenthetical) - USD ($) $ in Thousands</t>
  </si>
  <si>
    <t>Common stock, dividends per share (in USD per share)</t>
  </si>
  <si>
    <t>Consolidated Statement of Cash Flows $ in Thousands</t>
  </si>
  <si>
    <t>Dec. 31, 2015USD ($)</t>
  </si>
  <si>
    <t>Dec. 31, 2014USD ($)</t>
  </si>
  <si>
    <t>Dec. 31, 2013USD ($)</t>
  </si>
  <si>
    <t>Cash flows provided by operating activities:</t>
  </si>
  <si>
    <t>Adjustments to reconcile net income to net cash provided by operating activities:</t>
  </si>
  <si>
    <t>Premium amortization and (discount accretion), net</t>
  </si>
  <si>
    <t>Amortization of deferred financing costs</t>
  </si>
  <si>
    <t>Equity-based compensation</t>
  </si>
  <si>
    <t>Foreign currency (gain) loss</t>
  </si>
  <si>
    <t>Realized gain on derivative instruments</t>
  </si>
  <si>
    <t>Unrealized gain (loss) on derivative instruments</t>
  </si>
  <si>
    <t>Realized loss on sale of security</t>
  </si>
  <si>
    <t>Changes in operating assets and liabilities:</t>
  </si>
  <si>
    <t>Accrued interest receivable, less purchased interest</t>
  </si>
  <si>
    <t>Net cash provided by operating activities</t>
  </si>
  <si>
    <t>Cash flows used in investing activities:</t>
  </si>
  <si>
    <t>Proceeds from sale of securities available-for-sale</t>
  </si>
  <si>
    <t>Proceeds from sale of securities at estimated fair value</t>
  </si>
  <si>
    <t>Proceeds from sale of investment in unconsolidated joint venture</t>
  </si>
  <si>
    <t>Fees received from commercial mortgage loans</t>
  </si>
  <si>
    <t>Funding of securities at estimated fair value</t>
  </si>
  <si>
    <t>Funding of commercial mortgage loans</t>
  </si>
  <si>
    <t>Funding of subordinate loans</t>
  </si>
  <si>
    <t>Funding of unconsolidated joint venture</t>
  </si>
  <si>
    <t>Funding of other assets</t>
  </si>
  <si>
    <t>Funding of derivative instruments</t>
  </si>
  <si>
    <t>Proceeds from settlement of derivative instruments</t>
  </si>
  <si>
    <t>Principal payments received on securities available-for-sale</t>
  </si>
  <si>
    <t>Principal payments received on securities at estimated fair value</t>
  </si>
  <si>
    <t>Principal payments received on securities, held-to-maturity</t>
  </si>
  <si>
    <t>Principal payments received on commercial mortgage loans</t>
  </si>
  <si>
    <t>Principal payments received on subordinate loans</t>
  </si>
  <si>
    <t>Principal payments received on other assets</t>
  </si>
  <si>
    <t>Principal payments received on repurchase agreements</t>
  </si>
  <si>
    <t>Proceeds from sale of subordinate loans</t>
  </si>
  <si>
    <t>Net cash used in investing activities</t>
  </si>
  <si>
    <t>Cash flows from financing activities:</t>
  </si>
  <si>
    <t>Proceeds from issuance of common stock</t>
  </si>
  <si>
    <t>Proceeds from issuance of preferred stock</t>
  </si>
  <si>
    <t>Payment of offering costs</t>
  </si>
  <si>
    <t>Proceeds from repurchase agreement borrowings</t>
  </si>
  <si>
    <t>Repayments of repurchase agreement borrowings</t>
  </si>
  <si>
    <t>Proceeds from issuance of convertible senior notes</t>
  </si>
  <si>
    <t>Proceeds from participations sold</t>
  </si>
  <si>
    <t>Repayments of participations sold</t>
  </si>
  <si>
    <t>Increase in restricted cash related to financing activities</t>
  </si>
  <si>
    <t>Deferred financing costs</t>
  </si>
  <si>
    <t>Dividends on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financing activities:</t>
  </si>
  <si>
    <t>Offering costs payable</t>
  </si>
  <si>
    <t>Dividend declared, not yet paid</t>
  </si>
  <si>
    <t>Deferred financing costs, not yet paid</t>
  </si>
  <si>
    <t>Supplemental disclosure of non-cash investing activities:</t>
  </si>
  <si>
    <t>Organization</t>
  </si>
  <si>
    <t>Organization, Consolidation and Presentation of Financial Statements [Abstract]</t>
  </si>
  <si>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commercial mortgage-backed securities (“CMBS”) and other commercial real estate-related debt investments in the United States. These asset classes are referred to as the Company’s target assets. The Company, organized in Maryland on June 29, 2009 , commenced operations on September 29, 2009 and is externally managed and advised by ACREFI Management, LLC (the “Manager”), an indirect subsidiary of Apollo Global Management, LLC (together with its subsidiaries, "Apollo"). The Company elected to be taxed as a REIT under the Internal Revenue Code of 1986, as amended, commencing with the taxable year ended December 31, 2009. To maintain its tax qualification as a REIT, the Company is required to distribute at least 90% of its net income, excluding net capital gains, to stockholders and meet certain other asset, income, and ownership tests.</t>
  </si>
  <si>
    <t>Summary of Significant Accounting Policies</t>
  </si>
  <si>
    <t>Accounting Policies [Abstract]</t>
  </si>
  <si>
    <t>Summary of Significant Accounting Policies Basis of Presentation The accompanying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 The Company currently operates in one business segment. Restricted Cash Restricted cash represents cash held by the Company's counterparties as collateral against repurchase agreement borrowings. Restricted cash is not available for general corporate purposes but may be applied against amounts due to counterparties under repurchase agreement borrowings, or returned to the Company when collateral requirements are exceeded or at the maturity of the repurchase agreement. Classification of Investments and Valuations of Financial Instruments The Company’s investments consist primarily of commercial mortgage loans, subordinate loans, CMBS and other real estate related assets that are classified as either available-for-sale or held-to-maturity. The Company has also elected the fair value option for certain CMBS. Classification of Loans Loans held-for-investment are stated at the principal amount outstanding, net of deferred loan fees and costs in accordance with GAAP. Loan Impairment The Company’s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classified as held-for-investment, the Company evaluates the loans for possible impairment on a quarterly basis. Impairment occurs when it is deemed probable that the Company will not be able to collect all amounts due according to the contractual terms of the loan.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making assumptions regarding the value of the loan, the value of the underlying collateral and other provisions such as guarantees. The Company has determined that it is likely that it will receive contractual payments and a loan loss reserve was not necessary at December 31, 2015 and 2014 . Fair Value Election Securities at estimated fair value consist of CMBS which are pledged under the Company’s master repurchase agreements with Wells Fargo Bank, N.A. (“Wells Fargo”) (the “Wells Facility”), UBS AG, London Branch ("UBS") (the "UBS Facility") and Deutsche Bank AG ("DB") (the "DB Facility"). In accordance with GAAP, the Company elects the fair value option for these securities at the date of purchase in order to allow the Company to measure these securities at fair value with the change in estimated fair value included as a component of earnings in order to reflect the performance of investment in a timely manner. Securities Available-for-sale The Company has designated investments in certain mortgage-backed securities as available-for-sale because the Company may dispose of them prior to maturity and does not hold them principally for the purpose of selling them in the near term. Securities available-for-sale are carried at estimated fair value with the net unrealized gains or losses reported as a component of accumulated other comprehensive income (loss) in stockholders’ equity. Unrealized losses on securities that reflect a decline in value that is judged by management to be other than temporary, if any, are charged to earnings. When the estimated fair value of a security is less than amortized cost, the Company considers whether there is an other-than-temporary impairment (“OTTI”) in the value of the security. An impairment is deemed an OTTI if (i) the Company intends to sell the security, (ii) it is more likely than not that the Company will be required to sell the security before recovering its cost basis, or (iii) the Company does not expect to recover the entire amortized cost basis of the security even if the Company does not intend to sell the security or believes it is more likely than not that the Company will be required to sell the security before recovering its cost basis. If the impairment is deemed to be an OTTI, the resulting accounting treatment depends on the factors causing the OTTI. If the OTTI has resulted from (i) the Company’s intention to sell the security, or (ii) its judgment that it is more likely than not that it will be required to sell the security before recovering its cost basis, an impairment loss is recognized in current earnings equal to the difference between its amortized cost basis and fair value. Whereas, if the OTTI has resulted from the Company’s conclusion that it will not recover its cost basis even if the Company does not intend to sell the security or believes it is more likely than not that the Company will be required to sell the security before recovering its cost basis, the credit loss portion of the impairment is recorded in current earnings and the portion of the loss related to other factors, such as changes in interest rates, continues to be recognized in accumulated other comprehensive income. Determining whether there is an OTTI may require management to exercise significant judgment and make significant assumptions, including, but not limited to, estimated cash flows, estimated prepayments, loss assumptions, and assumptions regarding changes in interest rates. As a result, actual impairment losses could differ from reported amounts. Such judgments and assumptions are based upon a number of factors, including (i) credit of the issuer or the borrower, (ii) credit rating of the security, (iii) key terms of the security, (iv) performance of the loan or underlying loans, including debt service coverage and loan-to-value ratios, (v) the value of the collateral for the loan or underlying loans, (vi) the effect of local, industry, and broader economic factors, and (vii) the historical and anticipated trends in defaults and loss severities for similar securities. Securities, held-to-maturity GAAP requires that at the time of purchase, we designate investment securities as held-to-maturity, available-for-sale,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Investments in unconsolidated joint venture Investments are accounted for under the equity method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each period.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 Interest Income Recognition Interest income on commercial mortgage loans is accrued based on the actual coupon rate and the outstanding principal balance adjusted for accretion of any purchase discounts, the amortization of any purchase premiums and the accretion of any deferred fees. Purchase premiums, purchase discounts and deferred fees are accreted into income using the effective yield method, adjusted for prepayments. Interest income on CMBS is accrued using the effective yield method, which includes the accretion of purchase discounts and the amortization of purchase premiums and the stated coupon interest payments. Interest income on securities rated below AA by a nationally recognized statistical rating organization is recognized based on the effective yield method. The effective yield on these securities is based on the projected cash flows from each security, which are estimated based on the Manager’s observation of current information and events and may include assumptions related to prepayment rates and the timing and amount of credit losses. On at least a quarterly basis, the Company reviews and, if appropriate, makes adjustments to cash flow projections. Deferred Financing Costs Costs incurred in connection with collateralized financings are capitalized and amortized over the respective financing terms and are reflected on the accompanying consolidated statement of operations as a component of interest expense. At December 31, 2015 and 2014 , respectively, the Company had approximately $7,353 and $7,444 of capitalized financing costs, net of amortization included in other assets on the consolidated balance sheets. Earnings per Share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Hedging Instruments and Hedging Activities Consistent with maintaining its qualification as a REIT, in the normal course of business, the Company uses a variety of derivative financial instruments to manage, or hedge, interest rate and foreign currency risk. Derivatives are used for hedging purposes rather than speculation. The Company determines their fair value and obtains quotations from a third party to facilitate the process in determining these fair values. If the Company’s hedging activities do not achieve the desired results, reported earnings may be adversely affected. GAAP requires an entity to recognize all derivatives as either assets or liabilities i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henever the Company decides not to pursue hedge accounting, the fair value adjustments will be recorded in earnings immediately based on changes in the fair market value of those instruments. In order to mitigate interest rate risk resulting from the Company’s floating-rate borrowings under the Wells Facility, the Company entered into interest rate swaps and caps with an aggregate notional equal to the borrowings outstanding under the Wells Facility during 2010. The interest rate swaps were used to hedge the floating-rate borrowings through the expected maturity of the underlying collateral and the interest rate caps were used to hedge the floating-rate borrowings related to the potential extension of the underlying collateral. The Company has not designated any of its derivative instruments as hedges under GAAP and therefore, changes in the fair value of the Company's derivatives are recorded directly in earnings. Repurchase Agreements Securities sold under repurchase agreements will be treated as collateralized financing transactions, unless they meet sales treatment. Securities financed through a repurchase agreement will remain on the Company’s consolidated balance sheet as an asset and cash received from the purchaser will be recorded on the Company’s consolidated balance sheet as a liability. Interest paid in accordance with repurchase agreements will be recorded in interest expense. Share-based Payments The Company accounts for share-based compensation to its independent directors and to the Manager and to employees of the Manager and its affiliates using the fair value based methodology prescribed by GAAP. Compensation cost related to restricted common stock issued to the Company’s independent directors is measured at its estimated fair value at the grant date, and amortized into expense over the vesting period on a straight-line basis. Compensation cost related to restricted common stock issued to the Manager and to employees of the Manager and its affiliates will initially be measured at estimated fair value at the grant date, and remeasured on subsequent dates to the extent the awards are unvested. To amortize compensation expense for the restricted common stock granted to the Manager and to employees of the Manager and its affiliates, the Company uses the graded vesting attribution method. Income Taxes The Company has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hareholders each year and which meets certain other conditions will not be taxed on that portion of its taxable income which is distributed to its shareholders. The Company has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The Company’s major tax jurisdictions are U.S. federal, New York State and New York City and the statute of limitations is open for all jurisdictions for the years 2012 through 2015 . The Company does not have any unrecognized tax benefits and does not expect a change in its position for unrecognized tax benefits in the next 12 months. The Company has a net operating loss carryforward of approximately $1,400 which expires in the year 2029. Foreign Currency The Company enters into transactions not denominated in U.S. dollars. Foreign exchange gains and losses arising on such transactions are recorded as a gain or loss in the Company's consolidated statements of operations. Non-U.S. dollar denominated assets and liabilities are translated to U.S. dollars at the exchange rate prevailing at the reporting date and income, expenses, gains, and losses are translated at the prevailing exchange rate on the dates that they were recorded. Principles of Consolidation We consolidate all entities that we control through either majority ownership or voting rights. In addition, we consolidate all variable interest entities ("VIE")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Securitization/Sale and Financing Arrangements 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ccounting Standards Codification (“ASC”) Topic 860, Transfers and Servicing ,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 When a transfer of a financial asset meets the criteria for treatment as a sale (legal isolation, ability of transferee to pledge or exchange the transferred assets without constraint, and transferred control) the Company recognizes the financial assets it retains and any liabilities it has incurred, derecognizes the financial assets it has sold, and derecognizes liabilities when extinguished. The gain or loss on sale of the assets is determined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 Recent Accounting Pronouncements In May 2014, the Financial Accounting Standards Board (the "FASB") issued guidance which broadly amends the accounting guidance for revenue recognition. This guidance is effective for the first interim or annual period beginning after December 15, 2017, and is to be applied prospectively. The Company does not anticipate that the adoption of this guidance will have a material impact on the Company's consolidated financial statements.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Early adoption is permitted. The Company does not anticipate that the adoption of this guidance will have a material impact on the Company's consolidated financial statements. In November 2014, the FASB issued guidance to clarify how current GAAP should be interpreted in evaluating the economic characteristics and risks of a host contract in a hybrid financial instrument that is issued in the form of a share. Specifically, the new guidance clarifies that an entity should consider all relevant terms and features, including the embedded derivative feature being evaluated for bifurcation-in evaluating the nature of the host contract. The new guidance applies to all entities that are issuers of, or investors in, hybrid financial instruments that are issued in the form of a share. The guidance is effective for interim and annual reporting periods in fiscal years beginning after December 15, 2015. The Company does not anticipate that the adoption of this guidance will have a material impact on the Company's consolidated financial statements. In February 2015, the FASB issued guidance which amends the guidance related to accounting for the consolidation of certain legal entities. The modifications impacts limited partnerships and similar legal entities, the evaluation of (i) fees paid to a decision maker or a service provider as a variable interest, (ii) fee arrangements, and (iii) related parties on the primary beneficiary determination. This guidance is effective for the first interim or annual period beginning after December 15, 2015. The Company does not anticipate that the adoption of this guidance will have a material impact on the Company's consolidated financial statements. In April 2015, the FASB issued guidance to simplify the presentation of debt issuance costs. The guidance requires that debt issuance costs related to a recognized debt liability be presented in the balance sheet as a direct deduction from the carrying amount of that debt liability (i.e., versus being capitalized as an asset and amortized as required under existing guidance), consistent with debt discounts. The recognition and measurement guidance for debt issuance costs are not affected by the new guidance (i.e., debt issuance costs will continue to be amortized as an increase to interest expense). The guidance is effective for interim and annual reporting periods in fiscal years beginning after December 15, 2015. An entity should apply the new guidance on a retrospective basis, wherein the balance sheet of each individual period presented should be adjusted to reflect the period-specific effects of applying the new guidance. Other than the reclassification of the unamortized deferred financing costs, the Company does not anticipate the adoption of this guidance will have a material impact on its consolidated financial statements. In January 2016, the FASB issued guidance that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be accounted for at fair value with all fair value changes recognized in net income. Equity investments that do not have a readily determinable fair value, and do not qualify for the NAV practical expedient, may be measured at cost and adjusted for impairment or changes in the observable price. For financial liabilities measured using the fair value option, the guidance requires that any change in fair value caused by a change in instrument-specific credit risk be presented separately in other comprehensive income until the liability is settled or reaches maturity. The guidance is effective for interim and annual reporting periods in fiscal years beginning after December 15, 2017, with early adoption permitted for certain provisions. A reporting entity would record a cumulative-effect adjustment to beginning retained earnings as of the beginning of the first reporting period in which the guidance is adopted, with minor exceptions. The Company is in the process of evaluating the impact that this guidance will have on its consolidated financial statements.</t>
  </si>
  <si>
    <t>Fair Value Disclosure</t>
  </si>
  <si>
    <t>Fair Value Disclosures [Abstract]</t>
  </si>
  <si>
    <t>Fair Value Disclosure GAAP establishes a hierarchy of valuation techniques based on observable inputs utilized in measuring financial instruments at fair values. Market based or observable inputs are the preferred source of values, followed by valuation models using management assumptions in the absence of market inputs. The three levels of the hierarchy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 The estimated fair value of the CMBS portfolio is determined by reference to market prices provided by certain dealers who make a market in these financial instruments. Broker quotes are only indicative of fair value and may not necessarily represent what the Company would receive in an actual trade for the applicable instrument. Management performs additional analysis on prices received based on broker quotes to validate the prices and adjustments are made as deemed necessary by management to capture current market information. The estimated fair values of the Company’s securities are based on observable market parameters and are classified as Level II in the fair value hierarchy. In accordance with GAAP, the Company elects the fair value option for these securities at the date of purchase in order to allow the Company to measure these securities at fair value with the change in estimated fair value included as a component of earnings in order to reflect the performance of investment in a timely manner. 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fair values of FX forwards are determined by comparing the contracted forward exchange rate to the current market exchange rate. The current market exchange rates are determined by using market spot rates, forward rates and interest rate curves for the underlying countries. The Company’s derivative instruments are classified as Level II in the fair value hierarchy. The following table summarizes the levels in the fair value hierarchy into which the Company’s financial instruments were categorized as of December 31, 2015 and 2014 : Fair Value as of December 31, 2015 Fair Value as of December 31, 2014 Level I Level II Level III Total Level I Level II Level III Total CMBS (Available-for-Sale) $ — $ — $ — $ — $ — $ 17,105 $ — $ 17,105 CMBS (Fair Value Option) — 493,149 — 493,149 — 522,730 — 522,730 Derivative instruments — 3,327 — 3,327 — 4,070 — 4,070 Total $ — $ 496,476 $ — $ 496,476 $ — $ 543,905 $ — $ 543,905</t>
  </si>
  <si>
    <t>Debt Securities</t>
  </si>
  <si>
    <t>Investments, Debt and Equity Securities [Abstract]</t>
  </si>
  <si>
    <t>Debt Securities At December 31, 2015 , all of the Company's CMBS were pledged to secure borrowings under the UBS Facility and the DB Facility. See Note 8 - Borrowings for a description of these facilities. During February 2015, the Company sold CMBS with an amortized cost of $24,038 resulting in a net realized loss of $443 , which was comprised of realized gains of $43 and realized losses of $486 . As a result of the sale, $678 was reclassified out of accumulated other comprehensive income. The sale generated proceeds of $1,341 after the repayment of $22,254 of borrowings under the Wells Facility. CMBS (Held-to-Maturity) represents a loan the Company closed during May 2014 that was subsequently contributed to a securitization during August 2014. During May 2014, the Company closed a $155,000 floating-rate whole loan secured by the first mortgage and equity interests in an entity that owns a resort hotel in Aruba. The property consists of 442 hotels rooms, 114 timeshare units, two casinos and approximately 131,500 square feet of retail space. During June 2014, the Company syndicated a $90,000 senior participation in the loan and retained a $65,000 junior participation. The Company evaluated this transaction and concluded due to our continuing involvement it should not be accounted for as a sale. During August 2014, both the $90,000 senior participation and the Company's $65,000 junior participation were contributed to a CMBS securitization. In exchange for contributing its $65,000 junior participation, the Company received a CMBS secured solely by the $65,000 junior participation. The whole loan has a three -year term with two one -year extension options and an appraised loan-to-value ("LTV") of approximately 60% . During 2014, the Company purchased CMBS with an aggregate face amount of $387,100 and an aggregate purchase price of $375,006 . The CMBS were financed under the DB Facility and the Company elected the fair value option for these securities. The amortized cost and estimated fair value of the Company’s debt securities at December 31, 2015 are summarized as follows: Security Description Face Amortized Gross Gross Estimated CMBS (Fair Value Option) $ 511,482 $ 504,253 $ 2,614 $ (13,718 ) $ 493,149 CMBS (Held-to-Maturity) 153,250 153,193 — — 153,193 Total $ 664,732 $ 657,446 $ 2,614 $ (13,718 ) $ 646,342 The following table presents information about the Company's debt securities that were in an unrealized loss position at December 31, 2015 : Unrealized Loss Position for Less than 12 months Unrealized Loss Position for 12 months or More Security Description Fair Value Unrealized Loss Fair Value Unrealized Loss CMBS (Fair Value Option) 259,739 (10,644 ) 68,232 (3,074 ) Total $ 259,739 $ (10,644 ) $ 68,232 $ (3,074 ) The amortized cost and estimated fair value of the Company’s debt securities at December 31, 2014 are summarized as follows: Security Description Face Amortized Gross Gross Estimated CMBS (Available-for-Sale) $ 17,013 $ 17,783 $ — $ (678 ) $ 17,105 CMBS (Fair Value Option) 527,177 516,443 7,322 (1,035 ) 522,730 CMBS (Held-to-Maturity) 155,000 154,283 — — 154,283 Total $ 699,190 $ 688,509 $ 7,322 $ (1,713 ) $ 694,118 The temporary impairment of the available-for-sale securities results from the fair value of the securities falling below the amortized cost basis. These unrealized losses are primarily the result of market factors other than credit impairment and the Company believes the carrying value of the securities are fully recoverable over their expected holding period. Management does not intend to sell or expect to be forced to sell the securities prior to the Company recovering the amortized cost. Additionally, all unrealized losses on securities available-for-sale at December 31, 2014 have existed for less than twelve months. As such, management does not believe any of the securities are other than temporarily impaired. The overall statistics for the Company’s CMBS (Available-for-Sale) and CMBS (Fair Value Option) calculated on a weighted average basis as of December 31, 2015 and 2014 are as follows: December 31, December 31, Credit Ratings * BB-D AAA-CCC- Coupon 5.9 % 5.9 % Yield 6.5 % 6.4 % Weighted Average Life 1.6 years 2.3 years * Ratings per Fitch Ratings, Moody’s Investors Service or Standard &amp;Poor's. The percentage vintage, property type, and location of the collateral securing the Company’s CMBS (Available-for-Sale) and CMBS (Fair Value Option) calculated on a weighted average basis as of December 31, 2015 and 2014 are as follows: Vintage December 31, December 31, 2005 8.3 % 9.0 % 2006 20.0 19.0 2007 62.4 63.0 2008 9.3 9.0 Total 100 % 100 % Property Type December 31, December 31, Office 32.0 % 33.4 % Retail 30.2 29.1 Multifamily 13.5 13.3 Hotel — 9.2 Other * 24.3 15.0 Total 100 % 100 % * No other individual category comprises more than 10% of the total. Location December 31, December 31, South Atlantic 23.0 % 23.2 % Middle Atlantic 18.1 21.1 Pacific 17.8 17.0 East North Central 12.5 11.0 Other * 28.6 27.7 Total 100 % 100 % * No other individual category comprises more than 10% of the total.</t>
  </si>
  <si>
    <t>Commercial Mortgage Loans</t>
  </si>
  <si>
    <t>Mortgage Loans on Real Estate [Line Items]</t>
  </si>
  <si>
    <t>Loans</t>
  </si>
  <si>
    <t>Schedule IV — Mortgage Loans on Real Estate December 31, 2015 Property Type Location Interest Final Periodic Face Carrying Commercial mortgage loans Condo Conversion New York 7.00 % Sept - 16 Interest only 24,114 24,289 Condo Construction Maryland 10.50 % Mar-17 Interest only 65,125 65,087 Vacation Home Portfolio Various 7.50 % Apr-19 Principal and interest 94,147 93,277 Hotel Pennsylvania 4.74 % May-19 Interest only 34,000 33,994 Condo Construction Maryland 10.75 % Jun-17 Interest only 50,000 49,960 Multifamily New York 4.41 % Aug-19 Interest only 34,500 34,886 Mixed Use Ohio 9.25 % May-20 Interest only 165,000 163,173 Condo Conversion New York 3.75 % Jun-16 Interest only 67,300 67,038 Multifamily North Dakota 6.15 % Nov-19 Principal and interest 49,691 49,665 Vacation Home Portfolio Various US cities 7.00 % Nov-21 Interest only 50,000 49,595 Mixed Use New York 7.25 % Mar-17 Interest only 85,770 85,658 Retail redevelopment Florida 6.25 % Jan-18 Interest only 45,000 44,925 Retail redevelopment Florida 6.25 % Jul-17 Interest only 33,000 32,804 Retail New York 10.25 % Mar-17 Interest only 1,653 1,636 Hotel New York 5.50 % Sept-20 Interest only 98,373 97,381 Retail New York 7.25 % Mar-17 Interest only 5,910 5,858 Hotel U.S. Virgin Islands 5.27 % Jan-21 Interest only 42,000 41,600 Office Virginia 5.53 % Jan-20 Principal and interest 54,000 53,475 Total commercial mortgage loans 999,583 994,301 Subordinate loans (1) Office Michigan 13.00 % Jun - 20 Principal and interest 8,753 8,753 Mixed Use North Carolina 11.10 % Aug - 22 Interest only 6,525 6,525 Office Complex Missouri 11.75 % Oct - 22 Principal and interest 9,566 9,566 Hotel Portfolio Missouri 11.00 % Feb - 18 Principal and interest 24,182 24,182 Warehouse Portfolio Various US cities 11.50 % May - 23 Interest only 32,000 32,000 Office Condo New York 11.25 % Jul - 22 Interest only 14,000 13,631 Condo Conversion New York 7.00 % Sept - 16 Interest only 6,386 6,415 Mixed Use Various US cities 14.00 % Dec - 18 Interest only 19,500 19,377 Mixed Use England 10.25 % Jan - 16 Interest only 50,676 50,676 Healthcare Portfolio Various US 9.47 % Jun - 19 Interest only 39,223 39,223 Ski Resort Montana 14.00 % Sept - 20 Interest only 15,000 14,878 Mixed Use New York 10.69 % Dec - 19 Interest only 88,368 87,818 Senior Housing United Kingdom 8.83 % Dec - 19 Principal and interest 79,735 79,735 Hotel California 10.40 % Jan-20 Principal and interest 20,000 20,000 Multifamily Portfolio Florida 11.70 % May-20 Interest only 22,000 21,895 Multifamily Portfolio Florida 11.70 % May-20 Interest only 15,500 15,426 Mixed Use Various US 9.30 % May-20 Interest only 45,000 44,854 Hotel Arizona 11.50 % Jul-25 Interest only 25,000 25,000 Hotel Washington, DC 9.80 % Jul-19 Interest only 20,000 19,934 Condo Development New York 13.00 % Jul-20 Interest only 34,184 33,567 Condo Conversion New York 12.75 % Jul-20 Interest only 52,418 51,941 Mixed Use New York 10.25 % Mar-17 Interest only 12,347 12,222 Mixed Use New York 10.50 % Oct-19 Interest only 30,000 29,785 Hotel New York 5.50 % Sept-20 Interest only 2,595 2,458 Destination Resort Various US cities 9.10 % May-22 Interest only 75,000 71,362 Multifamily New York 10.75 % May-19 Interest only 55,000 54,558 Hotel New York 12.36 % Mar-17 Interest only 50,000 49,522 Condo Pre-development United Kingdom 11.14 % Dec-16 Interest only 81,048 81,048 Multifamily North Dakota 6.15 % Nov-19 Interest only 5,000 5,000 Total subordinate loans 939,006 931,351 Total $ 1,938,589 $ 1,925,652 (2 ) (1) Subject to prior liens. (2) The aggregate cost for federal income tax purposes is $1,925,652 . The following table summarizes the changes in the carrying amounts of mortgage loans during 2015 and 2014 . Reconciliation of Carrying Amount of Loans 2015 2014 Balance at beginning of year $ 1,019,702 $ 658,583 New loans 1,366,062 802,664 Sales (136,573 ) (4,950 ) Collections of principal (348,516 ) (299,551 ) Discount accretion 9,096 4,316 Foreign currency loss (6,116 ) (4,095 ) Payment-in-kind 21,997 16,570 Exchange for CMBS (held-to-maturity) — (153,835 ) Balance at the close of year $ 1,925,652 $ 1,019,702</t>
  </si>
  <si>
    <t>Commercial Mortgage Loans The Company’s commercial mortgage loan portfolio was comprised of the following at December 31, 2015 : Description Date of Maturity Original Current Carrying Coupon Property Size Condo Conversion – New York, NY (1) Aug-13 Sept-16 $ 33,000 $ 24,114 $ 24,289 Floating 40,000 sq. ft. Condo Construction - Potomac, MD (2) Feb-14 Sept-16 80,000 65,125 65,087 Floating 50 units Vacation Home Portfolio - Various (1) Apr-14 Apr-19 101,000 94,147 93,277 Fixed 229 properties Hotel - Philadelphia, PA (1)(3) May-14 May-17 34,000 34,000 33,994 Floating 301 rooms Condo Construction - Bethesda, MD (4) Jun-14 Dec-16 50,000 50,000 49,960 Floating 40 units Multifamily - Brooklyn, NY (1)(5) Jul-14 Aug-16 34,500 34,500 34,886 Floating 63 units Mixed Use - Cincinnati, OH (1)(3) Nov-14 May-18 165,000 165,000 163,173 Floating 65 acres Condo Conversion - New York, NY (1) Nov-14 Jun-16 67,300 67,300 67,038 Floating 86,000 sq. ft. Multifamily - Williston, ND (1)(3) Nov-14 Nov-17 58,000 49,691 49,665 Floating 366 units/homes Vacation Home Portfolio - Various U.S. (1)(3) Nov-14 Nov-19 50,000 50,000 49,595 Fixed 24 properties Mixed Use - Brooklyn, NY (1)(6) Feb-15 Mar-17 85,770 85,770 85,658 Floating 330,000 sq. ft. Retail redevelopment - Miami, FL (1)(7) Jun-15 Jan-17 45,000 45,000 44,925 Floating 63,300 sq. ft. Retail redevelopment - Miami, FL (1) Jun-15 Jul-17 33,000 33,000 32,804 Floating 16,600 sq. ft. Retail - Brooklyn, NY (1)(8) Aug-15 Mar-17 1,653 1,653 1,636 Floating 10,500 sq. ft. Hotel - New York, NY (1)(9) Sept-15 Sept-18 97,807 98,373 97,381 Floating 317 rooms Retail - Brooklyn, NY (1) Nov-15 Mar-17 5,910 5,910 5,858 Floating 5,500 sq. ft. Hotel - U.S. Virgin Islands (10) Dec-15 Jan-18 42,000 42,000 41,600 Floating 180 rooms Office - Richmond, VA (11) Dec-15 Jan-18 54,000 54,000 53,475 Floating 262,000 sq. ft. Total/Weighted Average $ 1,037,940 $ 999,583 $ 994,301 7.08 % (1) At December 31, 2015 , this loan was pledged to secure borrowings under the Company’s master repurchase facility entered into with JPMorgan Chase Bank, N.A. (the “JPMorgan Facility”) or Company's repurchase agreement with Goldman Sachs Bank USA (the “Goldman Loan”). See Note 8 – Borrowings for a description of these facilities. (2) This loan includes a six -month extension option subject to certain conditions and the payment of a fee. (3) This loan includes two one -year extension options subject to certain conditions and the payment of a fee. (4) This loan includes a six -month extension option subject to certain conditions and the payment of a fee. As of December 31, 2015 , the Company had $15,100 of unfunded loan commitments related to this loan. (5) This loan includes three one -year extension options subject to certain conditions and the payment of a fee for each extension. (6) As of December 31, 2015 , the Company had $6,730 of unfunded loan commitments related to this loan. (7) This loan includes two six -month extension options subject to certain conditions and the payment of a fee. (8) As of December 31, 2015 , the Company had $9,000 of unfunded loan commitments related to this loan. (9) This loan includes two one -year extension options subject to certain conditions and the payment of a fee. As of December 31, 2015 , the Company had $40,034 of unfunded loan commitments related to this loan. (10) This loan includes three one -year extension options subject to certain conditions and the payment of a fee for each extension. As of December 31, 2015 , the Company had $1,500 of unfunded loan commitments related to this loan. (11) This loan includes two one -year extension options subject to certain conditions and the payment of a fee. As of December 31, 2015 , the Company had $1,000 of unfunded loan commitments related to this loan. During April 2015, the Company received the full repayment from a commercial mortgage loan secured by a hotel in Silver Spring, Maryland. During October 2015, the Company received the full repayment from a $45,400 pari passu note that was part of a $227,000 first mortgage loan secured by a portfolio of 21 limited service and extended stay hotels throughout the United States. The Company’s commercial mortgage loan portfolio was comprised of the following as of December 31, 2014 : Description Date of Maturity Original Current Carrying Coupon Property Size Hotel - Silver Spring, MD (1) Mar-10 Apr-15 $ 26,000 $ 24,590 $ 24,557 Fixed 263 rooms Condo Conversion – New York, NY (1)(2) Aug-13 Sept-15 33,000 33,846 33,961 Floating 40,000 sq. ft. Condo Construction - Potomac, MD (3) Feb-14 Sept-16 28,000 28,000 27,520 Floating 50 units Vacation Home Portfolio - Various Apr-14 Apr-19 101,000 100,046 99,086 Fixed 229 properties Hotel - Philadelphia, PA (1)(4) May-14 May-17 34,000 34,000 33,842 Floating 301 rooms Condo Construction - Bethesda, MD (5) Jun-14 Dec-16 20,000 20,000 19,616 Floating 40 units Multifamily - Brooklyn, NY (1)(6) Jul-14 Aug-16 30,000 30,000 30,110 Floating 63 units Mixed Use - Cincinnati, OH (7) Nov-14 May-18 20,000 20,000 18,309 Floating 65 acres Condo Conversion - New York, NY (1)(8) Nov-14 Dec-15 67,300 67,300 64,714 Floating 86,000 sq. ft. Multifamily - Williston, ND (1)(4) Nov-14 Nov-17 58,000 57,792 57,297 Floating 366 units/homes Vacation Home Portfolio - Various U.S. (4) Nov-14 Nov-19 50,000 50,000 49,508 Fixed 24 properties Total/Weighted Average $ 467,300 $ 465,574 $ 458,520 6.84 % (1) At December 31, 2014 , this loan was pledged to secure borrowings under the JPMorgan Facility. See Note 8 – Borrowings for a description of this facility. (2) This loan includes a one -year extension option subject to certain conditions and the payment of a fee. (3) This loan includes a six -month extension option subject to certain conditions and the payment of a fee. At December 31, 2014 , the Company had $52,000 of unfunded loan commitments related to this loan. (4) This loan includes two one -year extension options subject to certain conditions and the payment of a fee. (5) This loan includes a six -month extension option subject to certain conditions and the payment of a fee. At December 31, 2014 , the Company had $45,100 of unfunded loan commitments related to this loan. (6) This loan includes three one -year extension options subject to certain conditions and the payment of a fee for each extension. At December 31, 2014 , the Company had $4,500 of unfunded loan commitments related to this loan. (7) This loan includes two one -year extension options subject to certain conditions and the payment of a fee. At December 31, 2014 , the Company had $145,000 of unfunded loan commitments related to this loan. (8) This loan includes a six -month extension option subject to certain conditions and the payment of a fee. During November 2014, the Company received the full repayment from a whole loan secured by an office condominium in New York City as well as a hotel in New York City. During the fourth quarter of 2014, the Company received the full repayment from a whole loan secured by a condominium conversion project in New York City. The Company evaluates each loan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The Company has determined that an allowance for loan losses was not necessary at December 31, 2015 and 2014 .</t>
  </si>
  <si>
    <t>Subordinate Loans</t>
  </si>
  <si>
    <t>Subordinate Loans The Company’s subordinate loan portfolio was comprised of the following as of December 31, 2015 : Description Date of Maturity Original Current Carrying Coupon Subordinate to the Company's commercial mortgage loans Condo Conversion – New York, NY (1) Aug-13 Sept-16 $ 29,400 $ 6,386 $ 6,415 Floating Mixed Use - Brooklyn, NY (1) Aug-15 Mar-17 12,347 12,347 12,222 Floating Hotel - New York, NY (1)(2) Sept-15 Sept-18 2,562 2,595 2,458 Floating Multifamily - Williston, ND (1)(3) Dec-15 Nov-17 5,000 5,000 5,000 Floating Total - Subordinate to the Company's commercial mortgage loans $ 49,309 $ 26,328 $ 26,095 Subordinate to third party commercial mortgage loans Office - Michigan May-10 Jun-20 $ 9,000 $ 8,753 $ 8,753 Fixed Mixed Use – North Carolina Jul-12 Aug-22 6,525 6,525 6,525 Fixed Office Complex - Missouri Sept-12 Oct-22 10,000 9,566 9,566 Fixed Hotel Portfolio – Rochester, MN Jan-13 Feb-18 25,000 24,182 24,182 Fixed Warehouse Portfolio - Various May-13 May-23 32,000 32,000 32,000 Fixed Office Condo - New York, NY Jul-13 Jul-22 14,000 14,000 13,631 Fixed Mixed Use - Various (3) Dec-13 Dec-16 17,000 19,500 19,377 Fixed Mixed Use - London, England Apr-14 Jan-16 50,009 50,676 50,676 Fixed Healthcare Portfolio - Various (4) Jun-14 Jun-16 50,000 39,223 39,223 Floating Ski Resort - Big Sky, MT Aug-14 Sept-20 15,000 15,000 14,878 Fixed Mixed Use - New York, NY (5) Dec-14 Dec-17 81,715 88,368 87,818 Floating Senior Housing - United Kingdom (3) Jan-15 Dec-17 82,063 79,735 79,735 Floating Hotel - Burbank, CA Feb-15 Jan-20 20,000 20,000 20,000 Fixed Multifamily Portfolio - Florida (4) Apr-15 May-17 22,000 22,000 21,895 Floating Multifamily Portfolio - Florida (4) Apr-15 May-17 15,500 15,500 15,426 Floating Mixed Use - Various (4) Jun-15 May-17 45,000 45,000 44,854 Floating Hotel - Phoenix, AZ Jun-15 Jul-25 25,000 25,000 25,000 Fixed Hotel - Washington, DC (3) Jun-15 Jul-17 20,000 20,000 19,934 Floating Condo Development - New York, NY (6) Jun-15 Jul-19 33,840 34,184 33,567 Floating Condo Conversion - New York, NY (3) Jul-15 Aug-18 50,000 52,418 51,941 Floating Mixed Use - New York, NY (7) Sept-15 Oct-18 30,000 30,000 29,785 Floating Destination Resort - Various (8) Sept-15 May-18 75,000 75,000 71,362 Floating Multifamily - New York, NY (9) Oct-15 Nov-18 55,000 55,000 54,558 Floating Hotel - New York, NY (10) Dec-15 Mar-17 50,000 50,000 49,522 Floating Condo Pre-development - United Kingdom (10) Dec-15 Sept-16 81,994 81,048 81,048 Floating Total - Subordinate to third party commercial mortgage loans $ 915,646 $ 912,678 $ 905,256 Total/Weighted Average $ 964,955 $ 939,006 $ 931,351 11.34 % (1) At December 31, 2015 , this loan was pledged to secure borrowings under the JPMorgan Facility. See Note 8 – Borrowings for a description of this facility. (2) Includes two one -year extension options subject to certain conditions and the payment of an extension fee. As of December 31, 2015 , the Company had $12,478 of unfunded loan commitments related to this loan. (3) Includes two one -year extension options subject to certain conditions and the payment of an extension fee. (4) Includes three one -year extension options subject to certain conditions and the payment of an extension fee. (5) Includes a two one -year extension options subject to certain conditions and the payment of an extension fee. As of December 31, 2015 , the Company had $785 of unfunded loan commitments related to this loan. (6) Includes a one -year extension option subject to certain conditions and the payment of an extension fee. As of December 31, 2015 , the Company had $41,160 of unfunded loan commitments related to this loan. (7) Includes a one -year extension option subject to certain conditions and the payment of an extension fee. (8) Includes four one -year extension options subject to certain conditions and the payment of an extension fee. (9) Includes a six -month extension option subject to certain conditions and the payment of a fee. (10) Includes a three -month extension option subject to certain conditions and the payment of a fee. During June 2015, the Company received the full repayment of a subordinate loan secured by a pledge of the equity interest in a borrower that owns a mixed use property located in the central business district of Pittsburgh, Pennsylvania. During July 2015, the Company received the full repayment of a subordinate loan secured by the pledge of the equity interests in a borrower that acquired five adjacent commercial buildings in the Gramercy Park neighborhood of New York City. During August 2015, the Company sold a subordinate loan secured by a pledge of the equity interest in a borrower that owns a portfolio of hotels throughout the United States and retained an interest only strip that bore interest at 3.4% . The loan was repaid in December 2015. During August 2015, the Company sold a subordinate loan secured by a pledge of the equity interest in a borrower that owns a hotel in New York, New York. The Company retained the rights to the prepayment penalty and received a prepayment fee $333 during December 2015. During September 2015, the Company received the full repayment of a subordinate loan secured by a pledge of the equity interest in a borrower that owns a ski resort in California. During October 2015, the Company received the full repayment of a subordinate loan secured by a pledge of the equity interest in a borrower that owns a condominium town in the TriBeCa neighborhood of New York City. During October 2015, the Company received the full repayment of a subordinate loan secured by a pledge of the equity interests in the owner of two buildings in midtown Manhattan. The Company’s subordinate loan portfolio was comprised of the following as of December 31, 2014 : Description Date of Maturity Original Current Carrying Coupon Subordinate to the Company's commercial mortgage loans Condo Conversion – New York, NY (1) Aug-13 Sept-15 $ 29,400 $ 29,751 $ 29,762 Floating Total - Subordinate to the Company's commercial mortgage loans $ 29,400 $ 29,751 $ 29,762 Subordinate to third party commercial mortgage loans Office - Michigan May-10 Jun-20 $ 9,000 $ 8,813 $ 8,813 Fixed Ski Resort - California Apr-11 May-17 40,000 40,000 39,771 Fixed Mixed Use – North Carolina Jul-12 Aug-22 6,525 6,525 6,525 Fixed Office Complex - Missouri Sept-12 Oct-22 10,000 9,711 9,711 Fixed Hotel Portfolio – Various (1) Nov-12 Nov-15 50,000 34,042 33,995 Floating Condo Construction – New York, NY (1) Jan-13 Jul-17 60,000 76,344 76,005 Fixed Multifamily Conversion – New York, NY (1) Jan-13 Dec-15 18,000 14,608 14,703 Floating Hotel Portfolio – Rochester, MN Jan-13 Feb-18 25,000 24,486 24,486 Fixed Warehouse Portfolio - Various May-13 May-23 32,000 32,000 32,000 Fixed Multifamily Conversion – New York, NY (2) May-13 Feb-15 44,000 44,000 43,989 Floating Office Condo - New York, NY Jul-13 Jul-22 14,000 14,000 13,596 Fixed Mixed Use - Pittsburgh, PA (3) Aug-13 Aug-16 22,500 22,500 22,473 Floating Mixed Use - Various (3) Dec-13 Dec-16 17,000 19,464 19,294 Fixed Mixed Use - London, England Apr-14 Jan-15 50,009 52,355 52,355 Fixed Healthcare Portfolio - Various (4) Jun-14 Jun-16 50,000 50,000 50,000 Floating Hotel - New York, NY (4) Jul-14 Jul-16 20,000 20,000 19,870 Floating Ski Resort - Big Sky, MT Aug-14 Sept-20 15,000 15,000 14,861 Fixed Mixed Use - New York, NY (5) Dec-14 Dec-17 50,000 50,000 48,973 Floating Total - Subordinate to third party commercial mortgage loans $ 533,034 $ 533,848 $ 531,420 Total/Weighted Average $ 562,434 $ 563,599 $ 561,182 11.34 % (1) Includes a one -year extension option subject to certain conditions and the payment of an extension fee. (2) Includes a three -month extension option subject to certain conditions and the payment of an extension fee. (3) Includes two one -year extension options subject to certain conditions and the payment of a fee for each extension. (4) Includes three one -year extension options subject to certain conditions and the payment of an extension fee. (5) Includes two one -year extension options subject to certain conditions and the payment of a fee for each extension. At December 31, 2014, the Company had $32,500 of unfunded loan commitments related to this loan. During January 2014, the Company received a $15,000 principal repayment from a subordinate loan secured by a pledge of the equity interests in the owner of a New York City hotel. During June 2014, the Company received a $47,000 principal repayment from a mezzanine loan secured by a pledge of the equity interests in a portfolio of skilled nursing facilities. During August 2014, the Company received the final repayment from a $50,000 mezzanine loan secured by a pledge of the equity interests in a borrower that owns a portfolio of seven office parks throughout Florida. During November 2014, the Company received the final repayment from a $28,250 mezzanine loan secured by a pledge of the equity interests in a borrower that owns the leasehold interest in a hotel in New York City. During the fourth quarter of 2014, the Company received the full repayment from a subordinate loan secured by a condominium conversion project in New York City. The Company evaluates its loans for possible impairment on a quarterly basis. See Note 5 – Commercial Mortgage Loans for a summary of the metrics reviewed. The Company has determined that an allowance for loan loss was not necessary at December 31, 2015 and December 31, 2014 .</t>
  </si>
  <si>
    <t>Unconsolidated Joint Venture</t>
  </si>
  <si>
    <t>Equity Method Investments and Joint Ventures [Abstract]</t>
  </si>
  <si>
    <t>Unconsolidated Joint Venture In September 2014, the Company, through a wholly owned subsidiary, acquired a 59% ownership interest in Champ Limited Partnership (“Champ LP”) following which a wholly-owned subsidiary of Champ LP then acquired a 35% ownership interest in KBC Bank Deutschland AG, the German subsidiary of Belgian KBC Group NV. Following the closing of the transaction, KBC Bank was renamed Bremer Kreditbank AG and operates under the name BKB Bank ("BKB Bank"). The Company acquired its ownership interest in Champ LP for an initial purchase price paid at closing of approximately €30,724 (or $39,477 ). The Company committed to invest up to approximately €38,000 (or $50,000 ). The Company together with other affiliated investors, in aggregate, own 100% of Champ LP. Champ LP together with certain unaffiliated third party investors, in aggregate, own 100% of BKB Bank. BKB Bank specializes in corporate banking and financial services for medium-sized German companies. It also provides professional real estate financing, acquisition finance, institutional asset management and private wealth management services for German high-net-worth individuals. In January 2015, the Company funded an additional investment of €3,331 (or $3,929 ) related to its investment in Champ LP. In February 2015, the Company sold approximately 48% of its ownership interest in Champ LP at cost to an investment fund managed by Apollo Global Management, LLC for €16,314 (or $20,794 ) (of which $2,614 related to foreign exchange losses, which were previously included in accumulated other comprehensive loss), reducing its unfunded commitment to Champ LP to €3,229 (or $3,508 ). Through its interest in Champ LP, the Company now holds an indirect ownership interest of approximately 11% in BKB Bank. The Company determined that Champ LP met the definition of a VIE and that it was not the primary beneficiary; therefore, we did not consolidate the assets and liabilities of the partnership. Additionally, Champ LP is an Investment Company under GAAP, and is therefore reflected at fair value. Our investment in Champ LP is accounted for as an equity method investment and therefore we record our proportionate share of the net asset value.</t>
  </si>
  <si>
    <t>Borrowings</t>
  </si>
  <si>
    <t>Debt Disclosure [Abstract]</t>
  </si>
  <si>
    <t>Borrowings At December 31, 2015 and 2014 , the Company’s borrowings had the following debt balances, weighted average maturities and interest rates: December 31, 2015 December 31, 2014 Debt Weighted Weighted Debt Weighted Weighted Wells Facility borrowings $ — 0 — % $ 20,166 0.2 years 1.0 % ** UBS Facility borrowings 133,899 2.7 years * 2.8 % 133,899 3.7 years 2.8 % Fixed DB Facility borrowings 300,005 2.3 years 3.7 % 300,005 3.3 years 3.7 % *** JPMorgan Facility borrowings 445,942 3.1 years 2.6 % 168,124 0.1 years 2.7 % L+225-475 Goldman Loan 45,928 3.3 years 3.8 % — 0 — % L+350 Total borrowings $ 925,774 2.7 years 2.9 % $ 622,194 3.2 years 3.2 % * Assumes extension options are exercised. ** At December 31, 2014 , borrowings outstanding under the Wells Facility bore interest at LIBOR plus 80 basis points. *** Advances under the DB Facility accrue interest at a per annum pricing rate based on the rate implied by the fixed rate bid under a fixed for floating interest rate swap for the receipt of payments indexed to three-month U.S. dollar LIBOR, plus a financing spread ranging from 1.80% to 2.32% based on the rating of the collateral pledged. At December 31, 2015 , the Company’s borrowings had the following remaining maturities: Less than 1 to 3 3 to 5 More than Total UBS Facility borrowings * $ 5,004 $ 128,895 $ — $ — $ 133,899 DB Facility borrowings 74,251 225,754 — — 300,005 JPMorgan Facility borrowings * 62,454 122,081 261,407 — 445,942 Goldman Loan 3,848 10,580 31,500 — 45,928 Total $ 145,557 $ 487,310 $ 292,907 $ — $ 925,774 * Assumes extension options are exercised. The table below summarizes the outstanding balances, as well as the maximum and average balances as of December 31, 2015 and 2014 . 2015 2014 Balance at Maximum Month-End Average Month-End Balance at Maximum Month-End Average Month-End Wells Facility borrowings $ — $ 22,254 $ 3,263 $ 20,166 $ 47,751 $ 28,921 UBS Facility borrowings 133,899 133,899 133,899 133,899 133,899 133,899 DB Facility borrowings 300,005 300,005 300,005 $ 300,005 $ 300,005 $ 145,856 JPMorgan Facility borrowings 445,942 445,942 261,261 $ 168,124 $ 169,066 $ 105,366 Goldman Loan 45,928 52,524 45,665 $ — $ — $ — Total $ 925,774 $ 622,194 Repurchase Agreements Wells Facility In August 2010, the Company, through an indirect wholly owned subsidiary, entered into the Wells Facility, which provided for borrowings in order to finance the acquisition of AAA-rated CMBS. The term of the Wells Facility expires in March 2016. During February 2015, the Company repaid the outstanding balance under the Wells Facility upon the sale of the pledged collateral, and no further borrowings are permitted. The purchase price of the CMBS was determined on a per asset basis by applying an advance rate schedule agreed upon by the Company and Wells Fargo. Amounts borrowed under the Wells Facility bore interest at a rate of LIBOR + 0.80% . Advance rates under the Wells Facility typically ranged from 85% - 90% on the face amount of the underlying collateral depending on the weighted average life of the collateral pledged, and for assets purchased after January 8, 2015, 95.0% of market value. Margin calls would have occurred any time the outstanding loan balance exceeds the lender’s required advance in accordance with agreed upon advance rates by more than $250 . The Wells Facility contains, among others, the following restrictive covenants: (1) negative covenants intended to restrict the Company from failing to qualify as a REIT and (2) financial covenants to be met by the Company, including a minimum net asset value covenant (which shall not be less than an amount equal to (i) $100,000 , (ii) 75% of the greatest net asset value during the prior calendar quarter and (iii) 65% of the greatest net asset value during the prior calendar year), a maximum total debt to consolidated tangible net worth covenant ( 8 :1), a minimum liquidity covenant ( $2,500 ) and a minimum EBITDA to interest expense covenant ( 1.5 :1). The Company has agreed to provide a limited guarantee of up to 15% , or a maximum of $37,500 , of the obligations of its indirect wholly-owned subsidiary under the Wells Facility. The pricing margin for all assets financed under the Wells Facility is 1.50% . The Company is required to maintain at all times an amount in Repo Liquidity (as generally defined to include all amounts held in the collection account established under the Wells Facility for the benefit of Wells Fargo, cash, cash equivalents, super-senior CMBS rated AAA by at least two rating agencies, and total amounts immediately and unconditionally available on an unrestricted basis under all outstanding capital commitments, subscription facilities and secured revolving credit or repurchase facilities) no less than the greater of 10% of the total consolidated recourse indebtedness of the Company and $12,500 . Advances under the Wells Facility accrued interest at a per annum pricing rate equal to the sum of (i) 30 day LIBOR and (ii) the applicable pricing margin. UBS Facility In September 2013, the Company through an indirect wholly-owned subsidiary entered into the UBS Facility, which currently provides that the Company may borrow up to $133,899 in order to finance the acquisition of CMBS. The UBS Facility has a term of four years , with a one -year extension available at the Company's option, subject to certain restrictions. Advances under the UBS Facility accrue interest at a per annum pricing rate equal to a spread of 1.55% per annum over the rate implied by the fixed rate bid under a fixed-for-floating interest rate swap for the receipt of payments indexed to six-month U.S. dollar LIBOR. The Company borrows 100% of the estimated fair value of the collateral pledged and posts margin equal to 22.5% of that borrowing amount in cash. The margin posted is classified as restricted cash on the Company's consolidated balance sheets. Additionally, beginning on the 121st day following the closing date and depending on the utilization rate of the facility, a portion of the undrawn amount may be subject to non-use fees. The UBS Facility contains customary terms and conditions for repurchase facilities of this type and financial covenants to be met by the Company, including a minimum net asset value covenant (which shall not be less than an amount equal to $500,000 and a maximum total debt to consolidated tangible net worth covenant ( 3 :1). The Company has agreed to provide a full guarantee of the obligations of its indirect wholly-owned subsidiary under the UBS Facility. DB Facility In April 2014, the Company, through an indirect wholly-owned subsidiary, entered into the DB Facility, which currently provides that the Company may borrow up to $300,005 in order to finance the acquisition of CMBS. The DB Facility matures in April 2018, subject to certain restrictions. Advances under the DB Facility accrue interest at a per annum pricing rate based on the rate implied by the fixed rate bid under a fixed for floating interest rate swap for the receipt of payments indexed to three-month U.S. dollar LIBOR, plus a financing spread ranging from 1.80% to 2.32% based on the rating of the collateral pledged. The Company borrows an amount equal to the product of the estimated fair value of the collateral pledged divided by a margin ratio ranging from 125.00% to 181.82% depending on the collateral pledged. Additionally, since December 7, 2014 and depending on the utilization rate of the facility, a portion of the undrawn amount may be subject to non-use fees. The DB Facility contains customary terms and conditions for repurchase facilities of this type and financial covenants to be met by the Company, including minimum shareholder's equity of 50% of the gross capital proceeds of its initial public offering and any subsequent public or private offerings. JPMorgan Facility In January 2010, the Company, through two indirect wholly owned subsidiaries, entered into the JPMorgan Facility, which as amended in 2015, currently provides for a maximum aggregate purchase price of $600,000 and a three -year term expiring in January 2018 plus a one -year extension option, exercisable at the option of the Company subject to certain conditions and the payment of a fee, for the purchase, sale and repurchase of eligible senior commercial or multifamily mortgage loans, junior commercial or multifamily mortgage loans, mezzanine loans and participation interests therein that are secured by properties located in the United States, England or Wales. Amounts borrowed under the JPMorgan Facility bear interest at spreads ranging from 2.25% to 4.75% over one-month LIBOR. Maximum advance rates under the JPMorgan Facility range from 25% to 80% on the estimated fair value of the pledged collateral depending on its LTV. Margin calls may occur any time the aggregate repurchase price exceeds the agreed upon advance rate multiplied by the market value of the assets by more than $250 . The JPMorgan Facility contains, among others, the following restrictive covenants: (1) continuing to operate in a manner that allows the Company to qualify as a REIT and (2) financial covenants, including (A) a minimum consolidated tangible net worth covenant ( $750,000 plus 75% of the net cash proceeds of any equity issuance by the Company), (B) maximum total indebtedness to consolidated tangible net worth ( 3 :1), or (C) minimum liquidity (the greater of 5% of the Company’s total recourse indebtedness or $15,000 ). The Company has agreed to provide a limited guarantee of the obligations of its indirect wholly-owned subsidiaries under the JPMorgan Facility. Goldman Loan On January 26, 2015, the Company, through an indirect wholly-owned subsidiary, entered into the Goldman Loan. The Goldman Loan provides for a purchase price of $52,524 and a repurchase date of the earliest of: (1) April 30, 2019, (2) an early repurchase date as a result of repayment or sale of the purchased loan, or (3) an accelerated repurchase date as a result of certain events of default. Subject to the terms and conditions thereof, the Goldman Loan provides for the purchase and sale of certain participation interests in a mortgage loan secured by single-family and condominium properties. Prior to an event of default, amounts borrowed under the Goldman Loan bear interest at a spread of 3.5% plus one-month LIBOR. In addition, the Goldman Loan provides that margin calls may occur during the continuance of certain credit events if the market value of the mortgaged properties drop below an agreed upon percentage. The Goldman Loan contains affirmative and negative covenants and provisions regarding events of default that are normal and customary for similar repurchase agreements. The Company has agreed to the following restrictive covenants, among others: (1) continuing to operate in a manner that allows the Company to qualify as a REIT and (2) financial covenants, including (A) a minimum consolidated tangible net worth covenant ( $750,000 ), (B) maximum total indebtedness to consolidated tangible net worth ( 3 :1), (C) minimum liquidity ( $15,000 ), (D) minimum sum of (i) cash liquidity and (ii) “near cash liquidity” ( 5.0% of the Company’s total recourse indebtedness), (E) minimum net income ( one U.S. dollar during any four consecutive fiscal quarters) and (F) a minimum ratio of EBITDA to interest expense ( 1.5 to 1.0). The Company has also agreed to provide a guarantee of the obligations under the Goldman Loan. The Company was in compliance with the financial covenants under its repurchase agreements at December 31, 2015 and December 31, 2014 .</t>
  </si>
  <si>
    <t>Convertible Senior Notes</t>
  </si>
  <si>
    <t>Convertible Senior Notes On March 17, 2014, the Company issued $143,750 aggregate principal amount of 5.50% Convertible Senior Notes due 2019 (the "March 2019 Notes"), for which the Company received net proceeds, after deducting the underwriting discount and estimated offering expense payable by the Company of approximately $139,037 . At December 31, 2015 , the March 2019 Notes had a carrying value of $140,623 and an unamortized discount of $3,127 . On August 18, 2014, the Company issued an additional $111,000 aggregate principal amount of 5.50% Convertible Senior Notes due 2019 (the "August 2019 Notes," and together with the March 2019 Notes, the "2019 Notes"), for which the Company received net proceeds, after deducting the underwriting discount and estimated offering expense payable by the Company of approximately $109,615 . At December 31, 2015 , the August 2019 Notes had a carrying value of $107,550 and an unamortized discount of $3,450 . The following table summarizes the terms of the 2019 Notes. Principal Amount Coupon Rate Effective Rate (1) Conversion Rate (2) Maturity Date Remaining Period of Amortization March 2019 Notes $ 143,750 5.50 % 6.25 % 55.9411 3/15/2019 3.21 years August 2019 Notes $ 111,000 5.50 % 6.50 % 55.9411 3/15/2019 3.21 years (1) Effective rate includes the effect of the adjustment for the conversion option (See foot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00 principal amount of 2019 Notes converted. The if-converted value of the 2019 Notes does not exceed their principal amount at December 31, 2015 since the closing market price of the Company’s common stock of $17.23 per share does not exceed the implicit conversion prices of $17.88 for the 2019 Notes. GAAP requires the liability and equity components of convertible debt instruments that may be settled in cash upon conversion (including partial cash settlement) to be separately accounted for in a manner that reflects the issuer’s nonconvertible debt borrowing rate. GAAP requires that the initial proceeds from the sale of the 2019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2019 Notes as of their issuance date based on effective interest rates. As a result, the Company attributed approximately $11,445 of the proceeds to the equity component of the 2019 Notes, which represents the excess proceeds received over the fair value of the liability component of the 2019 Notes at the date of issuance. The equity component of the 2019 Notes has been reflected within additional paid-in capital in the consolidated balance sheet as of December 31, 2015 . The resulting debt discount is being amortized over the period during which the 2019 Notes are expected to be outstanding (the maturity date) as additional non-cash interest expense. The additional non-cash interest expense attributable to each of the 2019 Notes will increase in subsequent reporting periods through the maturity date as the 2019 Notes accrete to their par value over the same period. The aggregate contractual interest expense was approximately $14,011 for the year ended December 31, 2015 . With respect to the amortization of the discount on the liability component of the 2019 Notes as well as the amortization of deferred financing costs, the Company reported additional non-cash interest expense of approximately $3,440 for the year ended December 31, 2015 . As of December 31, 2015 potential shares of common stock contingently issuable upon the conversion of the 2019 Notes were excluded from the calculation of diluted income per share because it is management's intent and ability to settle the obligation in cash.</t>
  </si>
  <si>
    <t>Federal Home Loan Bank of Indianapolis Membership</t>
  </si>
  <si>
    <t>Banking and Thrift [Abstract]</t>
  </si>
  <si>
    <t>Federal Home Loan Bank of Indianapolis Membership In February 2015, the Company's wholly owned subsidiary, ACREFI Insurance Services, LLC, was accepted for membership in the Federal Home Loan Bank of Indianapolis (“FHLBI”), and as a member of the FHLBI had access to a variety of products and services offered by the FHLBI, including secured advances. As of December 31, 2015 , ACREFI Insurance Services, LLC had not requested any secured advances. On January 12, 2016, the Federal Housing Finance Agency (“FHFA”) adopted a final rule revising its regulations governing Federal Home Loan Bank membership. As a result, the FHLBI may not make any advances to ACREFI Insurance Services, LLC and is required to terminate the membership of ACREFI Insurance Services, LLC no later than February 19, 2017 (one year after the effective date of the final rule). Upon termination of ACREFI Insurance Services, LLC's membership, FHLBI will be required to redeem at par value the FHLBI stock that had been purchased and held by ACREFI Insurance Services, LLC as a condition to membership in the FHLBI. At December 31, 2015 , the Company had stock in the FHLBI totaling $8 , which is included in other assets on the consolidated balance sheet at December 31, 2015 .</t>
  </si>
  <si>
    <t>Participations Sold</t>
  </si>
  <si>
    <t>Participating Mortgages [Member]</t>
  </si>
  <si>
    <t>Participations Sold Participations sold represent the interests in loans the Company originated and subsequently partially sold. The Company presents the participations sold as both assets and non-recourse liabilities because the participation does not qualify as a sale according to GAAP. The income earned on the participation sold is recorded as interest income and an identical amount is recorded as interest expense on the Company's consolidated statements of operations. During January 2015, the Company closed a £34,519 (or $51,996 ) floating-rate mezzanine loan secured by a portfolio of 44 senior housing facilities located throughout the United Kingdom. During February 2015, the Company closed an additional funding of £20,000 (or $30,672 ) and participated that balance to an investment fund affiliated with Apollo. At December 31, 2015 , the participation had a face amount of £19,850 (or $29,250 ), a carrying amount of £19,850 (or $29,250 ) and a cash coupon of LIBOR plus 825 basis points. During May 2014, the Company closed a $155,000 floating-rate whole loan secured by the first mortgage and equity interests in an entity that owns a resort hotel in Aruba. During June 2014, the Company syndicated a $90,000 senior participation in the loan and retained a $65,000 junior participation in the loan. During August 2014, both the $90,000 senior participation and the Company's $65,000 junior participation were contributed to a CMBS securitization. In exchange for contributing its $65,000 junior participation, the Company received a CMBS secured solely by the $65,000 junior participation and classified it as CMBS (held-to-maturity) on its consolidated financial statements. At December 31, 2015 , the participation had a face amount of $88,983 , a carrying amount of $88,951 and a cash coupon of LIBOR plus 440 basis points.</t>
  </si>
  <si>
    <t>Derivative Instruments</t>
  </si>
  <si>
    <t>Derivative Instruments and Hedging Activities Disclosure [Abstract]</t>
  </si>
  <si>
    <t>Derivative Instruments The Company has in the past used and may in the future use interest rate swaps and caps to manage exposure to variable cash flows on portions of its borrowings under repurchase agreements. Interest rate swap and cap agreements allow the Company to receive a variable rate cash flow based on LIBOR and pay a fixed rate cash flow, mitigating the impact of this exposure. The Company has not designated any of its derivative instruments as hedges under GAAP and therefore, changes in the fair value of the Company's derivatives are recorded directly in earnings. The following table summarizes the amounts recognized on the consolidated statements of operations related to the Company’s derivatives for the years ended December 31, 2015 , 2014 and 2013 . Amount of loss recognized in income Location of Gain (Loss) Recognized in Income 2015 2014 2013 Interest rate swaps Loss on derivative instruments – realized * $ — $ — $ (157 ) Interest rate swaps Gain on derivative instruments – unrealized — $ — $ 156 Interest rate caps Loss on derivative instruments - unrealized (210 ) — (1 ) Forward currency contract Gain (loss) on derivative instruments - unrealized (853 ) 4,070 — Forward currency contract Gain on derivative instruments - realized 5,169 — — Total $ 4,106 $ 4,070 $ (2 ) * Realized losses represent net amounts accrued for the Company’s derivative instruments during the period. The following table summarizes the gross asset and liability amounts related to the Company’s derivatives at December 31, 2015 and 2014 . December 31, 2015 December 31, 2014 Gross Gross Net Amounts Gross Gross Net Amounts Interest rate swaps $ — $ — $ — $ — $ — $ — Interest rate caps 106 — 106 — — — Forward currency contract $ 3,221 $ — $ 3,221 $ 4,070 $ — $ 4,070 Total derivative instruments $ 3,327 $ — $ 3,327 $ 4,070 $ — $ 4,070</t>
  </si>
  <si>
    <t>Related Party Transactions</t>
  </si>
  <si>
    <t>Related Party Transactions [Abstract]</t>
  </si>
  <si>
    <t>Related Party Transactions Management Agreement In connection with the Company’s initial public offering in September 2009, the Company entered into a management agreement (the “Management Agreement”) with ACREFI Management, LLC (the “Manager”), which describes the services to be provided by the Manager and its compensation for those services. The Manager is responsible for managing the Company’s day-to-day operations, subject to the direction and oversight of the Company’s board of directors. Pursuant to the terms of the Management Agreement, the Manager is paid a base management fee equal to 1.5% per annum of the Company’s stockholders’ equity (as defined in the Management Agreement), calculated and payable (in cash) quarterly in arrears. The current term of the Management Agreement expires on September 29, 2016 , and is automatically renewed for successive one -year terms on each anniversary thereafter. The Management Agreement may be terminated upon expiration of the one -year terms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by the Company’s independent directors in February 2016, which included a discussion of the Manager’s performance and the level of the management fees thereunder, the Company determined not to seek termination of the Management Agreement. For 2015 , 2014 and 2013 , respectively, the Company incurred approximately $16,619 , $11,960 and $10,012 in base management fees. In addition to the base management fee, the Company is also responsible for reimbursing the Manager for certain expenses paid by the Manager on behalf of the Company or for certain services provided by the Manager to the Company. For 2015 , 2014 and 2013 , respectively, the Company recorded expenses totaling $1,421 , $985 and $745 related to reimbursements for certain expenses paid by the Manager on behalf of the Company. Expenses incurred by the Manager and reimbursed by the Company are reflected in the respective consolidated statement of operations expense category or the consolidated balance sheet based on the nature of the item. Included in payable to related party on the consolidated balance sheet at December 31, 2015 and December 31, 2014 , respectively, is approximately $5,297 and $3,240 for base management fees incurred but not yet paid. Placement Agent Fees In connection with the private placement that closed on September 21, 2015, the Company agreed to pay a placement agent fee of $500 to Apollo Global Securities, LLC. See "Note 15 - Stockholders' Equity" for further information related to the private placement. Unconsolidated Joint Venture In September 2014, the Company, through a wholly owned subsidiary, acquired a 59% ownership interest in Champ LP following which a wholly-owned subsidiary of Champ LP then acquired a 35% ownership interest in KBC Bank, the German subsidiary of Belgian KBC Group NV. KBC Bank subsequently renamed Bremer Kreditbank AG. The Company acquired its ownership interest in Champ LP for an initial purchase price paid at closing of approximately €30,724 (or $39,477 ). The Company committed to invest up to approximately €38,000 (or $50,000 ). In January 2015, the Company funded an additional investment of €3,331 (or $3,929 ) related to its investment in Champ LP. In February 2015, the Company sold approximately 48% of its ownership interest in Champ LP at cost to an account managed by Apollo for approximately €16,314 (or $20,794 ), reducing its unfunded commitment to Champ LP to €3,229 (or $3,508 ). Through its interest in Champ LP, the Company now holds an indirect ownership interest of approximately 11% in Bremer Kreditbank AG, which operates under the name BKB Bank. The Company together with certain other affiliated investors and unaffiliated third party investors, in aggregate, own 100% of BKB Bank. GE Capital and Mubadala Loan Portfolio On September 29, 2015, the Company entered into a commitment to purchase a real estate loan portfolio from Mubadala GE Capital Ltd representing approximately $375,355 of first mortgage real estate loans (the “Real Estate Loans”). The commitment was part of a larger transaction in which affiliates of Apollo agreed to acquire a portfolio of loans from Mubadala GE Capital Ltd (the “Transaction”). The Transaction remains subject to certain regulatory approvals and closing conditions. On October 1, 2015, the Company and MidCap FinCo Limited (“MidCap”), an affiliate of Apollo, entered into an agreement (the “MidCap Agreement”) whereby the Company granted MidCap an option to purchase the Real Estate Loans. In consideration of the option, MidCap paid the Company a fee of $750 during the fourth quarter of 2015. On December 2, 2015, MidCap provided the Company written notice that it exercised its option to purchase the Real Estate Loans, and upon such exercise, the Company transferred, assigned and conveyed to MidCap all of the Company’s right, title and interest to purchase the Real Estate Loans under the Company’s commitment with Mubadala GE Capital Ltd.</t>
  </si>
  <si>
    <t>Share-Based Payments</t>
  </si>
  <si>
    <t>Disclosure of Compensation Related Costs, Share-based Payments [Abstract]</t>
  </si>
  <si>
    <t>Share-Based Payments On September 23, 2009, the Company’s board of directors approved the Apollo Commercial Real Estate Finance, Inc., 2009 Equity Incentive Plan (the “LTIP”). The LTIP provides for grants of restricted common stock, restricted stock units (“RSUs”) and other equity-based awards up to an aggregate of 7.5%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 The Company recognized stock-based compensation expense of $4,387 , $1,576 and $3,488 during 2015 , 2014 and 2013 , respectively, related to restricted stock and RSU vesting. The fair value of restricted stock that vested during 2015 , 2014 and 2013 was $547 , $445 and $293 , respectively. The fair value of RSUs that vested during 2015 , 2014 and 2013 was $3,471 , $2,729 and $2,854 , respectively. The following table summarizes the grants, exchanges and forfeitures of restricted common stock and RSUs during 2015 , 2014 and 2013 : Type Date Restricted Stock RSUs Estimate Fair Value Initial Vesting Final Vesting Outstanding at January 1, 2013 172,112 308,750 Grant February 2013 20,000 — 352 December 2013 December 2015 Grant February 2013 — 180,000 3,166 December 2013 December 2015 Grant April 2013 11,304 — 200 July 2013 April 2016 Grant May 2013 — 15,000 264 December 2013 December 2015 Forfeiture June 2013 — (5,000 ) n/a n/a n/a Canceled upon delivery July 2013 — (5,000 ) n/a n/a n/a Grant September 2013 — 10,000 154 September 2013 September 2013 Grant November 2013 5,000 — 81 December 2013 October 2016 Canceled upon delivery January 2014 — (288,750 ) n/a n/a n/a Grant April 2014 8,931 — 150 July 2014 April 2017 Grant April 2014 5,000 — 85 July 2014 April 2017 Canceled upon delivery April 2014 — (5,000 ) n/a n/a n/a Grant June 2014 — 10,254 169 December 2014 December 2016 Grant December 2014 51,767 — 855 December 2015 December 2017 Grant December 2014 — 390,000 6,474 December 2015 December 2017 Grant January 2015 — 8,000 132 December 2015 December 2017 Forfeiture January 2015 — (5,000 ) n/a n/a n/a Canceled upon delivery March 2015 — (20,000 ) n/a n/a n/a Grant April 2015 15,950 — 275 July 2015 April 2018 Forfeiture June 2015 — (3,500 ) n/a n/a n/a Grant July 2015 — 1,631 27 June 2016 June 2018 Forfeiture August 2015 — (5,000 ) n/a n/a n/a Grant December 2015 50,000 — 874 December 2016 December 2018 Grant December 2015 — 656,425 11,461 December 2016 December 2018 Outstanding at December 31, 2015 340,064 1,242,810 Below is a summary of restricted stock and RSU vesting dates as of December 31, 2015 . Vesting Date Shares Vesting RSU Vesting Total Awards January 2016 4,629 — 4,629 April 2016 4,627 — 4,627 June 2016 — 543 543 July 2016 4,158 — 4,158 October 2016 4,158 — 4,158 December 2016 28,920 350,379 379,299 January 2017 3,737 — 3,737 April 2017 3,745 — 3,745 June 2017 — 544 544 July 2017 2,580 — 2,580 October 2017 2,577 — 2,577 December 2017 28,923 346,982 375,905 January 2018 1,330 — 1,330 April 2018 1,331 — 1,331 June 2018 — 544 544 December 2018 16,670 218,822 235,492 107,385 917,814 1,025,199 At December 31, 2015 , the Company had unrecognized compensation expense of approximately $1,775 and $15,790 , respectively, related to the vesting of restricted stock awards and RSUs noted in the table above. RSU Deliveries During 2015 , 2014 and 2013 , respectively, the Company delivered 12,763 , 240,277 and 3,057 shares of common stock for 20,000 , 283,750 and 5,000 vested RSUs. The Company allows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solidated statement of changes in stockholders' equity. The adjustments were $122 , $876 and $31 in 2015 , 2014 and 2013 , respectively, and are included as reductions of capital increase related to the Company's equity incentive plan in the consolidated statement of changes in shareholders’ equity.</t>
  </si>
  <si>
    <t>Stockholders' Equity</t>
  </si>
  <si>
    <t>Stockholders' Equity Note [Abstract]</t>
  </si>
  <si>
    <t>Stockholders’ Equity The Company’s authorized capital stock consists of 450,000,000 shares of common stock, $0.01 par value per share and 50,000,000 shares of preferred stock, $0.01 par value per share. As of December 31, 2015 , 67,195,252 shares of common stock were issued and outstanding and there were 3,450,000 shares of 8.625% Series A Cumulative Redeemable Perpetual Preferred Stock ("Series A Preferred Stock") issued and outstanding and 8,000,000 shares of 8.00% Fixed-to-Floating Series B Cumulative Redeemable Perpetual Preferred Stock ("Series B Preferred Stock") issued and outstanding. Dividends. During 2015 and 2014 , the Company has declared the following dividends on its common stock: Declaration Date Record Date Payment Date Amount February 26, 2014 March 31, 2014 April 15, 2014 $ 0.40 April 29, 2014 June 30, 2014 July 15, 2014 $ 0.40 July 28, 2014 September 30, 2014 October 15, 2014 $ 0.40 October 28, 2014 December 31, 2014 January 15, 2015 $ 0.40 February 25, 2015 March 31, 2015 April 15, 2015 $ 0.44 April 28, 2015 June 30, 2015 July 15, 2015 $ 0.44 July 28, 2015 September 30, 2015 October 15, 2015 $ 0.44 December 14, 2015 December 31, 2015 January 15, 2016 $ 0.46 During 2015 and 2014 , the Company declared the following dividends on its Series A Preferred Stock: Declaration Date Record Date Payment Date Amount March 17, 2014 March 31, 2014 April 15, 2014 $ 0.5391 June 9, 2014 June 30, 2014 July 15, 2014 $ 0.5391 September 8, 2014 September 30, 2014 October 15, 2014 $ 0.5391 December 16, 2014 December 31, 2014 January 15, 2015 $ 0.5391 March 16, 2015 March 31, 2015 April 15, 2015 $ 0.5391 June 9, 2015 June 30, 2015 July 15, 2015 $ 0.5391 September 9, 2015 September 30, 2015 October 15, 2015 $ 0.5391 December 14, 2015 December 31, 2015 January 15, 2016 $ 0.5391 During 2015 , the Company declared the following dividends on its Series B Preferred Stock: Declaration Date Record Date Payment Date Amount December 14, 2015 December 31, 2015 January 15, 2016 $ 0.6333 Common Stock Offerings. During the first quarter of 2015, the Company completed a follow-on public offering of 11,500,000 shares of its common stock, including the full exercise of the underwriters’ option to purchase additional shares, at a price of $16.82 per share. The aggregate net proceeds from the offering, including proceeds from the sale of the additional shares, were approximately $193,148 after deducting estimated offering expenses payable by the Company. On September 21, 2015, the Company completed a private offering of 8,823,529 shares of its common stock at a price of $17.00 per share. During the second quarter of 2014, the Company completed a follow-on public offering of 9,706,000 shares of its common stock, including the partial exercise of the underwriters’ option to purchase additional shares, at a price of $16.35 per share. The aggregate net proceeds from the offering, including proceeds from the sale of the additional shares, were approximately $158,439 after deducting estimated offering expenses payable by the Company. Common Stock and Preferred Stock Private Placement. On September 21, 2015, the Company completed a private placement of 8,823,529 shares of its common stock at a price of $17.00 per share, and 8,000,000 shares of Series B Preferred Stock at a price of $24.71 per share. The aggregate net proceeds from the common and Series B Preferred Stock private placement completed on September 21, 2015 were approximately $346,855 after deducting the $500 placement agent fee paid to Apollo Global Securities, LLC acting as placement agent in this transaction and estimated offering expenses payable by the Company. Stock Repurchase Program. During the third quarter of 2015, the Company repurchased 107,432 shares of its common stock at a weighted average net price of $16.20 , resulting in a payment of $1,741 .</t>
  </si>
  <si>
    <t>Commitments and Contingencies Disclosure [Abstract]</t>
  </si>
  <si>
    <t xml:space="preserve"> Commitments and Contingencies KBC Bank Deutschland AG. In September 2013, the Company, together with other affiliates of Apollo, reached an agreement to make an investment in Champ LP, an entity that has agreed to acquire a minority participation in KBC Bank. The Company committed to invest up to approximately € 38,000 (or $50,000 ), representing approximately 21% of the ownership in KBC Bank, which was subsequently renamed Bremer Kreditbank AG. In February 2015, the Company sold approximately 48% of its ownership interest in Champ LP at cost to an account managed by Apollo for approximately €16,314 (or $20,794 ), reducing its unfunded commitment to Champ LP to €3,229 (or $3,508 ). Through its interest in Champ LP, the Company now holds an indirect ownership interest of approximately 11% in Bremer Kreditbank AG, which operates under the name BKB Bank. Loan Commitments. As described in Note 5, the Company had $73,364 of unfunded loan commitments related to its commercial mortgage loan portfolio as of December 31, 2015 . As described in Note 6, the Company had $54,423 of unfunded loan commitments related to its subordinate loan portfolio as of December 31, 2015 .</t>
  </si>
  <si>
    <t>Fair Value of Financial Instruments</t>
  </si>
  <si>
    <t>Financial Instruments Disclosure [Abstract]</t>
  </si>
  <si>
    <t>Fair Value of Financial Instruments The following table presents the carrying value and estimated fair value of the Company’s financial instruments not carried at fair value on the consolidated balance sheet at December 31, 2015 and 2014 : December 31, 2015 December 31, 2014 Carrying Estimated Carrying Estimated Cash and cash equivalents $ 67,415 $ 67,415 $ 40,641 $ 40,641 Restricted cash 30,127 30,127 30,127 30,127 Securities, held-to-maturity 153,193 153,230 154,283 154,980 Commercial first mortgage loans 994,301 999,517 458,520 465,510 Subordinate loans 931,351 939,545 561,182 566,385 Borrowings under repurchase agreements (925,774 ) (925,920 ) (622,194 ) (622,193 ) Convertible senior notes, net (248,173 ) (253,986 ) (246,464 ) (254,605 ) Participations sold (118,201 ) (118,226 ) (89,584 ) (89,995 ) 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Company’s securities, held-to-maturity, commercial first mortgage loans, subordinate loans, borrowings under repurchase agreements, convertible senior notes and participations sold are carried at amortized cost on the consolidated financial statements and are classified as Level III in the fair value hierarchy.</t>
  </si>
  <si>
    <t>Net Income (Loss) per Share</t>
  </si>
  <si>
    <t>Earnings Per Share [Abstract]</t>
  </si>
  <si>
    <t>Net Income (Loss) per Share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basic and diluted net income per share of common stock using the two-class method for the years ended December 31, 2015 , 2014 and 2013 : For the year ended December 31, 2015 2014 2013 Numerator: Net income $ 103,256 $ 82,739 $ 52,485 Preferred dividends (11,884 ) (7,440 ) (7,440 ) Net income available to common stockholders 91,372 75,299 45,045 Dividends declared on common stock (111,864 ) (71,089 ) (59,008 ) Dividends on participating securities (1,350 ) (506 ) (798 ) Net income (loss) attributable to common stockholders $ (21,842 ) $ 3,704 $ (14,761 ) Denominator: Basic weighted average shares of common stock outstanding 58,674,046 43,464,255 35,212,211 Diluted weighted average shares of common stock outstanding 59,273,280 43,684,805 35,679,755 Basic and diluted net income (loss) per weighted average share of common stock Distributable Earnings $ 1.91 $ 1.64 $ 1.68 Undistributed income (loss) (0.37 ) $ 0.08 $ (0.42 ) Basic and diluted net income per share of common stock $ 1.54 $ 1.72 $ 1.26 For 2015 and 2013, respectively, 599,234 and 467,544 unvested RSUs were excluded from the calculation of diluted net loss per share because the effect was anti-dilutive.</t>
  </si>
  <si>
    <t>Summarized Quarterly Results (Unaudited)</t>
  </si>
  <si>
    <t>Quarterly Financial Information Disclosure [Abstract]</t>
  </si>
  <si>
    <t>Summarized Quarterly Results (Unaudited) March 31, June 30, September 30, December 31, 2015 2014 2015 2014 2015 2014 2015 2014 Net interest income: Interest income from securities $ 8,287 $ 2,419 $ 8,265 $ 4,366 $ 8,293 $ 6,129 $ 8,343 $ 8,275 Interest income from securities, held-to-maturity 3,045 — 3,349 — 2,956 1,448 2,704 3,165 Interest income from commercial mortgage loans 10,094 4,011 11,968 6,438 15,184 8,025 18,846 9,328 Interest income from subordinate loans 18,610 14,730 21,152 18,238 25,445 19,754 25,623 17,021 Interest expense (11,482 ) (1,757 ) (11,917 ) (5,258 ) (13,187 ) (8,786 ) (12,275 ) (10,740 ) Net interest income 28,554 19,403 32,817 23,784 38,691 26,570 43,241 27,049 Operating expenses: General and administrative expenses (2,355 ) (1,442 ) (2,059 ) (1,479 ) (2,099 ) (1,434 ) (2,979 ) (1,796 ) Management fees to related party (3,341 ) (2,565 ) (3,887 ) (2,966 ) (4,097 ) (3,193 ) (5,294 ) (3,236 ) Total operating expenses (5,696 ) (4,007 ) (5,946 ) (4,445 ) (6,196 ) (4,627 ) (8,273 ) (5,032 ) Income from unconsolidated joint venture — — 384 — 108 (88 ) 2,972 (69 ) Other income 11 — 6 4 239 21 983 9 Realized loss on sale of securities (443 ) — — — — — — — Unrealized gain (loss) on securities 3,409 2,184 (2,273 ) 4,749 (6,926 ) (2,147 ) (11,618 ) (639 ) Foreign currency gain (loss) (3,944 ) — 6,169 959 (3,998 ) (3,596 ) (3,121 ) (1,413 ) Gain (loss) on derivative instruments 3,622 — (6,499 ) (1,093 ) 3,929 3,026 3,054 2,137 Net income 25,513 17,580 24,658 23,958 25,847 19,159 27,238 22,042 Preferred dividends (1,860 ) (1,860 ) (1,860 ) (1,860 ) (2,304 ) (1,860 ) (5,860 ) (1,860 ) Net income available to common stockholders $ 23,653 $ 15,720 $ 22,798 $ 22,098 23,543 $ 17,299 $ 21,378 $ 20,182 Basic and diluted net income per share of common stock $ 0.47 $ 0.42 $ 0.39 $ 0.51 $ 0.39 $ 0.37 $ 0.32 $ 0.43 Basic weighted average shares of common stock outstanding 49,563,822 37,122,842 58,429,155 42,888,747 59,355,613 46,848,675 67,146,882 46,852,646 Diluted weighted average shares of common stock outstanding 50,171,687 37,341,050 59,022,217 43,099,354 59,934,008 47,068,929 67,754,673 47,085,617 Dividend declared per share of common stock $ 0.44 $ 0.40 $ 0.44 $ 0.40 $ 0.44 $ 0.40 $ 0.46 $ 0.40</t>
  </si>
  <si>
    <t>Subsequent Events</t>
  </si>
  <si>
    <t>Subsequent Events [Abstract]</t>
  </si>
  <si>
    <t>Subsequent Events Merger agreement . As previously disclosed in a Form 8-K filed with the SEC on February 26, 2016 (the “Merger 8-K”), we recently entered into an Agreement and Plan of Merger (the “Merger Agreement”), dated February 26, 2016, with Apollo Residential Mortgage, Inc., a Maryland corporation (“AMTG”), and Arrow Merger Sub, Inc., a Maryland corporation and a wholly-owned subsidiary of the Company (the “Merger Sub”), pursuant to which the Company will acquire AMTG for an aggregate purchase price equal to 89.25% of AMTG’s book value as of a future determination date, plus the assumption of $172,500 of AMTG’s 8.0% Series A Cumulative Redeemable Perpetual Preferred Stock (the “AMTG Preferred Stock”). The book value of AMTG, and therefore the actual purchase price payable, will be determined as of the date that is three business days prior to the date on which the definitive proxy statement relating to the merger transaction is mailed to the stockholders of AMTG (the “Pricing Date”), and will be subject to adjustment under certain circumstances. Upon the closing, holders of AMTG common stock will receive a combination of cash and shares of Company common stock. The aggregate number of shares of Company common stock issuable under the Merger Agreement is limited to 13,400,000 shares at a value of $16.75 per share, and the remainder of the consideration will be paid in cash. In addition, each share of AMTG Preferred Stock will be converted into one share of preferred stock, par value $0.01 per share, of a newly-designated series of the Company’s preferred stock, which the Company expects will be designated as 8.00% Series C Cumulative Redeemable Perpetual Preferred Stock. The Merger Agreement and related transactions were approved by all of the members of our Board of Directors (with the exception of Mark Biderman, who recused himself). Consummation of the merger transaction is subject to the satisfaction of customary closing conditions, including the registration and listing of the shares of ARI stock that will be issued in the merger transaction and the approval and adoption of the Merger Agreement by the holders of a majority of the shares of AMTG common stock entitled to vote on the transaction, including a majority of the votes entitled to be cast by persons unaffiliated with Apollo Global Management, LLC. Company stockholder approval will not be required in connection with the transaction. Arrangements with Athene. In connection with financing the transactions contemplated by the Merger Agreement, on February 26, 2016 the Company entered into certain arrangements with certain subsidiaries of Athene Holding Ltd., an insurance holding company whose operating subsidiaries’ business is primarily issuing and reinsuring retirement savings products (collectively, “Athene”). The arrangements include (i) a bridge loan commitment from Athene USA Corporation, pursuant to which Athene has committed to provide the Company with up to $200,000 of term loans to consummate the merger transaction, (ii) an asset purchase agreement which provides that, promptly following the closing of the merger transaction, the Company will sell to Athene up to approximately $1,200,000 (subject to increase or decrease in certain circumstances) of primarily non-Agency Residential Mortgage Backed Securities at a price to be set (based on a pre-agreed methodology) as of the Pricing Date, and (iii) a stock purchase agreement, under which Athene has committed to purchase, during a specified period of time following the closing of the merger transaction, up to $20,000 (subject to reduction in certain circumstances) of Company common stock in the open market at the then-current market price if the quoted price of a share of Company common stock on the New York Stock Exchange at any time during such period is less than $16.75 (which is the value per share at which the Company common stock is to be issued to holders of AMTG common stock in the merger). Letter Agreement with the Manager. Concurrently with the execution of the Merger Agreement, the Company entered into a Letter Agreement with the Manager, pursuant to which the Manager has agreed to perform such services and activities as may be necessary to enable the Company to consummate the merger transaction. In consideration of the services provided and to be provided to the Company by the Manager in connection with the merger transaction and the process leading to the merger transaction, the Company agreed to pay the Manager an aggregate amount of up to $500 , in monthly installments of $150 payable on the first of each calendar month between the execution of the Merger Agreement and the closing of the merger transaction. Upon consummation of the merger transaction, an additional amount (based on an agreed formula) will be added to Stockholders’ Equity (as defined in the Management Agreement) for purposes of calculating the amount of the management fee payable to the Manager under the Management Agreement. In addition, the Manager acknowledged that, as a result of the merger transaction, the management agreement between AMTG and its manager, ARM Manager, LLC (the “AMTG Management Agreement”), will be assigned to the Company and, following the merger transaction, any management fees paid by the Company to ARM Manager, LLC pursuant to the AMTG Management Agreement will offset, and therefore reduce (but not below zero), the Company’s obligation to pay corresponding management fees to the Manager. For additional details regarding the terms and conditions of the Merger Agreement, the arrangements with Athene and related matters, refer to the Merger 8-K and to the Merger Agreement and other documentation filed as exhibits thereto. Additional information regarding the proposed transaction, including risks associated with the proposed transaction, will be contained in a definitive proxy statement/prospectus to be filed by the Company and AMTG with the SEC. Investment activity . During January 2016, the Company closed a $220,000 first mortgage loan, $177,500 of which was funded, secured by an assemblage of 16 existing retail and office properties for redevelopment located in the Design District neighborhood of Miami, Florida. A portion of the first funding of the loan was used to refinance a $33,000 first mortgage loan the Company originated to the borrower in June 2015, and for the acquisition of two additional parcels. The floating-rate loan has a two -year initial term with a one -year extension option followed by a six -month extension option. The first mortgage loan has a loan-to-cost of 65% . During February 2016, the Company closed a $77,000 mezzanine loan, $21,888 of which was funded at closing, for the redevelopment and conversion of an existing commercial property into 139 luxury condominiums located in the Tribeca neighborhood of New York City. The floating-rate loan has a 42 -month initial term with a one -year extension option followed by a six -month extension option and is part of a $411,000 financing consisting of a $334,000 first mortgage loan and the Company’s $77,000 mezzanine loan. The mezzanine loan has an appraised loan-to-net sellout of 57% . Management Agreement. Following a meeting by the Company’s independent directors in February 2016, which included a discussion of the Manager’s performance and the level of the management fees thereunder, the Company determined not to terminate the Management Agreement.</t>
  </si>
  <si>
    <t>Schedule IV - Mortgage Loans on Real Estate</t>
  </si>
  <si>
    <t>Mortgage Loans on Real Estate [Abstract]</t>
  </si>
  <si>
    <t>Summary of Significant Accounting Policies (Policies)</t>
  </si>
  <si>
    <t>Basis of Presentation</t>
  </si>
  <si>
    <t>Basis of Presentation The accompanying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t>
  </si>
  <si>
    <t>Restricted Cash</t>
  </si>
  <si>
    <t xml:space="preserve">Restricted Cash Restricted cash represents cash held by the Company's counterparties as collateral against repurchase agreement borrowings. Restricted cash is not available for general corporate purposes but may be applied against amounts due to counterparties under repurchase agreement borrowings, or returned to the Company when collateral requirements are exceeded or at the maturity of the repurchase agreement. </t>
  </si>
  <si>
    <t>Classification of Investments and Valuations of Financial Instruments</t>
  </si>
  <si>
    <t>Classification of Investments and Valuations of Financial Instruments The Company’s investments consist primarily of commercial mortgage loans, subordinate loans, CMBS and other real estate related assets that are classified as either available-for-sale or held-to-maturity. The Company has also elected the fair value option for certain CMBS.</t>
  </si>
  <si>
    <t>Classification of Loans and Loan Impairment</t>
  </si>
  <si>
    <t>Classification of Loans Loans held-for-investment are stated at the principal amount outstanding, net of deferred loan fees and costs in accordance with GAAP. Loan Impairment The Company’s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classified as held-for-investment, the Company evaluates the loans for possible impairment on a quarterly basis. Impairment occurs when it is deemed probable that the Company will not be able to collect all amounts due according to the contractual terms of the loan.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making assumptions regarding the value of the loan, the value of the underlying collateral and other provisions such as guarantees.</t>
  </si>
  <si>
    <t>Fair Value Election</t>
  </si>
  <si>
    <t xml:space="preserve">Fair Value Election Securities at estimated fair value consist of CMBS which are pledged under the Company’s master repurchase agreements with Wells Fargo Bank, N.A. (“Wells Fargo”) (the “Wells Facility”), UBS AG, London Branch ("UBS") (the "UBS Facility") and Deutsche Bank AG ("DB") (the "DB Facility"). In accordance with GAAP, the Company elects the fair value option for these securities at the date of purchase in order to allow the Company to measure these securities at fair value with the change in estimated fair value included as a component of earnings in order to reflect the performance of investment in a timely manner. </t>
  </si>
  <si>
    <t>Securities Available-for-sale</t>
  </si>
  <si>
    <t>Securities Available-for-sale The Company has designated investments in certain mortgage-backed securities as available-for-sale because the Company may dispose of them prior to maturity and does not hold them principally for the purpose of selling them in the near term. Securities available-for-sale are carried at estimated fair value with the net unrealized gains or losses reported as a component of accumulated other comprehensive income (loss) in stockholders’ equity. Unrealized losses on securities that reflect a decline in value that is judged by management to be other than temporary, if any, are charged to earnings. When the estimated fair value of a security is less than amortized cost, the Company considers whether there is an other-than-temporary impairment (“OTTI”) in the value of the security. An impairment is deemed an OTTI if (i) the Company intends to sell the security, (ii) it is more likely than not that the Company will be required to sell the security before recovering its cost basis, or (iii) the Company does not expect to recover the entire amortized cost basis of the security even if the Company does not intend to sell the security or believes it is more likely than not that the Company will be required to sell the security before recovering its cost basis. If the impairment is deemed to be an OTTI, the resulting accounting treatment depends on the factors causing the OTTI. If the OTTI has resulted from (i) the Company’s intention to sell the security, or (ii) its judgment that it is more likely than not that it will be required to sell the security before recovering its cost basis, an impairment loss is recognized in current earnings equal to the difference between its amortized cost basis and fair value. Whereas, if the OTTI has resulted from the Company’s conclusion that it will not recover its cost basis even if the Company does not intend to sell the security or believes it is more likely than not that the Company will be required to sell the security before recovering its cost basis, the credit loss portion of the impairment is recorded in current earnings and the portion of the loss related to other factors, such as changes in interest rates, continues to be recognized in accumulated other comprehensive income. Determining whether there is an OTTI may require management to exercise significant judgment and make significant assumptions, including, but not limited to, estimated cash flows, estimated prepayments, loss assumptions, and assumptions regarding changes in interest rates. As a result, actual impairment losses could differ from reported amounts. Such judgments and assumptions are based upon a number of factors, including (i) credit of the issuer or the borrower, (ii) credit rating of the security, (iii) key terms of the security, (iv) performance of the loan or underlying loans, including debt service coverage and loan-to-value ratios, (v) the value of the collateral for the loan or underlying loans, (vi) the effect of local, industry, and broader economic factors, and (vii) the historical and anticipated trends in defaults and loss severities for similar securities.</t>
  </si>
  <si>
    <t xml:space="preserve">Securities, held-to-maturity GAAP requires that at the time of purchase, we designate investment securities as held-to-maturity, available-for-sale,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t>
  </si>
  <si>
    <t>Investments in unconsolidated joint venture</t>
  </si>
  <si>
    <t>Investments in unconsolidated joint venture Investments are accounted for under the equity method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each period.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t>
  </si>
  <si>
    <t>Interest Income Recognition</t>
  </si>
  <si>
    <t xml:space="preserve">Interest Income Recognition Interest income on commercial mortgage loans is accrued based on the actual coupon rate and the outstanding principal balance adjusted for accretion of any purchase discounts, the amortization of any purchase premiums and the accretion of any deferred fees. Purchase premiums, purchase discounts and deferred fees are accreted into income using the effective yield method, adjusted for prepayments. Interest income on CMBS is accrued using the effective yield method, which includes the accretion of purchase discounts and the amortization of purchase premiums and the stated coupon interest payments. Interest income on securities rated below AA by a nationally recognized statistical rating organization is recognized based on the effective yield method. The effective yield on these securities is based on the projected cash flows from each security, which are estimated based on the Manager’s observation of current information and events and may include assumptions related to prepayment rates and the timing and amount of credit losses. On at least a quarterly basis, the Company reviews and, if appropriate, makes adjustments to cash flow projections. </t>
  </si>
  <si>
    <t>Deferred Financing Costs</t>
  </si>
  <si>
    <t>Deferred Financing Costs Costs incurred in connection with collateralized financings are capitalized and amortized over the respective financing terms and are reflected on the accompanying consolidated statement of operations as a component of interest expense.</t>
  </si>
  <si>
    <t>Earnings per Share</t>
  </si>
  <si>
    <t>Earnings per Share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t>
  </si>
  <si>
    <t>Hedging Instruments and Hedging Activities</t>
  </si>
  <si>
    <t xml:space="preserve">Hedging Instruments and Hedging Activities Consistent with maintaining its qualification as a REIT, in the normal course of business, the Company uses a variety of derivative financial instruments to manage, or hedge, interest rate and foreign currency risk. Derivatives are used for hedging purposes rather than speculation. The Company determines their fair value and obtains quotations from a third party to facilitate the process in determining these fair values. If the Company’s hedging activities do not achieve the desired results, reported earnings may be adversely affected. GAAP requires an entity to recognize all derivatives as either assets or liabilities i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henever the Company decides not to pursue hedge accounting, the fair value adjustments will be recorded in earnings immediately based on changes in the fair market value of those instruments. In order to mitigate interest rate risk resulting from the Company’s floating-rate borrowings under the Wells Facility, the Company entered into interest rate swaps and caps with an aggregate notional equal to the borrowings outstanding under the Wells Facility during 2010. The interest rate swaps were used to hedge the floating-rate borrowings through the expected maturity of the underlying collateral and the interest rate caps were used to hedge the floating-rate borrowings related to the potential extension of the underlying collateral. The Company has not designated any of its derivative instruments as hedges under GAAP and therefore, changes in the fair value of the Company's derivatives are recorded directly in earnings. </t>
  </si>
  <si>
    <t>Repurchase Agreements</t>
  </si>
  <si>
    <t>Repurchase Agreements Securities sold under repurchase agreements will be treated as collateralized financing transactions, unless they meet sales treatment. Securities financed through a repurchase agreement will remain on the Company’s consolidated balance sheet as an asset and cash received from the purchaser will be recorded on the Company’s consolidated balance sheet as a liability. Interest paid in accordance with repurchase agreements will be recorded in interest expense.</t>
  </si>
  <si>
    <t>Share-based Payments</t>
  </si>
  <si>
    <t>Share-based Payments The Company accounts for share-based compensation to its independent directors and to the Manager and to employees of the Manager and its affiliates using the fair value based methodology prescribed by GAAP. Compensation cost related to restricted common stock issued to the Company’s independent directors is measured at its estimated fair value at the grant date, and amortized into expense over the vesting period on a straight-line basis. Compensation cost related to restricted common stock issued to the Manager and to employees of the Manager and its affiliates will initially be measured at estimated fair value at the grant date, and remeasured on subsequent dates to the extent the awards are unvested. To amortize compensation expense for the restricted common stock granted to the Manager and to employees of the Manager and its affiliates, the Company uses the graded vesting attribution method.</t>
  </si>
  <si>
    <t>Income Taxes</t>
  </si>
  <si>
    <t>Income Taxes The Company has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hareholders each year and which meets certain other conditions will not be taxed on that portion of its taxable income which is distributed to its shareholders. The Company has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t>
  </si>
  <si>
    <t>Foreign Currency</t>
  </si>
  <si>
    <t>Foreign Currency The Company enters into transactions not denominated in U.S. dollars. Foreign exchange gains and losses arising on such transactions are recorded as a gain or loss in the Company's consolidated statements of operations. Non-U.S. dollar denominated assets and liabilities are translated to U.S. dollars at the exchange rate prevailing at the reporting date and income, expenses, gains, and losses are translated at the prevailing exchange rate on the dates that they were recorded.</t>
  </si>
  <si>
    <t>Principles of Consolidation</t>
  </si>
  <si>
    <t>Principles of Consolidation We consolidate all entities that we control through either majority ownership or voting rights. In addition, we consolidate all variable interest entities ("VIE")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t>
  </si>
  <si>
    <t>Securitization/Sale and Financing Arrangements</t>
  </si>
  <si>
    <t>Securitization/Sale and Financing Arrangements 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ccounting Standards Codification (“ASC”) Topic 860, Transfers and Servicing ,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 When a transfer of a financial asset meets the criteria for treatment as a sale (legal isolation, ability of transferee to pledge or exchange the transferred assets without constraint, and transferred control) the Company recognizes the financial assets it retains and any liabilities it has incurred, derecognizes the financial assets it has sold, and derecognizes liabilities when extinguished. The gain or loss on sale of the assets is determined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si>
  <si>
    <t>Recent Accounting Pronouncements</t>
  </si>
  <si>
    <t>Recent Accounting Pronouncements In May 2014, the Financial Accounting Standards Board (the "FASB") issued guidance which broadly amends the accounting guidance for revenue recognition. This guidance is effective for the first interim or annual period beginning after December 15, 2017, and is to be applied prospectively. The Company does not anticipate that the adoption of this guidance will have a material impact on the Company's consolidated financial statements.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Early adoption is permitted. The Company does not anticipate that the adoption of this guidance will have a material impact on the Company's consolidated financial statements. In November 2014, the FASB issued guidance to clarify how current GAAP should be interpreted in evaluating the economic characteristics and risks of a host contract in a hybrid financial instrument that is issued in the form of a share. Specifically, the new guidance clarifies that an entity should consider all relevant terms and features, including the embedded derivative feature being evaluated for bifurcation-in evaluating the nature of the host contract. The new guidance applies to all entities that are issuers of, or investors in, hybrid financial instruments that are issued in the form of a share. The guidance is effective for interim and annual reporting periods in fiscal years beginning after December 15, 2015. The Company does not anticipate that the adoption of this guidance will have a material impact on the Company's consolidated financial statements. In February 2015, the FASB issued guidance which amends the guidance related to accounting for the consolidation of certain legal entities. The modifications impacts limited partnerships and similar legal entities, the evaluation of (i) fees paid to a decision maker or a service provider as a variable interest, (ii) fee arrangements, and (iii) related parties on the primary beneficiary determination. This guidance is effective for the first interim or annual period beginning after December 15, 2015. The Company does not anticipate that the adoption of this guidance will have a material impact on the Company's consolidated financial statements. In April 2015, the FASB issued guidance to simplify the presentation of debt issuance costs. The guidance requires that debt issuance costs related to a recognized debt liability be presented in the balance sheet as a direct deduction from the carrying amount of that debt liability (i.e., versus being capitalized as an asset and amortized as required under existing guidance), consistent with debt discounts. The recognition and measurement guidance for debt issuance costs are not affected by the new guidance (i.e., debt issuance costs will continue to be amortized as an increase to interest expense). The guidance is effective for interim and annual reporting periods in fiscal years beginning after December 15, 2015. An entity should apply the new guidance on a retrospective basis, wherein the balance sheet of each individual period presented should be adjusted to reflect the period-specific effects of applying the new guidance. Other than the reclassification of the unamortized deferred financing costs, the Company does not anticipate the adoption of this guidance will have a material impact on its consolidated financial statements. In January 2016, the FASB issued guidance that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be accounted for at fair value with all fair value changes recognized in net income. Equity investments that do not have a readily determinable fair value, and do not qualify for the NAV practical expedient, may be measured at cost and adjusted for impairment or changes in the observable price. For financial liabilities measured using the fair value option, the guidance requires that any change in fair value caused by a change in instrument-specific credit risk be presented separately in other comprehensive income until the liability is settled or reaches maturity. The guidance is effective for interim and annual reporting periods in fiscal years beginning after December 15, 2017, with early adoption permitted for certain provisions. A reporting entity would record a cumulative-effect adjustment to beginning retained earnings as of the beginning of the first reporting period in which the guidance is adopted, with minor exceptions. The Company is in the process of evaluating the impact that this guidance will have on its consolidated financial statements.</t>
  </si>
  <si>
    <t>Fair Value Disclosure (Tables)</t>
  </si>
  <si>
    <t>Summarizes Levels in Fair Value Hierarchy of Financial Instruments</t>
  </si>
  <si>
    <t>The following table summarizes the levels in the fair value hierarchy into which the Company’s financial instruments were categorized as of December 31, 2015 and 2014 : Fair Value as of December 31, 2015 Fair Value as of December 31, 2014 Level I Level II Level III Total Level I Level II Level III Total CMBS (Available-for-Sale) $ — $ — $ — $ — $ — $ 17,105 $ — $ 17,105 CMBS (Fair Value Option) — 493,149 — 493,149 — 522,730 — 522,730 Derivative instruments — 3,327 — 3,327 — 4,070 — 4,070 Total $ — $ 496,476 $ — $ 496,476 $ — $ 543,905 $ — $ 543,905</t>
  </si>
  <si>
    <t>Debt Securities (Tables)</t>
  </si>
  <si>
    <t>Amortized Cost and Estimated Fair Value</t>
  </si>
  <si>
    <t>The amortized cost and estimated fair value of the Company’s debt securities at December 31, 2015 are summarized as follows: Security Description Face Amortized Gross Gross Estimated CMBS (Fair Value Option) $ 511,482 $ 504,253 $ 2,614 $ (13,718 ) $ 493,149 CMBS (Held-to-Maturity) 153,250 153,193 — — 153,193 Total $ 664,732 $ 657,446 $ 2,614 $ (13,718 ) $ 646,342 The amortized cost and estimated fair value of the Company’s debt securities at December 31, 2014 are summarized as follows: Security Description Face Amortized Gross Gross Estimated CMBS (Available-for-Sale) $ 17,013 $ 17,783 $ — $ (678 ) $ 17,105 CMBS (Fair Value Option) 527,177 516,443 7,322 (1,035 ) 522,730 CMBS (Held-to-Maturity) 155,000 154,283 — — 154,283 Total $ 699,190 $ 688,509 $ 7,322 $ (1,713 ) $ 694,118</t>
  </si>
  <si>
    <t>Schedule of Continuous Unrealized Loss Position, Debt Securities</t>
  </si>
  <si>
    <t>The following table presents information about the Company's debt securities that were in an unrealized loss position at December 31, 2015 : Unrealized Loss Position for Less than 12 months Unrealized Loss Position for 12 months or More Security Description Fair Value Unrealized Loss Fair Value Unrealized Loss CMBS (Fair Value Option) 259,739 (10,644 ) 68,232 (3,074 ) Total $ 259,739 $ (10,644 ) $ 68,232 $ (3,074 )</t>
  </si>
  <si>
    <t>Overall Statistics for Company's AAA-Rated CMBS Investments Calculated on Weighted Average Basis</t>
  </si>
  <si>
    <t>The overall statistics for the Company’s CMBS (Available-for-Sale) and CMBS (Fair Value Option) calculated on a weighted average basis as of December 31, 2015 and 2014 are as follows: December 31, December 31, Credit Ratings * BB-D AAA-CCC- Coupon 5.9 % 5.9 % Yield 6.5 % 6.4 % Weighted Average Life 1.6 years 2.3 years * Ratings per Fitch Ratings, Moody’s Investors Service or Standard &amp;Poor's.</t>
  </si>
  <si>
    <t>Percentage Vintage, Property Type, and Location of Collateral Securing Company's AAA-Rated CMBS Investments Calculated on Weighted Average Basis</t>
  </si>
  <si>
    <t>The percentage vintage, property type, and location of the collateral securing the Company’s CMBS (Available-for-Sale) and CMBS (Fair Value Option) calculated on a weighted average basis as of December 31, 2015 and 2014 are as follows: Vintage December 31, December 31, 2005 8.3 % 9.0 % 2006 20.0 19.0 2007 62.4 63.0 2008 9.3 9.0 Total 100 % 100 % Property Type December 31, December 31, Office 32.0 % 33.4 % Retail 30.2 29.1 Multifamily 13.5 13.3 Hotel — 9.2 Other * 24.3 15.0 Total 100 % 100 % * No other individual category comprises more than 10% of the total. Location December 31, December 31, South Atlantic 23.0 % 23.2 % Middle Atlantic 18.1 21.1 Pacific 17.8 17.0 East North Central 12.5 11.0 Other * 28.6 27.7 Total 100 % 100 % * No other individual category comprises more than 10% of the total.</t>
  </si>
  <si>
    <t>Commercial Mortgage Loans (Tables)</t>
  </si>
  <si>
    <t>Schedule of Mortgage Loans on Real Estate</t>
  </si>
  <si>
    <t>The Company’s commercial mortgage loan portfolio was comprised of the following as of December 31, 2014 : Description Date of Maturity Original Current Carrying Coupon Property Size Hotel - Silver Spring, MD (1) Mar-10 Apr-15 $ 26,000 $ 24,590 $ 24,557 Fixed 263 rooms Condo Conversion – New York, NY (1)(2) Aug-13 Sept-15 33,000 33,846 33,961 Floating 40,000 sq. ft. Condo Construction - Potomac, MD (3) Feb-14 Sept-16 28,000 28,000 27,520 Floating 50 units Vacation Home Portfolio - Various Apr-14 Apr-19 101,000 100,046 99,086 Fixed 229 properties Hotel - Philadelphia, PA (1)(4) May-14 May-17 34,000 34,000 33,842 Floating 301 rooms Condo Construction - Bethesda, MD (5) Jun-14 Dec-16 20,000 20,000 19,616 Floating 40 units Multifamily - Brooklyn, NY (1)(6) Jul-14 Aug-16 30,000 30,000 30,110 Floating 63 units Mixed Use - Cincinnati, OH (7) Nov-14 May-18 20,000 20,000 18,309 Floating 65 acres Condo Conversion - New York, NY (1)(8) Nov-14 Dec-15 67,300 67,300 64,714 Floating 86,000 sq. ft. Multifamily - Williston, ND (1)(4) Nov-14 Nov-17 58,000 57,792 57,297 Floating 366 units/homes Vacation Home Portfolio - Various U.S. (4) Nov-14 Nov-19 50,000 50,000 49,508 Fixed 24 properties Total/Weighted Average $ 467,300 $ 465,574 $ 458,520 6.84 % (1) At December 31, 2014 , this loan was pledged to secure borrowings under the JPMorgan Facility. See Note 8 – Borrowings for a description of this facility. (2) This loan includes a one -year extension option subject to certain conditions and the payment of a fee. (3) This loan includes a six -month extension option subject to certain conditions and the payment of a fee. At December 31, 2014 , the Company had $52,000 of unfunded loan commitments related to this loan. (4) This loan includes two one -year extension options subject to certain conditions and the payment of a fee. (5) This loan includes a six -month extension option subject to certain conditions and the payment of a fee. At December 31, 2014 , the Company had $45,100 of unfunded loan commitments related to this loan. (6) This loan includes three one -year extension options subject to certain conditions and the payment of a fee for each extension. At December 31, 2014 , the Company had $4,500 of unfunded loan commitments related to this loan. (7) This loan includes two one -year extension options subject to certain conditions and the payment of a fee. At December 31, 2014 , the Company had $145,000 of unfunded loan commitments related to this loan. (8) This loan includes a six -month extension option subject to certain conditions and the payment of a fee. The Company’s commercial mortgage loan portfolio was comprised of the following at December 31, 2015 : Description Date of Maturity Original Current Carrying Coupon Property Size Condo Conversion – New York, NY (1) Aug-13 Sept-16 $ 33,000 $ 24,114 $ 24,289 Floating 40,000 sq. ft. Condo Construction - Potomac, MD (2) Feb-14 Sept-16 80,000 65,125 65,087 Floating 50 units Vacation Home Portfolio - Various (1) Apr-14 Apr-19 101,000 94,147 93,277 Fixed 229 properties Hotel - Philadelphia, PA (1)(3) May-14 May-17 34,000 34,000 33,994 Floating 301 rooms Condo Construction - Bethesda, MD (4) Jun-14 Dec-16 50,000 50,000 49,960 Floating 40 units Multifamily - Brooklyn, NY (1)(5) Jul-14 Aug-16 34,500 34,500 34,886 Floating 63 units Mixed Use - Cincinnati, OH (1)(3) Nov-14 May-18 165,000 165,000 163,173 Floating 65 acres Condo Conversion - New York, NY (1) Nov-14 Jun-16 67,300 67,300 67,038 Floating 86,000 sq. ft. Multifamily - Williston, ND (1)(3) Nov-14 Nov-17 58,000 49,691 49,665 Floating 366 units/homes Vacation Home Portfolio - Various U.S. (1)(3) Nov-14 Nov-19 50,000 50,000 49,595 Fixed 24 properties Mixed Use - Brooklyn, NY (1)(6) Feb-15 Mar-17 85,770 85,770 85,658 Floating 330,000 sq. ft. Retail redevelopment - Miami, FL (1)(7) Jun-15 Jan-17 45,000 45,000 44,925 Floating 63,300 sq. ft. Retail redevelopment - Miami, FL (1) Jun-15 Jul-17 33,000 33,000 32,804 Floating 16,600 sq. ft. Retail - Brooklyn, NY (1)(8) Aug-15 Mar-17 1,653 1,653 1,636 Floating 10,500 sq. ft. Hotel - New York, NY (1)(9) Sept-15 Sept-18 97,807 98,373 97,381 Floating 317 rooms Retail - Brooklyn, NY (1) Nov-15 Mar-17 5,910 5,910 5,858 Floating 5,500 sq. ft. Hotel - U.S. Virgin Islands (10) Dec-15 Jan-18 42,000 42,000 41,600 Floating 180 rooms Office - Richmond, VA (11) Dec-15 Jan-18 54,000 54,000 53,475 Floating 262,000 sq. ft. Total/Weighted Average $ 1,037,940 $ 999,583 $ 994,301 7.08 % (1) At December 31, 2015 , this loan was pledged to secure borrowings under the Company’s master repurchase facility entered into with JPMorgan Chase Bank, N.A. (the “JPMorgan Facility”) or Company's repurchase agreement with Goldman Sachs Bank USA (the “Goldman Loan”). See Note 8 – Borrowings for a description of these facilities. (2) This loan includes a six -month extension option subject to certain conditions and the payment of a fee. (3) This loan includes two one -year extension options subject to certain conditions and the payment of a fee. (4) This loan includes a six -month extension option subject to certain conditions and the payment of a fee. As of December 31, 2015 , the Company had $15,100 of unfunded loan commitments related to this loan. (5) This loan includes three one -year extension options subject to certain conditions and the payment of a fee for each extension. (6) As of December 31, 2015 , the Company had $6,730 of unfunded loan commitments related to this loan. (7) This loan includes two six -month extension options subject to certain conditions and the payment of a fee. (8) As of December 31, 2015 , the Company had $9,000 of unfunded loan commitments related to this loan. (9) This loan includes two one -year extension options subject to certain conditions and the payment of a fee. As of December 31, 2015 , the Company had $40,034 of unfunded loan commitments related to this loan. (10) This loan includes three one -year extension options subject to certain conditions and the payment of a fee for each extension. As of December 31, 2015 , the Company had $1,500 of unfunded loan commitments related to this loan. (11) This loan includes two one -year extension options subject to certain conditions and the payment of a fee. As of December 31, 2015 , the Company had $1,000 of unfunded loan commitments related to this loan.</t>
  </si>
  <si>
    <t>Subordinate Loans (Tables)</t>
  </si>
  <si>
    <t>The Company’s subordinate loan portfolio was comprised of the following as of December 31, 2015 : Description Date of Maturity Original Current Carrying Coupon Subordinate to the Company's commercial mortgage loans Condo Conversion – New York, NY (1) Aug-13 Sept-16 $ 29,400 $ 6,386 $ 6,415 Floating Mixed Use - Brooklyn, NY (1) Aug-15 Mar-17 12,347 12,347 12,222 Floating Hotel - New York, NY (1)(2) Sept-15 Sept-18 2,562 2,595 2,458 Floating Multifamily - Williston, ND (1)(3) Dec-15 Nov-17 5,000 5,000 5,000 Floating Total - Subordinate to the Company's commercial mortgage loans $ 49,309 $ 26,328 $ 26,095 Subordinate to third party commercial mortgage loans Office - Michigan May-10 Jun-20 $ 9,000 $ 8,753 $ 8,753 Fixed Mixed Use – North Carolina Jul-12 Aug-22 6,525 6,525 6,525 Fixed Office Complex - Missouri Sept-12 Oct-22 10,000 9,566 9,566 Fixed Hotel Portfolio – Rochester, MN Jan-13 Feb-18 25,000 24,182 24,182 Fixed Warehouse Portfolio - Various May-13 May-23 32,000 32,000 32,000 Fixed Office Condo - New York, NY Jul-13 Jul-22 14,000 14,000 13,631 Fixed Mixed Use - Various (3) Dec-13 Dec-16 17,000 19,500 19,377 Fixed Mixed Use - London, England Apr-14 Jan-16 50,009 50,676 50,676 Fixed Healthcare Portfolio - Various (4) Jun-14 Jun-16 50,000 39,223 39,223 Floating Ski Resort - Big Sky, MT Aug-14 Sept-20 15,000 15,000 14,878 Fixed Mixed Use - New York, NY (5) Dec-14 Dec-17 81,715 88,368 87,818 Floating Senior Housing - United Kingdom (3) Jan-15 Dec-17 82,063 79,735 79,735 Floating Hotel - Burbank, CA Feb-15 Jan-20 20,000 20,000 20,000 Fixed Multifamily Portfolio - Florida (4) Apr-15 May-17 22,000 22,000 21,895 Floating Multifamily Portfolio - Florida (4) Apr-15 May-17 15,500 15,500 15,426 Floating Mixed Use - Various (4) Jun-15 May-17 45,000 45,000 44,854 Floating Hotel - Phoenix, AZ Jun-15 Jul-25 25,000 25,000 25,000 Fixed Hotel - Washington, DC (3) Jun-15 Jul-17 20,000 20,000 19,934 Floating Condo Development - New York, NY (6) Jun-15 Jul-19 33,840 34,184 33,567 Floating Condo Conversion - New York, NY (3) Jul-15 Aug-18 50,000 52,418 51,941 Floating Mixed Use - New York, NY (7) Sept-15 Oct-18 30,000 30,000 29,785 Floating Destination Resort - Various (8) Sept-15 May-18 75,000 75,000 71,362 Floating Multifamily - New York, NY (9) Oct-15 Nov-18 55,000 55,000 54,558 Floating Hotel - New York, NY (10) Dec-15 Mar-17 50,000 50,000 49,522 Floating Condo Pre-development - United Kingdom (10) Dec-15 Sept-16 81,994 81,048 81,048 Floating Total - Subordinate to third party commercial mortgage loans $ 915,646 $ 912,678 $ 905,256 Total/Weighted Average $ 964,955 $ 939,006 $ 931,351 11.34 % (1) At December 31, 2015 , this loan was pledged to secure borrowings under the JPMorgan Facility. See Note 8 – Borrowings for a description of this facility. (2) Includes two one -year extension options subject to certain conditions and the payment of an extension fee. As of December 31, 2015 , the Company had $12,478 of unfunded loan commitments related to this loan. (3) Includes two one -year extension options subject to certain conditions and the payment of an extension fee. (4) Includes three one -year extension options subject to certain conditions and the payment of an extension fee. (5) Includes a two one -year extension options subject to certain conditions and the payment of an extension fee. As of December 31, 2015 , the Company had $785 of unfunded loan commitments related to this loan. (6) Includes a one -year extension option subject to certain conditions and the payment of an extension fee. As of December 31, 2015 , the Company had $41,160 of unfunded loan commitments related to this loan. (7) Includes a one -year extension option subject to certain conditions and the payment of an extension fee. (8) Includes four one -year extension options subject to certain conditions and the payment of an extension fee. (9) Includes a six -month extension option subject to certain conditions and the payment of a fee. (10) Includes a three -month extension option subject to certain conditions and the payment of a fee. The Company’s subordinate loan portfolio was comprised of the following as of December 31, 2014 : Description Date of Maturity Original Current Carrying Coupon Subordinate to the Company's commercial mortgage loans Condo Conversion – New York, NY (1) Aug-13 Sept-15 $ 29,400 $ 29,751 $ 29,762 Floating Total - Subordinate to the Company's commercial mortgage loans $ 29,400 $ 29,751 $ 29,762 Subordinate to third party commercial mortgage loans Office - Michigan May-10 Jun-20 $ 9,000 $ 8,813 $ 8,813 Fixed Ski Resort - California Apr-11 May-17 40,000 40,000 39,771 Fixed Mixed Use – North Carolina Jul-12 Aug-22 6,525 6,525 6,525 Fixed Office Complex - Missouri Sept-12 Oct-22 10,000 9,711 9,711 Fixed Hotel Portfolio – Various (1) Nov-12 Nov-15 50,000 34,042 33,995 Floating Condo Construction – New York, NY (1) Jan-13 Jul-17 60,000 76,344 76,005 Fixed Multifamily Conversion – New York, NY (1) Jan-13 Dec-15 18,000 14,608 14,703 Floating Hotel Portfolio – Rochester, MN Jan-13 Feb-18 25,000 24,486 24,486 Fixed Warehouse Portfolio - Various May-13 May-23 32,000 32,000 32,000 Fixed Multifamily Conversion – New York, NY (2) May-13 Feb-15 44,000 44,000 43,989 Floating Office Condo - New York, NY Jul-13 Jul-22 14,000 14,000 13,596 Fixed Mixed Use - Pittsburgh, PA (3) Aug-13 Aug-16 22,500 22,500 22,473 Floating Mixed Use - Various (3) Dec-13 Dec-16 17,000 19,464 19,294 Fixed Mixed Use - London, England Apr-14 Jan-15 50,009 52,355 52,355 Fixed Healthcare Portfolio - Various (4) Jun-14 Jun-16 50,000 50,000 50,000 Floating Hotel - New York, NY (4) Jul-14 Jul-16 20,000 20,000 19,870 Floating Ski Resort - Big Sky, MT Aug-14 Sept-20 15,000 15,000 14,861 Fixed Mixed Use - New York, NY (5) Dec-14 Dec-17 50,000 50,000 48,973 Floating Total - Subordinate to third party commercial mortgage loans $ 533,034 $ 533,848 $ 531,420 Total/Weighted Average $ 562,434 $ 563,599 $ 561,182 11.34 % (1) Includes a one -year extension option subject to certain conditions and the payment of an extension fee. (2) Includes a three -month extension option subject to certain conditions and the payment of an extension fee. (3) Includes two one -year extension options subject to certain conditions and the payment of a fee for each extension. (4) Includes three one -year extension options subject to certain conditions and the payment of an extension fee. (5) Includes two one -year extension options subject to certain conditions and the payment of a fee for each extension. At December 31, 2014, the Company had $32,500 of unfunded loan commitments related to this loan.</t>
  </si>
  <si>
    <t>Borrowings (Tables)</t>
  </si>
  <si>
    <t>Weighted Average Maturities and Interest Rates of Borrowings</t>
  </si>
  <si>
    <t>At December 31, 2015 and 2014 , the Company’s borrowings had the following debt balances, weighted average maturities and interest rates: December 31, 2015 December 31, 2014 Debt Weighted Weighted Debt Weighted Weighted Wells Facility borrowings $ — 0 — % $ 20,166 0.2 years 1.0 % ** UBS Facility borrowings 133,899 2.7 years * 2.8 % 133,899 3.7 years 2.8 % Fixed DB Facility borrowings 300,005 2.3 years 3.7 % 300,005 3.3 years 3.7 % *** JPMorgan Facility borrowings 445,942 3.1 years 2.6 % 168,124 0.1 years 2.7 % L+225-475 Goldman Loan 45,928 3.3 years 3.8 % — 0 — % L+350 Total borrowings $ 925,774 2.7 years 2.9 % $ 622,194 3.2 years 3.2 % * Assumes extension options are exercised. ** At December 31, 2014 , borrowings outstanding under the Wells Facility bore interest at LIBOR plus 80 basis points. *** Advances under the DB Facility accrue interest at a per annum pricing rate based on the rate implied by the fixed rate bid under a fixed for floating interest rate swap for the receipt of payments indexed to three-month U.S. dollar LIBOR, plus a financing spread ranging from 1.80% to 2.32% based on the rating of the collateral pledged.</t>
  </si>
  <si>
    <t>Remaining Maturities of Borrowings</t>
  </si>
  <si>
    <t xml:space="preserve">At December 31, 2015 , the Company’s borrowings had the following remaining maturities: Less than 1 to 3 3 to 5 More than Total UBS Facility borrowings * $ 5,004 $ 128,895 $ — $ — $ 133,899 DB Facility borrowings 74,251 225,754 — — 300,005 JPMorgan Facility borrowings * 62,454 122,081 261,407 — 445,942 Goldman Loan 3,848 10,580 31,500 — 45,928 Total $ 145,557 $ 487,310 $ 292,907 $ — $ 925,774 * Assumes extension options are exercised. </t>
  </si>
  <si>
    <t>Schedule of Outstanding, Maximum and Average Balances of Debt</t>
  </si>
  <si>
    <t xml:space="preserve">The table below summarizes the outstanding balances, as well as the maximum and average balances as of December 31, 2015 and 2014 . 2015 2014 Balance at Maximum Month-End Average Month-End Balance at Maximum Month-End Average Month-End Wells Facility borrowings $ — $ 22,254 $ 3,263 $ 20,166 $ 47,751 $ 28,921 UBS Facility borrowings 133,899 133,899 133,899 133,899 133,899 133,899 DB Facility borrowings 300,005 300,005 300,005 $ 300,005 $ 300,005 $ 145,856 JPMorgan Facility borrowings 445,942 445,942 261,261 $ 168,124 $ 169,066 $ 105,366 Goldman Loan 45,928 52,524 45,665 $ — $ — $ — Total $ 925,774 $ 622,194 </t>
  </si>
  <si>
    <t>Convertible Senior Notes (Tables)</t>
  </si>
  <si>
    <t>Schedule of Convertible Senior Notes</t>
  </si>
  <si>
    <t>The following table summarizes the terms of the 2019 Notes. Principal Amount Coupon Rate Effective Rate (1) Conversion Rate (2) Maturity Date Remaining Period of Amortization March 2019 Notes $ 143,750 5.50 % 6.25 % 55.9411 3/15/2019 3.21 years August 2019 Notes $ 111,000 5.50 % 6.50 % 55.9411 3/15/2019 3.21 years (1) Effective rate includes the effect of the adjustment for the conversion option (See foot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00 principal amount of 2019 Notes converted. The if-converted value of the 2019 Notes does not exceed their principal amount at December 31, 2015 since the closing market price of the Company’s common stock of $17.23 per share does not exceed the implicit conversion prices of $17.88 for the 2019 Notes.</t>
  </si>
  <si>
    <t>Derivative Instruments (Tables)</t>
  </si>
  <si>
    <t>Summary of Amounts Recognized on Consolidated Statements of Operations Related to Company's Derivatives</t>
  </si>
  <si>
    <t>The following table summarizes the amounts recognized on the consolidated statements of operations related to the Company’s derivatives for the years ended December 31, 2015 , 2014 and 2013 . Amount of loss recognized in income Location of Gain (Loss) Recognized in Income 2015 2014 2013 Interest rate swaps Loss on derivative instruments – realized * $ — $ — $ (157 ) Interest rate swaps Gain on derivative instruments – unrealized — $ — $ 156 Interest rate caps Loss on derivative instruments - unrealized (210 ) — (1 ) Forward currency contract Gain (loss) on derivative instruments - unrealized (853 ) 4,070 — Forward currency contract Gain on derivative instruments - realized 5,169 — — Total $ 4,106 $ 4,070 $ (2 ) * Realized losses represent net amounts accrued for the Company’s derivative instruments during the period.</t>
  </si>
  <si>
    <t>Summarizes Gross Asset and Liability Amounts Related to Derivatives</t>
  </si>
  <si>
    <t>The following table summarizes the gross asset and liability amounts related to the Company’s derivatives at December 31, 2015 and 2014 . December 31, 2015 December 31, 2014 Gross Gross Net Amounts Gross Gross Net Amounts Interest rate swaps $ — $ — $ — $ — $ — $ — Interest rate caps 106 — 106 — — — Forward currency contract $ 3,221 $ — $ 3,221 $ 4,070 $ — $ 4,070 Total derivative instruments $ 3,327 $ — $ 3,327 $ 4,070 $ — $ 4,070</t>
  </si>
  <si>
    <t>Share-Based Payments (Tables)</t>
  </si>
  <si>
    <t>Summary of Grants, Exchanges and Forfeitures of Restricted Stock and RSUs</t>
  </si>
  <si>
    <t>The following table summarizes the grants, exchanges and forfeitures of restricted common stock and RSUs during 2015 , 2014 and 2013 : Type Date Restricted Stock RSUs Estimate Fair Value Initial Vesting Final Vesting Outstanding at January 1, 2013 172,112 308,750 Grant February 2013 20,000 — 352 December 2013 December 2015 Grant February 2013 — 180,000 3,166 December 2013 December 2015 Grant April 2013 11,304 — 200 July 2013 April 2016 Grant May 2013 — 15,000 264 December 2013 December 2015 Forfeiture June 2013 — (5,000 ) n/a n/a n/a Canceled upon delivery July 2013 — (5,000 ) n/a n/a n/a Grant September 2013 — 10,000 154 September 2013 September 2013 Grant November 2013 5,000 — 81 December 2013 October 2016 Canceled upon delivery January 2014 — (288,750 ) n/a n/a n/a Grant April 2014 8,931 — 150 July 2014 April 2017 Grant April 2014 5,000 — 85 July 2014 April 2017 Canceled upon delivery April 2014 — (5,000 ) n/a n/a n/a Grant June 2014 — 10,254 169 December 2014 December 2016 Grant December 2014 51,767 — 855 December 2015 December 2017 Grant December 2014 — 390,000 6,474 December 2015 December 2017 Grant January 2015 — 8,000 132 December 2015 December 2017 Forfeiture January 2015 — (5,000 ) n/a n/a n/a Canceled upon delivery March 2015 — (20,000 ) n/a n/a n/a Grant April 2015 15,950 — 275 July 2015 April 2018 Forfeiture June 2015 — (3,500 ) n/a n/a n/a Grant July 2015 — 1,631 27 June 2016 June 2018 Forfeiture August 2015 — (5,000 ) n/a n/a n/a Grant December 2015 50,000 — 874 December 2016 December 2018 Grant December 2015 — 656,425 11,461 December 2016 December 2018 Outstanding at December 31, 2015 340,064 1,242,810 Below is a summary of restricted stock and RSU vesting dates as of December 31, 2015 . Vesting Date Shares Vesting RSU Vesting Total Awards January 2016 4,629 — 4,629 April 2016 4,627 — 4,627 June 2016 — 543 543 July 2016 4,158 — 4,158 October 2016 4,158 — 4,158 December 2016 28,920 350,379 379,299 January 2017 3,737 — 3,737 April 2017 3,745 — 3,745 June 2017 — 544 544 July 2017 2,580 — 2,580 October 2017 2,577 — 2,577 December 2017 28,923 346,982 375,905 January 2018 1,330 — 1,330 April 2018 1,331 — 1,331 June 2018 — 544 544 December 2018 16,670 218,822 235,492 107,385 917,814 1,025,199</t>
  </si>
  <si>
    <t>Stockholders' Equity (Tables)</t>
  </si>
  <si>
    <t>During 2015 and 2014 , the Company has declared the following dividends on its common stock: Declaration Date Record Date Payment Date Amount February 26, 2014 March 31, 2014 April 15, 2014 $ 0.40 April 29, 2014 June 30, 2014 July 15, 2014 $ 0.40 July 28, 2014 September 30, 2014 October 15, 2014 $ 0.40 October 28, 2014 December 31, 2014 January 15, 2015 $ 0.40 February 25, 2015 March 31, 2015 April 15, 2015 $ 0.44 April 28, 2015 June 30, 2015 July 15, 2015 $ 0.44 July 28, 2015 September 30, 2015 October 15, 2015 $ 0.44 December 14, 2015 December 31, 2015 January 15, 2016 $ 0.46 During 2015 and 2014 , the Company declared the following dividends on its Series A Preferred Stock: Declaration Date Record Date Payment Date Amount March 17, 2014 March 31, 2014 April 15, 2014 $ 0.5391 June 9, 2014 June 30, 2014 July 15, 2014 $ 0.5391 September 8, 2014 September 30, 2014 October 15, 2014 $ 0.5391 December 16, 2014 December 31, 2014 January 15, 2015 $ 0.5391 March 16, 2015 March 31, 2015 April 15, 2015 $ 0.5391 June 9, 2015 June 30, 2015 July 15, 2015 $ 0.5391 September 9, 2015 September 30, 2015 October 15, 2015 $ 0.5391 December 14, 2015 December 31, 2015 January 15, 2016 $ 0.5391 During 2015 , the Company declared the following dividends on its Series B Preferred Stock: Declaration Date Record Date Payment Date Amount December 14, 2015 December 31, 2015 January 15, 2016 $ 0.6333</t>
  </si>
  <si>
    <t>Fair Value of Financial Instruments (Tables)</t>
  </si>
  <si>
    <t>Carrying Value and Estimated Fair Value of Company's Financial Instruments</t>
  </si>
  <si>
    <t>The following table presents the carrying value and estimated fair value of the Company’s financial instruments not carried at fair value on the consolidated balance sheet at December 31, 2015 and 2014 : December 31, 2015 December 31, 2014 Carrying Estimated Carrying Estimated Cash and cash equivalents $ 67,415 $ 67,415 $ 40,641 $ 40,641 Restricted cash 30,127 30,127 30,127 30,127 Securities, held-to-maturity 153,193 153,230 154,283 154,980 Commercial first mortgage loans 994,301 999,517 458,520 465,510 Subordinate loans 931,351 939,545 561,182 566,385 Borrowings under repurchase agreements (925,774 ) (925,920 ) (622,194 ) (622,193 ) Convertible senior notes, net (248,173 ) (253,986 ) (246,464 ) (254,605 ) Participations sold (118,201 ) (118,226 ) (89,584 ) (89,995 )</t>
  </si>
  <si>
    <t>Net Income (Loss) per Share (Tables)</t>
  </si>
  <si>
    <t>Basic and Diluted Net Income per Share of Common Stock Using Two-Class Method</t>
  </si>
  <si>
    <t>The table below presents basic and diluted net income per share of common stock using the two-class method for the years ended December 31, 2015 , 2014 and 2013 : For the year ended December 31, 2015 2014 2013 Numerator: Net income $ 103,256 $ 82,739 $ 52,485 Preferred dividends (11,884 ) (7,440 ) (7,440 ) Net income available to common stockholders 91,372 75,299 45,045 Dividends declared on common stock (111,864 ) (71,089 ) (59,008 ) Dividends on participating securities (1,350 ) (506 ) (798 ) Net income (loss) attributable to common stockholders $ (21,842 ) $ 3,704 $ (14,761 ) Denominator: Basic weighted average shares of common stock outstanding 58,674,046 43,464,255 35,212,211 Diluted weighted average shares of common stock outstanding 59,273,280 43,684,805 35,679,755 Basic and diluted net income (loss) per weighted average share of common stock Distributable Earnings $ 1.91 $ 1.64 $ 1.68 Undistributed income (loss) (0.37 ) $ 0.08 $ (0.42 ) Basic and diluted net income per share of common stock $ 1.54 $ 1.72 $ 1.26</t>
  </si>
  <si>
    <t>Summarized Quarterly Results (Unaudited) (Tables)</t>
  </si>
  <si>
    <t>Schedule of Summarized Quarterly Results</t>
  </si>
  <si>
    <t xml:space="preserve"> March 31, June 30, September 30, December 31, 2015 2014 2015 2014 2015 2014 2015 2014 Net interest income: Interest income from securities $ 8,287 $ 2,419 $ 8,265 $ 4,366 $ 8,293 $ 6,129 $ 8,343 $ 8,275 Interest income from securities, held-to-maturity 3,045 — 3,349 — 2,956 1,448 2,704 3,165 Interest income from commercial mortgage loans 10,094 4,011 11,968 6,438 15,184 8,025 18,846 9,328 Interest income from subordinate loans 18,610 14,730 21,152 18,238 25,445 19,754 25,623 17,021 Interest expense (11,482 ) (1,757 ) (11,917 ) (5,258 ) (13,187 ) (8,786 ) (12,275 ) (10,740 ) Net interest income 28,554 19,403 32,817 23,784 38,691 26,570 43,241 27,049 Operating expenses: General and administrative expenses (2,355 ) (1,442 ) (2,059 ) (1,479 ) (2,099 ) (1,434 ) (2,979 ) (1,796 ) Management fees to related party (3,341 ) (2,565 ) (3,887 ) (2,966 ) (4,097 ) (3,193 ) (5,294 ) (3,236 ) Total operating expenses (5,696 ) (4,007 ) (5,946 ) (4,445 ) (6,196 ) (4,627 ) (8,273 ) (5,032 ) Income from unconsolidated joint venture — — 384 — 108 (88 ) 2,972 (69 ) Other income 11 — 6 4 239 21 983 9 Realized loss on sale of securities (443 ) — — — — — — — Unrealized gain (loss) on securities 3,409 2,184 (2,273 ) 4,749 (6,926 ) (2,147 ) (11,618 ) (639 ) Foreign currency gain (loss) (3,944 ) — 6,169 959 (3,998 ) (3,596 ) (3,121 ) (1,413 ) Gain (loss) on derivative instruments 3,622 — (6,499 ) (1,093 ) 3,929 3,026 3,054 2,137 Net income 25,513 17,580 24,658 23,958 25,847 19,159 27,238 22,042 Preferred dividends (1,860 ) (1,860 ) (1,860 ) (1,860 ) (2,304 ) (1,860 ) (5,860 ) (1,860 ) Net income available to common stockholders $ 23,653 $ 15,720 $ 22,798 $ 22,098 23,543 $ 17,299 $ 21,378 $ 20,182 Basic and diluted net income per share of common stock $ 0.47 $ 0.42 $ 0.39 $ 0.51 $ 0.39 $ 0.37 $ 0.32 $ 0.43 Basic weighted average shares of common stock outstanding 49,563,822 37,122,842 58,429,155 42,888,747 59,355,613 46,848,675 67,146,882 46,852,646 Diluted weighted average shares of common stock outstanding 50,171,687 37,341,050 59,022,217 43,099,354 59,934,008 47,068,929 67,754,673 47,085,617 Dividend declared per share of common stock $ 0.44 $ 0.40 $ 0.44 $ 0.40 $ 0.44 $ 0.40 $ 0.46 $ 0.40</t>
  </si>
  <si>
    <t>Summary of Significant Accounting Policies (Details) $ in Thousands</t>
  </si>
  <si>
    <t>Dec. 31, 2015USD ($)Segment</t>
  </si>
  <si>
    <t>Number of business segments | Segment</t>
  </si>
  <si>
    <t>Summary Of Significant Accounting Policies [Line Items]</t>
  </si>
  <si>
    <t>Capitalized financing costs</t>
  </si>
  <si>
    <t>Operating loss carryforward</t>
  </si>
  <si>
    <t>Other Assets [Member]</t>
  </si>
  <si>
    <t>Fair Value Disclosure - Summarizes Levels in Fair Value Hierarchy of Financial Instruments (Details) - USD ($) $ in Thousands</t>
  </si>
  <si>
    <t>Fair Value, Assets and Liabilities Measured on Recurring and Nonrecurring Basis [Line Items]</t>
  </si>
  <si>
    <t>Derivative instruments</t>
  </si>
  <si>
    <t>AAA Commercial Mortage Backed Securities [Member]</t>
  </si>
  <si>
    <t>CMBS</t>
  </si>
  <si>
    <t>Estimate of Fair Value [Member]</t>
  </si>
  <si>
    <t>Estimate of Fair Value [Member] | AAA Commercial Mortage Backed Securities [Member]</t>
  </si>
  <si>
    <t>Level 2 [Member]</t>
  </si>
  <si>
    <t>Level 2 [Member] | AAA Commercial Mortage Backed Securities [Member]</t>
  </si>
  <si>
    <t>Level 2 [Member] | Estimate of Fair Value [Member]</t>
  </si>
  <si>
    <t>Level 2 [Member] | Estimate of Fair Value [Member] | AAA Commercial Mortage Backed Securities [Member]</t>
  </si>
  <si>
    <t>Debt Securities - Additional Information (Details)</t>
  </si>
  <si>
    <t>1 Months Ended</t>
  </si>
  <si>
    <t>Feb. 28, 2015USD ($)</t>
  </si>
  <si>
    <t>May. 31, 2014USD ($)timeshare_unit</t>
  </si>
  <si>
    <t>May. 31, 2014USD ($)casino</t>
  </si>
  <si>
    <t>May. 31, 2014USD ($)room</t>
  </si>
  <si>
    <t>May. 31, 2014USD ($)ft²</t>
  </si>
  <si>
    <t>Sep. 30, 2015USD ($)</t>
  </si>
  <si>
    <t>Jun. 30, 2015USD ($)</t>
  </si>
  <si>
    <t>Mar. 31, 2015USD ($)</t>
  </si>
  <si>
    <t>Sep. 30, 2014USD ($)</t>
  </si>
  <si>
    <t>Jun. 30, 2014USD ($)</t>
  </si>
  <si>
    <t>Mar. 31, 2014USD ($)</t>
  </si>
  <si>
    <t>Dec. 31, 2015USD ($)option</t>
  </si>
  <si>
    <t>Oct. 31, 2015USD ($)</t>
  </si>
  <si>
    <t>Aug. 31, 2014USD ($)</t>
  </si>
  <si>
    <t>Schedule of Available-for-sale Securities [Line Items]</t>
  </si>
  <si>
    <t>Realized gain (loss) on sale of securities</t>
  </si>
  <si>
    <t>Commercial Mortgage Backed Securities [Member]</t>
  </si>
  <si>
    <t>Amortized cost of debt securities sold</t>
  </si>
  <si>
    <t>Realized gain on sale of debt securities</t>
  </si>
  <si>
    <t>Realized loss on sale of debt securities</t>
  </si>
  <si>
    <t>Reclassification out of accumulated other comprehensive income</t>
  </si>
  <si>
    <t>Proceeds from sale of debt securities, net of debt facility repayment</t>
  </si>
  <si>
    <t>Available-for-sale securities, face amount</t>
  </si>
  <si>
    <t>Commercial Mortgage Backed Securities [Member] | CMBS - UBS [Member]</t>
  </si>
  <si>
    <t>Aggregate purchase price of CMBS</t>
  </si>
  <si>
    <t>First Mortgage [Member]</t>
  </si>
  <si>
    <t>Original Face Amount</t>
  </si>
  <si>
    <t>Hotel [Member] | First Mortgage [Member]</t>
  </si>
  <si>
    <t>Subordinate Loans [Member] | Hotel [Member] | Hotel - Aruba [Member]</t>
  </si>
  <si>
    <t>Property Size, Number of Units/Rooms</t>
  </si>
  <si>
    <t>Property Size, Area | ft²</t>
  </si>
  <si>
    <t>Term of loan</t>
  </si>
  <si>
    <t>3 years</t>
  </si>
  <si>
    <t>Number of options to extend loan agreement | option</t>
  </si>
  <si>
    <t>Option to extend loan agreement, term</t>
  </si>
  <si>
    <t>1 year</t>
  </si>
  <si>
    <t>Appraised loan to value ratio</t>
  </si>
  <si>
    <t>60.00%</t>
  </si>
  <si>
    <t>Subordinate Loans [Member] | Hotel [Member] | Hotel - Aruba [Member] | First Mortgage [Member]</t>
  </si>
  <si>
    <t>Senior Participation [Member] | Subordinate Loans [Member] | Hotel [Member] | Hotel - Aruba [Member]</t>
  </si>
  <si>
    <t>Junior Participation [Member] | Subordinate Loans [Member] | Hotel [Member] | Hotel - Aruba [Member]</t>
  </si>
  <si>
    <t>Line of Credit [Member] | Wells Fargo [Member]</t>
  </si>
  <si>
    <t>Repayments of debt facility</t>
  </si>
  <si>
    <t>Debt Securities - Amortized Cost and Estimated Fair Value (Details) - USD ($) $ in Thousands</t>
  </si>
  <si>
    <t>Feb. 28, 2015</t>
  </si>
  <si>
    <t>Total, Face Amount</t>
  </si>
  <si>
    <t>Total, Amortized Cost</t>
  </si>
  <si>
    <t>Total, Gross Unrealized Gain</t>
  </si>
  <si>
    <t>Total, Gross Unrealized Loss</t>
  </si>
  <si>
    <t>Total, Estimated Fair Value</t>
  </si>
  <si>
    <t>Face Amount</t>
  </si>
  <si>
    <t>Amortized Cost</t>
  </si>
  <si>
    <t>Gross Unrealized Gain</t>
  </si>
  <si>
    <t>Gross Unrealized Loss</t>
  </si>
  <si>
    <t>Estimated Fair Value</t>
  </si>
  <si>
    <t>Held-to-maturity, Face Amount</t>
  </si>
  <si>
    <t>Held-to-maturity, Amortized Cost</t>
  </si>
  <si>
    <t>Held-to-maturity, Gross Unrealized Gain</t>
  </si>
  <si>
    <t>Held-to-maturity, Gross Unrealized Loss</t>
  </si>
  <si>
    <t>Held-to-maturity, Estimated Fair Value</t>
  </si>
  <si>
    <t>Available-for-sale Securities [Member] | Commercial Mortgage Backed Securities [Member] | Estimate of Fair Value Measurement [Member]</t>
  </si>
  <si>
    <t>Debt Securities - Summary of Continuous Unrealized Loss Positions (Details) $ in Thousands</t>
  </si>
  <si>
    <t>Fair Value</t>
  </si>
  <si>
    <t>Unrealized Loss Position for Less than 12 months, Fair Value</t>
  </si>
  <si>
    <t>Unrealized Loss Position for 12 months or More, Fair Value</t>
  </si>
  <si>
    <t>Unrealized Loss</t>
  </si>
  <si>
    <t>Unrealized Loss Position for Less than 12 months</t>
  </si>
  <si>
    <t>Unrealized Loss Position for 12 months or More</t>
  </si>
  <si>
    <t>Estimate of Fair Value [Member] | Commercial Mortgage Backed Securities [Member]</t>
  </si>
  <si>
    <t>Debt Securities - Overall Statistics for Company's AAA-Rated CMBS Investments Calculated on Weighted Average Basis (Details) - Commercial Mortgage Backed Securities [Member]</t>
  </si>
  <si>
    <t>BB to D Credit Rating [Member]</t>
  </si>
  <si>
    <t>Coupon</t>
  </si>
  <si>
    <t>5.90%</t>
  </si>
  <si>
    <t>Yield</t>
  </si>
  <si>
    <t>6.50%</t>
  </si>
  <si>
    <t>Weighted Average Life</t>
  </si>
  <si>
    <t>1 year 7 months 6 days</t>
  </si>
  <si>
    <t>AAA to CCC- Rated CMBS [Member]</t>
  </si>
  <si>
    <t>6.40%</t>
  </si>
  <si>
    <t>2 years 3 months 18 days</t>
  </si>
  <si>
    <t>Debt Securities - Percentage Vintage, Property Type, and Location of Collateral Securing Company's AAA-Rated CMBS Investments Calculated on Weighted Average Basis (Details) - Available-for-sale Securities [Member]</t>
  </si>
  <si>
    <t>Vintage Concentration Risk [Member]</t>
  </si>
  <si>
    <t>Percentage</t>
  </si>
  <si>
    <t>100.00%</t>
  </si>
  <si>
    <t>Vintage Concentration Risk [Member] | Vintage 2005 [Member]</t>
  </si>
  <si>
    <t>8.30%</t>
  </si>
  <si>
    <t>9.00%</t>
  </si>
  <si>
    <t>Vintage Concentration Risk [Member] | Vintage 2006 [Member]</t>
  </si>
  <si>
    <t>20.00%</t>
  </si>
  <si>
    <t>19.00%</t>
  </si>
  <si>
    <t>Vintage Concentration Risk [Member] | Vintage 2007 [Member]</t>
  </si>
  <si>
    <t>62.40%</t>
  </si>
  <si>
    <t>63.00%</t>
  </si>
  <si>
    <t>Vintage Concentration Risk [Member] | Vintage 2008 [Member]</t>
  </si>
  <si>
    <t>9.30%</t>
  </si>
  <si>
    <t>Product Concentration Risk [Member]</t>
  </si>
  <si>
    <t>Product Concentration Risk [Member] | Office [Member]</t>
  </si>
  <si>
    <t>32.00%</t>
  </si>
  <si>
    <t>33.40%</t>
  </si>
  <si>
    <t>Product Concentration Risk [Member] | Retail [Member]</t>
  </si>
  <si>
    <t>30.20%</t>
  </si>
  <si>
    <t>29.10%</t>
  </si>
  <si>
    <t>Product Concentration Risk [Member] | Multifamily [Member]</t>
  </si>
  <si>
    <t>13.50%</t>
  </si>
  <si>
    <t>13.30%</t>
  </si>
  <si>
    <t>Product Concentration Risk [Member] | Hotel [Member]</t>
  </si>
  <si>
    <t>0.00%</t>
  </si>
  <si>
    <t>9.20%</t>
  </si>
  <si>
    <t>Product Concentration Risk [Member] | Other [Member]</t>
  </si>
  <si>
    <t>24.30%</t>
  </si>
  <si>
    <t>15.00%</t>
  </si>
  <si>
    <t>Geographic Concentration Risk [Member]</t>
  </si>
  <si>
    <t>Geographic Concentration Risk [Member] | South Atlantic [Member]</t>
  </si>
  <si>
    <t>23.00%</t>
  </si>
  <si>
    <t>23.20%</t>
  </si>
  <si>
    <t>Geographic Concentration Risk [Member] | Middle Atlantic [Member]</t>
  </si>
  <si>
    <t>18.10%</t>
  </si>
  <si>
    <t>21.10%</t>
  </si>
  <si>
    <t>Geographic Concentration Risk [Member] | Pacific [Member]</t>
  </si>
  <si>
    <t>17.80%</t>
  </si>
  <si>
    <t>17.00%</t>
  </si>
  <si>
    <t>Geographic Concentration Risk [Member] | East North Central [Member]</t>
  </si>
  <si>
    <t>12.50%</t>
  </si>
  <si>
    <t>11.00%</t>
  </si>
  <si>
    <t>Geographic Concentration Risk [Member] | Other [Member]</t>
  </si>
  <si>
    <t>28.60%</t>
  </si>
  <si>
    <t>27.70%</t>
  </si>
  <si>
    <t>Commercial Mortgage Loan Portfolio (Details) $ in Thousands</t>
  </si>
  <si>
    <t>Dec. 31, 2015USD ($)aft²unitpropertyroomRoom</t>
  </si>
  <si>
    <t>Dec. 31, 2014USD ($)aft²unitpropertyroom</t>
  </si>
  <si>
    <t>Current Face Amount</t>
  </si>
  <si>
    <t>Carrying Value</t>
  </si>
  <si>
    <t>Coupon rate of loan</t>
  </si>
  <si>
    <t>7.08%</t>
  </si>
  <si>
    <t>6.84%</t>
  </si>
  <si>
    <t>Commercial mortgage loans [Member] | Condo Conversion [Member] | Condo Conversion - NY, NY August 2013 [Member]</t>
  </si>
  <si>
    <t>7.00%</t>
  </si>
  <si>
    <t>Property Size, Area (in square feet and acres) | ft²</t>
  </si>
  <si>
    <t>Commercial mortgage loans [Member] | Condo Conversion [Member] | Condo Conversion New York, NY [Member]</t>
  </si>
  <si>
    <t>3.75%</t>
  </si>
  <si>
    <t>Commercial mortgage loans [Member] | Condo Construction [Member] | Condo Construction Potomac, MD [Member]</t>
  </si>
  <si>
    <t>10.50%</t>
  </si>
  <si>
    <t>Property Size, Number of Units/Rooms | unit</t>
  </si>
  <si>
    <t>Commercial mortgage loans [Member] | Condo Construction [Member] | Condo Construction Bethesda, MD [Member]</t>
  </si>
  <si>
    <t>10.75%</t>
  </si>
  <si>
    <t>Commercial mortgage loans [Member] | Vacation Home Portfolio [Member] | Vacation Home Portfolio - Various [Member]</t>
  </si>
  <si>
    <t>7.50%</t>
  </si>
  <si>
    <t>Number of properties | property</t>
  </si>
  <si>
    <t>Commercial mortgage loans [Member] | Vacation Home Portfolio [Member] | Vacation Home Portfolio - Various, United States [Member]</t>
  </si>
  <si>
    <t>Commercial mortgage loans [Member] | Hotel [Member] | Hotel - Silver Spring, MD [Member]</t>
  </si>
  <si>
    <t>Property Size, Number of Units/Rooms | room</t>
  </si>
  <si>
    <t>Commercial mortgage loans [Member] | Hotel [Member] | Hotel - Philadelphia, PA [Member]</t>
  </si>
  <si>
    <t>4.74%</t>
  </si>
  <si>
    <t>Commercial mortgage loans [Member] | Hotel [Member] | Hotel - NY, NY [Member]</t>
  </si>
  <si>
    <t>5.50%</t>
  </si>
  <si>
    <t>Property Size, Number of Units/Rooms | Room</t>
  </si>
  <si>
    <t>Commercial mortgage loans [Member] | Hotel [Member] | Hotel - U.S. Virgin Islands [Member]</t>
  </si>
  <si>
    <t>5.27%</t>
  </si>
  <si>
    <t>Commercial mortgage loans [Member] | Multifamily Conversion [Member] | Multifamily, Brooklyn, NY [Member]</t>
  </si>
  <si>
    <t>4.41%</t>
  </si>
  <si>
    <t>Commercial mortgage loans [Member] | Multifamily Conversion [Member] | Multifamily - Williston, ND [Member]</t>
  </si>
  <si>
    <t>6.15%</t>
  </si>
  <si>
    <t>Commercial mortgage loans [Member] | Mixed Use [Member] | Mixed Use - Cincinnati, OH [Member]</t>
  </si>
  <si>
    <t>9.25%</t>
  </si>
  <si>
    <t>Property Size, Area (in square feet and acres) | a</t>
  </si>
  <si>
    <t>Commercial mortgage loans [Member] | Mixed Use [Member] | Mixed Use - Brooklyn, NY [Member]</t>
  </si>
  <si>
    <t>7.25%</t>
  </si>
  <si>
    <t>Commercial mortgage loans [Member] | Retail Redevelopment [Member] | Retail Redevelopment - Miami, FL [Member]</t>
  </si>
  <si>
    <t>6.25%</t>
  </si>
  <si>
    <t>Commercial mortgage loans [Member] | Retail Redevelopment [Member] | Retail Redevelopment - Miami, FL (2) [Member]</t>
  </si>
  <si>
    <t>Commercial mortgage loans [Member] | Retail [Member] | Retail, Brooklyn, NY [Member]</t>
  </si>
  <si>
    <t>10.25%</t>
  </si>
  <si>
    <t>Commercial mortgage loans [Member] | Retail [Member] | Retail - Brooklyn, NY - November 2015 [Member]</t>
  </si>
  <si>
    <t>Commercial mortgage loans [Member] | Office [Member] | Office - Richmond, VA [Member]</t>
  </si>
  <si>
    <t>5.53%</t>
  </si>
  <si>
    <t>Commercial Mortgage Loan Portfolio (Details 2) - Commercial mortgage loans [Member] $ in Thousands</t>
  </si>
  <si>
    <t>Dec. 31, 2015USD ($)optionextension</t>
  </si>
  <si>
    <t>Dec. 31, 2014USD ($)option</t>
  </si>
  <si>
    <t>Condo Construction [Member] | Condo Construction Bethesda, MD [Member]</t>
  </si>
  <si>
    <t>6 months</t>
  </si>
  <si>
    <t>Unfunded loan commitments</t>
  </si>
  <si>
    <t>Condo Construction [Member] | Condo Construction Potomac, MD [Member]</t>
  </si>
  <si>
    <t>Hotel, Mixed Use, Multifamily and Vacation Home [Member]</t>
  </si>
  <si>
    <t>Number of options to extend loan agreement | extension</t>
  </si>
  <si>
    <t>Hotel, Multifamily, and Vacation Home Portfolio [Member]</t>
  </si>
  <si>
    <t>Mixed Use [Member] | Mixed Use - Brooklyn, NY [Member]</t>
  </si>
  <si>
    <t>Mixed Use [Member] | Mixed Use - Cincinnati, OH [Member]</t>
  </si>
  <si>
    <t>Retail Redevelopment [Member] | Retail Redevelopment - Miami, FL [Member]</t>
  </si>
  <si>
    <t>Retail [Member] | Retail, Brooklyn, NY [Member]</t>
  </si>
  <si>
    <t>Hotel [Member] | Hotel - NY, NY [Member]</t>
  </si>
  <si>
    <t>Hotel [Member] | Hotel - U.S. Virgin Islands [Member]</t>
  </si>
  <si>
    <t>Office [Member] | Office - Richmond, VA [Member]</t>
  </si>
  <si>
    <t>Condo Conversion [Member] | Condo Conversion - NY, NY August 2013 [Member]</t>
  </si>
  <si>
    <t>Condo Conversion [Member] | Condo Conversion New York, NY [Member]</t>
  </si>
  <si>
    <t>Multifamily Conversion [Member] | Multifamily, Brooklyn, NY [Member]</t>
  </si>
  <si>
    <t>Commercial Mortgage Loan Portfolio - Narrative (Details) - First Mortgage [Member]</t>
  </si>
  <si>
    <t>Oct. 31, 2015USD ($)Hotel</t>
  </si>
  <si>
    <t>Original loan amount</t>
  </si>
  <si>
    <t>Hotel [Member]</t>
  </si>
  <si>
    <t>Proceeds from loans receivable</t>
  </si>
  <si>
    <t>Number of hotels in portfolio | Hotel</t>
  </si>
  <si>
    <t>Subordinate Loan Portfolio (Details) - USD ($) $ in Thousands</t>
  </si>
  <si>
    <t>Subordinate Mortgage Loans to Company Commercial Mortgage Loans [Member]</t>
  </si>
  <si>
    <t>Subordinate Mortgage Loans to Company Commercial Mortgage Loans [Member] | Condo Conversion [Member] | Condo Conversion - NY, NY September 2015 [Member]</t>
  </si>
  <si>
    <t>Subordinate Mortgage Loans to Company Commercial Mortgage Loans [Member] | Mixed Use [Member] | Mixed Use, New York, NY, March 2017 [Member]</t>
  </si>
  <si>
    <t>Subordinate Mortgage Loans to Company Commercial Mortgage Loans [Member] | Hotel [Member] | Hotel, New York, NY, September 2018 [Member]</t>
  </si>
  <si>
    <t>Subordinate Mortgage Loans to Company Commercial Mortgage Loans [Member] | Multifamily Portfolio [Member] | Multifamily - Williston, ND [Member]</t>
  </si>
  <si>
    <t>Subordinate Mortgage Loans to Third Party Commercial Mortgage Loans [Member]</t>
  </si>
  <si>
    <t>Subordinate Mortgage Loans to Third Party Commercial Mortgage Loans [Member] | Condo Conversion [Member] | Condo Conversion, New York, NY, August 2018 [Member]</t>
  </si>
  <si>
    <t>Subordinate Mortgage Loans to Third Party Commercial Mortgage Loans [Member] | Mixed Use [Member] | Mixed Use - North Carolina [Member]</t>
  </si>
  <si>
    <t>Subordinate Mortgage Loans to Third Party Commercial Mortgage Loans [Member] | Mixed Use [Member] | Mixed Use - Various [Member]</t>
  </si>
  <si>
    <t>Subordinate Mortgage Loans to Third Party Commercial Mortgage Loans [Member] | Mixed Use [Member] | Mixed Use - London, England [Member]</t>
  </si>
  <si>
    <t>Subordinate Mortgage Loans to Third Party Commercial Mortgage Loans [Member] | Mixed Use [Member] | Mixed Use - Pittsburgh, PA [Member]</t>
  </si>
  <si>
    <t>Subordinate Mortgage Loans to Third Party Commercial Mortgage Loans [Member] | Mixed Use [Member] | Mixed Use - New York, NY [Member]</t>
  </si>
  <si>
    <t>Subordinate Mortgage Loans to Third Party Commercial Mortgage Loans [Member] | Mixed Use [Member] | Mixed Use - Various, May 2017 [Member]</t>
  </si>
  <si>
    <t>Subordinate Mortgage Loans to Third Party Commercial Mortgage Loans [Member] | Mixed Use [Member] | Mixed Use, New York, NY, October 2018 [Member]</t>
  </si>
  <si>
    <t>Subordinate Mortgage Loans to Third Party Commercial Mortgage Loans [Member] | Hotel [Member] | Hotel Portfolio - Various [Member]</t>
  </si>
  <si>
    <t>Subordinate Mortgage Loans to Third Party Commercial Mortgage Loans [Member] | Hotel [Member] | Hotel Portfolio - Rochester, MN [Member]</t>
  </si>
  <si>
    <t>Subordinate Mortgage Loans to Third Party Commercial Mortgage Loans [Member] | Hotel [Member] | Hotel, New York, NY - December 2015 [Member]</t>
  </si>
  <si>
    <t>Subordinate Mortgage Loans to Third Party Commercial Mortgage Loans [Member] | Hotel [Member] | Hotel - NY, NY, July 2016 [Member]</t>
  </si>
  <si>
    <t>Subordinate Mortgage Loans to Third Party Commercial Mortgage Loans [Member] | Hotel [Member] | Hotel - Burbank, CA [Member]</t>
  </si>
  <si>
    <t>Subordinate Mortgage Loans to Third Party Commercial Mortgage Loans [Member] | Hotel [Member] | Hotel - Phoenix, AZ [Member]</t>
  </si>
  <si>
    <t>Subordinate Mortgage Loans to Third Party Commercial Mortgage Loans [Member] | Hotel [Member] | Hotel - Washington D.C. [Member]</t>
  </si>
  <si>
    <t>Subordinate Mortgage Loans to Third Party Commercial Mortgage Loans [Member] | Multifamily Portfolio [Member] | Multifamily Portfolio - Florida [Member]</t>
  </si>
  <si>
    <t>Subordinate Mortgage Loans to Third Party Commercial Mortgage Loans [Member] | Multifamily Portfolio [Member] | Multifamily Portfolio - Florida (2) [Member]</t>
  </si>
  <si>
    <t>Subordinate Mortgage Loans to Third Party Commercial Mortgage Loans [Member] | Multifamily Portfolio [Member] | Multifamily, New York, New York [Member]</t>
  </si>
  <si>
    <t>Subordinate Mortgage Loans to Third Party Commercial Mortgage Loans [Member] | Office [Member] | Office - Michigan [Member]</t>
  </si>
  <si>
    <t>Subordinate Mortgage Loans to Third Party Commercial Mortgage Loans [Member] | Office [Member] | Office Complex - Missouri [Member]</t>
  </si>
  <si>
    <t>Subordinate Mortgage Loans to Third Party Commercial Mortgage Loans [Member] | Office [Member] | Office Condo New York, NY [Member]</t>
  </si>
  <si>
    <t>Subordinate Mortgage Loans to Third Party Commercial Mortgage Loans [Member] | Warehouse [Member] | Warehouse Portfolio - Various [Member]</t>
  </si>
  <si>
    <t>Subordinate Mortgage Loans to Third Party Commercial Mortgage Loans [Member] | Healthcare [Member] | Healthcare Portfolio - Various [Member]</t>
  </si>
  <si>
    <t>Subordinate Mortgage Loans to Third Party Commercial Mortgage Loans [Member] | Ski Resort [Member] | Ski Resort - California [Member]</t>
  </si>
  <si>
    <t>Subordinate Mortgage Loans to Third Party Commercial Mortgage Loans [Member] | Ski Resort [Member] | Ski Resort Montana [Member]</t>
  </si>
  <si>
    <t>Subordinate Mortgage Loans to Third Party Commercial Mortgage Loans [Member] | Senior Housing Facility [Member] | Senior Housing - United Kingdom [Member]</t>
  </si>
  <si>
    <t>Subordinate Mortgage Loans to Third Party Commercial Mortgage Loans [Member] | Condo Development [Member] | Condo Development - New York, NY [Member]</t>
  </si>
  <si>
    <t>Subordinate Mortgage Loans to Third Party Commercial Mortgage Loans [Member] | Condo Development [Member] | Condo Pre-development, United Kingdom [Member]</t>
  </si>
  <si>
    <t>Subordinate Mortgage Loans to Third Party Commercial Mortgage Loans [Member] | Destination Resort [Member] | Destination Resort, Various [Member]</t>
  </si>
  <si>
    <t>Subordinate Mortgage Loans to Third Party Commercial Mortgage Loans [Member] | Condo Construction [Member] | Condo Construction - NY, NY [Member]</t>
  </si>
  <si>
    <t>Subordinate Mortgage Loans to Third Party Commercial Mortgage Loans [Member] | Multifamily Conversion [Member] | Multifamily Conversion - New York, NY, December 2015 [Member]</t>
  </si>
  <si>
    <t>Subordinate Mortgage Loans to Third Party Commercial Mortgage Loans [Member] | Multifamily Conversion [Member] | Multifamily Conversion - New York, NY [Member]</t>
  </si>
  <si>
    <t>11.34%</t>
  </si>
  <si>
    <t>Subordinate Loans [Member] | Condo Conversion [Member] | Condo Conversion - NY, NY September 2015 [Member]</t>
  </si>
  <si>
    <t>Subordinate Loans [Member] | Condo Conversion [Member] | Condo Conversion, New York, NY, August 2018 [Member]</t>
  </si>
  <si>
    <t>12.75%</t>
  </si>
  <si>
    <t>Subordinate Loans [Member] | Mixed Use [Member] | Mixed Use - North Carolina [Member]</t>
  </si>
  <si>
    <t>11.10%</t>
  </si>
  <si>
    <t>Subordinate Loans [Member] | Mixed Use [Member] | Mixed Use - Various [Member]</t>
  </si>
  <si>
    <t>14.00%</t>
  </si>
  <si>
    <t>Subordinate Loans [Member] | Mixed Use [Member] | Mixed Use - London, England [Member]</t>
  </si>
  <si>
    <t>Subordinate Loans [Member] | Mixed Use [Member] | Mixed Use - New York, NY [Member]</t>
  </si>
  <si>
    <t>10.69%</t>
  </si>
  <si>
    <t>Subordinate Loans [Member] | Mixed Use [Member] | Mixed Use - Various, May 2017 [Member]</t>
  </si>
  <si>
    <t>Subordinate Loans [Member] | Mixed Use [Member] | Mixed Use, New York, NY, March 2017 [Member]</t>
  </si>
  <si>
    <t>Subordinate Loans [Member] | Mixed Use [Member] | Mixed Use, New York, NY, October 2018 [Member]</t>
  </si>
  <si>
    <t>Subordinate Loans [Member] | Hotel [Member] | Hotel Portfolio - Rochester, MN [Member]</t>
  </si>
  <si>
    <t>Subordinate Loans [Member] | Hotel [Member] | Hotel, New York, NY - December 2015 [Member]</t>
  </si>
  <si>
    <t>12.36%</t>
  </si>
  <si>
    <t>Subordinate Loans [Member] | Hotel [Member] | Hotel - Burbank, CA [Member]</t>
  </si>
  <si>
    <t>10.40%</t>
  </si>
  <si>
    <t>Subordinate Loans [Member] | Hotel [Member] | Hotel - Phoenix, AZ [Member]</t>
  </si>
  <si>
    <t>11.50%</t>
  </si>
  <si>
    <t>Subordinate Loans [Member] | Hotel [Member] | Hotel - Washington D.C. [Member]</t>
  </si>
  <si>
    <t>9.80%</t>
  </si>
  <si>
    <t>Subordinate Loans [Member] | Hotel [Member] | Hotel, New York, NY, September 2018 [Member]</t>
  </si>
  <si>
    <t>Subordinate Loans [Member] | Multifamily Portfolio [Member] | Multifamily Portfolio - Florida [Member]</t>
  </si>
  <si>
    <t>11.70%</t>
  </si>
  <si>
    <t>Subordinate Loans [Member] | Multifamily Portfolio [Member] | Multifamily Portfolio - Florida (2) [Member]</t>
  </si>
  <si>
    <t>Subordinate Loans [Member] | Multifamily Portfolio [Member] | Multifamily, New York, New York [Member]</t>
  </si>
  <si>
    <t>Subordinate Loans [Member] | Multifamily Portfolio [Member] | Multifamily - Williston, ND [Member]</t>
  </si>
  <si>
    <t>Subordinate Loans [Member] | Office [Member] | Office - Michigan [Member]</t>
  </si>
  <si>
    <t>13.00%</t>
  </si>
  <si>
    <t>Subordinate Loans [Member] | Office [Member] | Office Complex - Missouri [Member]</t>
  </si>
  <si>
    <t>11.75%</t>
  </si>
  <si>
    <t>Subordinate Loans [Member] | Office [Member] | Office Condo New York, NY [Member]</t>
  </si>
  <si>
    <t>11.25%</t>
  </si>
  <si>
    <t>Subordinate Loans [Member] | Warehouse [Member] | Warehouse Portfolio - Various [Member]</t>
  </si>
  <si>
    <t>Subordinate Loans [Member] | Healthcare [Member] | Healthcare Portfolio - Various [Member]</t>
  </si>
  <si>
    <t>9.47%</t>
  </si>
  <si>
    <t>Subordinate Loans [Member] | Ski Resort [Member] | Ski Resort Montana [Member]</t>
  </si>
  <si>
    <t>Subordinate Loans [Member] | Senior Housing Facility [Member] | Senior Housing - United Kingdom [Member]</t>
  </si>
  <si>
    <t>8.83%</t>
  </si>
  <si>
    <t>Subordinate Loans [Member] | Condo Development [Member] | Condo Development - New York, NY [Member]</t>
  </si>
  <si>
    <t>Subordinate Loans [Member] | Condo Development [Member] | Condo Pre-development, United Kingdom [Member]</t>
  </si>
  <si>
    <t>11.14%</t>
  </si>
  <si>
    <t>Subordinate Loans [Member] | Destination Resort [Member] | Destination Resort, Various [Member]</t>
  </si>
  <si>
    <t>9.10%</t>
  </si>
  <si>
    <t>Subordinate Loan Portfolio (Details 2) - Subordinate Loans [Member] $ in Thousands</t>
  </si>
  <si>
    <t>Unfunded Loan Commitments | $</t>
  </si>
  <si>
    <t>Mixed Use, Senior Housing, Hotel, Condo Conversion and Multifamily [Member]</t>
  </si>
  <si>
    <t>Number of options to extend loan agreement</t>
  </si>
  <si>
    <t>Healthcare and Multifamily [Member]</t>
  </si>
  <si>
    <t>Healthcare Portfolio and Hotel [Member]</t>
  </si>
  <si>
    <t>Mixed Use [Member]</t>
  </si>
  <si>
    <t>Hotel, Condo Construction, Condo Conversion, and Multifamily Conversion [Member]</t>
  </si>
  <si>
    <t>Hotel, New York, NY, September 2018 [Member] | Hotel [Member]</t>
  </si>
  <si>
    <t>Mixed Use - New York, NY [Member] | Mixed Use [Member]</t>
  </si>
  <si>
    <t>Condo Development - New York, NY [Member] | Condo Development [Member]</t>
  </si>
  <si>
    <t>Mixed Use, New York, NY, October 2018 [Member] | Mixed Use [Member]</t>
  </si>
  <si>
    <t>Destination Resort, Various [Member] | Destination Resort [Member]</t>
  </si>
  <si>
    <t>Multifamily, New York, New York [Member] | Multifamily Portfolio [Member]</t>
  </si>
  <si>
    <t>Hotel, New York, NY - December 2015 [Member] | Hotel [Member]</t>
  </si>
  <si>
    <t>3 months</t>
  </si>
  <si>
    <t>Mixed Use - Various [Member] | Mixed Use [Member]</t>
  </si>
  <si>
    <t>Subordinate Loans - Additional Information (Details) $ in Thousands</t>
  </si>
  <si>
    <t>Oct. 31, 2015building</t>
  </si>
  <si>
    <t>Aug. 31, 2015</t>
  </si>
  <si>
    <t>Jul. 31, 2015building</t>
  </si>
  <si>
    <t>Nov. 30, 2014USD ($)</t>
  </si>
  <si>
    <t>Aug. 31, 2014USD ($)office_park</t>
  </si>
  <si>
    <t>Jan. 31, 2014USD ($)</t>
  </si>
  <si>
    <t>Subordinate Loans [Member] | Hotel [Member]</t>
  </si>
  <si>
    <t>Mezzanine Loan [Member] | Hotel [Member]</t>
  </si>
  <si>
    <t>Mezzanine Loan [Member] | Nursing Facility [Member]</t>
  </si>
  <si>
    <t>Mezzanine Loan [Member] | Office [Member]</t>
  </si>
  <si>
    <t>Number of properties (buildings/office parks) | office_park</t>
  </si>
  <si>
    <t>Interest-Only-Strip [Member]</t>
  </si>
  <si>
    <t>Interest rate</t>
  </si>
  <si>
    <t>3.40%</t>
  </si>
  <si>
    <t>New York City, New York [Member] | Subordinate Loans [Member]</t>
  </si>
  <si>
    <t>Number of properties (buildings/office parks) | building</t>
  </si>
  <si>
    <t>Manhattan, New York [Member] | Subordinate Loans [Member]</t>
  </si>
  <si>
    <t>Unconsolidated Joint Venture - Additional Information (Details) € in Thousands, $ in Thousands</t>
  </si>
  <si>
    <t>Feb. 28, 2015EUR (€)</t>
  </si>
  <si>
    <t>Sep. 30, 2014EUR (€)</t>
  </si>
  <si>
    <t>Jan. 31, 2015USD ($)</t>
  </si>
  <si>
    <t>Jan. 31, 2015EUR (€)</t>
  </si>
  <si>
    <t>Sep. 30, 2013USD ($)</t>
  </si>
  <si>
    <t>Sep. 30, 2013EUR (€)</t>
  </si>
  <si>
    <t>Schedule of Equity Method Investments [Line Items]</t>
  </si>
  <si>
    <t>Initial funding for equity method investment</t>
  </si>
  <si>
    <t>Champ Limited Partnership [Member]</t>
  </si>
  <si>
    <t>Company and affiliated investors ownership, percentage</t>
  </si>
  <si>
    <t>KBCD Partnership [Member]</t>
  </si>
  <si>
    <t>Ownership interest (percentage)</t>
  </si>
  <si>
    <t>21.00%</t>
  </si>
  <si>
    <t>BKB Bank [Member]</t>
  </si>
  <si>
    <t>Wholly-owned subsidiary [Member] | Champ Limited Partnership [Member]</t>
  </si>
  <si>
    <t>59.00%</t>
  </si>
  <si>
    <t>Champ LP [Member] | KBC Bank Deutschland AG [Member]</t>
  </si>
  <si>
    <t>35.00%</t>
  </si>
  <si>
    <t>Commitment to Invest in KBCD [Member]</t>
  </si>
  <si>
    <t>Commitment to invest</t>
  </si>
  <si>
    <t>Unfunded Commitment, Champ L.P. [Member]</t>
  </si>
  <si>
    <t>Champ LP [Member]</t>
  </si>
  <si>
    <t>Ownership interest</t>
  </si>
  <si>
    <t>48.00%</t>
  </si>
  <si>
    <t>Proceeds from sale of equity method investments</t>
  </si>
  <si>
    <t>Foreign exchange adjustments included in other comprehensive loss</t>
  </si>
  <si>
    <t>Champ LP [Member] | Additional Investment [Member]</t>
  </si>
  <si>
    <t>Borrowings - Weighted Average Maturities and Interest Rates of Borrowings (Details) - USD ($) $ in Thousands</t>
  </si>
  <si>
    <t>Sep. 30, 2013</t>
  </si>
  <si>
    <t>Debt Instrument [Line Items]</t>
  </si>
  <si>
    <t>Debt Balance</t>
  </si>
  <si>
    <t>London Interbank Offered Rate (LIBOR) [Member]</t>
  </si>
  <si>
    <t>Basis point</t>
  </si>
  <si>
    <t>4.40%</t>
  </si>
  <si>
    <t>Line of Credit [Member]</t>
  </si>
  <si>
    <t>Weighted Average Remaining Maturity</t>
  </si>
  <si>
    <t>2 years 8 months 12 days</t>
  </si>
  <si>
    <t>3 years 2 months 12 days</t>
  </si>
  <si>
    <t>Weighted Average Rate</t>
  </si>
  <si>
    <t>2.90%</t>
  </si>
  <si>
    <t>3.20%</t>
  </si>
  <si>
    <t>2 months 12 days</t>
  </si>
  <si>
    <t>1.00%</t>
  </si>
  <si>
    <t>0.80%</t>
  </si>
  <si>
    <t>Line of Credit [Member] | UBS [Member]</t>
  </si>
  <si>
    <t>4 years</t>
  </si>
  <si>
    <t>3 years 8 months 12 days</t>
  </si>
  <si>
    <t>2.80%</t>
  </si>
  <si>
    <t>Line of Credit [Member] | DB Facility [Member]</t>
  </si>
  <si>
    <t>3 years 3 months 18 days</t>
  </si>
  <si>
    <t>3.70%</t>
  </si>
  <si>
    <t>Line of Credit [Member] | JP Morgan Chase [Member]</t>
  </si>
  <si>
    <t>3 years 1 month 6 days</t>
  </si>
  <si>
    <t>1 month 6 days</t>
  </si>
  <si>
    <t>2.60%</t>
  </si>
  <si>
    <t>2.70%</t>
  </si>
  <si>
    <t>Line of Credit [Member] | Goldman Sachs [Member]</t>
  </si>
  <si>
    <t>3.80%</t>
  </si>
  <si>
    <t>Line of Credit [Member] | Goldman Sachs [Member] | London Interbank Offered Rate (LIBOR) [Member]</t>
  </si>
  <si>
    <t>3.50%</t>
  </si>
  <si>
    <t>Minimum [Member] | Line of Credit [Member] | DB Facility [Member] | Three Month LIBOR [Member]</t>
  </si>
  <si>
    <t>1.80%</t>
  </si>
  <si>
    <t>Minimum [Member] | Line of Credit [Member] | JP Morgan Chase [Member] | London Interbank Offered Rate (LIBOR) [Member]</t>
  </si>
  <si>
    <t>2.25%</t>
  </si>
  <si>
    <t>Maximum [Member] | Line of Credit [Member] | DB Facility [Member] | Three Month LIBOR [Member]</t>
  </si>
  <si>
    <t>2.32%</t>
  </si>
  <si>
    <t>Maximum [Member] | Line of Credit [Member] | JP Morgan Chase [Member] | London Interbank Offered Rate (LIBOR) [Member]</t>
  </si>
  <si>
    <t>4.75%</t>
  </si>
  <si>
    <t>Borrowings - Remaining Maturities of Borrowings (Details) - Line of Credit [Member] $ in Thousands</t>
  </si>
  <si>
    <t>Line of Credit Facility [Line Items]</t>
  </si>
  <si>
    <t>Less than 1 year</t>
  </si>
  <si>
    <t>1 to 3 years</t>
  </si>
  <si>
    <t>3 to 5 years</t>
  </si>
  <si>
    <t>More than 5 years</t>
  </si>
  <si>
    <t>UBS [Member]</t>
  </si>
  <si>
    <t>DB Facility [Member]</t>
  </si>
  <si>
    <t>JP Morgan Chase [Member]</t>
  </si>
  <si>
    <t>Goldman Sachs [Member]</t>
  </si>
  <si>
    <t>Borrowings - Summary of Outstanding Balances, Maximum and Average Balances of Borrowings (Details) - USD ($) $ in Thousands</t>
  </si>
  <si>
    <t>Line of credit, Balance</t>
  </si>
  <si>
    <t>Wells Fargo [Member] | Line of Credit [Member]</t>
  </si>
  <si>
    <t>Maximum Month-End Balance</t>
  </si>
  <si>
    <t>Average Month-End Balance</t>
  </si>
  <si>
    <t>UBS [Member] | Line of Credit [Member]</t>
  </si>
  <si>
    <t>DB Facility [Member] | Line of Credit [Member]</t>
  </si>
  <si>
    <t>JP Morgan Chase [Member] | Line of Credit [Member]</t>
  </si>
  <si>
    <t>Goldman Sachs [Member] | Line of Credit [Member]</t>
  </si>
  <si>
    <t>Borrowings - Additional Information (Details)</t>
  </si>
  <si>
    <t>Jan. 26, 2015USD ($)</t>
  </si>
  <si>
    <t>Jan. 08, 2015</t>
  </si>
  <si>
    <t>Apr. 30, 2014USD ($)</t>
  </si>
  <si>
    <t>Aug. 31, 2010USD ($)</t>
  </si>
  <si>
    <t>Jan. 31, 2010subsidiary</t>
  </si>
  <si>
    <t>Basis spread on interest rate</t>
  </si>
  <si>
    <t>Expiration period</t>
  </si>
  <si>
    <t>Maximum borrowing under facility</t>
  </si>
  <si>
    <t>Estimated fair value of collateral pledged, percentage</t>
  </si>
  <si>
    <t>Covenant terms, minimum net asset value</t>
  </si>
  <si>
    <t>Covenant terms, maximum debt to tangible net worth ratio</t>
  </si>
  <si>
    <t>Length of potential extension</t>
  </si>
  <si>
    <t>Margin of cash borrowed, percentage</t>
  </si>
  <si>
    <t>22.50%</t>
  </si>
  <si>
    <t>Line of Credit [Member] | UBS [Member] | Six Month LIBOR [Member]</t>
  </si>
  <si>
    <t>1.55%</t>
  </si>
  <si>
    <t>Line of Credit [Member] | Minimum [Member] | JP Morgan Chase [Member] | London Interbank Offered Rate (LIBOR) [Member]</t>
  </si>
  <si>
    <t>Line of Credit [Member] | Maximum [Member] | JP Morgan Chase [Member] | London Interbank Offered Rate (LIBOR) [Member]</t>
  </si>
  <si>
    <t>Wells Facility [Member] | Line of Credit [Member] | Wells Fargo [Member]</t>
  </si>
  <si>
    <t>1.50%</t>
  </si>
  <si>
    <t>95.00%</t>
  </si>
  <si>
    <t>Threshold amount for margin calls</t>
  </si>
  <si>
    <t>Covenant terms, minimum net asset value percentage, during prior quarter</t>
  </si>
  <si>
    <t>75.00%</t>
  </si>
  <si>
    <t>Covenant terms, minimum net asset value percentage, during prior year</t>
  </si>
  <si>
    <t>65.00%</t>
  </si>
  <si>
    <t>Covenant terms, minimum liquidity</t>
  </si>
  <si>
    <t>Covenant terms, minimum EBITDA to interest expense ratio</t>
  </si>
  <si>
    <t>Limited guarantee percentage credit facility</t>
  </si>
  <si>
    <t>Covenant terms, total recourse indebtedness, percent</t>
  </si>
  <si>
    <t>10.00%</t>
  </si>
  <si>
    <t>Covenant terms, total recourse indebtedness, amount</t>
  </si>
  <si>
    <t>Wells Facility [Member] | Line of Credit [Member] | Wells Fargo [Member] | Financial Guarantee [Member]</t>
  </si>
  <si>
    <t>Maximum guarantee obligations</t>
  </si>
  <si>
    <t>Wells Facility [Member] | Line of Credit [Member] | Wells Fargo [Member] | London Interbank Offered Rate (LIBOR) [Member]</t>
  </si>
  <si>
    <t>Wells Facility [Member] | Line of Credit [Member] | Minimum [Member] | Wells Fargo [Member]</t>
  </si>
  <si>
    <t>85.00%</t>
  </si>
  <si>
    <t>Wells Facility [Member] | Line of Credit [Member] | Maximum [Member] | Wells Fargo [Member]</t>
  </si>
  <si>
    <t>90.00%</t>
  </si>
  <si>
    <t>DB Facility [Member] | Line of Credit [Member] | Deutsche Bank AG [Member]</t>
  </si>
  <si>
    <t>Covenant terms, minimum shareholder's equity of gross capital proceeds</t>
  </si>
  <si>
    <t>50.00%</t>
  </si>
  <si>
    <t>DB Facility [Member] | Line of Credit [Member] | Minimum [Member] | Deutsche Bank AG [Member]</t>
  </si>
  <si>
    <t>Borrowing margin ratio</t>
  </si>
  <si>
    <t>125.00%</t>
  </si>
  <si>
    <t>DB Facility [Member] | Line of Credit [Member] | Minimum [Member] | Deutsche Bank AG [Member] | Three Month LIBOR [Member]</t>
  </si>
  <si>
    <t>DB Facility [Member] | Line of Credit [Member] | Maximum [Member] | Deutsche Bank AG [Member]</t>
  </si>
  <si>
    <t>181.82%</t>
  </si>
  <si>
    <t>DB Facility [Member] | Line of Credit [Member] | Maximum [Member] | Deutsche Bank AG [Member] | Three Month LIBOR [Member]</t>
  </si>
  <si>
    <t>JP Morgan Facility [Member] | Line of Credit [Member] | JP Morgan Chase [Member]</t>
  </si>
  <si>
    <t>Number of subsidiaries | subsidiary</t>
  </si>
  <si>
    <t>Amended and Restated JPMorgan Facility [Member] | Line of Credit [Member] | JP Morgan Chase [Member]</t>
  </si>
  <si>
    <t>Term of debt instrument</t>
  </si>
  <si>
    <t>Extension option</t>
  </si>
  <si>
    <t>Covenant terms, minimum consolidated tangible net worth</t>
  </si>
  <si>
    <t>Covenant terms, minimum consolidated tangible net worth, additional percentage of net cash proceeds</t>
  </si>
  <si>
    <t>Covenant terms, minimum liquidity percentage</t>
  </si>
  <si>
    <t>5.00%</t>
  </si>
  <si>
    <t>Covenant terms, consolidated recourse indebtedness</t>
  </si>
  <si>
    <t>Amended and Restated JPMorgan Facility [Member] | Line of Credit [Member] | Minimum [Member] | JP Morgan Chase [Member]</t>
  </si>
  <si>
    <t>25.00%</t>
  </si>
  <si>
    <t>Amended and Restated JPMorgan Facility [Member] | Line of Credit [Member] | Minimum [Member] | JP Morgan Chase [Member] | London Interbank Offered Rate (LIBOR) [Member]</t>
  </si>
  <si>
    <t>Amended and Restated JPMorgan Facility [Member] | Line of Credit [Member] | Maximum [Member] | JP Morgan Chase [Member]</t>
  </si>
  <si>
    <t>80.00%</t>
  </si>
  <si>
    <t>Amended and Restated JPMorgan Facility [Member] | Line of Credit [Member] | Maximum [Member] | JP Morgan Chase [Member] | London Interbank Offered Rate (LIBOR) [Member]</t>
  </si>
  <si>
    <t>Goldman Facility [Member] | Line of Credit [Member] | Goldman Sachs [Member]</t>
  </si>
  <si>
    <t>Covenant terms, minimum net income</t>
  </si>
  <si>
    <t>Goldman Facility [Member] | Line of Credit [Member] | Goldman Sachs [Member] | London Interbank Offered Rate (LIBOR) [Member]</t>
  </si>
  <si>
    <t>Convertible Senior Notes (Details)</t>
  </si>
  <si>
    <t>Aug. 18, 2014USD ($)</t>
  </si>
  <si>
    <t>Mar. 17, 2014USD ($)</t>
  </si>
  <si>
    <t>Dec. 31, 2015USD ($)$ / shares</t>
  </si>
  <si>
    <t>Convertible senior notes, carrying value</t>
  </si>
  <si>
    <t>Convertible Debt [Member] | 2019 Notes [Member]</t>
  </si>
  <si>
    <t>Share price (in dollars per share) | $ / shares</t>
  </si>
  <si>
    <t>Conversion price (in dollars per share) | $ / shares</t>
  </si>
  <si>
    <t>Equity component of senior notes</t>
  </si>
  <si>
    <t>Interest expense on debt</t>
  </si>
  <si>
    <t>Additional non-cash interest expense</t>
  </si>
  <si>
    <t>Convertible Debt [Member] | March 2019 Notes [Member]</t>
  </si>
  <si>
    <t>Principal Amount</t>
  </si>
  <si>
    <t>Coupon Rate</t>
  </si>
  <si>
    <t>Effective Rate</t>
  </si>
  <si>
    <t>Conversion Rate</t>
  </si>
  <si>
    <t>Remaining Period of Amortization (years)</t>
  </si>
  <si>
    <t>3 years 2 months 16 days</t>
  </si>
  <si>
    <t>Unamortized discount</t>
  </si>
  <si>
    <t>Convertible Debt [Member] | August 2019 Notes [Member]</t>
  </si>
  <si>
    <t>Federal Home Loan Bank of Indianapolis Membership (Details) $ in Thousands</t>
  </si>
  <si>
    <t>Federal Home Loan Bank stock, value</t>
  </si>
  <si>
    <t>Participations Sold (Details) £ in Thousands</t>
  </si>
  <si>
    <t>Jan. 31, 2015USD ($)facility</t>
  </si>
  <si>
    <t>Dec. 31, 2015GBP (£)</t>
  </si>
  <si>
    <t>Feb. 28, 2015GBP (£)</t>
  </si>
  <si>
    <t>Jan. 31, 2015GBP (£)</t>
  </si>
  <si>
    <t>May. 31, 2014USD ($)</t>
  </si>
  <si>
    <t>Participation sold, carrying amount</t>
  </si>
  <si>
    <t>Face amount</t>
  </si>
  <si>
    <t>Mezzanine Loan, Acquired by Investment Funds [Member] | Commercial mortgage loans [Member]</t>
  </si>
  <si>
    <t>Mezzanine Loan, Acquired by Investment Funds [Member] | Commercial mortgage loans [Member] | London Interbank Offered Rate (LIBOR) [Member]</t>
  </si>
  <si>
    <t>8.25%</t>
  </si>
  <si>
    <t>First Mortgage [Member] | Hotel [Member]</t>
  </si>
  <si>
    <t>Hotel - Aruba [Member] | First Mortgage [Member] | Hotel [Member] | Subordinate Loans [Member]</t>
  </si>
  <si>
    <t>Senior Participation [Member] | Hotel - Aruba [Member] | Hotel [Member] | Subordinate Loans [Member]</t>
  </si>
  <si>
    <t>Junior Participation [Member] | Hotel - Aruba [Member] | Hotel [Member] | Subordinate Loans [Member]</t>
  </si>
  <si>
    <t>Participating Mortgages [Member] | Subordinate Loans [Member]</t>
  </si>
  <si>
    <t>United Kingdom [Member] | Mezzanine Loan [Member] | Senior Housing Facility [Member] | Commercial mortgage loans [Member]</t>
  </si>
  <si>
    <t>Number of facilities | facility</t>
  </si>
  <si>
    <t>Derivative Instruments - Summary of Amounts Recognized on Consolidated Statements of Operations Related to Company's Derivatives (Details) - USD ($) $ in Thousands</t>
  </si>
  <si>
    <t>Derivative Instruments, Gain (Loss) [Line Items]</t>
  </si>
  <si>
    <t>Gain (loss) on derivative instruments - unrealized</t>
  </si>
  <si>
    <t>Gain on derivative instruments - realized</t>
  </si>
  <si>
    <t>Gain (loss) on derivative instruments</t>
  </si>
  <si>
    <t>Interest Rate Swap [Member] | Gain (Loss) on Derivative Instruments [Member]</t>
  </si>
  <si>
    <t>Loss on derivative instruments - realized</t>
  </si>
  <si>
    <t>Interest Rate Cap [Member] | Gain (Loss) on Derivative Instruments [Member]</t>
  </si>
  <si>
    <t>Forward Currency Contract [Member] | Gain (Loss) on Derivative Instruments [Member]</t>
  </si>
  <si>
    <t>Derivative Instruments - Summarizes Gross Asset and Liability Amounts Related to Derivatives (Details) - USD ($) $ in Thousands</t>
  </si>
  <si>
    <t>Derivative [Line Items]</t>
  </si>
  <si>
    <t>Gross Amount of Assets Recognized as Assets</t>
  </si>
  <si>
    <t>Gross Amounts Offset in the Statement of Financial Position</t>
  </si>
  <si>
    <t>Net Amounts of Assets Presented in the Statement of Financial Position</t>
  </si>
  <si>
    <t>Interest Rate Swap [Member]</t>
  </si>
  <si>
    <t>Interest Rate Cap [Member]</t>
  </si>
  <si>
    <t>Forward Currency Contract [Member]</t>
  </si>
  <si>
    <t>Related Party Transactions (Details) € in Thousands, $ in Thousands</t>
  </si>
  <si>
    <t>Sep. 21, 2015USD ($)</t>
  </si>
  <si>
    <t>Sep. 29, 2015USD ($)</t>
  </si>
  <si>
    <t>Related Party Transaction [Line Items]</t>
  </si>
  <si>
    <t>Related party expenses</t>
  </si>
  <si>
    <t>Base management fees incurred but not yet paid</t>
  </si>
  <si>
    <t>Placement agent fees paid</t>
  </si>
  <si>
    <t>Limited Liability Company [Member]</t>
  </si>
  <si>
    <t>Rate of management fees</t>
  </si>
  <si>
    <t>Extension period</t>
  </si>
  <si>
    <t>Voting requirement to termination management agreement, percentage</t>
  </si>
  <si>
    <t>66.66%</t>
  </si>
  <si>
    <t>Period of termination</t>
  </si>
  <si>
    <t>180 days</t>
  </si>
  <si>
    <t>Period to be considered, for average annual base management fee</t>
  </si>
  <si>
    <t>Termination fee calculation period</t>
  </si>
  <si>
    <t>24 months</t>
  </si>
  <si>
    <t>Limited Liability Company [Member] | Management Fees [Member]</t>
  </si>
  <si>
    <t>Limited Liability Company [Member] | Reimbursements [Member]</t>
  </si>
  <si>
    <t>Affiliated Entity [Member]</t>
  </si>
  <si>
    <t>Agreement fee payment proceeds</t>
  </si>
  <si>
    <t>Champ Limited Partnership [Member] | Subsidiaries [Member]</t>
  </si>
  <si>
    <t>Indirect ownership interest from limited partnership</t>
  </si>
  <si>
    <t>KBC Bank Deutschland AG [Member] | Champ LP [Member]</t>
  </si>
  <si>
    <t>Series B Preferred Stock [Member] | Private Placement [Member]</t>
  </si>
  <si>
    <t>First Mortgage [Member] | Commitment to Purchase Loan Portfolio [Member]</t>
  </si>
  <si>
    <t>Share-Based Payments - Additional Information (Details) - USD ($) $ in Thousands</t>
  </si>
  <si>
    <t>Sep. 23, 2009</t>
  </si>
  <si>
    <t>Share-based Compensation Arrangement by Share-based Payment Award [Line Items]</t>
  </si>
  <si>
    <t>Recognized stock-based compensation expense</t>
  </si>
  <si>
    <t>LTIP [Member]</t>
  </si>
  <si>
    <t>Percentage of issued and outstanding shares of common stock provides for grants of restricted common stock, restricted stock units and other equity-based awards</t>
  </si>
  <si>
    <t>LTIP [Member] | Restricted Stock and Restricted Stock Units [Member]</t>
  </si>
  <si>
    <t>LTIP [Member] | Restricted Stock [Member]</t>
  </si>
  <si>
    <t>Fair value of vested shares</t>
  </si>
  <si>
    <t>Unrecognized stock-based compensation expense</t>
  </si>
  <si>
    <t>LTIP [Member] | RSU Vesting [Member]</t>
  </si>
  <si>
    <t>Common stock, shares delivered</t>
  </si>
  <si>
    <t>Stock units vested</t>
  </si>
  <si>
    <t>Reduction of capital increase related to equity incentive plan</t>
  </si>
  <si>
    <t>Share-Based Payments - Summary of Grants, Exchanges and Forfeitures of Restricted Stock and RSUs (Details) - LTIP [Member] - USD ($) $ in Thousands</t>
  </si>
  <si>
    <t>Jul. 31, 2015</t>
  </si>
  <si>
    <t>Apr. 30, 2015</t>
  </si>
  <si>
    <t>Jan. 31, 2015</t>
  </si>
  <si>
    <t>Apr. 30, 2014</t>
  </si>
  <si>
    <t>Jan. 31, 2014</t>
  </si>
  <si>
    <t>Nov. 30, 2013</t>
  </si>
  <si>
    <t>Jul. 31, 2013</t>
  </si>
  <si>
    <t>Jun. 30, 2013</t>
  </si>
  <si>
    <t>May. 31, 2013</t>
  </si>
  <si>
    <t>Apr. 30, 2013</t>
  </si>
  <si>
    <t>Feb. 28, 2013</t>
  </si>
  <si>
    <t>Restricted Stock [Member]</t>
  </si>
  <si>
    <t>Share-based Compensation Arrangement by Share-based Payment Award, Equity Instruments Other than Options, Nonvested, Number of Shares [Roll Forward]</t>
  </si>
  <si>
    <t>Grant</t>
  </si>
  <si>
    <t>Outstanding at December 31, 2015</t>
  </si>
  <si>
    <t>Estimated Fair Value on Grant Date, Exchange</t>
  </si>
  <si>
    <t>RSU [Member]</t>
  </si>
  <si>
    <t>Forfeiture/Canceled</t>
  </si>
  <si>
    <t>April 2014, One [Member] | Restricted Stock [Member]</t>
  </si>
  <si>
    <t>April 2014, Two [Member] | Restricted Stock [Member]</t>
  </si>
  <si>
    <t>Share-Based Payments - Summary of Restricted Stock and RSU Vesting Dates (Details) - LTIP [Member]</t>
  </si>
  <si>
    <t>Dec. 31, 2015shares</t>
  </si>
  <si>
    <t>Number of shares vesting</t>
  </si>
  <si>
    <t>January 2016 [Member]</t>
  </si>
  <si>
    <t>April 2016 [Member]</t>
  </si>
  <si>
    <t>June 2016 [Member]</t>
  </si>
  <si>
    <t>July 2016 [Member]</t>
  </si>
  <si>
    <t>October 2016 [Member]</t>
  </si>
  <si>
    <t>December 2016 [Member]</t>
  </si>
  <si>
    <t>January 2017 [Member]</t>
  </si>
  <si>
    <t>April 2017 [Member]</t>
  </si>
  <si>
    <t>June 2017 [Member]</t>
  </si>
  <si>
    <t>July 2017 [Member]</t>
  </si>
  <si>
    <t>October 2017 [Member]</t>
  </si>
  <si>
    <t>December 2017 [Member]</t>
  </si>
  <si>
    <t>January 2018 [Member]</t>
  </si>
  <si>
    <t>April 2018 [Member]</t>
  </si>
  <si>
    <t>June 2018 [Member]</t>
  </si>
  <si>
    <t>December 2018 [Member]</t>
  </si>
  <si>
    <t>Shares Vesting [Member]</t>
  </si>
  <si>
    <t>Shares Vesting [Member] | January 2016 [Member]</t>
  </si>
  <si>
    <t>Shares Vesting [Member] | April 2016 [Member]</t>
  </si>
  <si>
    <t>Shares Vesting [Member] | June 2016 [Member]</t>
  </si>
  <si>
    <t>Shares Vesting [Member] | July 2016 [Member]</t>
  </si>
  <si>
    <t>Shares Vesting [Member] | October 2016 [Member]</t>
  </si>
  <si>
    <t>Shares Vesting [Member] | December 2016 [Member]</t>
  </si>
  <si>
    <t>Shares Vesting [Member] | January 2017 [Member]</t>
  </si>
  <si>
    <t>Shares Vesting [Member] | April 2017 [Member]</t>
  </si>
  <si>
    <t>Shares Vesting [Member] | June 2017 [Member]</t>
  </si>
  <si>
    <t>Shares Vesting [Member] | July 2017 [Member]</t>
  </si>
  <si>
    <t>Shares Vesting [Member] | October 2017 [Member]</t>
  </si>
  <si>
    <t>Shares Vesting [Member] | December 2017 [Member]</t>
  </si>
  <si>
    <t>Shares Vesting [Member] | January 2018 [Member]</t>
  </si>
  <si>
    <t>Shares Vesting [Member] | April 2018 [Member]</t>
  </si>
  <si>
    <t>Shares Vesting [Member] | June 2018 [Member]</t>
  </si>
  <si>
    <t>Shares Vesting [Member] | December 2018 [Member]</t>
  </si>
  <si>
    <t>RSU Vesting [Member]</t>
  </si>
  <si>
    <t>RSU Vesting [Member] | January 2016 [Member]</t>
  </si>
  <si>
    <t>RSU Vesting [Member] | April 2016 [Member]</t>
  </si>
  <si>
    <t>RSU Vesting [Member] | June 2016 [Member]</t>
  </si>
  <si>
    <t>RSU Vesting [Member] | July 2016 [Member]</t>
  </si>
  <si>
    <t>RSU Vesting [Member] | October 2016 [Member]</t>
  </si>
  <si>
    <t>RSU Vesting [Member] | December 2016 [Member]</t>
  </si>
  <si>
    <t>RSU Vesting [Member] | January 2017 [Member]</t>
  </si>
  <si>
    <t>RSU Vesting [Member] | April 2017 [Member]</t>
  </si>
  <si>
    <t>RSU Vesting [Member] | June 2017 [Member]</t>
  </si>
  <si>
    <t>RSU Vesting [Member] | July 2017 [Member]</t>
  </si>
  <si>
    <t>RSU Vesting [Member] | October 2017 [Member]</t>
  </si>
  <si>
    <t>RSU Vesting [Member] | December 2017 [Member]</t>
  </si>
  <si>
    <t>RSU Vesting [Member] | January 2018 [Member]</t>
  </si>
  <si>
    <t>RSU Vesting [Member] | April 2018 [Member]</t>
  </si>
  <si>
    <t>RSU Vesting [Member] | June 2018 [Member]</t>
  </si>
  <si>
    <t>RSU Vesting [Member] | December 2018 [Member]</t>
  </si>
  <si>
    <t>Stockholders' Equity - Additional Information (Details) - USD ($) $ / shares in Units, $ in Thousands</t>
  </si>
  <si>
    <t>Sep. 21, 2015</t>
  </si>
  <si>
    <t>Class of Stock [Line Items]</t>
  </si>
  <si>
    <t>Preferred stock, shares authorized</t>
  </si>
  <si>
    <t>Preferred stock, par value (in dollars per share)</t>
  </si>
  <si>
    <t>Common stock shares issued</t>
  </si>
  <si>
    <t>Proceeds from issuance of common stock, net of offering costs</t>
  </si>
  <si>
    <t>Payments of stock offering costs</t>
  </si>
  <si>
    <t>Preferred stock dividend percentage</t>
  </si>
  <si>
    <t>8.625%</t>
  </si>
  <si>
    <t>Preferred stock shares issued</t>
  </si>
  <si>
    <t>8.00%</t>
  </si>
  <si>
    <t>Price per share of issued stock (in USD per share)</t>
  </si>
  <si>
    <t>Proceeds from private placement issuance</t>
  </si>
  <si>
    <t>Repurchases of common stock (shares)</t>
  </si>
  <si>
    <t>Stock repurchases during period, price per share (in USD per share)</t>
  </si>
  <si>
    <t>Common Stock [Member] | Follow-on public offering [Member]</t>
  </si>
  <si>
    <t>Common Stock [Member] | Private Placement [Member]</t>
  </si>
  <si>
    <t>Stockholders' Equity - Common Stock (Details) - $ / shares</t>
  </si>
  <si>
    <t>Dec. 14, 2015</t>
  </si>
  <si>
    <t>Jul. 28, 2015</t>
  </si>
  <si>
    <t>Apr. 28, 2015</t>
  </si>
  <si>
    <t>Feb. 25, 2015</t>
  </si>
  <si>
    <t>Oct. 28, 2014</t>
  </si>
  <si>
    <t>Jul. 28, 2014</t>
  </si>
  <si>
    <t>Apr. 29, 2014</t>
  </si>
  <si>
    <t>Feb. 26, 2014</t>
  </si>
  <si>
    <t>Dividend Amount</t>
  </si>
  <si>
    <t>Stockholders' Equity - Preferred Stock (Details) - $ / shares</t>
  </si>
  <si>
    <t>Sep. 09, 2015</t>
  </si>
  <si>
    <t>Jun. 09, 2015</t>
  </si>
  <si>
    <t>Mar. 16, 2015</t>
  </si>
  <si>
    <t>Dec. 16, 2014</t>
  </si>
  <si>
    <t>Sep. 08, 2014</t>
  </si>
  <si>
    <t>Jun. 09, 2014</t>
  </si>
  <si>
    <t>Mar. 17, 2014</t>
  </si>
  <si>
    <t>Commitments and Contingencies - Additional Information (Details) € in Thousands, $ in Thousands</t>
  </si>
  <si>
    <t>Commitments and Contingencies - Loan Commitments (Details) $ in Thousands</t>
  </si>
  <si>
    <t>Unfunded Loan Commitments</t>
  </si>
  <si>
    <t>Fair Value of Financial Instruments - Carrying Value and Estimated Fair Value of Company's Financial Instruments (Details) - USD ($) $ in Thousands</t>
  </si>
  <si>
    <t>Accounts, Notes, Loans and Financing Receivable [Line Items]</t>
  </si>
  <si>
    <t>Carrying Value [Member]</t>
  </si>
  <si>
    <t>Cash and cash equivalents</t>
  </si>
  <si>
    <t>Carrying Value [Member] | Level 3 [Member]</t>
  </si>
  <si>
    <t>Estimate of Fair Value Measurement [Member]</t>
  </si>
  <si>
    <t>Estimate of Fair Value Measurement [Member] | Level 3 [Member]</t>
  </si>
  <si>
    <t>Commercial mortgage loans [Member] | Carrying Value [Member] | Level 3 [Member]</t>
  </si>
  <si>
    <t>Commercial mortgage loans [Member] | Estimate of Fair Value Measurement [Member] | Level 3 [Member]</t>
  </si>
  <si>
    <t>Subordinate Loans [Member] | Carrying Value [Member] | Level 3 [Member]</t>
  </si>
  <si>
    <t>Subordinate Loans [Member] | Estimate of Fair Value Measurement [Member] | Level 3 [Member]</t>
  </si>
  <si>
    <t>Participating Mortgages [Member] | Carrying Value [Member] | Level 3 [Member]</t>
  </si>
  <si>
    <t>Participating Mortgages [Member] | Estimate of Fair Value Measurement [Member] | Level 3 [Member]</t>
  </si>
  <si>
    <t>Net Income (Loss) per Share - Basic and Diluted Net Income per Share of Common Stock Using Two-Class Method (Details) - USD ($) $ / shares in Units, $ in Thousands</t>
  </si>
  <si>
    <t>Numerator:</t>
  </si>
  <si>
    <t>Dividends declared on common stock</t>
  </si>
  <si>
    <t>Dividends on participating securities</t>
  </si>
  <si>
    <t>Net income (loss) attributable to common stockholders</t>
  </si>
  <si>
    <t>Denominator:</t>
  </si>
  <si>
    <t>Basic and diluted net income (loss) per weighted average share of common stock</t>
  </si>
  <si>
    <t>Distributable Earnings (in dollars per share)</t>
  </si>
  <si>
    <t>Undistributed income (loss) (in dollars per share)</t>
  </si>
  <si>
    <t>Net Income (Loss) Per Share - Additional Information (Details) - shares</t>
  </si>
  <si>
    <t>Antidilutive Securities Excluded from Computation of Earnings Per Share [Line Items]</t>
  </si>
  <si>
    <t>Unvested RSUs</t>
  </si>
  <si>
    <t>Summarized Quarterly Results (Unaudited) - Schedule of Summarized Quarterly Results (Details) - USD ($) $ / shares in Units, $ in Thousands</t>
  </si>
  <si>
    <t>General and administrative expenses</t>
  </si>
  <si>
    <t>Other income</t>
  </si>
  <si>
    <t>Dividend declared per share of common stock (in dollars per share)</t>
  </si>
  <si>
    <t>Subsequent Events (Details)</t>
  </si>
  <si>
    <t>Feb. 26, 2016USD ($)business_day$ / shares</t>
  </si>
  <si>
    <t>Mar. 31, 2016$ / sharesshares</t>
  </si>
  <si>
    <t>Feb. 26, 2016USD ($)condiminiumbusiness_day$ / shares</t>
  </si>
  <si>
    <t>Jan. 31, 2016USD ($)propertyparcel</t>
  </si>
  <si>
    <t>Dec. 31, 2015$ / shares</t>
  </si>
  <si>
    <t>Subsequent Event [Line Items]</t>
  </si>
  <si>
    <t>Preferred stock, par value (in dollars per share) | $ / shares</t>
  </si>
  <si>
    <t>Subsequent Event [Member]</t>
  </si>
  <si>
    <t>First Mortgage [Member] | Subsequent Event [Member]</t>
  </si>
  <si>
    <t>Number of additional parcels acquired | parcel</t>
  </si>
  <si>
    <t>Loan to cost percentage</t>
  </si>
  <si>
    <t>Retail and Office Properties [Member] | First Mortgage [Member] | Subsequent Event [Member]</t>
  </si>
  <si>
    <t>Funded amount of loan</t>
  </si>
  <si>
    <t>Number of properties (property/condominium) | property</t>
  </si>
  <si>
    <t>Luxury Condominium [Member] | Mezzanine Loan [Member] | Subsequent Event [Member]</t>
  </si>
  <si>
    <t>Number of properties (property/condominium) | condiminium</t>
  </si>
  <si>
    <t>Loan to net sellout percentage</t>
  </si>
  <si>
    <t>57.00%</t>
  </si>
  <si>
    <t>Floating Rate Loan [Member] | Subsequent Event [Member]</t>
  </si>
  <si>
    <t>Initial term of loan</t>
  </si>
  <si>
    <t>2 years</t>
  </si>
  <si>
    <t>Loan extension term</t>
  </si>
  <si>
    <t>Additional loan extension</t>
  </si>
  <si>
    <t>Floating Rate Loan [Member] | Luxury Condominium [Member] | Subsequent Event [Member]</t>
  </si>
  <si>
    <t>42 months</t>
  </si>
  <si>
    <t>Apollo Residential Mortgage, Inc. Merger [Member] | Subsequent Event [Member]</t>
  </si>
  <si>
    <t>Aggregate purchase price, percentage of acquiree value</t>
  </si>
  <si>
    <t>89.25%</t>
  </si>
  <si>
    <t>Purchase price value, number of business days prior to Proxy Statement | business_day</t>
  </si>
  <si>
    <t>Letter Agreement, aggregate amount payable to manager, monthly installment amount</t>
  </si>
  <si>
    <t>Maximum [Member] | Apollo Residential Mortgage, Inc. Merger [Member] | Subsequent Event [Member]</t>
  </si>
  <si>
    <t>Letter Agreement, aggregate amount payable to manager</t>
  </si>
  <si>
    <t>Athene Holding Ltd. [Member] | Term loans [Member] | Apollo Residential Mortgage, Inc. Merger [Member] | Subsequent Event [Member]</t>
  </si>
  <si>
    <t>Borrowing commitment</t>
  </si>
  <si>
    <t>Residential Mortgage Backed Securities [Member] | Athene Holding Ltd. [Member] | Maximum [Member] | Apollo Residential Mortgage, Inc. Merger [Member] | Subsequent Event [Member]</t>
  </si>
  <si>
    <t>Asset Purchase Agreement, sale of securities, amount</t>
  </si>
  <si>
    <t>Common Stock [Member] | Apollo Residential Mortgage, Inc. Merger [Member] | Subsequent Event [Member]</t>
  </si>
  <si>
    <t>Stock Purchase Agreement, threshold share price (in dollars per share) | $ / shares</t>
  </si>
  <si>
    <t>Common Stock [Member] | Athene Holding Ltd. [Member] | Maximum [Member] | Apollo Residential Mortgage, Inc. Merger [Member] | Subsequent Event [Member]</t>
  </si>
  <si>
    <t>Stock Purchase Agreement, sale of stock commitment, value</t>
  </si>
  <si>
    <t>Forecast [Member] | Apollo Residential Mortgage, Inc. Merger [Member]</t>
  </si>
  <si>
    <t>Shares issuable under agreement, price per share (in dollars per share) | $ / shares</t>
  </si>
  <si>
    <t>Number of shares issued upon conversion | shares</t>
  </si>
  <si>
    <t>Forecast [Member] | Series C Cumulative Redeemable Perpetual Preferred Stock [Member] | Apollo Residential Mortgage, Inc. Merger [Member]</t>
  </si>
  <si>
    <t>Forecast [Member] | Maximum [Member] | Apollo Residential Mortgage, Inc. Merger [Member]</t>
  </si>
  <si>
    <t>Number of shares issuable under agreement | shares</t>
  </si>
  <si>
    <t>Apollo Residential Mortgage, Inc. [Member] | Series A Cumulative Redeemable Perpetual Preferred Stock [Member] | Apollo Residential Mortgage, Inc. Merger [Member] | Subsequent Event [Member]</t>
  </si>
  <si>
    <t>Preferred stock, value</t>
  </si>
  <si>
    <t>Schedule IV - Mortgage Loans on Real Estate (Details) - USD ($) $ in Thousands</t>
  </si>
  <si>
    <t>Face amount of loans</t>
  </si>
  <si>
    <t>Total loans</t>
  </si>
  <si>
    <t>Interest Rate</t>
  </si>
  <si>
    <t>Total commercial mortgage loans</t>
  </si>
  <si>
    <t>Condo Conversion - NY, NY August 2013 [Member] | Condo Conversion [Member] | Commercial mortgage loans [Member]</t>
  </si>
  <si>
    <t>Condo Construction Potomac, MD [Member] | Condo Construction [Member] | Commercial mortgage loans [Member]</t>
  </si>
  <si>
    <t>Vacation Home Portfolio - Various [Member] | Vacation Home Portfolio [Member] | Commercial mortgage loans [Member]</t>
  </si>
  <si>
    <t>Hotel - Philadelphia, PA [Member] | Hotel [Member] | Commercial mortgage loans [Member]</t>
  </si>
  <si>
    <t>Condo Construction Bethesda, MD [Member] | Condo Construction [Member] | Commercial mortgage loans [Member]</t>
  </si>
  <si>
    <t>Multifamily, Brooklyn, NY [Member] | Multifamily Conversion [Member] | Commercial mortgage loans [Member]</t>
  </si>
  <si>
    <t>Mixed Use - Cincinnati, OH [Member] | Mixed Use [Member] | Commercial mortgage loans [Member]</t>
  </si>
  <si>
    <t>Condo Conversion New York, NY [Member] | Condo Conversion [Member] | Commercial mortgage loans [Member]</t>
  </si>
  <si>
    <t>Vacation Home Portfolio - Various, United States [Member] | Vacation Home Portfolio [Member] | Commercial mortgage loans [Member]</t>
  </si>
  <si>
    <t>Mixed Use - Brooklyn, NY [Member] | Mixed Use [Member] | Commercial mortgage loans [Member]</t>
  </si>
  <si>
    <t>Retail Redevelopment - Miami, FL [Member] | Retail Redevelopment [Member] | Commercial mortgage loans [Member]</t>
  </si>
  <si>
    <t>Retail Redevelopment - Miami, FL (2) [Member] | Retail Redevelopment [Member] | Commercial mortgage loans [Member]</t>
  </si>
  <si>
    <t>Retail, Brooklyn, NY [Member] | Retail [Member] | Commercial mortgage loans [Member]</t>
  </si>
  <si>
    <t>Hotel - NY, NY [Member] | Hotel [Member] | Commercial mortgage loans [Member]</t>
  </si>
  <si>
    <t>Retail - Brooklyn, NY - November 2015 [Member] | Retail [Member] | Commercial mortgage loans [Member]</t>
  </si>
  <si>
    <t>Hotel - U.S. Virgin Islands [Member] | Hotel [Member] | Commercial mortgage loans [Member]</t>
  </si>
  <si>
    <t>Office - Richmond, VA [Member] | Office [Member] | Commercial mortgage loans [Member]</t>
  </si>
  <si>
    <t>Office - Michigan [Member] | Office [Member] | Subordinate Loans [Member]</t>
  </si>
  <si>
    <t>Mixed Use - North Carolina [Member] | Mixed Use [Member] | Subordinate Loans [Member]</t>
  </si>
  <si>
    <t>Office Complex - Missouri [Member] | Office [Member] | Subordinate Loans [Member]</t>
  </si>
  <si>
    <t>Hotel Portfolio - Rochester, MN [Member] | Hotel [Member] | Subordinate Loans [Member]</t>
  </si>
  <si>
    <t>Warehouse Portfolio - Various [Member] | Warehouse [Member] | Subordinate Loans [Member]</t>
  </si>
  <si>
    <t>Office Condo - NY, NY [Member] | Office [Member] | Subordinate Loans [Member]</t>
  </si>
  <si>
    <t>Condo Conversion - NY, NY September 2015 [Member] | Condo Conversion [Member] | Subordinate Loans [Member]</t>
  </si>
  <si>
    <t>Mixed Use - Various [Member] | Mixed Use [Member] | Subordinate Loans [Member]</t>
  </si>
  <si>
    <t>Mixed Use - London, England [Member] | Mixed Use [Member] | Subordinate Loans [Member]</t>
  </si>
  <si>
    <t>Healthcare Portfolio - Various [Member] | Healthcare [Member] | Subordinate Loans [Member]</t>
  </si>
  <si>
    <t>Ski Resort Montana [Member] | Ski Resort [Member] | Subordinate Loans [Member]</t>
  </si>
  <si>
    <t>Mixed Use - New York, NY [Member] | Mixed Use [Member] | Subordinate Loans [Member]</t>
  </si>
  <si>
    <t>Senior Housing - United Kingdom [Member] | Senior Housing Facility [Member] | Subordinate Loans [Member]</t>
  </si>
  <si>
    <t>Hotel - Burbank, CA [Member] | Hotel [Member] | Subordinate Loans [Member]</t>
  </si>
  <si>
    <t>Multifamily Portfolio - Florida [Member] | Multifamily Portfolio [Member] | Subordinate Loans [Member]</t>
  </si>
  <si>
    <t>Multifamily Portfolio - Florida (2) [Member] | Multifamily Portfolio [Member] | Subordinate Loans [Member]</t>
  </si>
  <si>
    <t>Mixed Use - Various, May 2017 [Member] | Mixed Use [Member] | Subordinate Loans [Member]</t>
  </si>
  <si>
    <t>Hotel - Phoenix, AZ [Member] | Hotel [Member] | Subordinate Loans [Member]</t>
  </si>
  <si>
    <t>Hotel - Washington D.C. [Member] | Hotel [Member] | Subordinate Loans [Member]</t>
  </si>
  <si>
    <t>Condo Development - New York, NY [Member] | Condo Development [Member] | Subordinate Loans [Member]</t>
  </si>
  <si>
    <t>Condo Conversion, New York, NY, August 2018 [Member] | Condo Conversion [Member] | Subordinate Loans [Member]</t>
  </si>
  <si>
    <t>Mixed Use, New York, NY, March 2017 [Member] | Mixed Use [Member] | Subordinate Loans [Member]</t>
  </si>
  <si>
    <t>Mixed Use, New York, NY, October 2018 [Member] | Mixed Use [Member] | Subordinate Loans [Member]</t>
  </si>
  <si>
    <t>Hotel, New York, NY, September 2018 [Member] | Hotel [Member] | Subordinate Loans [Member]</t>
  </si>
  <si>
    <t>Destination Resort, Various [Member] | Destination Resort [Member] | Subordinate Loans [Member]</t>
  </si>
  <si>
    <t>Multifamily, New York, New York [Member] | Multifamily Portfolio [Member] | Subordinate Loans [Member]</t>
  </si>
  <si>
    <t>Hotel, New York, NY - December 2015 [Member] | Hotel [Member] | Subordinate Loans [Member]</t>
  </si>
  <si>
    <t>Condo Pre-development, United Kingdom [Member] | Condo Development [Member] | Subordinate Loans [Member]</t>
  </si>
  <si>
    <t>Multifamily - Williston, ND [Member] | Multifamily Conversion [Member] | Commercial mortgage loans [Member]</t>
  </si>
  <si>
    <t>Multifamily - Williston, ND [Member] | Multifamily Portfolio [Member] | Subordinate Loans [Member]</t>
  </si>
  <si>
    <t>Schedule IV - Mortgage Loans on Real Estate (Details 2) - USD ($) $ in Thousands</t>
  </si>
  <si>
    <t>Mortgage loans on real estate</t>
  </si>
  <si>
    <t>Schedule IV - Mortgage Loans on Real Estate - Summary of Changes in Carrying Amounts of Mortgage Loans (Details) - USD ($) $ in Thousands</t>
  </si>
  <si>
    <t>Movement in Mortgage Loans on Real Estate [Roll Forward]</t>
  </si>
  <si>
    <t>Balance at beginning of year</t>
  </si>
  <si>
    <t>New loans</t>
  </si>
  <si>
    <t>Sales</t>
  </si>
  <si>
    <t>Collections of principal</t>
  </si>
  <si>
    <t>Discount accretion</t>
  </si>
  <si>
    <t>Foreign currency loss</t>
  </si>
  <si>
    <t>Payment-in-kind</t>
  </si>
  <si>
    <t>Exchange for CMBS (held-to-maturity)</t>
  </si>
  <si>
    <t>Balance at the close of year</t>
  </si>
  <si>
    <t>Label</t>
  </si>
  <si>
    <t>Element</t>
  </si>
  <si>
    <t>Value</t>
  </si>
  <si>
    <t>Restricted Stock [Member] | 2009 Equity Incentive Plan (LTIP) [Member]</t>
  </si>
  <si>
    <t>Share-based Compensation Arrangement by Share-based Payment Award, Equity Instruments Other than Options, Nonvested, Number</t>
  </si>
  <si>
    <t>us-gaap_ShareBasedCompensationArrangementByShareBasedPaymentAwardEquityInstrumentsOtherThanOptionsNonvestedNumber</t>
  </si>
  <si>
    <t>Restricted Stock Units (RSUs) [Member] | 2009 Equity Incentive Plan (LTIP)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_);_(&quot;€ &quot;(#,##0)" numFmtId="167"/>
    <numFmt formatCode="#,##0.0_);(#,##0.0)" numFmtId="168"/>
    <numFmt formatCode="#,##0.0000_);(#,##0.0000)" numFmtId="169"/>
    <numFmt formatCode="_(&quot;£ &quot;#,##0_);_(&quot;£ &quot;(#,##0)" numFmtId="170"/>
    <numFmt formatCode="_(&quot;$ &quot;#,##0.0_);_(&quot;$ &quot;(#,##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46776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67385255</v>
      </c>
    </row>
    <row r="18" spans="1:4">
      <c r="A18" s="4" t="s">
        <v>30</v>
      </c>
      <c r="D18" s="7" t="n">
        <v>9502921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row r="5" spans="1:2">
      <c r="A5" s="4" t="s">
        <v>62</v>
      </c>
    </row>
    <row r="6" spans="1:2">
      <c r="A6" s="3" t="s">
        <v>227</v>
      </c>
    </row>
    <row r="7" spans="1:2">
      <c r="A7" s="4" t="s">
        <v>228</v>
      </c>
      <c r="B7"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231</v>
      </c>
      <c r="B1" s="2" t="s">
        <v>1</v>
      </c>
    </row>
    <row r="2" spans="1:2">
      <c r="B2" s="2" t="s">
        <v>2</v>
      </c>
    </row>
    <row r="3" spans="1:2">
      <c r="A3" s="3" t="s">
        <v>227</v>
      </c>
    </row>
    <row r="4" spans="1:2">
      <c r="A4" s="4" t="s">
        <v>228</v>
      </c>
      <c r="B4" s="4" t="s">
        <v>229</v>
      </c>
    </row>
    <row r="5" spans="1:2">
      <c r="A5" s="4" t="s">
        <v>64</v>
      </c>
    </row>
    <row r="6" spans="1:2">
      <c r="A6" s="3" t="s">
        <v>227</v>
      </c>
    </row>
    <row r="7" spans="1:2">
      <c r="A7" s="4" t="s">
        <v>228</v>
      </c>
      <c r="B7"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7415</v>
      </c>
      <c r="C3" s="7" t="n">
        <v>40641</v>
      </c>
    </row>
    <row r="4" spans="1:3">
      <c r="A4" s="4" t="s">
        <v>35</v>
      </c>
      <c r="B4" s="6" t="n">
        <v>30127</v>
      </c>
      <c r="C4" s="6" t="n">
        <v>30127</v>
      </c>
    </row>
    <row r="5" spans="1:3">
      <c r="A5" s="4" t="s">
        <v>36</v>
      </c>
      <c r="B5" s="6" t="n">
        <v>0</v>
      </c>
      <c r="C5" s="6" t="n">
        <v>17105</v>
      </c>
    </row>
    <row r="6" spans="1:3">
      <c r="A6" s="4" t="s">
        <v>37</v>
      </c>
      <c r="B6" s="6" t="n">
        <v>493149</v>
      </c>
      <c r="C6" s="6" t="n">
        <v>522730</v>
      </c>
    </row>
    <row r="7" spans="1:3">
      <c r="A7" s="4" t="s">
        <v>38</v>
      </c>
      <c r="B7" s="6" t="n">
        <v>153193</v>
      </c>
      <c r="C7" s="6" t="n">
        <v>154283</v>
      </c>
    </row>
    <row r="8" spans="1:3">
      <c r="A8" s="4" t="s">
        <v>39</v>
      </c>
      <c r="B8" s="6" t="n">
        <v>22583</v>
      </c>
      <c r="C8" s="6" t="n">
        <v>37016</v>
      </c>
    </row>
    <row r="9" spans="1:3">
      <c r="A9" s="4" t="s">
        <v>40</v>
      </c>
      <c r="B9" s="6" t="n">
        <v>3327</v>
      </c>
      <c r="C9" s="6" t="n">
        <v>4070</v>
      </c>
    </row>
    <row r="10" spans="1:3">
      <c r="A10" s="4" t="s">
        <v>41</v>
      </c>
      <c r="B10" s="6" t="n">
        <v>16908</v>
      </c>
      <c r="C10" s="6" t="n">
        <v>10829</v>
      </c>
    </row>
    <row r="11" spans="1:3">
      <c r="A11" s="4" t="s">
        <v>42</v>
      </c>
      <c r="B11" s="6" t="n">
        <v>7353</v>
      </c>
      <c r="C11" s="6" t="n">
        <v>7444</v>
      </c>
    </row>
    <row r="12" spans="1:3">
      <c r="A12" s="4" t="s">
        <v>43</v>
      </c>
      <c r="B12" s="6" t="n">
        <v>236</v>
      </c>
      <c r="C12" s="6" t="n">
        <v>1200</v>
      </c>
    </row>
    <row r="13" spans="1:3">
      <c r="A13" s="4" t="s">
        <v>44</v>
      </c>
      <c r="B13" s="6" t="n">
        <v>2719943</v>
      </c>
      <c r="C13" s="6" t="n">
        <v>1845147</v>
      </c>
    </row>
    <row r="14" spans="1:3">
      <c r="A14" s="3" t="s">
        <v>45</v>
      </c>
    </row>
    <row r="15" spans="1:3">
      <c r="A15" s="4" t="s">
        <v>46</v>
      </c>
      <c r="B15" s="6" t="n">
        <v>925774</v>
      </c>
      <c r="C15" s="6" t="n">
        <v>622194</v>
      </c>
    </row>
    <row r="16" spans="1:3">
      <c r="A16" s="4" t="s">
        <v>47</v>
      </c>
      <c r="B16" s="6" t="n">
        <v>248173</v>
      </c>
      <c r="C16" s="6" t="n">
        <v>246464</v>
      </c>
    </row>
    <row r="17" spans="1:3">
      <c r="A17" s="4" t="s">
        <v>48</v>
      </c>
      <c r="B17" s="6" t="n">
        <v>118201</v>
      </c>
      <c r="C17" s="6" t="n">
        <v>89584</v>
      </c>
    </row>
    <row r="18" spans="1:3">
      <c r="A18" s="4" t="s">
        <v>49</v>
      </c>
      <c r="B18" s="6" t="n">
        <v>9246</v>
      </c>
      <c r="C18" s="6" t="n">
        <v>7578</v>
      </c>
    </row>
    <row r="19" spans="1:3">
      <c r="A19" s="4" t="s">
        <v>50</v>
      </c>
      <c r="B19" s="6" t="n">
        <v>5297</v>
      </c>
      <c r="C19" s="6" t="n">
        <v>3240</v>
      </c>
    </row>
    <row r="20" spans="1:3">
      <c r="A20" s="4" t="s">
        <v>51</v>
      </c>
      <c r="B20" s="6" t="n">
        <v>37828</v>
      </c>
      <c r="C20" s="6" t="n">
        <v>21018</v>
      </c>
    </row>
    <row r="21" spans="1:3">
      <c r="A21" s="4" t="s">
        <v>52</v>
      </c>
      <c r="B21" s="7" t="n">
        <v>1344519</v>
      </c>
      <c r="C21" s="7" t="n">
        <v>990078</v>
      </c>
    </row>
    <row r="22" spans="1:3">
      <c r="A22" s="4" t="s">
        <v>53</v>
      </c>
      <c r="B22" s="4" t="s">
        <v>54</v>
      </c>
      <c r="C22" s="4" t="s">
        <v>54</v>
      </c>
    </row>
    <row r="23" spans="1:3">
      <c r="A23" s="3" t="s">
        <v>55</v>
      </c>
    </row>
    <row r="24" spans="1:3">
      <c r="A24" s="4" t="s">
        <v>56</v>
      </c>
      <c r="B24" s="7" t="n">
        <v>672</v>
      </c>
      <c r="C24" s="7" t="n">
        <v>469</v>
      </c>
    </row>
    <row r="25" spans="1:3">
      <c r="A25" s="4" t="s">
        <v>57</v>
      </c>
      <c r="B25" s="6" t="n">
        <v>1410138</v>
      </c>
      <c r="C25" s="6" t="n">
        <v>868035</v>
      </c>
    </row>
    <row r="26" spans="1:3">
      <c r="A26" s="4" t="s">
        <v>58</v>
      </c>
      <c r="B26" s="6" t="n">
        <v>-32328</v>
      </c>
      <c r="C26" s="6" t="n">
        <v>-10485</v>
      </c>
    </row>
    <row r="27" spans="1:3">
      <c r="A27" s="4" t="s">
        <v>59</v>
      </c>
      <c r="B27" s="6" t="n">
        <v>-3173</v>
      </c>
      <c r="C27" s="6" t="n">
        <v>-2985</v>
      </c>
    </row>
    <row r="28" spans="1:3">
      <c r="A28" s="4" t="s">
        <v>60</v>
      </c>
      <c r="B28" s="6" t="n">
        <v>1375424</v>
      </c>
      <c r="C28" s="6" t="n">
        <v>855069</v>
      </c>
    </row>
    <row r="29" spans="1:3">
      <c r="A29" s="4" t="s">
        <v>61</v>
      </c>
      <c r="B29" s="6" t="n">
        <v>2719943</v>
      </c>
      <c r="C29" s="6" t="n">
        <v>1845147</v>
      </c>
    </row>
    <row r="30" spans="1:3">
      <c r="A30" s="4" t="s">
        <v>62</v>
      </c>
    </row>
    <row r="31" spans="1:3">
      <c r="A31" s="3" t="s">
        <v>33</v>
      </c>
    </row>
    <row r="32" spans="1:3">
      <c r="A32" s="4" t="s">
        <v>63</v>
      </c>
      <c r="B32" s="6" t="n">
        <v>994301</v>
      </c>
      <c r="C32" s="6" t="n">
        <v>458520</v>
      </c>
    </row>
    <row r="33" spans="1:3">
      <c r="A33" s="4" t="s">
        <v>64</v>
      </c>
    </row>
    <row r="34" spans="1:3">
      <c r="A34" s="3" t="s">
        <v>33</v>
      </c>
    </row>
    <row r="35" spans="1:3">
      <c r="A35" s="4" t="s">
        <v>63</v>
      </c>
      <c r="B35" s="6" t="n">
        <v>931351</v>
      </c>
      <c r="C35" s="6" t="n">
        <v>561182</v>
      </c>
    </row>
    <row r="36" spans="1:3">
      <c r="A36" s="4" t="s">
        <v>65</v>
      </c>
    </row>
    <row r="37" spans="1:3">
      <c r="A37" s="3" t="s">
        <v>55</v>
      </c>
    </row>
    <row r="38" spans="1:3">
      <c r="A38" s="4" t="s">
        <v>66</v>
      </c>
      <c r="B38" s="6" t="n">
        <v>35</v>
      </c>
      <c r="C38" s="6" t="n">
        <v>35</v>
      </c>
    </row>
    <row r="39" spans="1:3">
      <c r="A39" s="4" t="s">
        <v>67</v>
      </c>
    </row>
    <row r="40" spans="1:3">
      <c r="A40" s="3" t="s">
        <v>55</v>
      </c>
    </row>
    <row r="41" spans="1:3">
      <c r="A41" s="4" t="s">
        <v>66</v>
      </c>
      <c r="B41" s="7" t="n">
        <v>8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244</v>
      </c>
      <c r="B1" s="2" t="s">
        <v>1</v>
      </c>
    </row>
    <row r="2" spans="1:2">
      <c r="B2" s="2" t="s">
        <v>2</v>
      </c>
    </row>
    <row r="3" spans="1:2">
      <c r="A3" s="3" t="s">
        <v>227</v>
      </c>
    </row>
    <row r="4" spans="1:2">
      <c r="A4" s="4" t="s">
        <v>244</v>
      </c>
      <c r="B4" s="4" t="s">
        <v>229</v>
      </c>
    </row>
    <row r="5" spans="1:2">
      <c r="A5" s="4" t="s">
        <v>245</v>
      </c>
    </row>
    <row r="6" spans="1:2">
      <c r="A6" s="3" t="s">
        <v>227</v>
      </c>
    </row>
    <row r="7" spans="1:2">
      <c r="A7" s="4" t="s">
        <v>244</v>
      </c>
      <c r="B7"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3</v>
      </c>
      <c r="B1" s="2" t="s">
        <v>1</v>
      </c>
    </row>
    <row r="2" spans="1:2">
      <c r="B2" s="2" t="s">
        <v>2</v>
      </c>
    </row>
    <row r="3" spans="1:2">
      <c r="A3" s="3" t="s">
        <v>259</v>
      </c>
    </row>
    <row r="4" spans="1:2">
      <c r="A4" s="4" t="s">
        <v>53</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8</v>
      </c>
      <c r="B1" s="2" t="s">
        <v>2</v>
      </c>
      <c r="C1" s="2" t="s">
        <v>32</v>
      </c>
    </row>
    <row r="2" spans="1:3">
      <c r="A2" s="4" t="s">
        <v>69</v>
      </c>
      <c r="B2" s="8" t="n">
        <v>0.01</v>
      </c>
      <c r="C2" s="8" t="n">
        <v>0.01</v>
      </c>
    </row>
    <row r="3" spans="1:3">
      <c r="A3" s="4" t="s">
        <v>70</v>
      </c>
      <c r="B3" s="6" t="n">
        <v>450000000</v>
      </c>
      <c r="C3" s="6" t="n">
        <v>450000000</v>
      </c>
    </row>
    <row r="4" spans="1:3">
      <c r="A4" s="4" t="s">
        <v>71</v>
      </c>
      <c r="B4" s="6" t="n">
        <v>67195252</v>
      </c>
      <c r="C4" s="6" t="n">
        <v>46900442</v>
      </c>
    </row>
    <row r="5" spans="1:3">
      <c r="A5" s="4" t="s">
        <v>72</v>
      </c>
      <c r="B5" s="6" t="n">
        <v>67195252</v>
      </c>
      <c r="C5" s="6" t="n">
        <v>46900442</v>
      </c>
    </row>
    <row r="6" spans="1:3">
      <c r="A6" s="4" t="s">
        <v>65</v>
      </c>
    </row>
    <row r="7" spans="1:3">
      <c r="A7" s="4" t="s">
        <v>73</v>
      </c>
      <c r="B7" s="6" t="n">
        <v>3450000</v>
      </c>
      <c r="C7" s="6" t="n">
        <v>3450000</v>
      </c>
    </row>
    <row r="8" spans="1:3">
      <c r="A8" s="4" t="s">
        <v>74</v>
      </c>
      <c r="B8" s="6" t="n">
        <v>3450000</v>
      </c>
      <c r="C8" s="6" t="n">
        <v>3450000</v>
      </c>
    </row>
    <row r="9" spans="1:3">
      <c r="A9" s="4" t="s">
        <v>75</v>
      </c>
      <c r="B9" s="7" t="n">
        <v>86250000</v>
      </c>
      <c r="C9" s="7" t="n">
        <v>86250000</v>
      </c>
    </row>
    <row r="10" spans="1:3">
      <c r="A10" s="4" t="s">
        <v>67</v>
      </c>
    </row>
    <row r="11" spans="1:3">
      <c r="A11" s="4" t="s">
        <v>73</v>
      </c>
      <c r="B11" s="6" t="n">
        <v>8000000</v>
      </c>
    </row>
    <row r="12" spans="1:3">
      <c r="A12" s="4" t="s">
        <v>74</v>
      </c>
      <c r="B12" s="6" t="n">
        <v>8000000</v>
      </c>
    </row>
    <row r="13" spans="1:3">
      <c r="A13" s="4" t="s">
        <v>75</v>
      </c>
      <c r="B13" s="7" t="n">
        <v>2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3</v>
      </c>
      <c r="B1" s="2" t="s">
        <v>1</v>
      </c>
    </row>
    <row r="2" spans="1:2">
      <c r="B2" s="2" t="s">
        <v>2</v>
      </c>
    </row>
    <row r="3" spans="1:2">
      <c r="A3" s="3" t="s">
        <v>274</v>
      </c>
    </row>
    <row r="4" spans="1:2">
      <c r="A4" s="4" t="s">
        <v>273</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38</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13</v>
      </c>
      <c r="B1" s="2" t="s">
        <v>1</v>
      </c>
    </row>
    <row r="2" spans="1:2">
      <c r="B2" s="2" t="s">
        <v>2</v>
      </c>
    </row>
    <row r="3" spans="1:2">
      <c r="A3" s="3" t="s">
        <v>221</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25</v>
      </c>
      <c r="B1" s="2" t="s">
        <v>1</v>
      </c>
    </row>
    <row r="2" spans="1:2">
      <c r="B2" s="2" t="s">
        <v>2</v>
      </c>
    </row>
    <row r="3" spans="1:2">
      <c r="A3" s="4" t="s">
        <v>62</v>
      </c>
    </row>
    <row r="4" spans="1:2">
      <c r="A4" s="3" t="s">
        <v>227</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28</v>
      </c>
      <c r="B1" s="2" t="s">
        <v>1</v>
      </c>
    </row>
    <row r="2" spans="1:2">
      <c r="B2" s="2" t="s">
        <v>2</v>
      </c>
    </row>
    <row r="3" spans="1:2">
      <c r="A3" s="4" t="s">
        <v>64</v>
      </c>
    </row>
    <row r="4" spans="1:2">
      <c r="A4" s="3" t="s">
        <v>227</v>
      </c>
    </row>
    <row r="5" spans="1:2">
      <c r="A5" s="4" t="s">
        <v>326</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330</v>
      </c>
      <c r="B1" s="2" t="s">
        <v>1</v>
      </c>
    </row>
    <row r="2" spans="1:2">
      <c r="B2" s="2" t="s">
        <v>2</v>
      </c>
    </row>
    <row r="3" spans="1:2">
      <c r="A3" s="3" t="s">
        <v>237</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37</v>
      </c>
      <c r="B1" s="2" t="s">
        <v>1</v>
      </c>
    </row>
    <row r="2" spans="1:2">
      <c r="B2" s="2" t="s">
        <v>2</v>
      </c>
    </row>
    <row r="3" spans="1:2">
      <c r="A3" s="3" t="s">
        <v>237</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4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345</v>
      </c>
      <c r="B1" s="2" t="s">
        <v>1</v>
      </c>
    </row>
    <row r="2" spans="1:2">
      <c r="B2" s="2" t="s">
        <v>2</v>
      </c>
    </row>
    <row r="3" spans="1:2">
      <c r="A3" s="3" t="s">
        <v>254</v>
      </c>
    </row>
    <row r="4" spans="1:2">
      <c r="A4" s="4" t="s">
        <v>346</v>
      </c>
      <c r="B4"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B4" s="7" t="n">
        <v>8343</v>
      </c>
      <c r="C4" s="7" t="n">
        <v>8293</v>
      </c>
      <c r="D4" s="7" t="n">
        <v>8265</v>
      </c>
      <c r="E4" s="7" t="n">
        <v>8287</v>
      </c>
      <c r="F4" s="7" t="n">
        <v>8275</v>
      </c>
      <c r="G4" s="7" t="n">
        <v>6129</v>
      </c>
      <c r="H4" s="7" t="n">
        <v>4366</v>
      </c>
      <c r="I4" s="7" t="n">
        <v>2419</v>
      </c>
      <c r="J4" s="7" t="n">
        <v>33188</v>
      </c>
      <c r="K4" s="7" t="n">
        <v>21189</v>
      </c>
      <c r="L4" s="7" t="n">
        <v>12267</v>
      </c>
    </row>
    <row r="5" spans="1:12">
      <c r="A5" s="4" t="s">
        <v>86</v>
      </c>
      <c r="B5" s="6" t="n">
        <v>2704</v>
      </c>
      <c r="C5" s="6" t="n">
        <v>2956</v>
      </c>
      <c r="D5" s="6" t="n">
        <v>3349</v>
      </c>
      <c r="E5" s="6" t="n">
        <v>3045</v>
      </c>
      <c r="F5" s="6" t="n">
        <v>3165</v>
      </c>
      <c r="G5" s="6" t="n">
        <v>1448</v>
      </c>
      <c r="H5" s="6" t="n">
        <v>0</v>
      </c>
      <c r="I5" s="6" t="n">
        <v>0</v>
      </c>
      <c r="J5" s="6" t="n">
        <v>12054</v>
      </c>
      <c r="K5" s="6" t="n">
        <v>4613</v>
      </c>
      <c r="L5" s="6" t="n">
        <v>0</v>
      </c>
    </row>
    <row r="6" spans="1:12">
      <c r="A6" s="4" t="s">
        <v>87</v>
      </c>
      <c r="B6" s="6" t="n">
        <v>18846</v>
      </c>
      <c r="C6" s="6" t="n">
        <v>15184</v>
      </c>
      <c r="D6" s="6" t="n">
        <v>11968</v>
      </c>
      <c r="E6" s="6" t="n">
        <v>10094</v>
      </c>
      <c r="F6" s="6" t="n">
        <v>9328</v>
      </c>
      <c r="G6" s="6" t="n">
        <v>8025</v>
      </c>
      <c r="H6" s="6" t="n">
        <v>6438</v>
      </c>
      <c r="I6" s="6" t="n">
        <v>4011</v>
      </c>
      <c r="J6" s="6" t="n">
        <v>56092</v>
      </c>
      <c r="K6" s="6" t="n">
        <v>27802</v>
      </c>
      <c r="L6" s="6" t="n">
        <v>16034</v>
      </c>
    </row>
    <row r="7" spans="1:12">
      <c r="A7" s="4" t="s">
        <v>88</v>
      </c>
      <c r="B7" s="6" t="n">
        <v>25623</v>
      </c>
      <c r="C7" s="6" t="n">
        <v>25445</v>
      </c>
      <c r="D7" s="6" t="n">
        <v>21152</v>
      </c>
      <c r="E7" s="6" t="n">
        <v>18610</v>
      </c>
      <c r="F7" s="6" t="n">
        <v>17021</v>
      </c>
      <c r="G7" s="6" t="n">
        <v>19754</v>
      </c>
      <c r="H7" s="6" t="n">
        <v>18238</v>
      </c>
      <c r="I7" s="6" t="n">
        <v>14730</v>
      </c>
      <c r="J7" s="6" t="n">
        <v>90830</v>
      </c>
      <c r="K7" s="6" t="n">
        <v>69743</v>
      </c>
      <c r="L7" s="6" t="n">
        <v>49162</v>
      </c>
    </row>
    <row r="8" spans="1:12">
      <c r="A8" s="4" t="s">
        <v>89</v>
      </c>
      <c r="B8" s="6" t="n">
        <v>-12275</v>
      </c>
      <c r="C8" s="6" t="n">
        <v>-13187</v>
      </c>
      <c r="D8" s="6" t="n">
        <v>-11917</v>
      </c>
      <c r="E8" s="6" t="n">
        <v>-11482</v>
      </c>
      <c r="F8" s="6" t="n">
        <v>-10740</v>
      </c>
      <c r="G8" s="6" t="n">
        <v>-8786</v>
      </c>
      <c r="H8" s="6" t="n">
        <v>-5258</v>
      </c>
      <c r="I8" s="6" t="n">
        <v>-1757</v>
      </c>
      <c r="J8" s="6" t="n">
        <v>-48861</v>
      </c>
      <c r="K8" s="6" t="n">
        <v>-26541</v>
      </c>
      <c r="L8" s="6" t="n">
        <v>-4356</v>
      </c>
    </row>
    <row r="9" spans="1:12">
      <c r="A9" s="4" t="s">
        <v>90</v>
      </c>
      <c r="B9" s="6" t="n">
        <v>43241</v>
      </c>
      <c r="C9" s="6" t="n">
        <v>38691</v>
      </c>
      <c r="D9" s="6" t="n">
        <v>32817</v>
      </c>
      <c r="E9" s="6" t="n">
        <v>28554</v>
      </c>
      <c r="F9" s="6" t="n">
        <v>27049</v>
      </c>
      <c r="G9" s="6" t="n">
        <v>26570</v>
      </c>
      <c r="H9" s="6" t="n">
        <v>23784</v>
      </c>
      <c r="I9" s="6" t="n">
        <v>19403</v>
      </c>
      <c r="J9" s="6" t="n">
        <v>143303</v>
      </c>
      <c r="K9" s="6" t="n">
        <v>96806</v>
      </c>
      <c r="L9" s="6" t="n">
        <v>73107</v>
      </c>
    </row>
    <row r="10" spans="1:12">
      <c r="A10" s="3" t="s">
        <v>91</v>
      </c>
    </row>
    <row r="11" spans="1:12">
      <c r="A11" s="4" t="s">
        <v>92</v>
      </c>
      <c r="B11" s="6" t="n">
        <v>-2979</v>
      </c>
      <c r="C11" s="6" t="n">
        <v>-2099</v>
      </c>
      <c r="D11" s="6" t="n">
        <v>-2059</v>
      </c>
      <c r="E11" s="6" t="n">
        <v>-2355</v>
      </c>
      <c r="F11" s="6" t="n">
        <v>-1796</v>
      </c>
      <c r="G11" s="6" t="n">
        <v>-1434</v>
      </c>
      <c r="H11" s="6" t="n">
        <v>-1479</v>
      </c>
      <c r="I11" s="6" t="n">
        <v>-1442</v>
      </c>
      <c r="J11" s="6" t="n">
        <v>-9492</v>
      </c>
      <c r="K11" s="6" t="n">
        <v>-6151</v>
      </c>
      <c r="L11" s="6" t="n">
        <v>-7563</v>
      </c>
    </row>
    <row r="12" spans="1:12">
      <c r="A12" s="4" t="s">
        <v>93</v>
      </c>
      <c r="B12" s="6" t="n">
        <v>-5294</v>
      </c>
      <c r="C12" s="6" t="n">
        <v>-4097</v>
      </c>
      <c r="D12" s="6" t="n">
        <v>-3887</v>
      </c>
      <c r="E12" s="6" t="n">
        <v>-3341</v>
      </c>
      <c r="F12" s="6" t="n">
        <v>-3236</v>
      </c>
      <c r="G12" s="6" t="n">
        <v>-3193</v>
      </c>
      <c r="H12" s="6" t="n">
        <v>-2966</v>
      </c>
      <c r="I12" s="6" t="n">
        <v>-2565</v>
      </c>
      <c r="J12" s="6" t="n">
        <v>-16619</v>
      </c>
      <c r="K12" s="6" t="n">
        <v>-11960</v>
      </c>
      <c r="L12" s="6" t="n">
        <v>-10012</v>
      </c>
    </row>
    <row r="13" spans="1:12">
      <c r="A13" s="4" t="s">
        <v>94</v>
      </c>
      <c r="B13" s="6" t="n">
        <v>-8273</v>
      </c>
      <c r="C13" s="6" t="n">
        <v>-6196</v>
      </c>
      <c r="D13" s="6" t="n">
        <v>-5946</v>
      </c>
      <c r="E13" s="6" t="n">
        <v>-5696</v>
      </c>
      <c r="F13" s="6" t="n">
        <v>-5032</v>
      </c>
      <c r="G13" s="6" t="n">
        <v>-4627</v>
      </c>
      <c r="H13" s="6" t="n">
        <v>-4445</v>
      </c>
      <c r="I13" s="6" t="n">
        <v>-4007</v>
      </c>
      <c r="J13" s="6" t="n">
        <v>-26111</v>
      </c>
      <c r="K13" s="6" t="n">
        <v>-18111</v>
      </c>
      <c r="L13" s="6" t="n">
        <v>-17575</v>
      </c>
    </row>
    <row r="14" spans="1:12">
      <c r="A14" s="4" t="s">
        <v>95</v>
      </c>
      <c r="B14" s="6" t="n">
        <v>2972</v>
      </c>
      <c r="C14" s="6" t="n">
        <v>108</v>
      </c>
      <c r="D14" s="6" t="n">
        <v>384</v>
      </c>
      <c r="E14" s="6" t="n">
        <v>0</v>
      </c>
      <c r="F14" s="6" t="n">
        <v>-69</v>
      </c>
      <c r="G14" s="6" t="n">
        <v>-88</v>
      </c>
      <c r="H14" s="6" t="n">
        <v>0</v>
      </c>
      <c r="I14" s="6" t="n">
        <v>0</v>
      </c>
      <c r="J14" s="6" t="n">
        <v>3464</v>
      </c>
      <c r="K14" s="6" t="n">
        <v>-157</v>
      </c>
      <c r="L14" s="6" t="n">
        <v>0</v>
      </c>
    </row>
    <row r="15" spans="1:12">
      <c r="A15" s="4" t="s">
        <v>96</v>
      </c>
      <c r="B15" s="6" t="n">
        <v>983</v>
      </c>
      <c r="C15" s="6" t="n">
        <v>239</v>
      </c>
      <c r="D15" s="6" t="n">
        <v>6</v>
      </c>
      <c r="E15" s="6" t="n">
        <v>11</v>
      </c>
      <c r="F15" s="6" t="n">
        <v>9</v>
      </c>
      <c r="G15" s="6" t="n">
        <v>21</v>
      </c>
      <c r="H15" s="6" t="n">
        <v>4</v>
      </c>
      <c r="I15" s="6" t="n">
        <v>0</v>
      </c>
      <c r="J15" s="6" t="n">
        <v>1239</v>
      </c>
      <c r="K15" s="6" t="n">
        <v>34</v>
      </c>
      <c r="L15" s="6" t="n">
        <v>20</v>
      </c>
    </row>
    <row r="16" spans="1:12">
      <c r="A16" s="4" t="s">
        <v>97</v>
      </c>
      <c r="B16" s="6" t="n">
        <v>0</v>
      </c>
      <c r="C16" s="6" t="n">
        <v>0</v>
      </c>
      <c r="D16" s="6" t="n">
        <v>0</v>
      </c>
      <c r="E16" s="6" t="n">
        <v>-443</v>
      </c>
      <c r="F16" s="6" t="n">
        <v>0</v>
      </c>
      <c r="G16" s="6" t="n">
        <v>0</v>
      </c>
      <c r="H16" s="6" t="n">
        <v>0</v>
      </c>
      <c r="I16" s="6" t="n">
        <v>0</v>
      </c>
      <c r="J16" s="6" t="n">
        <v>-443</v>
      </c>
      <c r="K16" s="6" t="n">
        <v>0</v>
      </c>
      <c r="L16" s="6" t="n">
        <v>0</v>
      </c>
    </row>
    <row r="17" spans="1:12">
      <c r="A17" s="4" t="s">
        <v>98</v>
      </c>
      <c r="B17" s="6" t="n">
        <v>-11618</v>
      </c>
      <c r="C17" s="6" t="n">
        <v>-6926</v>
      </c>
      <c r="D17" s="6" t="n">
        <v>-2273</v>
      </c>
      <c r="E17" s="6" t="n">
        <v>3409</v>
      </c>
      <c r="F17" s="6" t="n">
        <v>-639</v>
      </c>
      <c r="G17" s="6" t="n">
        <v>-2147</v>
      </c>
      <c r="H17" s="6" t="n">
        <v>4749</v>
      </c>
      <c r="I17" s="6" t="n">
        <v>2184</v>
      </c>
      <c r="J17" s="6" t="n">
        <v>-17408</v>
      </c>
      <c r="K17" s="6" t="n">
        <v>4147</v>
      </c>
      <c r="L17" s="6" t="n">
        <v>-3065</v>
      </c>
    </row>
    <row r="18" spans="1:12">
      <c r="A18" s="4" t="s">
        <v>99</v>
      </c>
      <c r="B18" s="6" t="n">
        <v>-3121</v>
      </c>
      <c r="C18" s="6" t="n">
        <v>-3998</v>
      </c>
      <c r="D18" s="6" t="n">
        <v>6169</v>
      </c>
      <c r="E18" s="6" t="n">
        <v>-3944</v>
      </c>
      <c r="F18" s="6" t="n">
        <v>-1413</v>
      </c>
      <c r="G18" s="6" t="n">
        <v>-3596</v>
      </c>
      <c r="H18" s="6" t="n">
        <v>959</v>
      </c>
      <c r="I18" s="6" t="n">
        <v>0</v>
      </c>
      <c r="J18" s="6" t="n">
        <v>-4894</v>
      </c>
      <c r="K18" s="6" t="n">
        <v>-4050</v>
      </c>
      <c r="L18" s="6" t="n">
        <v>0</v>
      </c>
    </row>
    <row r="19" spans="1:12">
      <c r="A19" s="4" t="s">
        <v>100</v>
      </c>
      <c r="B19" s="6" t="n">
        <v>3054</v>
      </c>
      <c r="C19" s="6" t="n">
        <v>3929</v>
      </c>
      <c r="D19" s="6" t="n">
        <v>-6499</v>
      </c>
      <c r="E19" s="6" t="n">
        <v>3622</v>
      </c>
      <c r="F19" s="6" t="n">
        <v>2137</v>
      </c>
      <c r="G19" s="6" t="n">
        <v>3026</v>
      </c>
      <c r="H19" s="6" t="n">
        <v>-1093</v>
      </c>
      <c r="I19" s="6" t="n">
        <v>0</v>
      </c>
      <c r="J19" s="6" t="n">
        <v>4106</v>
      </c>
      <c r="K19" s="6" t="n">
        <v>4070</v>
      </c>
      <c r="L19" s="6" t="n">
        <v>-2</v>
      </c>
    </row>
    <row r="20" spans="1:12">
      <c r="A20" s="4" t="s">
        <v>101</v>
      </c>
      <c r="B20" s="6" t="n">
        <v>27238</v>
      </c>
      <c r="C20" s="6" t="n">
        <v>25847</v>
      </c>
      <c r="D20" s="6" t="n">
        <v>24658</v>
      </c>
      <c r="E20" s="6" t="n">
        <v>25513</v>
      </c>
      <c r="F20" s="6" t="n">
        <v>22042</v>
      </c>
      <c r="G20" s="6" t="n">
        <v>19159</v>
      </c>
      <c r="H20" s="6" t="n">
        <v>23958</v>
      </c>
      <c r="I20" s="6" t="n">
        <v>17580</v>
      </c>
      <c r="J20" s="6" t="n">
        <v>103256</v>
      </c>
      <c r="K20" s="6" t="n">
        <v>82739</v>
      </c>
      <c r="L20" s="6" t="n">
        <v>52485</v>
      </c>
    </row>
    <row r="21" spans="1:12">
      <c r="A21" s="4" t="s">
        <v>102</v>
      </c>
      <c r="J21" s="6" t="n">
        <v>-11884</v>
      </c>
      <c r="K21" s="6" t="n">
        <v>-7440</v>
      </c>
      <c r="L21" s="6" t="n">
        <v>-7440</v>
      </c>
    </row>
    <row r="22" spans="1:12">
      <c r="A22" s="4" t="s">
        <v>103</v>
      </c>
      <c r="B22" s="7" t="n">
        <v>21378</v>
      </c>
      <c r="C22" s="7" t="n">
        <v>23543</v>
      </c>
      <c r="D22" s="7" t="n">
        <v>22798</v>
      </c>
      <c r="E22" s="7" t="n">
        <v>23653</v>
      </c>
      <c r="F22" s="7" t="n">
        <v>20182</v>
      </c>
      <c r="G22" s="7" t="n">
        <v>17299</v>
      </c>
      <c r="H22" s="7" t="n">
        <v>22098</v>
      </c>
      <c r="I22" s="7" t="n">
        <v>15720</v>
      </c>
      <c r="J22" s="7" t="n">
        <v>91372</v>
      </c>
      <c r="K22" s="7" t="n">
        <v>75299</v>
      </c>
      <c r="L22" s="7" t="n">
        <v>45045</v>
      </c>
    </row>
    <row r="23" spans="1:12">
      <c r="A23" s="4" t="s">
        <v>104</v>
      </c>
      <c r="B23" s="8" t="n">
        <v>0.32</v>
      </c>
      <c r="C23" s="8" t="n">
        <v>0.39</v>
      </c>
      <c r="D23" s="8" t="n">
        <v>0.39</v>
      </c>
      <c r="E23" s="8" t="n">
        <v>0.47</v>
      </c>
      <c r="F23" s="8" t="n">
        <v>0.43</v>
      </c>
      <c r="G23" s="8" t="n">
        <v>0.37</v>
      </c>
      <c r="H23" s="8" t="n">
        <v>0.51</v>
      </c>
      <c r="I23" s="8" t="n">
        <v>0.42</v>
      </c>
      <c r="J23" s="8" t="n">
        <v>1.54</v>
      </c>
      <c r="K23" s="8" t="n">
        <v>1.72</v>
      </c>
      <c r="L23" s="8" t="n">
        <v>1.26</v>
      </c>
    </row>
    <row r="24" spans="1:12">
      <c r="A24" s="4" t="s">
        <v>105</v>
      </c>
      <c r="B24" s="6" t="n">
        <v>67146882</v>
      </c>
      <c r="C24" s="6" t="n">
        <v>59355613</v>
      </c>
      <c r="D24" s="6" t="n">
        <v>58429155</v>
      </c>
      <c r="E24" s="6" t="n">
        <v>49563822</v>
      </c>
      <c r="F24" s="6" t="n">
        <v>46852646</v>
      </c>
      <c r="G24" s="6" t="n">
        <v>46848675</v>
      </c>
      <c r="H24" s="6" t="n">
        <v>42888747</v>
      </c>
      <c r="I24" s="6" t="n">
        <v>37122842</v>
      </c>
      <c r="J24" s="6" t="n">
        <v>58674046</v>
      </c>
      <c r="K24" s="6" t="n">
        <v>43464255</v>
      </c>
      <c r="L24" s="6" t="n">
        <v>35212211</v>
      </c>
    </row>
    <row r="25" spans="1:12">
      <c r="A25" s="4" t="s">
        <v>106</v>
      </c>
      <c r="B25" s="6" t="n">
        <v>67754673</v>
      </c>
      <c r="C25" s="6" t="n">
        <v>59934008</v>
      </c>
      <c r="D25" s="6" t="n">
        <v>59022217</v>
      </c>
      <c r="E25" s="6" t="n">
        <v>50171687</v>
      </c>
      <c r="F25" s="6" t="n">
        <v>47085617</v>
      </c>
      <c r="G25" s="6" t="n">
        <v>47068929</v>
      </c>
      <c r="H25" s="6" t="n">
        <v>43099354</v>
      </c>
      <c r="I25" s="6" t="n">
        <v>37341050</v>
      </c>
      <c r="J25" s="6" t="n">
        <v>59273280</v>
      </c>
      <c r="K25" s="6" t="n">
        <v>43684805</v>
      </c>
      <c r="L25" s="6" t="n">
        <v>3567975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48</v>
      </c>
      <c r="B1" s="2" t="s">
        <v>1</v>
      </c>
    </row>
    <row r="2" spans="1:2">
      <c r="B2" s="2" t="s">
        <v>2</v>
      </c>
    </row>
    <row r="3" spans="1:2">
      <c r="A3" s="3" t="s">
        <v>257</v>
      </c>
    </row>
    <row r="4" spans="1:2">
      <c r="A4" s="4" t="s">
        <v>256</v>
      </c>
      <c r="B4"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50</v>
      </c>
      <c r="B1" s="2" t="s">
        <v>1</v>
      </c>
    </row>
    <row r="2" spans="1:2">
      <c r="B2" s="2" t="s">
        <v>2</v>
      </c>
    </row>
    <row r="3" spans="1:2">
      <c r="A3" s="3" t="s">
        <v>262</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53</v>
      </c>
      <c r="B1" s="2" t="s">
        <v>1</v>
      </c>
    </row>
    <row r="2" spans="1:2">
      <c r="B2" s="2" t="s">
        <v>2</v>
      </c>
    </row>
    <row r="3" spans="1:2">
      <c r="A3" s="3" t="s">
        <v>265</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6</v>
      </c>
      <c r="B1" s="2" t="s">
        <v>1</v>
      </c>
    </row>
    <row r="2" spans="1:2">
      <c r="B2" s="2" t="s">
        <v>2</v>
      </c>
    </row>
    <row r="3" spans="1:2">
      <c r="A3" s="3" t="s">
        <v>268</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28"/>
    <col customWidth="1" max="3" min="3" width="21"/>
  </cols>
  <sheetData>
    <row r="1" spans="1:3">
      <c r="A1" s="1" t="s">
        <v>359</v>
      </c>
      <c r="B1" s="2" t="s">
        <v>1</v>
      </c>
    </row>
    <row r="2" spans="1:3">
      <c r="B2" s="2" t="s">
        <v>360</v>
      </c>
      <c r="C2" s="2" t="s">
        <v>156</v>
      </c>
    </row>
    <row r="3" spans="1:3">
      <c r="A3" s="3" t="s">
        <v>218</v>
      </c>
    </row>
    <row r="4" spans="1:3">
      <c r="A4" s="4" t="s">
        <v>361</v>
      </c>
      <c r="B4" s="6" t="n">
        <v>1</v>
      </c>
    </row>
    <row r="5" spans="1:3">
      <c r="A5" s="3" t="s">
        <v>362</v>
      </c>
    </row>
    <row r="6" spans="1:3">
      <c r="A6" s="4" t="s">
        <v>363</v>
      </c>
      <c r="B6" s="7" t="n">
        <v>7353</v>
      </c>
      <c r="C6" s="7" t="n">
        <v>7444</v>
      </c>
    </row>
    <row r="7" spans="1:3">
      <c r="A7" s="4" t="s">
        <v>364</v>
      </c>
      <c r="B7" s="6" t="n">
        <v>1400</v>
      </c>
    </row>
    <row r="8" spans="1:3">
      <c r="A8" s="4" t="s">
        <v>365</v>
      </c>
    </row>
    <row r="9" spans="1:3">
      <c r="A9" s="3" t="s">
        <v>362</v>
      </c>
    </row>
    <row r="10" spans="1:3">
      <c r="A10" s="4" t="s">
        <v>363</v>
      </c>
      <c r="B10" s="7" t="n">
        <v>7353</v>
      </c>
      <c r="C10" s="7" t="n">
        <v>7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6</v>
      </c>
      <c r="B1" s="2" t="s">
        <v>2</v>
      </c>
      <c r="C1" s="2" t="s">
        <v>32</v>
      </c>
    </row>
    <row r="2" spans="1:3">
      <c r="A2" s="3" t="s">
        <v>367</v>
      </c>
    </row>
    <row r="3" spans="1:3">
      <c r="A3" s="4" t="s">
        <v>368</v>
      </c>
      <c r="B3" s="7" t="n">
        <v>3327</v>
      </c>
      <c r="C3" s="7" t="n">
        <v>4070</v>
      </c>
    </row>
    <row r="4" spans="1:3">
      <c r="A4" s="4" t="s">
        <v>117</v>
      </c>
      <c r="B4" s="6" t="n">
        <v>496476</v>
      </c>
      <c r="C4" s="6" t="n">
        <v>543905</v>
      </c>
    </row>
    <row r="5" spans="1:3">
      <c r="A5" s="4" t="s">
        <v>369</v>
      </c>
    </row>
    <row r="6" spans="1:3">
      <c r="A6" s="3" t="s">
        <v>367</v>
      </c>
    </row>
    <row r="7" spans="1:3">
      <c r="A7" s="4" t="s">
        <v>370</v>
      </c>
      <c r="B7" s="6" t="n">
        <v>0</v>
      </c>
      <c r="C7" s="6" t="n">
        <v>17105</v>
      </c>
    </row>
    <row r="8" spans="1:3">
      <c r="A8" s="4" t="s">
        <v>371</v>
      </c>
    </row>
    <row r="9" spans="1:3">
      <c r="A9" s="3" t="s">
        <v>367</v>
      </c>
    </row>
    <row r="10" spans="1:3">
      <c r="A10" s="4" t="s">
        <v>368</v>
      </c>
      <c r="B10" s="6" t="n">
        <v>3327</v>
      </c>
      <c r="C10" s="6" t="n">
        <v>4070</v>
      </c>
    </row>
    <row r="11" spans="1:3">
      <c r="A11" s="4" t="s">
        <v>372</v>
      </c>
    </row>
    <row r="12" spans="1:3">
      <c r="A12" s="3" t="s">
        <v>367</v>
      </c>
    </row>
    <row r="13" spans="1:3">
      <c r="A13" s="4" t="s">
        <v>370</v>
      </c>
      <c r="B13" s="6" t="n">
        <v>493149</v>
      </c>
      <c r="C13" s="6" t="n">
        <v>522730</v>
      </c>
    </row>
    <row r="14" spans="1:3">
      <c r="A14" s="4" t="s">
        <v>373</v>
      </c>
    </row>
    <row r="15" spans="1:3">
      <c r="A15" s="3" t="s">
        <v>367</v>
      </c>
    </row>
    <row r="16" spans="1:3">
      <c r="A16" s="4" t="s">
        <v>117</v>
      </c>
      <c r="B16" s="6" t="n">
        <v>496476</v>
      </c>
      <c r="C16" s="6" t="n">
        <v>543905</v>
      </c>
    </row>
    <row r="17" spans="1:3">
      <c r="A17" s="4" t="s">
        <v>374</v>
      </c>
    </row>
    <row r="18" spans="1:3">
      <c r="A18" s="3" t="s">
        <v>367</v>
      </c>
    </row>
    <row r="19" spans="1:3">
      <c r="A19" s="4" t="s">
        <v>370</v>
      </c>
      <c r="B19" s="6" t="n">
        <v>0</v>
      </c>
      <c r="C19" s="6" t="n">
        <v>17105</v>
      </c>
    </row>
    <row r="20" spans="1:3">
      <c r="A20" s="4" t="s">
        <v>375</v>
      </c>
    </row>
    <row r="21" spans="1:3">
      <c r="A21" s="3" t="s">
        <v>367</v>
      </c>
    </row>
    <row r="22" spans="1:3">
      <c r="A22" s="4" t="s">
        <v>368</v>
      </c>
      <c r="B22" s="6" t="n">
        <v>3327</v>
      </c>
      <c r="C22" s="6" t="n">
        <v>4070</v>
      </c>
    </row>
    <row r="23" spans="1:3">
      <c r="A23" s="4" t="s">
        <v>376</v>
      </c>
    </row>
    <row r="24" spans="1:3">
      <c r="A24" s="3" t="s">
        <v>367</v>
      </c>
    </row>
    <row r="25" spans="1:3">
      <c r="A25" s="4" t="s">
        <v>370</v>
      </c>
      <c r="B25" s="7" t="n">
        <v>493149</v>
      </c>
      <c r="C25" s="7" t="n">
        <v>5227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S46"/>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7"/>
    <col customWidth="1" max="5" min="5" width="25"/>
    <col customWidth="1" max="6" min="6" width="2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7"/>
    <col customWidth="1" max="16" min="16" width="21"/>
    <col customWidth="1" max="17" min="17" width="21"/>
    <col customWidth="1" max="18" min="18" width="21"/>
    <col customWidth="1" max="19" min="19" width="21"/>
  </cols>
  <sheetData>
    <row r="1" spans="1:19">
      <c r="A1" s="1" t="s">
        <v>377</v>
      </c>
      <c r="B1" s="2" t="s">
        <v>378</v>
      </c>
      <c r="G1" s="2" t="s">
        <v>77</v>
      </c>
      <c r="O1" s="2" t="s">
        <v>1</v>
      </c>
    </row>
    <row r="2" spans="1:19">
      <c r="B2" s="2" t="s">
        <v>379</v>
      </c>
      <c r="C2" s="2" t="s">
        <v>380</v>
      </c>
      <c r="D2" s="2" t="s">
        <v>381</v>
      </c>
      <c r="E2" s="2" t="s">
        <v>382</v>
      </c>
      <c r="F2" s="2" t="s">
        <v>383</v>
      </c>
      <c r="G2" s="2" t="s">
        <v>155</v>
      </c>
      <c r="H2" s="2" t="s">
        <v>384</v>
      </c>
      <c r="I2" s="2" t="s">
        <v>385</v>
      </c>
      <c r="J2" s="2" t="s">
        <v>386</v>
      </c>
      <c r="K2" s="2" t="s">
        <v>156</v>
      </c>
      <c r="L2" s="2" t="s">
        <v>387</v>
      </c>
      <c r="M2" s="2" t="s">
        <v>388</v>
      </c>
      <c r="N2" s="2" t="s">
        <v>389</v>
      </c>
      <c r="O2" s="2" t="s">
        <v>390</v>
      </c>
      <c r="P2" s="2" t="s">
        <v>156</v>
      </c>
      <c r="Q2" s="2" t="s">
        <v>157</v>
      </c>
      <c r="R2" s="2" t="s">
        <v>391</v>
      </c>
      <c r="S2" s="2" t="s">
        <v>392</v>
      </c>
    </row>
    <row r="3" spans="1:19">
      <c r="A3" s="3" t="s">
        <v>393</v>
      </c>
    </row>
    <row r="4" spans="1:19">
      <c r="A4" s="4" t="s">
        <v>394</v>
      </c>
      <c r="G4" s="7" t="n">
        <v>0</v>
      </c>
      <c r="H4" s="7" t="n">
        <v>0</v>
      </c>
      <c r="I4" s="7" t="n">
        <v>0</v>
      </c>
      <c r="J4" s="7" t="n">
        <v>-443000</v>
      </c>
      <c r="K4" s="7" t="n">
        <v>0</v>
      </c>
      <c r="L4" s="7" t="n">
        <v>0</v>
      </c>
      <c r="M4" s="7" t="n">
        <v>0</v>
      </c>
      <c r="N4" s="7" t="n">
        <v>0</v>
      </c>
      <c r="O4" s="7" t="n">
        <v>-443000</v>
      </c>
      <c r="P4" s="7" t="n">
        <v>0</v>
      </c>
      <c r="Q4" s="7" t="n">
        <v>0</v>
      </c>
    </row>
    <row r="5" spans="1:19">
      <c r="A5" s="4" t="s">
        <v>395</v>
      </c>
    </row>
    <row r="6" spans="1:19">
      <c r="A6" s="3" t="s">
        <v>393</v>
      </c>
    </row>
    <row r="7" spans="1:19">
      <c r="A7" s="4" t="s">
        <v>396</v>
      </c>
      <c r="B7" s="7" t="n">
        <v>24038000</v>
      </c>
      <c r="K7" s="6" t="n">
        <v>17783000</v>
      </c>
      <c r="P7" s="6" t="n">
        <v>17783000</v>
      </c>
    </row>
    <row r="8" spans="1:19">
      <c r="A8" s="4" t="s">
        <v>394</v>
      </c>
      <c r="B8" s="6" t="n">
        <v>-443000</v>
      </c>
    </row>
    <row r="9" spans="1:19">
      <c r="A9" s="4" t="s">
        <v>397</v>
      </c>
      <c r="B9" s="6" t="n">
        <v>43000</v>
      </c>
    </row>
    <row r="10" spans="1:19">
      <c r="A10" s="4" t="s">
        <v>398</v>
      </c>
      <c r="B10" s="6" t="n">
        <v>486000</v>
      </c>
    </row>
    <row r="11" spans="1:19">
      <c r="A11" s="4" t="s">
        <v>399</v>
      </c>
      <c r="B11" s="6" t="n">
        <v>678000</v>
      </c>
    </row>
    <row r="12" spans="1:19">
      <c r="A12" s="4" t="s">
        <v>400</v>
      </c>
      <c r="B12" s="6" t="n">
        <v>1341000</v>
      </c>
    </row>
    <row r="13" spans="1:19">
      <c r="A13" s="4" t="s">
        <v>401</v>
      </c>
      <c r="K13" s="6" t="n">
        <v>17013000</v>
      </c>
      <c r="P13" s="6" t="n">
        <v>17013000</v>
      </c>
    </row>
    <row r="14" spans="1:19">
      <c r="A14" s="4" t="s">
        <v>402</v>
      </c>
    </row>
    <row r="15" spans="1:19">
      <c r="A15" s="3" t="s">
        <v>393</v>
      </c>
    </row>
    <row r="16" spans="1:19">
      <c r="A16" s="4" t="s">
        <v>401</v>
      </c>
      <c r="K16" s="6" t="n">
        <v>387100000</v>
      </c>
      <c r="P16" s="6" t="n">
        <v>387100000</v>
      </c>
    </row>
    <row r="17" spans="1:19">
      <c r="A17" s="4" t="s">
        <v>403</v>
      </c>
      <c r="K17" s="6" t="n">
        <v>375006000</v>
      </c>
      <c r="P17" s="6" t="n">
        <v>375006000</v>
      </c>
    </row>
    <row r="18" spans="1:19">
      <c r="A18" s="4" t="s">
        <v>404</v>
      </c>
    </row>
    <row r="19" spans="1:19">
      <c r="A19" s="3" t="s">
        <v>393</v>
      </c>
    </row>
    <row r="20" spans="1:19">
      <c r="A20" s="4" t="s">
        <v>405</v>
      </c>
      <c r="I20" s="7" t="n">
        <v>33000000</v>
      </c>
    </row>
    <row r="21" spans="1:19">
      <c r="A21" s="4" t="s">
        <v>406</v>
      </c>
    </row>
    <row r="22" spans="1:19">
      <c r="A22" s="3" t="s">
        <v>393</v>
      </c>
    </row>
    <row r="23" spans="1:19">
      <c r="A23" s="4" t="s">
        <v>405</v>
      </c>
      <c r="R23" s="7" t="n">
        <v>227000000</v>
      </c>
    </row>
    <row r="24" spans="1:19">
      <c r="A24" s="4" t="s">
        <v>64</v>
      </c>
    </row>
    <row r="25" spans="1:19">
      <c r="A25" s="3" t="s">
        <v>393</v>
      </c>
    </row>
    <row r="26" spans="1:19">
      <c r="A26" s="4" t="s">
        <v>405</v>
      </c>
      <c r="G26" s="7" t="n">
        <v>964955000</v>
      </c>
      <c r="K26" s="7" t="n">
        <v>562434000</v>
      </c>
      <c r="O26" s="7" t="n">
        <v>964955000</v>
      </c>
      <c r="P26" s="7" t="n">
        <v>562434000</v>
      </c>
    </row>
    <row r="27" spans="1:19">
      <c r="A27" s="4" t="s">
        <v>407</v>
      </c>
    </row>
    <row r="28" spans="1:19">
      <c r="A28" s="3" t="s">
        <v>393</v>
      </c>
    </row>
    <row r="29" spans="1:19">
      <c r="A29" s="4" t="s">
        <v>408</v>
      </c>
      <c r="C29" s="6" t="n">
        <v>114</v>
      </c>
      <c r="D29" s="6" t="n">
        <v>2</v>
      </c>
      <c r="E29" s="6" t="n">
        <v>442</v>
      </c>
    </row>
    <row r="30" spans="1:19">
      <c r="A30" s="4" t="s">
        <v>409</v>
      </c>
      <c r="F30" s="6" t="n">
        <v>131500</v>
      </c>
    </row>
    <row r="31" spans="1:19">
      <c r="A31" s="4" t="s">
        <v>410</v>
      </c>
      <c r="O31" s="4" t="s">
        <v>411</v>
      </c>
    </row>
    <row r="32" spans="1:19">
      <c r="A32" s="4" t="s">
        <v>412</v>
      </c>
      <c r="O32" s="6" t="n">
        <v>2</v>
      </c>
    </row>
    <row r="33" spans="1:19">
      <c r="A33" s="4" t="s">
        <v>413</v>
      </c>
      <c r="O33" s="4" t="s">
        <v>414</v>
      </c>
    </row>
    <row r="34" spans="1:19">
      <c r="A34" s="4" t="s">
        <v>415</v>
      </c>
      <c r="O34" s="4" t="s">
        <v>416</v>
      </c>
    </row>
    <row r="35" spans="1:19">
      <c r="A35" s="4" t="s">
        <v>417</v>
      </c>
    </row>
    <row r="36" spans="1:19">
      <c r="A36" s="3" t="s">
        <v>393</v>
      </c>
    </row>
    <row r="37" spans="1:19">
      <c r="A37" s="4" t="s">
        <v>405</v>
      </c>
      <c r="C37" s="7" t="n">
        <v>155000000</v>
      </c>
      <c r="D37" s="7" t="n">
        <v>155000000</v>
      </c>
      <c r="E37" s="7" t="n">
        <v>155000000</v>
      </c>
      <c r="F37" s="7" t="n">
        <v>155000000</v>
      </c>
    </row>
    <row r="38" spans="1:19">
      <c r="A38" s="4" t="s">
        <v>418</v>
      </c>
    </row>
    <row r="39" spans="1:19">
      <c r="A39" s="3" t="s">
        <v>393</v>
      </c>
    </row>
    <row r="40" spans="1:19">
      <c r="A40" s="4" t="s">
        <v>48</v>
      </c>
      <c r="M40" s="6" t="n">
        <v>90000000</v>
      </c>
      <c r="S40" s="7" t="n">
        <v>90000000</v>
      </c>
    </row>
    <row r="41" spans="1:19">
      <c r="A41" s="4" t="s">
        <v>419</v>
      </c>
    </row>
    <row r="42" spans="1:19">
      <c r="A42" s="3" t="s">
        <v>393</v>
      </c>
    </row>
    <row r="43" spans="1:19">
      <c r="A43" s="4" t="s">
        <v>48</v>
      </c>
      <c r="M43" s="7" t="n">
        <v>65000000</v>
      </c>
      <c r="S43" s="7" t="n">
        <v>65000000</v>
      </c>
    </row>
    <row r="44" spans="1:19">
      <c r="A44" s="4" t="s">
        <v>420</v>
      </c>
    </row>
    <row r="45" spans="1:19">
      <c r="A45" s="3" t="s">
        <v>393</v>
      </c>
    </row>
    <row r="46" spans="1:19">
      <c r="A46" s="4" t="s">
        <v>421</v>
      </c>
      <c r="B46" s="7" t="n">
        <v>22254000</v>
      </c>
    </row>
  </sheetData>
  <mergeCells count="4">
    <mergeCell ref="A1:A2"/>
    <mergeCell ref="B1:F1"/>
    <mergeCell ref="G1:N1"/>
    <mergeCell ref="O1:Q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2</v>
      </c>
      <c r="B1" s="2" t="s">
        <v>2</v>
      </c>
      <c r="C1" s="2" t="s">
        <v>423</v>
      </c>
      <c r="D1" s="2" t="s">
        <v>32</v>
      </c>
    </row>
    <row r="2" spans="1:4">
      <c r="A2" s="3" t="s">
        <v>393</v>
      </c>
    </row>
    <row r="3" spans="1:4">
      <c r="A3" s="4" t="s">
        <v>424</v>
      </c>
      <c r="B3" s="7" t="n">
        <v>664732</v>
      </c>
      <c r="D3" s="7" t="n">
        <v>699190</v>
      </c>
    </row>
    <row r="4" spans="1:4">
      <c r="A4" s="4" t="s">
        <v>425</v>
      </c>
      <c r="B4" s="6" t="n">
        <v>657446</v>
      </c>
      <c r="D4" s="6" t="n">
        <v>688509</v>
      </c>
    </row>
    <row r="5" spans="1:4">
      <c r="A5" s="4" t="s">
        <v>426</v>
      </c>
      <c r="B5" s="6" t="n">
        <v>2614</v>
      </c>
      <c r="D5" s="6" t="n">
        <v>7322</v>
      </c>
    </row>
    <row r="6" spans="1:4">
      <c r="A6" s="4" t="s">
        <v>427</v>
      </c>
      <c r="B6" s="6" t="n">
        <v>-13718</v>
      </c>
      <c r="D6" s="6" t="n">
        <v>-1713</v>
      </c>
    </row>
    <row r="7" spans="1:4">
      <c r="A7" s="4" t="s">
        <v>428</v>
      </c>
      <c r="B7" s="6" t="n">
        <v>646342</v>
      </c>
      <c r="D7" s="6" t="n">
        <v>694118</v>
      </c>
    </row>
    <row r="8" spans="1:4">
      <c r="A8" s="4" t="s">
        <v>395</v>
      </c>
    </row>
    <row r="9" spans="1:4">
      <c r="A9" s="3" t="s">
        <v>393</v>
      </c>
    </row>
    <row r="10" spans="1:4">
      <c r="A10" s="4" t="s">
        <v>429</v>
      </c>
      <c r="D10" s="6" t="n">
        <v>17013</v>
      </c>
    </row>
    <row r="11" spans="1:4">
      <c r="A11" s="4" t="s">
        <v>430</v>
      </c>
      <c r="C11" s="7" t="n">
        <v>24038</v>
      </c>
      <c r="D11" s="6" t="n">
        <v>17783</v>
      </c>
    </row>
    <row r="12" spans="1:4">
      <c r="A12" s="4" t="s">
        <v>431</v>
      </c>
      <c r="D12" s="6" t="n">
        <v>0</v>
      </c>
    </row>
    <row r="13" spans="1:4">
      <c r="A13" s="4" t="s">
        <v>432</v>
      </c>
      <c r="D13" s="6" t="n">
        <v>-678</v>
      </c>
    </row>
    <row r="14" spans="1:4">
      <c r="A14" s="4" t="s">
        <v>433</v>
      </c>
      <c r="D14" s="6" t="n">
        <v>17105</v>
      </c>
    </row>
    <row r="15" spans="1:4">
      <c r="A15" s="4" t="s">
        <v>434</v>
      </c>
      <c r="B15" s="6" t="n">
        <v>153250</v>
      </c>
      <c r="D15" s="6" t="n">
        <v>155000</v>
      </c>
    </row>
    <row r="16" spans="1:4">
      <c r="A16" s="4" t="s">
        <v>435</v>
      </c>
      <c r="B16" s="6" t="n">
        <v>153193</v>
      </c>
      <c r="D16" s="6" t="n">
        <v>154283</v>
      </c>
    </row>
    <row r="17" spans="1:4">
      <c r="A17" s="4" t="s">
        <v>436</v>
      </c>
      <c r="B17" s="6" t="n">
        <v>0</v>
      </c>
      <c r="D17" s="6" t="n">
        <v>0</v>
      </c>
    </row>
    <row r="18" spans="1:4">
      <c r="A18" s="4" t="s">
        <v>437</v>
      </c>
      <c r="B18" s="6" t="n">
        <v>0</v>
      </c>
      <c r="D18" s="6" t="n">
        <v>0</v>
      </c>
    </row>
    <row r="19" spans="1:4">
      <c r="A19" s="4" t="s">
        <v>438</v>
      </c>
      <c r="B19" s="6" t="n">
        <v>153193</v>
      </c>
      <c r="D19" s="6" t="n">
        <v>154283</v>
      </c>
    </row>
    <row r="20" spans="1:4">
      <c r="A20" s="4" t="s">
        <v>439</v>
      </c>
    </row>
    <row r="21" spans="1:4">
      <c r="A21" s="3" t="s">
        <v>393</v>
      </c>
    </row>
    <row r="22" spans="1:4">
      <c r="A22" s="4" t="s">
        <v>429</v>
      </c>
      <c r="B22" s="6" t="n">
        <v>511482</v>
      </c>
      <c r="D22" s="6" t="n">
        <v>527177</v>
      </c>
    </row>
    <row r="23" spans="1:4">
      <c r="A23" s="4" t="s">
        <v>430</v>
      </c>
      <c r="B23" s="6" t="n">
        <v>504253</v>
      </c>
      <c r="D23" s="6" t="n">
        <v>516443</v>
      </c>
    </row>
    <row r="24" spans="1:4">
      <c r="A24" s="4" t="s">
        <v>431</v>
      </c>
      <c r="B24" s="6" t="n">
        <v>2614</v>
      </c>
      <c r="D24" s="6" t="n">
        <v>7322</v>
      </c>
    </row>
    <row r="25" spans="1:4">
      <c r="A25" s="4" t="s">
        <v>432</v>
      </c>
      <c r="B25" s="6" t="n">
        <v>-13718</v>
      </c>
      <c r="D25" s="6" t="n">
        <v>-1035</v>
      </c>
    </row>
    <row r="26" spans="1:4">
      <c r="A26" s="4" t="s">
        <v>433</v>
      </c>
      <c r="B26" s="7" t="n">
        <v>493149</v>
      </c>
      <c r="D26" s="7" t="n">
        <v>5227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40</v>
      </c>
      <c r="B1" s="2" t="s">
        <v>155</v>
      </c>
    </row>
    <row r="2" spans="1:2">
      <c r="A2" s="3" t="s">
        <v>441</v>
      </c>
    </row>
    <row r="3" spans="1:2">
      <c r="A3" s="4" t="s">
        <v>442</v>
      </c>
      <c r="B3" s="7" t="n">
        <v>259739</v>
      </c>
    </row>
    <row r="4" spans="1:2">
      <c r="A4" s="4" t="s">
        <v>443</v>
      </c>
      <c r="B4" s="6" t="n">
        <v>68232</v>
      </c>
    </row>
    <row r="5" spans="1:2">
      <c r="A5" s="3" t="s">
        <v>444</v>
      </c>
    </row>
    <row r="6" spans="1:2">
      <c r="A6" s="4" t="s">
        <v>445</v>
      </c>
      <c r="B6" s="6" t="n">
        <v>-10644</v>
      </c>
    </row>
    <row r="7" spans="1:2">
      <c r="A7" s="4" t="s">
        <v>446</v>
      </c>
      <c r="B7" s="6" t="n">
        <v>-3074</v>
      </c>
    </row>
    <row r="8" spans="1:2">
      <c r="A8" s="4" t="s">
        <v>447</v>
      </c>
    </row>
    <row r="9" spans="1:2">
      <c r="A9" s="3" t="s">
        <v>441</v>
      </c>
    </row>
    <row r="10" spans="1:2">
      <c r="A10" s="4" t="s">
        <v>442</v>
      </c>
      <c r="B10" s="6" t="n">
        <v>259739</v>
      </c>
    </row>
    <row r="11" spans="1:2">
      <c r="A11" s="4" t="s">
        <v>443</v>
      </c>
      <c r="B11" s="6" t="n">
        <v>68232</v>
      </c>
    </row>
    <row r="12" spans="1:2">
      <c r="A12" s="3" t="s">
        <v>444</v>
      </c>
    </row>
    <row r="13" spans="1:2">
      <c r="A13" s="4" t="s">
        <v>445</v>
      </c>
      <c r="B13" s="6" t="n">
        <v>-10644</v>
      </c>
    </row>
    <row r="14" spans="1:2">
      <c r="A14" s="4" t="s">
        <v>446</v>
      </c>
      <c r="B14" s="7" t="n">
        <v>-30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3"/>
    <col customWidth="1" max="3" min="3" width="25"/>
  </cols>
  <sheetData>
    <row r="1" spans="1:3">
      <c r="A1" s="1" t="s">
        <v>448</v>
      </c>
      <c r="B1" s="2" t="s">
        <v>1</v>
      </c>
    </row>
    <row r="2" spans="1:3">
      <c r="B2" s="2" t="s">
        <v>2</v>
      </c>
      <c r="C2" s="2" t="s">
        <v>32</v>
      </c>
    </row>
    <row r="3" spans="1:3">
      <c r="A3" s="4" t="s">
        <v>449</v>
      </c>
    </row>
    <row r="4" spans="1:3">
      <c r="A4" s="3" t="s">
        <v>393</v>
      </c>
    </row>
    <row r="5" spans="1:3">
      <c r="A5" s="4" t="s">
        <v>450</v>
      </c>
      <c r="B5" s="4" t="s">
        <v>451</v>
      </c>
    </row>
    <row r="6" spans="1:3">
      <c r="A6" s="4" t="s">
        <v>452</v>
      </c>
      <c r="B6" s="4" t="s">
        <v>453</v>
      </c>
    </row>
    <row r="7" spans="1:3">
      <c r="A7" s="4" t="s">
        <v>454</v>
      </c>
      <c r="B7" s="4" t="s">
        <v>455</v>
      </c>
    </row>
    <row r="8" spans="1:3">
      <c r="A8" s="4" t="s">
        <v>456</v>
      </c>
    </row>
    <row r="9" spans="1:3">
      <c r="A9" s="3" t="s">
        <v>393</v>
      </c>
    </row>
    <row r="10" spans="1:3">
      <c r="A10" s="4" t="s">
        <v>450</v>
      </c>
      <c r="C10" s="4" t="s">
        <v>451</v>
      </c>
    </row>
    <row r="11" spans="1:3">
      <c r="A11" s="4" t="s">
        <v>452</v>
      </c>
      <c r="C11" s="4" t="s">
        <v>457</v>
      </c>
    </row>
    <row r="12" spans="1:3">
      <c r="A12" s="4" t="s">
        <v>454</v>
      </c>
      <c r="C12" s="4" t="s">
        <v>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07</v>
      </c>
      <c r="B1" s="2" t="s">
        <v>1</v>
      </c>
    </row>
    <row r="2" spans="1:4">
      <c r="B2" s="2" t="s">
        <v>2</v>
      </c>
      <c r="C2" s="2" t="s">
        <v>32</v>
      </c>
      <c r="D2" s="2" t="s">
        <v>83</v>
      </c>
    </row>
    <row r="3" spans="1:4">
      <c r="A3" s="3" t="s">
        <v>108</v>
      </c>
    </row>
    <row r="4" spans="1:4">
      <c r="A4" s="4" t="s">
        <v>109</v>
      </c>
      <c r="B4" s="7" t="n">
        <v>4387</v>
      </c>
      <c r="C4" s="7" t="n">
        <v>1576</v>
      </c>
      <c r="D4" s="7" t="n">
        <v>3488</v>
      </c>
    </row>
    <row r="5" spans="1:4">
      <c r="A5" s="4" t="s">
        <v>110</v>
      </c>
      <c r="B5" s="7" t="n">
        <v>-1063</v>
      </c>
      <c r="C5" s="7" t="n">
        <v>4070</v>
      </c>
      <c r="D5" s="7" t="n">
        <v>1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9</v>
      </c>
      <c r="B1" s="2" t="s">
        <v>1</v>
      </c>
    </row>
    <row r="2" spans="1:3">
      <c r="B2" s="2" t="s">
        <v>2</v>
      </c>
      <c r="C2" s="2" t="s">
        <v>32</v>
      </c>
    </row>
    <row r="3" spans="1:3">
      <c r="A3" s="4" t="s">
        <v>460</v>
      </c>
    </row>
    <row r="4" spans="1:3">
      <c r="A4" s="3" t="s">
        <v>227</v>
      </c>
    </row>
    <row r="5" spans="1:3">
      <c r="A5" s="4" t="s">
        <v>461</v>
      </c>
      <c r="B5" s="4" t="s">
        <v>462</v>
      </c>
      <c r="C5" s="4" t="s">
        <v>462</v>
      </c>
    </row>
    <row r="6" spans="1:3">
      <c r="A6" s="4" t="s">
        <v>463</v>
      </c>
    </row>
    <row r="7" spans="1:3">
      <c r="A7" s="3" t="s">
        <v>227</v>
      </c>
    </row>
    <row r="8" spans="1:3">
      <c r="A8" s="4" t="s">
        <v>461</v>
      </c>
      <c r="B8" s="4" t="s">
        <v>464</v>
      </c>
      <c r="C8" s="4" t="s">
        <v>465</v>
      </c>
    </row>
    <row r="9" spans="1:3">
      <c r="A9" s="4" t="s">
        <v>466</v>
      </c>
    </row>
    <row r="10" spans="1:3">
      <c r="A10" s="3" t="s">
        <v>227</v>
      </c>
    </row>
    <row r="11" spans="1:3">
      <c r="A11" s="4" t="s">
        <v>461</v>
      </c>
      <c r="B11" s="4" t="s">
        <v>467</v>
      </c>
      <c r="C11" s="4" t="s">
        <v>468</v>
      </c>
    </row>
    <row r="12" spans="1:3">
      <c r="A12" s="4" t="s">
        <v>469</v>
      </c>
    </row>
    <row r="13" spans="1:3">
      <c r="A13" s="3" t="s">
        <v>227</v>
      </c>
    </row>
    <row r="14" spans="1:3">
      <c r="A14" s="4" t="s">
        <v>461</v>
      </c>
      <c r="B14" s="4" t="s">
        <v>470</v>
      </c>
      <c r="C14" s="4" t="s">
        <v>471</v>
      </c>
    </row>
    <row r="15" spans="1:3">
      <c r="A15" s="4" t="s">
        <v>472</v>
      </c>
    </row>
    <row r="16" spans="1:3">
      <c r="A16" s="3" t="s">
        <v>227</v>
      </c>
    </row>
    <row r="17" spans="1:3">
      <c r="A17" s="4" t="s">
        <v>461</v>
      </c>
      <c r="B17" s="4" t="s">
        <v>473</v>
      </c>
      <c r="C17" s="4" t="s">
        <v>465</v>
      </c>
    </row>
    <row r="18" spans="1:3">
      <c r="A18" s="4" t="s">
        <v>474</v>
      </c>
    </row>
    <row r="19" spans="1:3">
      <c r="A19" s="3" t="s">
        <v>227</v>
      </c>
    </row>
    <row r="20" spans="1:3">
      <c r="A20" s="4" t="s">
        <v>461</v>
      </c>
      <c r="B20" s="4" t="s">
        <v>462</v>
      </c>
      <c r="C20" s="4" t="s">
        <v>462</v>
      </c>
    </row>
    <row r="21" spans="1:3">
      <c r="A21" s="4" t="s">
        <v>475</v>
      </c>
    </row>
    <row r="22" spans="1:3">
      <c r="A22" s="3" t="s">
        <v>227</v>
      </c>
    </row>
    <row r="23" spans="1:3">
      <c r="A23" s="4" t="s">
        <v>461</v>
      </c>
      <c r="B23" s="4" t="s">
        <v>476</v>
      </c>
      <c r="C23" s="4" t="s">
        <v>477</v>
      </c>
    </row>
    <row r="24" spans="1:3">
      <c r="A24" s="4" t="s">
        <v>478</v>
      </c>
    </row>
    <row r="25" spans="1:3">
      <c r="A25" s="3" t="s">
        <v>227</v>
      </c>
    </row>
    <row r="26" spans="1:3">
      <c r="A26" s="4" t="s">
        <v>461</v>
      </c>
      <c r="B26" s="4" t="s">
        <v>479</v>
      </c>
      <c r="C26" s="4" t="s">
        <v>480</v>
      </c>
    </row>
    <row r="27" spans="1:3">
      <c r="A27" s="4" t="s">
        <v>481</v>
      </c>
    </row>
    <row r="28" spans="1:3">
      <c r="A28" s="3" t="s">
        <v>227</v>
      </c>
    </row>
    <row r="29" spans="1:3">
      <c r="A29" s="4" t="s">
        <v>461</v>
      </c>
      <c r="B29" s="4" t="s">
        <v>482</v>
      </c>
      <c r="C29" s="4" t="s">
        <v>483</v>
      </c>
    </row>
    <row r="30" spans="1:3">
      <c r="A30" s="4" t="s">
        <v>484</v>
      </c>
    </row>
    <row r="31" spans="1:3">
      <c r="A31" s="3" t="s">
        <v>227</v>
      </c>
    </row>
    <row r="32" spans="1:3">
      <c r="A32" s="4" t="s">
        <v>461</v>
      </c>
      <c r="B32" s="4" t="s">
        <v>485</v>
      </c>
      <c r="C32" s="4" t="s">
        <v>486</v>
      </c>
    </row>
    <row r="33" spans="1:3">
      <c r="A33" s="4" t="s">
        <v>487</v>
      </c>
    </row>
    <row r="34" spans="1:3">
      <c r="A34" s="3" t="s">
        <v>227</v>
      </c>
    </row>
    <row r="35" spans="1:3">
      <c r="A35" s="4" t="s">
        <v>461</v>
      </c>
      <c r="B35" s="4" t="s">
        <v>488</v>
      </c>
      <c r="C35" s="4" t="s">
        <v>489</v>
      </c>
    </row>
    <row r="36" spans="1:3">
      <c r="A36" s="4" t="s">
        <v>490</v>
      </c>
    </row>
    <row r="37" spans="1:3">
      <c r="A37" s="3" t="s">
        <v>227</v>
      </c>
    </row>
    <row r="38" spans="1:3">
      <c r="A38" s="4" t="s">
        <v>461</v>
      </c>
      <c r="B38" s="4" t="s">
        <v>462</v>
      </c>
      <c r="C38" s="4" t="s">
        <v>462</v>
      </c>
    </row>
    <row r="39" spans="1:3">
      <c r="A39" s="4" t="s">
        <v>491</v>
      </c>
    </row>
    <row r="40" spans="1:3">
      <c r="A40" s="3" t="s">
        <v>227</v>
      </c>
    </row>
    <row r="41" spans="1:3">
      <c r="A41" s="4" t="s">
        <v>461</v>
      </c>
      <c r="B41" s="4" t="s">
        <v>492</v>
      </c>
      <c r="C41" s="4" t="s">
        <v>493</v>
      </c>
    </row>
    <row r="42" spans="1:3">
      <c r="A42" s="4" t="s">
        <v>494</v>
      </c>
    </row>
    <row r="43" spans="1:3">
      <c r="A43" s="3" t="s">
        <v>227</v>
      </c>
    </row>
    <row r="44" spans="1:3">
      <c r="A44" s="4" t="s">
        <v>461</v>
      </c>
      <c r="B44" s="4" t="s">
        <v>495</v>
      </c>
      <c r="C44" s="4" t="s">
        <v>496</v>
      </c>
    </row>
    <row r="45" spans="1:3">
      <c r="A45" s="4" t="s">
        <v>497</v>
      </c>
    </row>
    <row r="46" spans="1:3">
      <c r="A46" s="3" t="s">
        <v>227</v>
      </c>
    </row>
    <row r="47" spans="1:3">
      <c r="A47" s="4" t="s">
        <v>461</v>
      </c>
      <c r="B47" s="4" t="s">
        <v>498</v>
      </c>
      <c r="C47" s="4" t="s">
        <v>499</v>
      </c>
    </row>
    <row r="48" spans="1:3">
      <c r="A48" s="4" t="s">
        <v>500</v>
      </c>
    </row>
    <row r="49" spans="1:3">
      <c r="A49" s="3" t="s">
        <v>227</v>
      </c>
    </row>
    <row r="50" spans="1:3">
      <c r="A50" s="4" t="s">
        <v>461</v>
      </c>
      <c r="B50" s="4" t="s">
        <v>501</v>
      </c>
      <c r="C50" s="4" t="s">
        <v>502</v>
      </c>
    </row>
    <row r="51" spans="1:3">
      <c r="A51" s="4" t="s">
        <v>503</v>
      </c>
    </row>
    <row r="52" spans="1:3">
      <c r="A52" s="3" t="s">
        <v>227</v>
      </c>
    </row>
    <row r="53" spans="1:3">
      <c r="A53" s="4" t="s">
        <v>461</v>
      </c>
      <c r="B53" s="4" t="s">
        <v>504</v>
      </c>
      <c r="C53" s="4" t="s">
        <v>50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45"/>
    <col customWidth="1" max="3" min="3" width="41"/>
  </cols>
  <sheetData>
    <row r="1" spans="1:3">
      <c r="A1" s="1" t="s">
        <v>506</v>
      </c>
      <c r="B1" s="2" t="s">
        <v>1</v>
      </c>
    </row>
    <row r="2" spans="1:3">
      <c r="B2" s="2" t="s">
        <v>507</v>
      </c>
      <c r="C2" s="2" t="s">
        <v>508</v>
      </c>
    </row>
    <row r="3" spans="1:3">
      <c r="A3" s="3" t="s">
        <v>227</v>
      </c>
    </row>
    <row r="4" spans="1:3">
      <c r="A4" s="4" t="s">
        <v>509</v>
      </c>
      <c r="B4" s="7" t="n">
        <v>1938589</v>
      </c>
    </row>
    <row r="5" spans="1:3">
      <c r="A5" s="4" t="s">
        <v>62</v>
      </c>
    </row>
    <row r="6" spans="1:3">
      <c r="A6" s="3" t="s">
        <v>227</v>
      </c>
    </row>
    <row r="7" spans="1:3">
      <c r="A7" s="4" t="s">
        <v>405</v>
      </c>
      <c r="B7" s="6" t="n">
        <v>1037940</v>
      </c>
      <c r="C7" s="7" t="n">
        <v>467300</v>
      </c>
    </row>
    <row r="8" spans="1:3">
      <c r="A8" s="4" t="s">
        <v>509</v>
      </c>
      <c r="B8" s="6" t="n">
        <v>999583</v>
      </c>
      <c r="C8" s="6" t="n">
        <v>465574</v>
      </c>
    </row>
    <row r="9" spans="1:3">
      <c r="A9" s="4" t="s">
        <v>510</v>
      </c>
      <c r="B9" s="7" t="n">
        <v>994301</v>
      </c>
      <c r="C9" s="7" t="n">
        <v>458520</v>
      </c>
    </row>
    <row r="10" spans="1:3">
      <c r="A10" s="4" t="s">
        <v>511</v>
      </c>
      <c r="B10" s="4" t="s">
        <v>512</v>
      </c>
      <c r="C10" s="4" t="s">
        <v>513</v>
      </c>
    </row>
    <row r="11" spans="1:3">
      <c r="A11" s="4" t="s">
        <v>514</v>
      </c>
    </row>
    <row r="12" spans="1:3">
      <c r="A12" s="3" t="s">
        <v>227</v>
      </c>
    </row>
    <row r="13" spans="1:3">
      <c r="A13" s="4" t="s">
        <v>405</v>
      </c>
      <c r="B13" s="7" t="n">
        <v>33000</v>
      </c>
      <c r="C13" s="7" t="n">
        <v>33000</v>
      </c>
    </row>
    <row r="14" spans="1:3">
      <c r="A14" s="4" t="s">
        <v>509</v>
      </c>
      <c r="B14" s="6" t="n">
        <v>24114</v>
      </c>
      <c r="C14" s="6" t="n">
        <v>33846</v>
      </c>
    </row>
    <row r="15" spans="1:3">
      <c r="A15" s="4" t="s">
        <v>510</v>
      </c>
      <c r="B15" s="7" t="n">
        <v>24289</v>
      </c>
      <c r="C15" s="7" t="n">
        <v>33961</v>
      </c>
    </row>
    <row r="16" spans="1:3">
      <c r="A16" s="4" t="s">
        <v>511</v>
      </c>
      <c r="B16" s="4" t="s">
        <v>515</v>
      </c>
    </row>
    <row r="17" spans="1:3">
      <c r="A17" s="4" t="s">
        <v>516</v>
      </c>
      <c r="B17" s="6" t="n">
        <v>40000</v>
      </c>
      <c r="C17" s="6" t="n">
        <v>40000</v>
      </c>
    </row>
    <row r="18" spans="1:3">
      <c r="A18" s="4" t="s">
        <v>517</v>
      </c>
    </row>
    <row r="19" spans="1:3">
      <c r="A19" s="3" t="s">
        <v>227</v>
      </c>
    </row>
    <row r="20" spans="1:3">
      <c r="A20" s="4" t="s">
        <v>405</v>
      </c>
      <c r="B20" s="7" t="n">
        <v>67300</v>
      </c>
      <c r="C20" s="7" t="n">
        <v>67300</v>
      </c>
    </row>
    <row r="21" spans="1:3">
      <c r="A21" s="4" t="s">
        <v>509</v>
      </c>
      <c r="B21" s="6" t="n">
        <v>67300</v>
      </c>
      <c r="C21" s="6" t="n">
        <v>67300</v>
      </c>
    </row>
    <row r="22" spans="1:3">
      <c r="A22" s="4" t="s">
        <v>510</v>
      </c>
      <c r="B22" s="7" t="n">
        <v>67038</v>
      </c>
      <c r="C22" s="7" t="n">
        <v>64714</v>
      </c>
    </row>
    <row r="23" spans="1:3">
      <c r="A23" s="4" t="s">
        <v>511</v>
      </c>
      <c r="B23" s="4" t="s">
        <v>518</v>
      </c>
    </row>
    <row r="24" spans="1:3">
      <c r="A24" s="4" t="s">
        <v>516</v>
      </c>
      <c r="B24" s="6" t="n">
        <v>86000</v>
      </c>
      <c r="C24" s="6" t="n">
        <v>86000</v>
      </c>
    </row>
    <row r="25" spans="1:3">
      <c r="A25" s="4" t="s">
        <v>519</v>
      </c>
    </row>
    <row r="26" spans="1:3">
      <c r="A26" s="3" t="s">
        <v>227</v>
      </c>
    </row>
    <row r="27" spans="1:3">
      <c r="A27" s="4" t="s">
        <v>405</v>
      </c>
      <c r="B27" s="7" t="n">
        <v>80000</v>
      </c>
      <c r="C27" s="7" t="n">
        <v>28000</v>
      </c>
    </row>
    <row r="28" spans="1:3">
      <c r="A28" s="4" t="s">
        <v>509</v>
      </c>
      <c r="B28" s="6" t="n">
        <v>65125</v>
      </c>
      <c r="C28" s="6" t="n">
        <v>28000</v>
      </c>
    </row>
    <row r="29" spans="1:3">
      <c r="A29" s="4" t="s">
        <v>510</v>
      </c>
      <c r="B29" s="7" t="n">
        <v>65087</v>
      </c>
      <c r="C29" s="7" t="n">
        <v>27520</v>
      </c>
    </row>
    <row r="30" spans="1:3">
      <c r="A30" s="4" t="s">
        <v>511</v>
      </c>
      <c r="B30" s="4" t="s">
        <v>520</v>
      </c>
    </row>
    <row r="31" spans="1:3">
      <c r="A31" s="4" t="s">
        <v>521</v>
      </c>
      <c r="B31" s="6" t="n">
        <v>50</v>
      </c>
      <c r="C31" s="6" t="n">
        <v>50</v>
      </c>
    </row>
    <row r="32" spans="1:3">
      <c r="A32" s="4" t="s">
        <v>522</v>
      </c>
    </row>
    <row r="33" spans="1:3">
      <c r="A33" s="3" t="s">
        <v>227</v>
      </c>
    </row>
    <row r="34" spans="1:3">
      <c r="A34" s="4" t="s">
        <v>405</v>
      </c>
      <c r="B34" s="7" t="n">
        <v>50000</v>
      </c>
      <c r="C34" s="7" t="n">
        <v>20000</v>
      </c>
    </row>
    <row r="35" spans="1:3">
      <c r="A35" s="4" t="s">
        <v>509</v>
      </c>
      <c r="B35" s="6" t="n">
        <v>50000</v>
      </c>
      <c r="C35" s="6" t="n">
        <v>20000</v>
      </c>
    </row>
    <row r="36" spans="1:3">
      <c r="A36" s="4" t="s">
        <v>510</v>
      </c>
      <c r="B36" s="7" t="n">
        <v>49960</v>
      </c>
      <c r="C36" s="7" t="n">
        <v>19616</v>
      </c>
    </row>
    <row r="37" spans="1:3">
      <c r="A37" s="4" t="s">
        <v>511</v>
      </c>
      <c r="B37" s="4" t="s">
        <v>523</v>
      </c>
    </row>
    <row r="38" spans="1:3">
      <c r="A38" s="4" t="s">
        <v>521</v>
      </c>
      <c r="B38" s="6" t="n">
        <v>40</v>
      </c>
      <c r="C38" s="6" t="n">
        <v>40</v>
      </c>
    </row>
    <row r="39" spans="1:3">
      <c r="A39" s="4" t="s">
        <v>524</v>
      </c>
    </row>
    <row r="40" spans="1:3">
      <c r="A40" s="3" t="s">
        <v>227</v>
      </c>
    </row>
    <row r="41" spans="1:3">
      <c r="A41" s="4" t="s">
        <v>405</v>
      </c>
      <c r="B41" s="7" t="n">
        <v>101000</v>
      </c>
      <c r="C41" s="7" t="n">
        <v>101000</v>
      </c>
    </row>
    <row r="42" spans="1:3">
      <c r="A42" s="4" t="s">
        <v>509</v>
      </c>
      <c r="B42" s="6" t="n">
        <v>94147</v>
      </c>
      <c r="C42" s="6" t="n">
        <v>100046</v>
      </c>
    </row>
    <row r="43" spans="1:3">
      <c r="A43" s="4" t="s">
        <v>510</v>
      </c>
      <c r="B43" s="7" t="n">
        <v>93277</v>
      </c>
      <c r="C43" s="7" t="n">
        <v>99086</v>
      </c>
    </row>
    <row r="44" spans="1:3">
      <c r="A44" s="4" t="s">
        <v>511</v>
      </c>
      <c r="B44" s="4" t="s">
        <v>525</v>
      </c>
    </row>
    <row r="45" spans="1:3">
      <c r="A45" s="4" t="s">
        <v>526</v>
      </c>
      <c r="B45" s="6" t="n">
        <v>229</v>
      </c>
      <c r="C45" s="6" t="n">
        <v>229</v>
      </c>
    </row>
    <row r="46" spans="1:3">
      <c r="A46" s="4" t="s">
        <v>527</v>
      </c>
    </row>
    <row r="47" spans="1:3">
      <c r="A47" s="3" t="s">
        <v>227</v>
      </c>
    </row>
    <row r="48" spans="1:3">
      <c r="A48" s="4" t="s">
        <v>405</v>
      </c>
      <c r="B48" s="7" t="n">
        <v>50000</v>
      </c>
      <c r="C48" s="7" t="n">
        <v>50000</v>
      </c>
    </row>
    <row r="49" spans="1:3">
      <c r="A49" s="4" t="s">
        <v>509</v>
      </c>
      <c r="B49" s="6" t="n">
        <v>50000</v>
      </c>
      <c r="C49" s="6" t="n">
        <v>50000</v>
      </c>
    </row>
    <row r="50" spans="1:3">
      <c r="A50" s="4" t="s">
        <v>510</v>
      </c>
      <c r="B50" s="7" t="n">
        <v>49595</v>
      </c>
      <c r="C50" s="7" t="n">
        <v>49508</v>
      </c>
    </row>
    <row r="51" spans="1:3">
      <c r="A51" s="4" t="s">
        <v>511</v>
      </c>
      <c r="B51" s="4" t="s">
        <v>515</v>
      </c>
    </row>
    <row r="52" spans="1:3">
      <c r="A52" s="4" t="s">
        <v>526</v>
      </c>
      <c r="B52" s="6" t="n">
        <v>24</v>
      </c>
      <c r="C52" s="6" t="n">
        <v>24</v>
      </c>
    </row>
    <row r="53" spans="1:3">
      <c r="A53" s="4" t="s">
        <v>528</v>
      </c>
    </row>
    <row r="54" spans="1:3">
      <c r="A54" s="3" t="s">
        <v>227</v>
      </c>
    </row>
    <row r="55" spans="1:3">
      <c r="A55" s="4" t="s">
        <v>405</v>
      </c>
      <c r="C55" s="7" t="n">
        <v>26000</v>
      </c>
    </row>
    <row r="56" spans="1:3">
      <c r="A56" s="4" t="s">
        <v>509</v>
      </c>
      <c r="C56" s="6" t="n">
        <v>24590</v>
      </c>
    </row>
    <row r="57" spans="1:3">
      <c r="A57" s="4" t="s">
        <v>510</v>
      </c>
      <c r="C57" s="7" t="n">
        <v>24557</v>
      </c>
    </row>
    <row r="58" spans="1:3">
      <c r="A58" s="4" t="s">
        <v>529</v>
      </c>
      <c r="C58" s="6" t="n">
        <v>263</v>
      </c>
    </row>
    <row r="59" spans="1:3">
      <c r="A59" s="4" t="s">
        <v>530</v>
      </c>
    </row>
    <row r="60" spans="1:3">
      <c r="A60" s="3" t="s">
        <v>227</v>
      </c>
    </row>
    <row r="61" spans="1:3">
      <c r="A61" s="4" t="s">
        <v>405</v>
      </c>
      <c r="B61" s="7" t="n">
        <v>34000</v>
      </c>
      <c r="C61" s="7" t="n">
        <v>34000</v>
      </c>
    </row>
    <row r="62" spans="1:3">
      <c r="A62" s="4" t="s">
        <v>509</v>
      </c>
      <c r="B62" s="6" t="n">
        <v>34000</v>
      </c>
      <c r="C62" s="6" t="n">
        <v>34000</v>
      </c>
    </row>
    <row r="63" spans="1:3">
      <c r="A63" s="4" t="s">
        <v>510</v>
      </c>
      <c r="B63" s="7" t="n">
        <v>33994</v>
      </c>
      <c r="C63" s="7" t="n">
        <v>33842</v>
      </c>
    </row>
    <row r="64" spans="1:3">
      <c r="A64" s="4" t="s">
        <v>511</v>
      </c>
      <c r="B64" s="4" t="s">
        <v>531</v>
      </c>
    </row>
    <row r="65" spans="1:3">
      <c r="A65" s="4" t="s">
        <v>408</v>
      </c>
      <c r="B65" s="6" t="n">
        <v>301</v>
      </c>
      <c r="C65" s="6" t="n">
        <v>301</v>
      </c>
    </row>
    <row r="66" spans="1:3">
      <c r="A66" s="4" t="s">
        <v>532</v>
      </c>
    </row>
    <row r="67" spans="1:3">
      <c r="A67" s="3" t="s">
        <v>227</v>
      </c>
    </row>
    <row r="68" spans="1:3">
      <c r="A68" s="4" t="s">
        <v>405</v>
      </c>
      <c r="B68" s="7" t="n">
        <v>97807</v>
      </c>
    </row>
    <row r="69" spans="1:3">
      <c r="A69" s="4" t="s">
        <v>509</v>
      </c>
      <c r="B69" s="6" t="n">
        <v>98373</v>
      </c>
    </row>
    <row r="70" spans="1:3">
      <c r="A70" s="4" t="s">
        <v>510</v>
      </c>
      <c r="B70" s="7" t="n">
        <v>97381</v>
      </c>
    </row>
    <row r="71" spans="1:3">
      <c r="A71" s="4" t="s">
        <v>511</v>
      </c>
      <c r="B71" s="4" t="s">
        <v>533</v>
      </c>
    </row>
    <row r="72" spans="1:3">
      <c r="A72" s="4" t="s">
        <v>534</v>
      </c>
      <c r="B72" s="6" t="n">
        <v>317</v>
      </c>
    </row>
    <row r="73" spans="1:3">
      <c r="A73" s="4" t="s">
        <v>535</v>
      </c>
    </row>
    <row r="74" spans="1:3">
      <c r="A74" s="3" t="s">
        <v>227</v>
      </c>
    </row>
    <row r="75" spans="1:3">
      <c r="A75" s="4" t="s">
        <v>405</v>
      </c>
      <c r="B75" s="7" t="n">
        <v>42000</v>
      </c>
    </row>
    <row r="76" spans="1:3">
      <c r="A76" s="4" t="s">
        <v>509</v>
      </c>
      <c r="B76" s="6" t="n">
        <v>42000</v>
      </c>
    </row>
    <row r="77" spans="1:3">
      <c r="A77" s="4" t="s">
        <v>510</v>
      </c>
      <c r="B77" s="7" t="n">
        <v>41600</v>
      </c>
    </row>
    <row r="78" spans="1:3">
      <c r="A78" s="4" t="s">
        <v>511</v>
      </c>
      <c r="B78" s="4" t="s">
        <v>536</v>
      </c>
    </row>
    <row r="79" spans="1:3">
      <c r="A79" s="4" t="s">
        <v>529</v>
      </c>
      <c r="B79" s="6" t="n">
        <v>180</v>
      </c>
    </row>
    <row r="80" spans="1:3">
      <c r="A80" s="4" t="s">
        <v>537</v>
      </c>
    </row>
    <row r="81" spans="1:3">
      <c r="A81" s="3" t="s">
        <v>227</v>
      </c>
    </row>
    <row r="82" spans="1:3">
      <c r="A82" s="4" t="s">
        <v>405</v>
      </c>
      <c r="B82" s="7" t="n">
        <v>34500</v>
      </c>
      <c r="C82" s="7" t="n">
        <v>30000</v>
      </c>
    </row>
    <row r="83" spans="1:3">
      <c r="A83" s="4" t="s">
        <v>509</v>
      </c>
      <c r="B83" s="6" t="n">
        <v>34500</v>
      </c>
      <c r="C83" s="6" t="n">
        <v>30000</v>
      </c>
    </row>
    <row r="84" spans="1:3">
      <c r="A84" s="4" t="s">
        <v>510</v>
      </c>
      <c r="B84" s="7" t="n">
        <v>34886</v>
      </c>
      <c r="C84" s="7" t="n">
        <v>30110</v>
      </c>
    </row>
    <row r="85" spans="1:3">
      <c r="A85" s="4" t="s">
        <v>511</v>
      </c>
      <c r="B85" s="4" t="s">
        <v>538</v>
      </c>
    </row>
    <row r="86" spans="1:3">
      <c r="A86" s="4" t="s">
        <v>521</v>
      </c>
      <c r="B86" s="6" t="n">
        <v>63</v>
      </c>
      <c r="C86" s="6" t="n">
        <v>63</v>
      </c>
    </row>
    <row r="87" spans="1:3">
      <c r="A87" s="4" t="s">
        <v>539</v>
      </c>
    </row>
    <row r="88" spans="1:3">
      <c r="A88" s="3" t="s">
        <v>227</v>
      </c>
    </row>
    <row r="89" spans="1:3">
      <c r="A89" s="4" t="s">
        <v>405</v>
      </c>
      <c r="B89" s="7" t="n">
        <v>58000</v>
      </c>
      <c r="C89" s="7" t="n">
        <v>58000</v>
      </c>
    </row>
    <row r="90" spans="1:3">
      <c r="A90" s="4" t="s">
        <v>509</v>
      </c>
      <c r="B90" s="6" t="n">
        <v>49691</v>
      </c>
      <c r="C90" s="6" t="n">
        <v>57792</v>
      </c>
    </row>
    <row r="91" spans="1:3">
      <c r="A91" s="4" t="s">
        <v>510</v>
      </c>
      <c r="B91" s="7" t="n">
        <v>49665</v>
      </c>
      <c r="C91" s="7" t="n">
        <v>57297</v>
      </c>
    </row>
    <row r="92" spans="1:3">
      <c r="A92" s="4" t="s">
        <v>511</v>
      </c>
      <c r="B92" s="4" t="s">
        <v>540</v>
      </c>
    </row>
    <row r="93" spans="1:3">
      <c r="A93" s="4" t="s">
        <v>521</v>
      </c>
      <c r="B93" s="6" t="n">
        <v>366</v>
      </c>
      <c r="C93" s="6" t="n">
        <v>366</v>
      </c>
    </row>
    <row r="94" spans="1:3">
      <c r="A94" s="4" t="s">
        <v>541</v>
      </c>
    </row>
    <row r="95" spans="1:3">
      <c r="A95" s="3" t="s">
        <v>227</v>
      </c>
    </row>
    <row r="96" spans="1:3">
      <c r="A96" s="4" t="s">
        <v>405</v>
      </c>
      <c r="B96" s="7" t="n">
        <v>165000</v>
      </c>
      <c r="C96" s="7" t="n">
        <v>20000</v>
      </c>
    </row>
    <row r="97" spans="1:3">
      <c r="A97" s="4" t="s">
        <v>509</v>
      </c>
      <c r="B97" s="6" t="n">
        <v>165000</v>
      </c>
      <c r="C97" s="6" t="n">
        <v>20000</v>
      </c>
    </row>
    <row r="98" spans="1:3">
      <c r="A98" s="4" t="s">
        <v>510</v>
      </c>
      <c r="B98" s="7" t="n">
        <v>163173</v>
      </c>
      <c r="C98" s="7" t="n">
        <v>18309</v>
      </c>
    </row>
    <row r="99" spans="1:3">
      <c r="A99" s="4" t="s">
        <v>511</v>
      </c>
      <c r="B99" s="4" t="s">
        <v>542</v>
      </c>
    </row>
    <row r="100" spans="1:3">
      <c r="A100" s="4" t="s">
        <v>543</v>
      </c>
      <c r="B100" s="6" t="n">
        <v>65</v>
      </c>
      <c r="C100" s="6" t="n">
        <v>65</v>
      </c>
    </row>
    <row r="101" spans="1:3">
      <c r="A101" s="4" t="s">
        <v>544</v>
      </c>
    </row>
    <row r="102" spans="1:3">
      <c r="A102" s="3" t="s">
        <v>227</v>
      </c>
    </row>
    <row r="103" spans="1:3">
      <c r="A103" s="4" t="s">
        <v>405</v>
      </c>
      <c r="B103" s="7" t="n">
        <v>85770</v>
      </c>
    </row>
    <row r="104" spans="1:3">
      <c r="A104" s="4" t="s">
        <v>509</v>
      </c>
      <c r="B104" s="6" t="n">
        <v>85770</v>
      </c>
    </row>
    <row r="105" spans="1:3">
      <c r="A105" s="4" t="s">
        <v>510</v>
      </c>
      <c r="B105" s="7" t="n">
        <v>85658</v>
      </c>
    </row>
    <row r="106" spans="1:3">
      <c r="A106" s="4" t="s">
        <v>511</v>
      </c>
      <c r="B106" s="4" t="s">
        <v>545</v>
      </c>
    </row>
    <row r="107" spans="1:3">
      <c r="A107" s="4" t="s">
        <v>516</v>
      </c>
      <c r="B107" s="6" t="n">
        <v>330000</v>
      </c>
    </row>
    <row r="108" spans="1:3">
      <c r="A108" s="4" t="s">
        <v>546</v>
      </c>
    </row>
    <row r="109" spans="1:3">
      <c r="A109" s="3" t="s">
        <v>227</v>
      </c>
    </row>
    <row r="110" spans="1:3">
      <c r="A110" s="4" t="s">
        <v>405</v>
      </c>
      <c r="B110" s="7" t="n">
        <v>45000</v>
      </c>
    </row>
    <row r="111" spans="1:3">
      <c r="A111" s="4" t="s">
        <v>509</v>
      </c>
      <c r="B111" s="6" t="n">
        <v>45000</v>
      </c>
    </row>
    <row r="112" spans="1:3">
      <c r="A112" s="4" t="s">
        <v>510</v>
      </c>
      <c r="B112" s="7" t="n">
        <v>44925</v>
      </c>
    </row>
    <row r="113" spans="1:3">
      <c r="A113" s="4" t="s">
        <v>511</v>
      </c>
      <c r="B113" s="4" t="s">
        <v>547</v>
      </c>
    </row>
    <row r="114" spans="1:3">
      <c r="A114" s="4" t="s">
        <v>516</v>
      </c>
      <c r="B114" s="6" t="n">
        <v>63300</v>
      </c>
    </row>
    <row r="115" spans="1:3">
      <c r="A115" s="4" t="s">
        <v>548</v>
      </c>
    </row>
    <row r="116" spans="1:3">
      <c r="A116" s="3" t="s">
        <v>227</v>
      </c>
    </row>
    <row r="117" spans="1:3">
      <c r="A117" s="4" t="s">
        <v>405</v>
      </c>
      <c r="B117" s="7" t="n">
        <v>33000</v>
      </c>
    </row>
    <row r="118" spans="1:3">
      <c r="A118" s="4" t="s">
        <v>509</v>
      </c>
      <c r="B118" s="6" t="n">
        <v>33000</v>
      </c>
    </row>
    <row r="119" spans="1:3">
      <c r="A119" s="4" t="s">
        <v>510</v>
      </c>
      <c r="B119" s="7" t="n">
        <v>32804</v>
      </c>
    </row>
    <row r="120" spans="1:3">
      <c r="A120" s="4" t="s">
        <v>511</v>
      </c>
      <c r="B120" s="4" t="s">
        <v>547</v>
      </c>
    </row>
    <row r="121" spans="1:3">
      <c r="A121" s="4" t="s">
        <v>516</v>
      </c>
      <c r="B121" s="6" t="n">
        <v>16600</v>
      </c>
    </row>
    <row r="122" spans="1:3">
      <c r="A122" s="4" t="s">
        <v>549</v>
      </c>
    </row>
    <row r="123" spans="1:3">
      <c r="A123" s="3" t="s">
        <v>227</v>
      </c>
    </row>
    <row r="124" spans="1:3">
      <c r="A124" s="4" t="s">
        <v>405</v>
      </c>
      <c r="B124" s="7" t="n">
        <v>1653</v>
      </c>
    </row>
    <row r="125" spans="1:3">
      <c r="A125" s="4" t="s">
        <v>509</v>
      </c>
      <c r="B125" s="6" t="n">
        <v>1653</v>
      </c>
    </row>
    <row r="126" spans="1:3">
      <c r="A126" s="4" t="s">
        <v>510</v>
      </c>
      <c r="B126" s="7" t="n">
        <v>1636</v>
      </c>
    </row>
    <row r="127" spans="1:3">
      <c r="A127" s="4" t="s">
        <v>511</v>
      </c>
      <c r="B127" s="4" t="s">
        <v>550</v>
      </c>
    </row>
    <row r="128" spans="1:3">
      <c r="A128" s="4" t="s">
        <v>516</v>
      </c>
      <c r="B128" s="6" t="n">
        <v>10500</v>
      </c>
    </row>
    <row r="129" spans="1:3">
      <c r="A129" s="4" t="s">
        <v>551</v>
      </c>
    </row>
    <row r="130" spans="1:3">
      <c r="A130" s="3" t="s">
        <v>227</v>
      </c>
    </row>
    <row r="131" spans="1:3">
      <c r="A131" s="4" t="s">
        <v>405</v>
      </c>
      <c r="B131" s="7" t="n">
        <v>5910</v>
      </c>
    </row>
    <row r="132" spans="1:3">
      <c r="A132" s="4" t="s">
        <v>509</v>
      </c>
      <c r="B132" s="6" t="n">
        <v>5910</v>
      </c>
    </row>
    <row r="133" spans="1:3">
      <c r="A133" s="4" t="s">
        <v>510</v>
      </c>
      <c r="B133" s="7" t="n">
        <v>5858</v>
      </c>
    </row>
    <row r="134" spans="1:3">
      <c r="A134" s="4" t="s">
        <v>511</v>
      </c>
      <c r="B134" s="4" t="s">
        <v>545</v>
      </c>
    </row>
    <row r="135" spans="1:3">
      <c r="A135" s="4" t="s">
        <v>516</v>
      </c>
      <c r="B135" s="6" t="n">
        <v>5500</v>
      </c>
    </row>
    <row r="136" spans="1:3">
      <c r="A136" s="4" t="s">
        <v>552</v>
      </c>
    </row>
    <row r="137" spans="1:3">
      <c r="A137" s="3" t="s">
        <v>227</v>
      </c>
    </row>
    <row r="138" spans="1:3">
      <c r="A138" s="4" t="s">
        <v>405</v>
      </c>
      <c r="B138" s="7" t="n">
        <v>54000</v>
      </c>
    </row>
    <row r="139" spans="1:3">
      <c r="A139" s="4" t="s">
        <v>509</v>
      </c>
      <c r="B139" s="6" t="n">
        <v>54000</v>
      </c>
    </row>
    <row r="140" spans="1:3">
      <c r="A140" s="4" t="s">
        <v>510</v>
      </c>
      <c r="B140" s="7" t="n">
        <v>53475</v>
      </c>
    </row>
    <row r="141" spans="1:3">
      <c r="A141" s="4" t="s">
        <v>511</v>
      </c>
      <c r="B141" s="4" t="s">
        <v>553</v>
      </c>
    </row>
    <row r="142" spans="1:3">
      <c r="A142" s="4" t="s">
        <v>516</v>
      </c>
      <c r="B142" s="6" t="n">
        <v>26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36"/>
    <col customWidth="1" max="3" min="3" width="27"/>
  </cols>
  <sheetData>
    <row r="1" spans="1:3">
      <c r="A1" s="1" t="s">
        <v>554</v>
      </c>
      <c r="B1" s="2" t="s">
        <v>1</v>
      </c>
    </row>
    <row r="2" spans="1:3">
      <c r="B2" s="2" t="s">
        <v>555</v>
      </c>
      <c r="C2" s="2" t="s">
        <v>556</v>
      </c>
    </row>
    <row r="3" spans="1:3">
      <c r="A3" s="4" t="s">
        <v>557</v>
      </c>
    </row>
    <row r="4" spans="1:3">
      <c r="A4" s="3" t="s">
        <v>227</v>
      </c>
    </row>
    <row r="5" spans="1:3">
      <c r="A5" s="4" t="s">
        <v>413</v>
      </c>
      <c r="B5" s="4" t="s">
        <v>558</v>
      </c>
      <c r="C5" s="4" t="s">
        <v>558</v>
      </c>
    </row>
    <row r="6" spans="1:3">
      <c r="A6" s="4" t="s">
        <v>559</v>
      </c>
      <c r="B6" s="7" t="n">
        <v>15100</v>
      </c>
      <c r="C6" s="7" t="n">
        <v>45100</v>
      </c>
    </row>
    <row r="7" spans="1:3">
      <c r="A7" s="4" t="s">
        <v>560</v>
      </c>
    </row>
    <row r="8" spans="1:3">
      <c r="A8" s="3" t="s">
        <v>227</v>
      </c>
    </row>
    <row r="9" spans="1:3">
      <c r="A9" s="4" t="s">
        <v>413</v>
      </c>
      <c r="B9" s="4" t="s">
        <v>558</v>
      </c>
      <c r="C9" s="4" t="s">
        <v>558</v>
      </c>
    </row>
    <row r="10" spans="1:3">
      <c r="A10" s="4" t="s">
        <v>559</v>
      </c>
      <c r="C10" s="7" t="n">
        <v>52000</v>
      </c>
    </row>
    <row r="11" spans="1:3">
      <c r="A11" s="4" t="s">
        <v>561</v>
      </c>
    </row>
    <row r="12" spans="1:3">
      <c r="A12" s="3" t="s">
        <v>227</v>
      </c>
    </row>
    <row r="13" spans="1:3">
      <c r="A13" s="4" t="s">
        <v>413</v>
      </c>
      <c r="B13" s="4" t="s">
        <v>414</v>
      </c>
    </row>
    <row r="14" spans="1:3">
      <c r="A14" s="4" t="s">
        <v>562</v>
      </c>
      <c r="B14" s="6" t="n">
        <v>2</v>
      </c>
    </row>
    <row r="15" spans="1:3">
      <c r="A15" s="4" t="s">
        <v>563</v>
      </c>
    </row>
    <row r="16" spans="1:3">
      <c r="A16" s="3" t="s">
        <v>227</v>
      </c>
    </row>
    <row r="17" spans="1:3">
      <c r="A17" s="4" t="s">
        <v>413</v>
      </c>
      <c r="C17" s="4" t="s">
        <v>414</v>
      </c>
    </row>
    <row r="18" spans="1:3">
      <c r="A18" s="4" t="s">
        <v>412</v>
      </c>
      <c r="C18" s="6" t="n">
        <v>2</v>
      </c>
    </row>
    <row r="19" spans="1:3">
      <c r="A19" s="4" t="s">
        <v>564</v>
      </c>
    </row>
    <row r="20" spans="1:3">
      <c r="A20" s="3" t="s">
        <v>227</v>
      </c>
    </row>
    <row r="21" spans="1:3">
      <c r="A21" s="4" t="s">
        <v>559</v>
      </c>
      <c r="B21" s="7" t="n">
        <v>6730</v>
      </c>
    </row>
    <row r="22" spans="1:3">
      <c r="A22" s="4" t="s">
        <v>565</v>
      </c>
    </row>
    <row r="23" spans="1:3">
      <c r="A23" s="3" t="s">
        <v>227</v>
      </c>
    </row>
    <row r="24" spans="1:3">
      <c r="A24" s="4" t="s">
        <v>413</v>
      </c>
      <c r="C24" s="4" t="s">
        <v>414</v>
      </c>
    </row>
    <row r="25" spans="1:3">
      <c r="A25" s="4" t="s">
        <v>412</v>
      </c>
      <c r="C25" s="6" t="n">
        <v>2</v>
      </c>
    </row>
    <row r="26" spans="1:3">
      <c r="A26" s="4" t="s">
        <v>559</v>
      </c>
      <c r="C26" s="7" t="n">
        <v>145000</v>
      </c>
    </row>
    <row r="27" spans="1:3">
      <c r="A27" s="4" t="s">
        <v>566</v>
      </c>
    </row>
    <row r="28" spans="1:3">
      <c r="A28" s="3" t="s">
        <v>227</v>
      </c>
    </row>
    <row r="29" spans="1:3">
      <c r="A29" s="4" t="s">
        <v>413</v>
      </c>
      <c r="B29" s="4" t="s">
        <v>558</v>
      </c>
    </row>
    <row r="30" spans="1:3">
      <c r="A30" s="4" t="s">
        <v>412</v>
      </c>
      <c r="B30" s="6" t="n">
        <v>2</v>
      </c>
    </row>
    <row r="31" spans="1:3">
      <c r="A31" s="4" t="s">
        <v>567</v>
      </c>
    </row>
    <row r="32" spans="1:3">
      <c r="A32" s="3" t="s">
        <v>227</v>
      </c>
    </row>
    <row r="33" spans="1:3">
      <c r="A33" s="4" t="s">
        <v>559</v>
      </c>
      <c r="B33" s="7" t="n">
        <v>9000</v>
      </c>
    </row>
    <row r="34" spans="1:3">
      <c r="A34" s="4" t="s">
        <v>568</v>
      </c>
    </row>
    <row r="35" spans="1:3">
      <c r="A35" s="3" t="s">
        <v>227</v>
      </c>
    </row>
    <row r="36" spans="1:3">
      <c r="A36" s="4" t="s">
        <v>413</v>
      </c>
      <c r="B36" s="4" t="s">
        <v>414</v>
      </c>
    </row>
    <row r="37" spans="1:3">
      <c r="A37" s="4" t="s">
        <v>412</v>
      </c>
      <c r="B37" s="6" t="n">
        <v>2</v>
      </c>
    </row>
    <row r="38" spans="1:3">
      <c r="A38" s="4" t="s">
        <v>559</v>
      </c>
      <c r="B38" s="7" t="n">
        <v>40034</v>
      </c>
    </row>
    <row r="39" spans="1:3">
      <c r="A39" s="4" t="s">
        <v>569</v>
      </c>
    </row>
    <row r="40" spans="1:3">
      <c r="A40" s="3" t="s">
        <v>227</v>
      </c>
    </row>
    <row r="41" spans="1:3">
      <c r="A41" s="4" t="s">
        <v>413</v>
      </c>
      <c r="B41" s="4" t="s">
        <v>414</v>
      </c>
    </row>
    <row r="42" spans="1:3">
      <c r="A42" s="4" t="s">
        <v>412</v>
      </c>
      <c r="B42" s="6" t="n">
        <v>3</v>
      </c>
    </row>
    <row r="43" spans="1:3">
      <c r="A43" s="4" t="s">
        <v>559</v>
      </c>
      <c r="B43" s="7" t="n">
        <v>1500</v>
      </c>
    </row>
    <row r="44" spans="1:3">
      <c r="A44" s="4" t="s">
        <v>570</v>
      </c>
    </row>
    <row r="45" spans="1:3">
      <c r="A45" s="3" t="s">
        <v>227</v>
      </c>
    </row>
    <row r="46" spans="1:3">
      <c r="A46" s="4" t="s">
        <v>413</v>
      </c>
      <c r="B46" s="4" t="s">
        <v>414</v>
      </c>
    </row>
    <row r="47" spans="1:3">
      <c r="A47" s="4" t="s">
        <v>412</v>
      </c>
      <c r="B47" s="6" t="n">
        <v>2</v>
      </c>
    </row>
    <row r="48" spans="1:3">
      <c r="A48" s="4" t="s">
        <v>559</v>
      </c>
      <c r="B48" s="7" t="n">
        <v>1000</v>
      </c>
    </row>
    <row r="49" spans="1:3">
      <c r="A49" s="4" t="s">
        <v>571</v>
      </c>
    </row>
    <row r="50" spans="1:3">
      <c r="A50" s="3" t="s">
        <v>227</v>
      </c>
    </row>
    <row r="51" spans="1:3">
      <c r="A51" s="4" t="s">
        <v>413</v>
      </c>
      <c r="C51" s="4" t="s">
        <v>414</v>
      </c>
    </row>
    <row r="52" spans="1:3">
      <c r="A52" s="4" t="s">
        <v>572</v>
      </c>
    </row>
    <row r="53" spans="1:3">
      <c r="A53" s="3" t="s">
        <v>227</v>
      </c>
    </row>
    <row r="54" spans="1:3">
      <c r="A54" s="4" t="s">
        <v>413</v>
      </c>
      <c r="C54" s="4" t="s">
        <v>558</v>
      </c>
    </row>
    <row r="55" spans="1:3">
      <c r="A55" s="4" t="s">
        <v>573</v>
      </c>
    </row>
    <row r="56" spans="1:3">
      <c r="A56" s="3" t="s">
        <v>227</v>
      </c>
    </row>
    <row r="57" spans="1:3">
      <c r="A57" s="4" t="s">
        <v>413</v>
      </c>
      <c r="B57" s="4" t="s">
        <v>414</v>
      </c>
      <c r="C57" s="4" t="s">
        <v>414</v>
      </c>
    </row>
    <row r="58" spans="1:3">
      <c r="A58" s="4" t="s">
        <v>412</v>
      </c>
      <c r="B58" s="6" t="n">
        <v>3</v>
      </c>
      <c r="C58" s="6" t="n">
        <v>3</v>
      </c>
    </row>
    <row r="59" spans="1:3">
      <c r="A59" s="4" t="s">
        <v>559</v>
      </c>
      <c r="C59" s="7" t="n">
        <v>4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s="1" t="s">
        <v>574</v>
      </c>
      <c r="B1" s="2" t="s">
        <v>378</v>
      </c>
    </row>
    <row r="2" spans="1:3">
      <c r="B2" s="2" t="s">
        <v>575</v>
      </c>
      <c r="C2" s="2" t="s">
        <v>385</v>
      </c>
    </row>
    <row r="3" spans="1:3">
      <c r="A3" s="3" t="s">
        <v>227</v>
      </c>
    </row>
    <row r="4" spans="1:3">
      <c r="A4" s="4" t="s">
        <v>576</v>
      </c>
      <c r="C4" s="7" t="n">
        <v>33000000</v>
      </c>
    </row>
    <row r="5" spans="1:3">
      <c r="A5" s="4" t="s">
        <v>577</v>
      </c>
    </row>
    <row r="6" spans="1:3">
      <c r="A6" s="3" t="s">
        <v>227</v>
      </c>
    </row>
    <row r="7" spans="1:3">
      <c r="A7" s="4" t="s">
        <v>578</v>
      </c>
      <c r="B7" s="7" t="n">
        <v>45400000</v>
      </c>
    </row>
    <row r="8" spans="1:3">
      <c r="A8" s="4" t="s">
        <v>576</v>
      </c>
      <c r="B8" s="7" t="n">
        <v>227000000</v>
      </c>
    </row>
    <row r="9" spans="1:3">
      <c r="A9" s="4" t="s">
        <v>579</v>
      </c>
      <c r="B9" s="6" t="n">
        <v>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0</v>
      </c>
      <c r="B1" s="2" t="s">
        <v>1</v>
      </c>
    </row>
    <row r="2" spans="1:3">
      <c r="B2" s="2" t="s">
        <v>2</v>
      </c>
      <c r="C2" s="2" t="s">
        <v>32</v>
      </c>
    </row>
    <row r="3" spans="1:3">
      <c r="A3" s="3" t="s">
        <v>227</v>
      </c>
    </row>
    <row r="4" spans="1:3">
      <c r="A4" s="4" t="s">
        <v>509</v>
      </c>
      <c r="B4" s="7" t="n">
        <v>1938589</v>
      </c>
    </row>
    <row r="5" spans="1:3">
      <c r="A5" s="4" t="s">
        <v>581</v>
      </c>
    </row>
    <row r="6" spans="1:3">
      <c r="A6" s="3" t="s">
        <v>227</v>
      </c>
    </row>
    <row r="7" spans="1:3">
      <c r="A7" s="4" t="s">
        <v>405</v>
      </c>
      <c r="B7" s="6" t="n">
        <v>49309</v>
      </c>
      <c r="C7" s="7" t="n">
        <v>29400</v>
      </c>
    </row>
    <row r="8" spans="1:3">
      <c r="A8" s="4" t="s">
        <v>509</v>
      </c>
      <c r="B8" s="6" t="n">
        <v>26328</v>
      </c>
      <c r="C8" s="6" t="n">
        <v>29751</v>
      </c>
    </row>
    <row r="9" spans="1:3">
      <c r="A9" s="4" t="s">
        <v>510</v>
      </c>
      <c r="B9" s="6" t="n">
        <v>26095</v>
      </c>
      <c r="C9" s="6" t="n">
        <v>29762</v>
      </c>
    </row>
    <row r="10" spans="1:3">
      <c r="A10" s="4" t="s">
        <v>582</v>
      </c>
    </row>
    <row r="11" spans="1:3">
      <c r="A11" s="3" t="s">
        <v>227</v>
      </c>
    </row>
    <row r="12" spans="1:3">
      <c r="A12" s="4" t="s">
        <v>405</v>
      </c>
      <c r="B12" s="6" t="n">
        <v>29400</v>
      </c>
      <c r="C12" s="6" t="n">
        <v>29400</v>
      </c>
    </row>
    <row r="13" spans="1:3">
      <c r="A13" s="4" t="s">
        <v>509</v>
      </c>
      <c r="B13" s="6" t="n">
        <v>6386</v>
      </c>
      <c r="C13" s="6" t="n">
        <v>29751</v>
      </c>
    </row>
    <row r="14" spans="1:3">
      <c r="A14" s="4" t="s">
        <v>510</v>
      </c>
      <c r="B14" s="6" t="n">
        <v>6415</v>
      </c>
      <c r="C14" s="6" t="n">
        <v>29762</v>
      </c>
    </row>
    <row r="15" spans="1:3">
      <c r="A15" s="4" t="s">
        <v>583</v>
      </c>
    </row>
    <row r="16" spans="1:3">
      <c r="A16" s="3" t="s">
        <v>227</v>
      </c>
    </row>
    <row r="17" spans="1:3">
      <c r="A17" s="4" t="s">
        <v>405</v>
      </c>
      <c r="B17" s="6" t="n">
        <v>12347</v>
      </c>
    </row>
    <row r="18" spans="1:3">
      <c r="A18" s="4" t="s">
        <v>509</v>
      </c>
      <c r="B18" s="6" t="n">
        <v>12347</v>
      </c>
    </row>
    <row r="19" spans="1:3">
      <c r="A19" s="4" t="s">
        <v>510</v>
      </c>
      <c r="B19" s="6" t="n">
        <v>12222</v>
      </c>
    </row>
    <row r="20" spans="1:3">
      <c r="A20" s="4" t="s">
        <v>584</v>
      </c>
    </row>
    <row r="21" spans="1:3">
      <c r="A21" s="3" t="s">
        <v>227</v>
      </c>
    </row>
    <row r="22" spans="1:3">
      <c r="A22" s="4" t="s">
        <v>405</v>
      </c>
      <c r="B22" s="6" t="n">
        <v>2562</v>
      </c>
    </row>
    <row r="23" spans="1:3">
      <c r="A23" s="4" t="s">
        <v>509</v>
      </c>
      <c r="B23" s="6" t="n">
        <v>2595</v>
      </c>
    </row>
    <row r="24" spans="1:3">
      <c r="A24" s="4" t="s">
        <v>510</v>
      </c>
      <c r="B24" s="6" t="n">
        <v>2458</v>
      </c>
    </row>
    <row r="25" spans="1:3">
      <c r="A25" s="4" t="s">
        <v>585</v>
      </c>
    </row>
    <row r="26" spans="1:3">
      <c r="A26" s="3" t="s">
        <v>227</v>
      </c>
    </row>
    <row r="27" spans="1:3">
      <c r="A27" s="4" t="s">
        <v>405</v>
      </c>
      <c r="B27" s="6" t="n">
        <v>5000</v>
      </c>
    </row>
    <row r="28" spans="1:3">
      <c r="A28" s="4" t="s">
        <v>509</v>
      </c>
      <c r="B28" s="6" t="n">
        <v>5000</v>
      </c>
    </row>
    <row r="29" spans="1:3">
      <c r="A29" s="4" t="s">
        <v>510</v>
      </c>
      <c r="B29" s="6" t="n">
        <v>5000</v>
      </c>
    </row>
    <row r="30" spans="1:3">
      <c r="A30" s="4" t="s">
        <v>586</v>
      </c>
    </row>
    <row r="31" spans="1:3">
      <c r="A31" s="3" t="s">
        <v>227</v>
      </c>
    </row>
    <row r="32" spans="1:3">
      <c r="A32" s="4" t="s">
        <v>405</v>
      </c>
      <c r="B32" s="6" t="n">
        <v>915646</v>
      </c>
      <c r="C32" s="6" t="n">
        <v>533034</v>
      </c>
    </row>
    <row r="33" spans="1:3">
      <c r="A33" s="4" t="s">
        <v>509</v>
      </c>
      <c r="B33" s="6" t="n">
        <v>912678</v>
      </c>
      <c r="C33" s="6" t="n">
        <v>533848</v>
      </c>
    </row>
    <row r="34" spans="1:3">
      <c r="A34" s="4" t="s">
        <v>510</v>
      </c>
      <c r="B34" s="6" t="n">
        <v>905256</v>
      </c>
      <c r="C34" s="6" t="n">
        <v>531420</v>
      </c>
    </row>
    <row r="35" spans="1:3">
      <c r="A35" s="4" t="s">
        <v>587</v>
      </c>
    </row>
    <row r="36" spans="1:3">
      <c r="A36" s="3" t="s">
        <v>227</v>
      </c>
    </row>
    <row r="37" spans="1:3">
      <c r="A37" s="4" t="s">
        <v>405</v>
      </c>
      <c r="B37" s="6" t="n">
        <v>50000</v>
      </c>
    </row>
    <row r="38" spans="1:3">
      <c r="A38" s="4" t="s">
        <v>509</v>
      </c>
      <c r="B38" s="6" t="n">
        <v>52418</v>
      </c>
    </row>
    <row r="39" spans="1:3">
      <c r="A39" s="4" t="s">
        <v>510</v>
      </c>
      <c r="B39" s="6" t="n">
        <v>51941</v>
      </c>
    </row>
    <row r="40" spans="1:3">
      <c r="A40" s="4" t="s">
        <v>588</v>
      </c>
    </row>
    <row r="41" spans="1:3">
      <c r="A41" s="3" t="s">
        <v>227</v>
      </c>
    </row>
    <row r="42" spans="1:3">
      <c r="A42" s="4" t="s">
        <v>405</v>
      </c>
      <c r="B42" s="6" t="n">
        <v>6525</v>
      </c>
      <c r="C42" s="6" t="n">
        <v>6525</v>
      </c>
    </row>
    <row r="43" spans="1:3">
      <c r="A43" s="4" t="s">
        <v>509</v>
      </c>
      <c r="B43" s="6" t="n">
        <v>6525</v>
      </c>
      <c r="C43" s="6" t="n">
        <v>6525</v>
      </c>
    </row>
    <row r="44" spans="1:3">
      <c r="A44" s="4" t="s">
        <v>510</v>
      </c>
      <c r="B44" s="6" t="n">
        <v>6525</v>
      </c>
      <c r="C44" s="6" t="n">
        <v>6525</v>
      </c>
    </row>
    <row r="45" spans="1:3">
      <c r="A45" s="4" t="s">
        <v>589</v>
      </c>
    </row>
    <row r="46" spans="1:3">
      <c r="A46" s="3" t="s">
        <v>227</v>
      </c>
    </row>
    <row r="47" spans="1:3">
      <c r="A47" s="4" t="s">
        <v>405</v>
      </c>
      <c r="B47" s="6" t="n">
        <v>17000</v>
      </c>
      <c r="C47" s="6" t="n">
        <v>17000</v>
      </c>
    </row>
    <row r="48" spans="1:3">
      <c r="A48" s="4" t="s">
        <v>509</v>
      </c>
      <c r="B48" s="6" t="n">
        <v>19500</v>
      </c>
      <c r="C48" s="6" t="n">
        <v>19464</v>
      </c>
    </row>
    <row r="49" spans="1:3">
      <c r="A49" s="4" t="s">
        <v>510</v>
      </c>
      <c r="B49" s="6" t="n">
        <v>19377</v>
      </c>
      <c r="C49" s="6" t="n">
        <v>19294</v>
      </c>
    </row>
    <row r="50" spans="1:3">
      <c r="A50" s="4" t="s">
        <v>590</v>
      </c>
    </row>
    <row r="51" spans="1:3">
      <c r="A51" s="3" t="s">
        <v>227</v>
      </c>
    </row>
    <row r="52" spans="1:3">
      <c r="A52" s="4" t="s">
        <v>405</v>
      </c>
      <c r="B52" s="6" t="n">
        <v>50009</v>
      </c>
      <c r="C52" s="6" t="n">
        <v>50009</v>
      </c>
    </row>
    <row r="53" spans="1:3">
      <c r="A53" s="4" t="s">
        <v>509</v>
      </c>
      <c r="B53" s="6" t="n">
        <v>50676</v>
      </c>
      <c r="C53" s="6" t="n">
        <v>52355</v>
      </c>
    </row>
    <row r="54" spans="1:3">
      <c r="A54" s="4" t="s">
        <v>510</v>
      </c>
      <c r="B54" s="6" t="n">
        <v>50676</v>
      </c>
      <c r="C54" s="6" t="n">
        <v>52355</v>
      </c>
    </row>
    <row r="55" spans="1:3">
      <c r="A55" s="4" t="s">
        <v>591</v>
      </c>
    </row>
    <row r="56" spans="1:3">
      <c r="A56" s="3" t="s">
        <v>227</v>
      </c>
    </row>
    <row r="57" spans="1:3">
      <c r="A57" s="4" t="s">
        <v>405</v>
      </c>
      <c r="C57" s="6" t="n">
        <v>22500</v>
      </c>
    </row>
    <row r="58" spans="1:3">
      <c r="A58" s="4" t="s">
        <v>509</v>
      </c>
      <c r="C58" s="6" t="n">
        <v>22500</v>
      </c>
    </row>
    <row r="59" spans="1:3">
      <c r="A59" s="4" t="s">
        <v>510</v>
      </c>
      <c r="C59" s="6" t="n">
        <v>22473</v>
      </c>
    </row>
    <row r="60" spans="1:3">
      <c r="A60" s="4" t="s">
        <v>592</v>
      </c>
    </row>
    <row r="61" spans="1:3">
      <c r="A61" s="3" t="s">
        <v>227</v>
      </c>
    </row>
    <row r="62" spans="1:3">
      <c r="A62" s="4" t="s">
        <v>405</v>
      </c>
      <c r="B62" s="6" t="n">
        <v>81715</v>
      </c>
      <c r="C62" s="6" t="n">
        <v>50000</v>
      </c>
    </row>
    <row r="63" spans="1:3">
      <c r="A63" s="4" t="s">
        <v>509</v>
      </c>
      <c r="B63" s="6" t="n">
        <v>88368</v>
      </c>
      <c r="C63" s="6" t="n">
        <v>50000</v>
      </c>
    </row>
    <row r="64" spans="1:3">
      <c r="A64" s="4" t="s">
        <v>510</v>
      </c>
      <c r="B64" s="6" t="n">
        <v>87818</v>
      </c>
      <c r="C64" s="6" t="n">
        <v>48973</v>
      </c>
    </row>
    <row r="65" spans="1:3">
      <c r="A65" s="4" t="s">
        <v>593</v>
      </c>
    </row>
    <row r="66" spans="1:3">
      <c r="A66" s="3" t="s">
        <v>227</v>
      </c>
    </row>
    <row r="67" spans="1:3">
      <c r="A67" s="4" t="s">
        <v>405</v>
      </c>
      <c r="B67" s="6" t="n">
        <v>45000</v>
      </c>
    </row>
    <row r="68" spans="1:3">
      <c r="A68" s="4" t="s">
        <v>509</v>
      </c>
      <c r="B68" s="6" t="n">
        <v>45000</v>
      </c>
    </row>
    <row r="69" spans="1:3">
      <c r="A69" s="4" t="s">
        <v>510</v>
      </c>
      <c r="B69" s="6" t="n">
        <v>44854</v>
      </c>
    </row>
    <row r="70" spans="1:3">
      <c r="A70" s="4" t="s">
        <v>594</v>
      </c>
    </row>
    <row r="71" spans="1:3">
      <c r="A71" s="3" t="s">
        <v>227</v>
      </c>
    </row>
    <row r="72" spans="1:3">
      <c r="A72" s="4" t="s">
        <v>405</v>
      </c>
      <c r="B72" s="6" t="n">
        <v>30000</v>
      </c>
    </row>
    <row r="73" spans="1:3">
      <c r="A73" s="4" t="s">
        <v>509</v>
      </c>
      <c r="B73" s="6" t="n">
        <v>30000</v>
      </c>
    </row>
    <row r="74" spans="1:3">
      <c r="A74" s="4" t="s">
        <v>510</v>
      </c>
      <c r="B74" s="6" t="n">
        <v>29785</v>
      </c>
    </row>
    <row r="75" spans="1:3">
      <c r="A75" s="4" t="s">
        <v>595</v>
      </c>
    </row>
    <row r="76" spans="1:3">
      <c r="A76" s="3" t="s">
        <v>227</v>
      </c>
    </row>
    <row r="77" spans="1:3">
      <c r="A77" s="4" t="s">
        <v>405</v>
      </c>
      <c r="C77" s="6" t="n">
        <v>50000</v>
      </c>
    </row>
    <row r="78" spans="1:3">
      <c r="A78" s="4" t="s">
        <v>509</v>
      </c>
      <c r="C78" s="6" t="n">
        <v>34042</v>
      </c>
    </row>
    <row r="79" spans="1:3">
      <c r="A79" s="4" t="s">
        <v>510</v>
      </c>
      <c r="C79" s="6" t="n">
        <v>33995</v>
      </c>
    </row>
    <row r="80" spans="1:3">
      <c r="A80" s="4" t="s">
        <v>596</v>
      </c>
    </row>
    <row r="81" spans="1:3">
      <c r="A81" s="3" t="s">
        <v>227</v>
      </c>
    </row>
    <row r="82" spans="1:3">
      <c r="A82" s="4" t="s">
        <v>405</v>
      </c>
      <c r="B82" s="6" t="n">
        <v>25000</v>
      </c>
      <c r="C82" s="6" t="n">
        <v>25000</v>
      </c>
    </row>
    <row r="83" spans="1:3">
      <c r="A83" s="4" t="s">
        <v>509</v>
      </c>
      <c r="B83" s="6" t="n">
        <v>24182</v>
      </c>
      <c r="C83" s="6" t="n">
        <v>24486</v>
      </c>
    </row>
    <row r="84" spans="1:3">
      <c r="A84" s="4" t="s">
        <v>510</v>
      </c>
      <c r="B84" s="6" t="n">
        <v>24182</v>
      </c>
      <c r="C84" s="6" t="n">
        <v>24486</v>
      </c>
    </row>
    <row r="85" spans="1:3">
      <c r="A85" s="4" t="s">
        <v>597</v>
      </c>
    </row>
    <row r="86" spans="1:3">
      <c r="A86" s="3" t="s">
        <v>227</v>
      </c>
    </row>
    <row r="87" spans="1:3">
      <c r="A87" s="4" t="s">
        <v>405</v>
      </c>
      <c r="B87" s="6" t="n">
        <v>50000</v>
      </c>
    </row>
    <row r="88" spans="1:3">
      <c r="A88" s="4" t="s">
        <v>509</v>
      </c>
      <c r="B88" s="6" t="n">
        <v>50000</v>
      </c>
    </row>
    <row r="89" spans="1:3">
      <c r="A89" s="4" t="s">
        <v>510</v>
      </c>
      <c r="B89" s="6" t="n">
        <v>49522</v>
      </c>
    </row>
    <row r="90" spans="1:3">
      <c r="A90" s="4" t="s">
        <v>598</v>
      </c>
    </row>
    <row r="91" spans="1:3">
      <c r="A91" s="3" t="s">
        <v>227</v>
      </c>
    </row>
    <row r="92" spans="1:3">
      <c r="A92" s="4" t="s">
        <v>405</v>
      </c>
      <c r="C92" s="6" t="n">
        <v>20000</v>
      </c>
    </row>
    <row r="93" spans="1:3">
      <c r="A93" s="4" t="s">
        <v>509</v>
      </c>
      <c r="C93" s="6" t="n">
        <v>20000</v>
      </c>
    </row>
    <row r="94" spans="1:3">
      <c r="A94" s="4" t="s">
        <v>510</v>
      </c>
      <c r="C94" s="6" t="n">
        <v>19870</v>
      </c>
    </row>
    <row r="95" spans="1:3">
      <c r="A95" s="4" t="s">
        <v>599</v>
      </c>
    </row>
    <row r="96" spans="1:3">
      <c r="A96" s="3" t="s">
        <v>227</v>
      </c>
    </row>
    <row r="97" spans="1:3">
      <c r="A97" s="4" t="s">
        <v>405</v>
      </c>
      <c r="B97" s="6" t="n">
        <v>20000</v>
      </c>
    </row>
    <row r="98" spans="1:3">
      <c r="A98" s="4" t="s">
        <v>509</v>
      </c>
      <c r="B98" s="6" t="n">
        <v>20000</v>
      </c>
    </row>
    <row r="99" spans="1:3">
      <c r="A99" s="4" t="s">
        <v>510</v>
      </c>
      <c r="B99" s="6" t="n">
        <v>20000</v>
      </c>
    </row>
    <row r="100" spans="1:3">
      <c r="A100" s="4" t="s">
        <v>600</v>
      </c>
    </row>
    <row r="101" spans="1:3">
      <c r="A101" s="3" t="s">
        <v>227</v>
      </c>
    </row>
    <row r="102" spans="1:3">
      <c r="A102" s="4" t="s">
        <v>405</v>
      </c>
      <c r="B102" s="6" t="n">
        <v>25000</v>
      </c>
    </row>
    <row r="103" spans="1:3">
      <c r="A103" s="4" t="s">
        <v>509</v>
      </c>
      <c r="B103" s="6" t="n">
        <v>25000</v>
      </c>
    </row>
    <row r="104" spans="1:3">
      <c r="A104" s="4" t="s">
        <v>510</v>
      </c>
      <c r="B104" s="6" t="n">
        <v>25000</v>
      </c>
    </row>
    <row r="105" spans="1:3">
      <c r="A105" s="4" t="s">
        <v>601</v>
      </c>
    </row>
    <row r="106" spans="1:3">
      <c r="A106" s="3" t="s">
        <v>227</v>
      </c>
    </row>
    <row r="107" spans="1:3">
      <c r="A107" s="4" t="s">
        <v>405</v>
      </c>
      <c r="B107" s="6" t="n">
        <v>20000</v>
      </c>
    </row>
    <row r="108" spans="1:3">
      <c r="A108" s="4" t="s">
        <v>509</v>
      </c>
      <c r="B108" s="6" t="n">
        <v>20000</v>
      </c>
    </row>
    <row r="109" spans="1:3">
      <c r="A109" s="4" t="s">
        <v>510</v>
      </c>
      <c r="B109" s="6" t="n">
        <v>19934</v>
      </c>
    </row>
    <row r="110" spans="1:3">
      <c r="A110" s="4" t="s">
        <v>602</v>
      </c>
    </row>
    <row r="111" spans="1:3">
      <c r="A111" s="3" t="s">
        <v>227</v>
      </c>
    </row>
    <row r="112" spans="1:3">
      <c r="A112" s="4" t="s">
        <v>405</v>
      </c>
      <c r="B112" s="6" t="n">
        <v>22000</v>
      </c>
    </row>
    <row r="113" spans="1:3">
      <c r="A113" s="4" t="s">
        <v>509</v>
      </c>
      <c r="B113" s="6" t="n">
        <v>22000</v>
      </c>
    </row>
    <row r="114" spans="1:3">
      <c r="A114" s="4" t="s">
        <v>510</v>
      </c>
      <c r="B114" s="6" t="n">
        <v>21895</v>
      </c>
    </row>
    <row r="115" spans="1:3">
      <c r="A115" s="4" t="s">
        <v>603</v>
      </c>
    </row>
    <row r="116" spans="1:3">
      <c r="A116" s="3" t="s">
        <v>227</v>
      </c>
    </row>
    <row r="117" spans="1:3">
      <c r="A117" s="4" t="s">
        <v>405</v>
      </c>
      <c r="B117" s="6" t="n">
        <v>15500</v>
      </c>
    </row>
    <row r="118" spans="1:3">
      <c r="A118" s="4" t="s">
        <v>509</v>
      </c>
      <c r="B118" s="6" t="n">
        <v>15500</v>
      </c>
    </row>
    <row r="119" spans="1:3">
      <c r="A119" s="4" t="s">
        <v>510</v>
      </c>
      <c r="B119" s="6" t="n">
        <v>15426</v>
      </c>
    </row>
    <row r="120" spans="1:3">
      <c r="A120" s="4" t="s">
        <v>604</v>
      </c>
    </row>
    <row r="121" spans="1:3">
      <c r="A121" s="3" t="s">
        <v>227</v>
      </c>
    </row>
    <row r="122" spans="1:3">
      <c r="A122" s="4" t="s">
        <v>405</v>
      </c>
      <c r="B122" s="6" t="n">
        <v>55000</v>
      </c>
    </row>
    <row r="123" spans="1:3">
      <c r="A123" s="4" t="s">
        <v>509</v>
      </c>
      <c r="B123" s="6" t="n">
        <v>55000</v>
      </c>
    </row>
    <row r="124" spans="1:3">
      <c r="A124" s="4" t="s">
        <v>510</v>
      </c>
      <c r="B124" s="6" t="n">
        <v>54558</v>
      </c>
    </row>
    <row r="125" spans="1:3">
      <c r="A125" s="4" t="s">
        <v>605</v>
      </c>
    </row>
    <row r="126" spans="1:3">
      <c r="A126" s="3" t="s">
        <v>227</v>
      </c>
    </row>
    <row r="127" spans="1:3">
      <c r="A127" s="4" t="s">
        <v>405</v>
      </c>
      <c r="B127" s="6" t="n">
        <v>9000</v>
      </c>
      <c r="C127" s="6" t="n">
        <v>9000</v>
      </c>
    </row>
    <row r="128" spans="1:3">
      <c r="A128" s="4" t="s">
        <v>509</v>
      </c>
      <c r="B128" s="6" t="n">
        <v>8753</v>
      </c>
      <c r="C128" s="6" t="n">
        <v>8813</v>
      </c>
    </row>
    <row r="129" spans="1:3">
      <c r="A129" s="4" t="s">
        <v>510</v>
      </c>
      <c r="B129" s="6" t="n">
        <v>8753</v>
      </c>
      <c r="C129" s="6" t="n">
        <v>8813</v>
      </c>
    </row>
    <row r="130" spans="1:3">
      <c r="A130" s="4" t="s">
        <v>606</v>
      </c>
    </row>
    <row r="131" spans="1:3">
      <c r="A131" s="3" t="s">
        <v>227</v>
      </c>
    </row>
    <row r="132" spans="1:3">
      <c r="A132" s="4" t="s">
        <v>405</v>
      </c>
      <c r="B132" s="6" t="n">
        <v>10000</v>
      </c>
      <c r="C132" s="6" t="n">
        <v>10000</v>
      </c>
    </row>
    <row r="133" spans="1:3">
      <c r="A133" s="4" t="s">
        <v>509</v>
      </c>
      <c r="B133" s="6" t="n">
        <v>9566</v>
      </c>
      <c r="C133" s="6" t="n">
        <v>9711</v>
      </c>
    </row>
    <row r="134" spans="1:3">
      <c r="A134" s="4" t="s">
        <v>510</v>
      </c>
      <c r="B134" s="6" t="n">
        <v>9566</v>
      </c>
      <c r="C134" s="6" t="n">
        <v>9711</v>
      </c>
    </row>
    <row r="135" spans="1:3">
      <c r="A135" s="4" t="s">
        <v>607</v>
      </c>
    </row>
    <row r="136" spans="1:3">
      <c r="A136" s="3" t="s">
        <v>227</v>
      </c>
    </row>
    <row r="137" spans="1:3">
      <c r="A137" s="4" t="s">
        <v>405</v>
      </c>
      <c r="B137" s="6" t="n">
        <v>14000</v>
      </c>
      <c r="C137" s="6" t="n">
        <v>14000</v>
      </c>
    </row>
    <row r="138" spans="1:3">
      <c r="A138" s="4" t="s">
        <v>509</v>
      </c>
      <c r="B138" s="6" t="n">
        <v>14000</v>
      </c>
      <c r="C138" s="6" t="n">
        <v>14000</v>
      </c>
    </row>
    <row r="139" spans="1:3">
      <c r="A139" s="4" t="s">
        <v>510</v>
      </c>
      <c r="B139" s="6" t="n">
        <v>13631</v>
      </c>
      <c r="C139" s="6" t="n">
        <v>13596</v>
      </c>
    </row>
    <row r="140" spans="1:3">
      <c r="A140" s="4" t="s">
        <v>608</v>
      </c>
    </row>
    <row r="141" spans="1:3">
      <c r="A141" s="3" t="s">
        <v>227</v>
      </c>
    </row>
    <row r="142" spans="1:3">
      <c r="A142" s="4" t="s">
        <v>405</v>
      </c>
      <c r="B142" s="6" t="n">
        <v>32000</v>
      </c>
      <c r="C142" s="6" t="n">
        <v>32000</v>
      </c>
    </row>
    <row r="143" spans="1:3">
      <c r="A143" s="4" t="s">
        <v>509</v>
      </c>
      <c r="B143" s="6" t="n">
        <v>32000</v>
      </c>
      <c r="C143" s="6" t="n">
        <v>32000</v>
      </c>
    </row>
    <row r="144" spans="1:3">
      <c r="A144" s="4" t="s">
        <v>510</v>
      </c>
      <c r="B144" s="6" t="n">
        <v>32000</v>
      </c>
      <c r="C144" s="6" t="n">
        <v>32000</v>
      </c>
    </row>
    <row r="145" spans="1:3">
      <c r="A145" s="4" t="s">
        <v>609</v>
      </c>
    </row>
    <row r="146" spans="1:3">
      <c r="A146" s="3" t="s">
        <v>227</v>
      </c>
    </row>
    <row r="147" spans="1:3">
      <c r="A147" s="4" t="s">
        <v>405</v>
      </c>
      <c r="B147" s="6" t="n">
        <v>50000</v>
      </c>
      <c r="C147" s="6" t="n">
        <v>50000</v>
      </c>
    </row>
    <row r="148" spans="1:3">
      <c r="A148" s="4" t="s">
        <v>509</v>
      </c>
      <c r="B148" s="6" t="n">
        <v>39223</v>
      </c>
      <c r="C148" s="6" t="n">
        <v>50000</v>
      </c>
    </row>
    <row r="149" spans="1:3">
      <c r="A149" s="4" t="s">
        <v>510</v>
      </c>
      <c r="B149" s="6" t="n">
        <v>39223</v>
      </c>
      <c r="C149" s="6" t="n">
        <v>50000</v>
      </c>
    </row>
    <row r="150" spans="1:3">
      <c r="A150" s="4" t="s">
        <v>610</v>
      </c>
    </row>
    <row r="151" spans="1:3">
      <c r="A151" s="3" t="s">
        <v>227</v>
      </c>
    </row>
    <row r="152" spans="1:3">
      <c r="A152" s="4" t="s">
        <v>405</v>
      </c>
      <c r="C152" s="6" t="n">
        <v>40000</v>
      </c>
    </row>
    <row r="153" spans="1:3">
      <c r="A153" s="4" t="s">
        <v>509</v>
      </c>
      <c r="C153" s="6" t="n">
        <v>40000</v>
      </c>
    </row>
    <row r="154" spans="1:3">
      <c r="A154" s="4" t="s">
        <v>510</v>
      </c>
      <c r="C154" s="6" t="n">
        <v>39771</v>
      </c>
    </row>
    <row r="155" spans="1:3">
      <c r="A155" s="4" t="s">
        <v>611</v>
      </c>
    </row>
    <row r="156" spans="1:3">
      <c r="A156" s="3" t="s">
        <v>227</v>
      </c>
    </row>
    <row r="157" spans="1:3">
      <c r="A157" s="4" t="s">
        <v>405</v>
      </c>
      <c r="B157" s="6" t="n">
        <v>15000</v>
      </c>
      <c r="C157" s="6" t="n">
        <v>15000</v>
      </c>
    </row>
    <row r="158" spans="1:3">
      <c r="A158" s="4" t="s">
        <v>509</v>
      </c>
      <c r="B158" s="6" t="n">
        <v>15000</v>
      </c>
      <c r="C158" s="6" t="n">
        <v>15000</v>
      </c>
    </row>
    <row r="159" spans="1:3">
      <c r="A159" s="4" t="s">
        <v>510</v>
      </c>
      <c r="B159" s="6" t="n">
        <v>14878</v>
      </c>
      <c r="C159" s="6" t="n">
        <v>14861</v>
      </c>
    </row>
    <row r="160" spans="1:3">
      <c r="A160" s="4" t="s">
        <v>612</v>
      </c>
    </row>
    <row r="161" spans="1:3">
      <c r="A161" s="3" t="s">
        <v>227</v>
      </c>
    </row>
    <row r="162" spans="1:3">
      <c r="A162" s="4" t="s">
        <v>405</v>
      </c>
      <c r="B162" s="6" t="n">
        <v>82063</v>
      </c>
    </row>
    <row r="163" spans="1:3">
      <c r="A163" s="4" t="s">
        <v>509</v>
      </c>
      <c r="B163" s="6" t="n">
        <v>79735</v>
      </c>
    </row>
    <row r="164" spans="1:3">
      <c r="A164" s="4" t="s">
        <v>510</v>
      </c>
      <c r="B164" s="6" t="n">
        <v>79735</v>
      </c>
    </row>
    <row r="165" spans="1:3">
      <c r="A165" s="4" t="s">
        <v>613</v>
      </c>
    </row>
    <row r="166" spans="1:3">
      <c r="A166" s="3" t="s">
        <v>227</v>
      </c>
    </row>
    <row r="167" spans="1:3">
      <c r="A167" s="4" t="s">
        <v>405</v>
      </c>
      <c r="B167" s="6" t="n">
        <v>33840</v>
      </c>
    </row>
    <row r="168" spans="1:3">
      <c r="A168" s="4" t="s">
        <v>509</v>
      </c>
      <c r="B168" s="6" t="n">
        <v>34184</v>
      </c>
    </row>
    <row r="169" spans="1:3">
      <c r="A169" s="4" t="s">
        <v>510</v>
      </c>
      <c r="B169" s="6" t="n">
        <v>33567</v>
      </c>
    </row>
    <row r="170" spans="1:3">
      <c r="A170" s="4" t="s">
        <v>614</v>
      </c>
    </row>
    <row r="171" spans="1:3">
      <c r="A171" s="3" t="s">
        <v>227</v>
      </c>
    </row>
    <row r="172" spans="1:3">
      <c r="A172" s="4" t="s">
        <v>405</v>
      </c>
      <c r="B172" s="6" t="n">
        <v>81994</v>
      </c>
    </row>
    <row r="173" spans="1:3">
      <c r="A173" s="4" t="s">
        <v>509</v>
      </c>
      <c r="B173" s="6" t="n">
        <v>81048</v>
      </c>
    </row>
    <row r="174" spans="1:3">
      <c r="A174" s="4" t="s">
        <v>510</v>
      </c>
      <c r="B174" s="6" t="n">
        <v>81048</v>
      </c>
    </row>
    <row r="175" spans="1:3">
      <c r="A175" s="4" t="s">
        <v>615</v>
      </c>
    </row>
    <row r="176" spans="1:3">
      <c r="A176" s="3" t="s">
        <v>227</v>
      </c>
    </row>
    <row r="177" spans="1:3">
      <c r="A177" s="4" t="s">
        <v>405</v>
      </c>
      <c r="B177" s="6" t="n">
        <v>75000</v>
      </c>
    </row>
    <row r="178" spans="1:3">
      <c r="A178" s="4" t="s">
        <v>509</v>
      </c>
      <c r="B178" s="6" t="n">
        <v>75000</v>
      </c>
    </row>
    <row r="179" spans="1:3">
      <c r="A179" s="4" t="s">
        <v>510</v>
      </c>
      <c r="B179" s="6" t="n">
        <v>71362</v>
      </c>
    </row>
    <row r="180" spans="1:3">
      <c r="A180" s="4" t="s">
        <v>616</v>
      </c>
    </row>
    <row r="181" spans="1:3">
      <c r="A181" s="3" t="s">
        <v>227</v>
      </c>
    </row>
    <row r="182" spans="1:3">
      <c r="A182" s="4" t="s">
        <v>405</v>
      </c>
      <c r="C182" s="6" t="n">
        <v>60000</v>
      </c>
    </row>
    <row r="183" spans="1:3">
      <c r="A183" s="4" t="s">
        <v>509</v>
      </c>
      <c r="C183" s="6" t="n">
        <v>76344</v>
      </c>
    </row>
    <row r="184" spans="1:3">
      <c r="A184" s="4" t="s">
        <v>510</v>
      </c>
      <c r="C184" s="6" t="n">
        <v>76005</v>
      </c>
    </row>
    <row r="185" spans="1:3">
      <c r="A185" s="4" t="s">
        <v>617</v>
      </c>
    </row>
    <row r="186" spans="1:3">
      <c r="A186" s="3" t="s">
        <v>227</v>
      </c>
    </row>
    <row r="187" spans="1:3">
      <c r="A187" s="4" t="s">
        <v>405</v>
      </c>
      <c r="C187" s="6" t="n">
        <v>18000</v>
      </c>
    </row>
    <row r="188" spans="1:3">
      <c r="A188" s="4" t="s">
        <v>509</v>
      </c>
      <c r="C188" s="6" t="n">
        <v>14608</v>
      </c>
    </row>
    <row r="189" spans="1:3">
      <c r="A189" s="4" t="s">
        <v>510</v>
      </c>
      <c r="C189" s="6" t="n">
        <v>14703</v>
      </c>
    </row>
    <row r="190" spans="1:3">
      <c r="A190" s="4" t="s">
        <v>618</v>
      </c>
    </row>
    <row r="191" spans="1:3">
      <c r="A191" s="3" t="s">
        <v>227</v>
      </c>
    </row>
    <row r="192" spans="1:3">
      <c r="A192" s="4" t="s">
        <v>405</v>
      </c>
      <c r="C192" s="6" t="n">
        <v>44000</v>
      </c>
    </row>
    <row r="193" spans="1:3">
      <c r="A193" s="4" t="s">
        <v>509</v>
      </c>
      <c r="C193" s="6" t="n">
        <v>44000</v>
      </c>
    </row>
    <row r="194" spans="1:3">
      <c r="A194" s="4" t="s">
        <v>510</v>
      </c>
      <c r="C194" s="6" t="n">
        <v>43989</v>
      </c>
    </row>
    <row r="195" spans="1:3">
      <c r="A195" s="4" t="s">
        <v>64</v>
      </c>
    </row>
    <row r="196" spans="1:3">
      <c r="A196" s="3" t="s">
        <v>227</v>
      </c>
    </row>
    <row r="197" spans="1:3">
      <c r="A197" s="4" t="s">
        <v>405</v>
      </c>
      <c r="B197" s="6" t="n">
        <v>964955</v>
      </c>
      <c r="C197" s="6" t="n">
        <v>562434</v>
      </c>
    </row>
    <row r="198" spans="1:3">
      <c r="A198" s="4" t="s">
        <v>509</v>
      </c>
      <c r="B198" s="6" t="n">
        <v>939006</v>
      </c>
      <c r="C198" s="6" t="n">
        <v>563599</v>
      </c>
    </row>
    <row r="199" spans="1:3">
      <c r="A199" s="4" t="s">
        <v>510</v>
      </c>
      <c r="B199" s="7" t="n">
        <v>931351</v>
      </c>
      <c r="C199" s="7" t="n">
        <v>561182</v>
      </c>
    </row>
    <row r="200" spans="1:3">
      <c r="A200" s="4" t="s">
        <v>511</v>
      </c>
      <c r="B200" s="4" t="s">
        <v>619</v>
      </c>
      <c r="C200" s="4" t="s">
        <v>619</v>
      </c>
    </row>
    <row r="201" spans="1:3">
      <c r="A201" s="4" t="s">
        <v>620</v>
      </c>
    </row>
    <row r="202" spans="1:3">
      <c r="A202" s="3" t="s">
        <v>227</v>
      </c>
    </row>
    <row r="203" spans="1:3">
      <c r="A203" s="4" t="s">
        <v>509</v>
      </c>
      <c r="B203" s="7" t="n">
        <v>6386</v>
      </c>
    </row>
    <row r="204" spans="1:3">
      <c r="A204" s="4" t="s">
        <v>510</v>
      </c>
      <c r="B204" s="7" t="n">
        <v>6415</v>
      </c>
    </row>
    <row r="205" spans="1:3">
      <c r="A205" s="4" t="s">
        <v>511</v>
      </c>
      <c r="B205" s="4" t="s">
        <v>515</v>
      </c>
    </row>
    <row r="206" spans="1:3">
      <c r="A206" s="4" t="s">
        <v>621</v>
      </c>
    </row>
    <row r="207" spans="1:3">
      <c r="A207" s="3" t="s">
        <v>227</v>
      </c>
    </row>
    <row r="208" spans="1:3">
      <c r="A208" s="4" t="s">
        <v>509</v>
      </c>
      <c r="B208" s="7" t="n">
        <v>52418</v>
      </c>
    </row>
    <row r="209" spans="1:3">
      <c r="A209" s="4" t="s">
        <v>510</v>
      </c>
      <c r="B209" s="7" t="n">
        <v>51941</v>
      </c>
    </row>
    <row r="210" spans="1:3">
      <c r="A210" s="4" t="s">
        <v>511</v>
      </c>
      <c r="B210" s="4" t="s">
        <v>622</v>
      </c>
    </row>
    <row r="211" spans="1:3">
      <c r="A211" s="4" t="s">
        <v>623</v>
      </c>
    </row>
    <row r="212" spans="1:3">
      <c r="A212" s="3" t="s">
        <v>227</v>
      </c>
    </row>
    <row r="213" spans="1:3">
      <c r="A213" s="4" t="s">
        <v>509</v>
      </c>
      <c r="B213" s="7" t="n">
        <v>6525</v>
      </c>
    </row>
    <row r="214" spans="1:3">
      <c r="A214" s="4" t="s">
        <v>510</v>
      </c>
      <c r="B214" s="7" t="n">
        <v>6525</v>
      </c>
    </row>
    <row r="215" spans="1:3">
      <c r="A215" s="4" t="s">
        <v>511</v>
      </c>
      <c r="B215" s="4" t="s">
        <v>624</v>
      </c>
    </row>
    <row r="216" spans="1:3">
      <c r="A216" s="4" t="s">
        <v>625</v>
      </c>
    </row>
    <row r="217" spans="1:3">
      <c r="A217" s="3" t="s">
        <v>227</v>
      </c>
    </row>
    <row r="218" spans="1:3">
      <c r="A218" s="4" t="s">
        <v>509</v>
      </c>
      <c r="B218" s="7" t="n">
        <v>19500</v>
      </c>
    </row>
    <row r="219" spans="1:3">
      <c r="A219" s="4" t="s">
        <v>510</v>
      </c>
      <c r="B219" s="7" t="n">
        <v>19377</v>
      </c>
    </row>
    <row r="220" spans="1:3">
      <c r="A220" s="4" t="s">
        <v>511</v>
      </c>
      <c r="B220" s="4" t="s">
        <v>626</v>
      </c>
    </row>
    <row r="221" spans="1:3">
      <c r="A221" s="4" t="s">
        <v>627</v>
      </c>
    </row>
    <row r="222" spans="1:3">
      <c r="A222" s="3" t="s">
        <v>227</v>
      </c>
    </row>
    <row r="223" spans="1:3">
      <c r="A223" s="4" t="s">
        <v>509</v>
      </c>
      <c r="B223" s="7" t="n">
        <v>50676</v>
      </c>
    </row>
    <row r="224" spans="1:3">
      <c r="A224" s="4" t="s">
        <v>510</v>
      </c>
      <c r="B224" s="7" t="n">
        <v>50676</v>
      </c>
    </row>
    <row r="225" spans="1:3">
      <c r="A225" s="4" t="s">
        <v>511</v>
      </c>
      <c r="B225" s="4" t="s">
        <v>550</v>
      </c>
    </row>
    <row r="226" spans="1:3">
      <c r="A226" s="4" t="s">
        <v>628</v>
      </c>
    </row>
    <row r="227" spans="1:3">
      <c r="A227" s="3" t="s">
        <v>227</v>
      </c>
    </row>
    <row r="228" spans="1:3">
      <c r="A228" s="4" t="s">
        <v>509</v>
      </c>
      <c r="B228" s="7" t="n">
        <v>88368</v>
      </c>
    </row>
    <row r="229" spans="1:3">
      <c r="A229" s="4" t="s">
        <v>510</v>
      </c>
      <c r="B229" s="7" t="n">
        <v>87818</v>
      </c>
    </row>
    <row r="230" spans="1:3">
      <c r="A230" s="4" t="s">
        <v>511</v>
      </c>
      <c r="B230" s="4" t="s">
        <v>629</v>
      </c>
    </row>
    <row r="231" spans="1:3">
      <c r="A231" s="4" t="s">
        <v>630</v>
      </c>
    </row>
    <row r="232" spans="1:3">
      <c r="A232" s="3" t="s">
        <v>227</v>
      </c>
    </row>
    <row r="233" spans="1:3">
      <c r="A233" s="4" t="s">
        <v>509</v>
      </c>
      <c r="B233" s="7" t="n">
        <v>45000</v>
      </c>
    </row>
    <row r="234" spans="1:3">
      <c r="A234" s="4" t="s">
        <v>510</v>
      </c>
      <c r="B234" s="7" t="n">
        <v>44854</v>
      </c>
    </row>
    <row r="235" spans="1:3">
      <c r="A235" s="4" t="s">
        <v>511</v>
      </c>
      <c r="B235" s="4" t="s">
        <v>473</v>
      </c>
    </row>
    <row r="236" spans="1:3">
      <c r="A236" s="4" t="s">
        <v>631</v>
      </c>
    </row>
    <row r="237" spans="1:3">
      <c r="A237" s="3" t="s">
        <v>227</v>
      </c>
    </row>
    <row r="238" spans="1:3">
      <c r="A238" s="4" t="s">
        <v>509</v>
      </c>
      <c r="B238" s="7" t="n">
        <v>12347</v>
      </c>
    </row>
    <row r="239" spans="1:3">
      <c r="A239" s="4" t="s">
        <v>510</v>
      </c>
      <c r="B239" s="7" t="n">
        <v>12222</v>
      </c>
    </row>
    <row r="240" spans="1:3">
      <c r="A240" s="4" t="s">
        <v>511</v>
      </c>
      <c r="B240" s="4" t="s">
        <v>550</v>
      </c>
    </row>
    <row r="241" spans="1:3">
      <c r="A241" s="4" t="s">
        <v>632</v>
      </c>
    </row>
    <row r="242" spans="1:3">
      <c r="A242" s="3" t="s">
        <v>227</v>
      </c>
    </row>
    <row r="243" spans="1:3">
      <c r="A243" s="4" t="s">
        <v>509</v>
      </c>
      <c r="B243" s="7" t="n">
        <v>30000</v>
      </c>
    </row>
    <row r="244" spans="1:3">
      <c r="A244" s="4" t="s">
        <v>510</v>
      </c>
      <c r="B244" s="7" t="n">
        <v>29785</v>
      </c>
    </row>
    <row r="245" spans="1:3">
      <c r="A245" s="4" t="s">
        <v>511</v>
      </c>
      <c r="B245" s="4" t="s">
        <v>520</v>
      </c>
    </row>
    <row r="246" spans="1:3">
      <c r="A246" s="4" t="s">
        <v>633</v>
      </c>
    </row>
    <row r="247" spans="1:3">
      <c r="A247" s="3" t="s">
        <v>227</v>
      </c>
    </row>
    <row r="248" spans="1:3">
      <c r="A248" s="4" t="s">
        <v>509</v>
      </c>
      <c r="B248" s="7" t="n">
        <v>24182</v>
      </c>
    </row>
    <row r="249" spans="1:3">
      <c r="A249" s="4" t="s">
        <v>510</v>
      </c>
      <c r="B249" s="7" t="n">
        <v>24182</v>
      </c>
    </row>
    <row r="250" spans="1:3">
      <c r="A250" s="4" t="s">
        <v>511</v>
      </c>
      <c r="B250" s="4" t="s">
        <v>502</v>
      </c>
    </row>
    <row r="251" spans="1:3">
      <c r="A251" s="4" t="s">
        <v>634</v>
      </c>
    </row>
    <row r="252" spans="1:3">
      <c r="A252" s="3" t="s">
        <v>227</v>
      </c>
    </row>
    <row r="253" spans="1:3">
      <c r="A253" s="4" t="s">
        <v>509</v>
      </c>
      <c r="B253" s="7" t="n">
        <v>50000</v>
      </c>
    </row>
    <row r="254" spans="1:3">
      <c r="A254" s="4" t="s">
        <v>510</v>
      </c>
      <c r="B254" s="7" t="n">
        <v>49522</v>
      </c>
    </row>
    <row r="255" spans="1:3">
      <c r="A255" s="4" t="s">
        <v>511</v>
      </c>
      <c r="B255" s="4" t="s">
        <v>635</v>
      </c>
    </row>
    <row r="256" spans="1:3">
      <c r="A256" s="4" t="s">
        <v>636</v>
      </c>
    </row>
    <row r="257" spans="1:3">
      <c r="A257" s="3" t="s">
        <v>227</v>
      </c>
    </row>
    <row r="258" spans="1:3">
      <c r="A258" s="4" t="s">
        <v>509</v>
      </c>
      <c r="B258" s="7" t="n">
        <v>20000</v>
      </c>
    </row>
    <row r="259" spans="1:3">
      <c r="A259" s="4" t="s">
        <v>510</v>
      </c>
      <c r="B259" s="7" t="n">
        <v>20000</v>
      </c>
    </row>
    <row r="260" spans="1:3">
      <c r="A260" s="4" t="s">
        <v>511</v>
      </c>
      <c r="B260" s="4" t="s">
        <v>637</v>
      </c>
    </row>
    <row r="261" spans="1:3">
      <c r="A261" s="4" t="s">
        <v>638</v>
      </c>
    </row>
    <row r="262" spans="1:3">
      <c r="A262" s="3" t="s">
        <v>227</v>
      </c>
    </row>
    <row r="263" spans="1:3">
      <c r="A263" s="4" t="s">
        <v>509</v>
      </c>
      <c r="B263" s="7" t="n">
        <v>25000</v>
      </c>
    </row>
    <row r="264" spans="1:3">
      <c r="A264" s="4" t="s">
        <v>510</v>
      </c>
      <c r="B264" s="7" t="n">
        <v>25000</v>
      </c>
    </row>
    <row r="265" spans="1:3">
      <c r="A265" s="4" t="s">
        <v>511</v>
      </c>
      <c r="B265" s="4" t="s">
        <v>639</v>
      </c>
    </row>
    <row r="266" spans="1:3">
      <c r="A266" s="4" t="s">
        <v>640</v>
      </c>
    </row>
    <row r="267" spans="1:3">
      <c r="A267" s="3" t="s">
        <v>227</v>
      </c>
    </row>
    <row r="268" spans="1:3">
      <c r="A268" s="4" t="s">
        <v>509</v>
      </c>
      <c r="B268" s="7" t="n">
        <v>20000</v>
      </c>
    </row>
    <row r="269" spans="1:3">
      <c r="A269" s="4" t="s">
        <v>510</v>
      </c>
      <c r="B269" s="7" t="n">
        <v>19934</v>
      </c>
    </row>
    <row r="270" spans="1:3">
      <c r="A270" s="4" t="s">
        <v>511</v>
      </c>
      <c r="B270" s="4" t="s">
        <v>641</v>
      </c>
    </row>
    <row r="271" spans="1:3">
      <c r="A271" s="4" t="s">
        <v>642</v>
      </c>
    </row>
    <row r="272" spans="1:3">
      <c r="A272" s="3" t="s">
        <v>227</v>
      </c>
    </row>
    <row r="273" spans="1:3">
      <c r="A273" s="4" t="s">
        <v>509</v>
      </c>
      <c r="B273" s="7" t="n">
        <v>2595</v>
      </c>
    </row>
    <row r="274" spans="1:3">
      <c r="A274" s="4" t="s">
        <v>510</v>
      </c>
      <c r="B274" s="7" t="n">
        <v>2458</v>
      </c>
    </row>
    <row r="275" spans="1:3">
      <c r="A275" s="4" t="s">
        <v>511</v>
      </c>
      <c r="B275" s="4" t="s">
        <v>533</v>
      </c>
    </row>
    <row r="276" spans="1:3">
      <c r="A276" s="4" t="s">
        <v>643</v>
      </c>
    </row>
    <row r="277" spans="1:3">
      <c r="A277" s="3" t="s">
        <v>227</v>
      </c>
    </row>
    <row r="278" spans="1:3">
      <c r="A278" s="4" t="s">
        <v>509</v>
      </c>
      <c r="B278" s="7" t="n">
        <v>22000</v>
      </c>
    </row>
    <row r="279" spans="1:3">
      <c r="A279" s="4" t="s">
        <v>510</v>
      </c>
      <c r="B279" s="7" t="n">
        <v>21895</v>
      </c>
    </row>
    <row r="280" spans="1:3">
      <c r="A280" s="4" t="s">
        <v>511</v>
      </c>
      <c r="B280" s="4" t="s">
        <v>644</v>
      </c>
    </row>
    <row r="281" spans="1:3">
      <c r="A281" s="4" t="s">
        <v>645</v>
      </c>
    </row>
    <row r="282" spans="1:3">
      <c r="A282" s="3" t="s">
        <v>227</v>
      </c>
    </row>
    <row r="283" spans="1:3">
      <c r="A283" s="4" t="s">
        <v>509</v>
      </c>
      <c r="B283" s="7" t="n">
        <v>15500</v>
      </c>
    </row>
    <row r="284" spans="1:3">
      <c r="A284" s="4" t="s">
        <v>510</v>
      </c>
      <c r="B284" s="7" t="n">
        <v>15426</v>
      </c>
    </row>
    <row r="285" spans="1:3">
      <c r="A285" s="4" t="s">
        <v>511</v>
      </c>
      <c r="B285" s="4" t="s">
        <v>644</v>
      </c>
    </row>
    <row r="286" spans="1:3">
      <c r="A286" s="4" t="s">
        <v>646</v>
      </c>
    </row>
    <row r="287" spans="1:3">
      <c r="A287" s="3" t="s">
        <v>227</v>
      </c>
    </row>
    <row r="288" spans="1:3">
      <c r="A288" s="4" t="s">
        <v>509</v>
      </c>
      <c r="B288" s="7" t="n">
        <v>55000</v>
      </c>
    </row>
    <row r="289" spans="1:3">
      <c r="A289" s="4" t="s">
        <v>510</v>
      </c>
      <c r="B289" s="7" t="n">
        <v>54558</v>
      </c>
    </row>
    <row r="290" spans="1:3">
      <c r="A290" s="4" t="s">
        <v>511</v>
      </c>
      <c r="B290" s="4" t="s">
        <v>523</v>
      </c>
    </row>
    <row r="291" spans="1:3">
      <c r="A291" s="4" t="s">
        <v>647</v>
      </c>
    </row>
    <row r="292" spans="1:3">
      <c r="A292" s="3" t="s">
        <v>227</v>
      </c>
    </row>
    <row r="293" spans="1:3">
      <c r="A293" s="4" t="s">
        <v>509</v>
      </c>
      <c r="B293" s="7" t="n">
        <v>5000</v>
      </c>
    </row>
    <row r="294" spans="1:3">
      <c r="A294" s="4" t="s">
        <v>510</v>
      </c>
      <c r="B294" s="7" t="n">
        <v>5000</v>
      </c>
    </row>
    <row r="295" spans="1:3">
      <c r="A295" s="4" t="s">
        <v>511</v>
      </c>
      <c r="B295" s="4" t="s">
        <v>540</v>
      </c>
    </row>
    <row r="296" spans="1:3">
      <c r="A296" s="4" t="s">
        <v>648</v>
      </c>
    </row>
    <row r="297" spans="1:3">
      <c r="A297" s="3" t="s">
        <v>227</v>
      </c>
    </row>
    <row r="298" spans="1:3">
      <c r="A298" s="4" t="s">
        <v>509</v>
      </c>
      <c r="B298" s="7" t="n">
        <v>8753</v>
      </c>
    </row>
    <row r="299" spans="1:3">
      <c r="A299" s="4" t="s">
        <v>510</v>
      </c>
      <c r="B299" s="7" t="n">
        <v>8753</v>
      </c>
    </row>
    <row r="300" spans="1:3">
      <c r="A300" s="4" t="s">
        <v>511</v>
      </c>
      <c r="B300" s="4" t="s">
        <v>649</v>
      </c>
    </row>
    <row r="301" spans="1:3">
      <c r="A301" s="4" t="s">
        <v>650</v>
      </c>
    </row>
    <row r="302" spans="1:3">
      <c r="A302" s="3" t="s">
        <v>227</v>
      </c>
    </row>
    <row r="303" spans="1:3">
      <c r="A303" s="4" t="s">
        <v>509</v>
      </c>
      <c r="B303" s="7" t="n">
        <v>9566</v>
      </c>
    </row>
    <row r="304" spans="1:3">
      <c r="A304" s="4" t="s">
        <v>510</v>
      </c>
      <c r="B304" s="7" t="n">
        <v>9566</v>
      </c>
    </row>
    <row r="305" spans="1:3">
      <c r="A305" s="4" t="s">
        <v>511</v>
      </c>
      <c r="B305" s="4" t="s">
        <v>651</v>
      </c>
    </row>
    <row r="306" spans="1:3">
      <c r="A306" s="4" t="s">
        <v>652</v>
      </c>
    </row>
    <row r="307" spans="1:3">
      <c r="A307" s="3" t="s">
        <v>227</v>
      </c>
    </row>
    <row r="308" spans="1:3">
      <c r="A308" s="4" t="s">
        <v>509</v>
      </c>
      <c r="B308" s="7" t="n">
        <v>14000</v>
      </c>
    </row>
    <row r="309" spans="1:3">
      <c r="A309" s="4" t="s">
        <v>510</v>
      </c>
      <c r="B309" s="7" t="n">
        <v>13631</v>
      </c>
    </row>
    <row r="310" spans="1:3">
      <c r="A310" s="4" t="s">
        <v>511</v>
      </c>
      <c r="B310" s="4" t="s">
        <v>653</v>
      </c>
    </row>
    <row r="311" spans="1:3">
      <c r="A311" s="4" t="s">
        <v>654</v>
      </c>
    </row>
    <row r="312" spans="1:3">
      <c r="A312" s="3" t="s">
        <v>227</v>
      </c>
    </row>
    <row r="313" spans="1:3">
      <c r="A313" s="4" t="s">
        <v>509</v>
      </c>
      <c r="B313" s="7" t="n">
        <v>32000</v>
      </c>
    </row>
    <row r="314" spans="1:3">
      <c r="A314" s="4" t="s">
        <v>510</v>
      </c>
      <c r="B314" s="7" t="n">
        <v>32000</v>
      </c>
    </row>
    <row r="315" spans="1:3">
      <c r="A315" s="4" t="s">
        <v>511</v>
      </c>
      <c r="B315" s="4" t="s">
        <v>639</v>
      </c>
    </row>
    <row r="316" spans="1:3">
      <c r="A316" s="4" t="s">
        <v>655</v>
      </c>
    </row>
    <row r="317" spans="1:3">
      <c r="A317" s="3" t="s">
        <v>227</v>
      </c>
    </row>
    <row r="318" spans="1:3">
      <c r="A318" s="4" t="s">
        <v>509</v>
      </c>
      <c r="B318" s="7" t="n">
        <v>39223</v>
      </c>
    </row>
    <row r="319" spans="1:3">
      <c r="A319" s="4" t="s">
        <v>510</v>
      </c>
      <c r="B319" s="7" t="n">
        <v>39223</v>
      </c>
    </row>
    <row r="320" spans="1:3">
      <c r="A320" s="4" t="s">
        <v>511</v>
      </c>
      <c r="B320" s="4" t="s">
        <v>656</v>
      </c>
    </row>
    <row r="321" spans="1:3">
      <c r="A321" s="4" t="s">
        <v>657</v>
      </c>
    </row>
    <row r="322" spans="1:3">
      <c r="A322" s="3" t="s">
        <v>227</v>
      </c>
    </row>
    <row r="323" spans="1:3">
      <c r="A323" s="4" t="s">
        <v>509</v>
      </c>
      <c r="B323" s="7" t="n">
        <v>15000</v>
      </c>
    </row>
    <row r="324" spans="1:3">
      <c r="A324" s="4" t="s">
        <v>510</v>
      </c>
      <c r="B324" s="7" t="n">
        <v>14878</v>
      </c>
    </row>
    <row r="325" spans="1:3">
      <c r="A325" s="4" t="s">
        <v>511</v>
      </c>
      <c r="B325" s="4" t="s">
        <v>626</v>
      </c>
    </row>
    <row r="326" spans="1:3">
      <c r="A326" s="4" t="s">
        <v>658</v>
      </c>
    </row>
    <row r="327" spans="1:3">
      <c r="A327" s="3" t="s">
        <v>227</v>
      </c>
    </row>
    <row r="328" spans="1:3">
      <c r="A328" s="4" t="s">
        <v>509</v>
      </c>
      <c r="B328" s="7" t="n">
        <v>79735</v>
      </c>
    </row>
    <row r="329" spans="1:3">
      <c r="A329" s="4" t="s">
        <v>510</v>
      </c>
      <c r="B329" s="7" t="n">
        <v>79735</v>
      </c>
    </row>
    <row r="330" spans="1:3">
      <c r="A330" s="4" t="s">
        <v>511</v>
      </c>
      <c r="B330" s="4" t="s">
        <v>659</v>
      </c>
    </row>
    <row r="331" spans="1:3">
      <c r="A331" s="4" t="s">
        <v>660</v>
      </c>
    </row>
    <row r="332" spans="1:3">
      <c r="A332" s="3" t="s">
        <v>227</v>
      </c>
    </row>
    <row r="333" spans="1:3">
      <c r="A333" s="4" t="s">
        <v>509</v>
      </c>
      <c r="B333" s="7" t="n">
        <v>34184</v>
      </c>
    </row>
    <row r="334" spans="1:3">
      <c r="A334" s="4" t="s">
        <v>510</v>
      </c>
      <c r="B334" s="7" t="n">
        <v>33567</v>
      </c>
    </row>
    <row r="335" spans="1:3">
      <c r="A335" s="4" t="s">
        <v>511</v>
      </c>
      <c r="B335" s="4" t="s">
        <v>649</v>
      </c>
    </row>
    <row r="336" spans="1:3">
      <c r="A336" s="4" t="s">
        <v>661</v>
      </c>
    </row>
    <row r="337" spans="1:3">
      <c r="A337" s="3" t="s">
        <v>227</v>
      </c>
    </row>
    <row r="338" spans="1:3">
      <c r="A338" s="4" t="s">
        <v>509</v>
      </c>
      <c r="B338" s="7" t="n">
        <v>81048</v>
      </c>
    </row>
    <row r="339" spans="1:3">
      <c r="A339" s="4" t="s">
        <v>510</v>
      </c>
      <c r="B339" s="7" t="n">
        <v>81048</v>
      </c>
    </row>
    <row r="340" spans="1:3">
      <c r="A340" s="4" t="s">
        <v>511</v>
      </c>
      <c r="B340" s="4" t="s">
        <v>662</v>
      </c>
    </row>
    <row r="341" spans="1:3">
      <c r="A341" s="4" t="s">
        <v>663</v>
      </c>
    </row>
    <row r="342" spans="1:3">
      <c r="A342" s="3" t="s">
        <v>227</v>
      </c>
    </row>
    <row r="343" spans="1:3">
      <c r="A343" s="4" t="s">
        <v>509</v>
      </c>
      <c r="B343" s="7" t="n">
        <v>75000</v>
      </c>
    </row>
    <row r="344" spans="1:3">
      <c r="A344" s="4" t="s">
        <v>510</v>
      </c>
      <c r="B344" s="7" t="n">
        <v>71362</v>
      </c>
    </row>
    <row r="345" spans="1:3">
      <c r="A345" s="4" t="s">
        <v>511</v>
      </c>
      <c r="B345" s="4" t="s">
        <v>6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7"/>
    <col customWidth="1" max="3" min="3" width="27"/>
  </cols>
  <sheetData>
    <row r="1" spans="1:3">
      <c r="A1" s="1" t="s">
        <v>665</v>
      </c>
      <c r="B1" s="2" t="s">
        <v>1</v>
      </c>
    </row>
    <row r="2" spans="1:3">
      <c r="B2" s="2" t="s">
        <v>390</v>
      </c>
      <c r="C2" s="2" t="s">
        <v>556</v>
      </c>
    </row>
    <row r="3" spans="1:3">
      <c r="A3" s="3" t="s">
        <v>227</v>
      </c>
    </row>
    <row r="4" spans="1:3">
      <c r="A4" s="4" t="s">
        <v>666</v>
      </c>
      <c r="B4" s="7" t="n">
        <v>54423</v>
      </c>
    </row>
    <row r="5" spans="1:3">
      <c r="A5" s="4" t="s">
        <v>667</v>
      </c>
    </row>
    <row r="6" spans="1:3">
      <c r="A6" s="3" t="s">
        <v>227</v>
      </c>
    </row>
    <row r="7" spans="1:3">
      <c r="A7" s="4" t="s">
        <v>413</v>
      </c>
      <c r="B7" s="4" t="s">
        <v>414</v>
      </c>
    </row>
    <row r="8" spans="1:3">
      <c r="A8" s="4" t="s">
        <v>668</v>
      </c>
      <c r="B8" s="6" t="n">
        <v>2</v>
      </c>
    </row>
    <row r="9" spans="1:3">
      <c r="A9" s="4" t="s">
        <v>669</v>
      </c>
    </row>
    <row r="10" spans="1:3">
      <c r="A10" s="3" t="s">
        <v>227</v>
      </c>
    </row>
    <row r="11" spans="1:3">
      <c r="A11" s="4" t="s">
        <v>413</v>
      </c>
      <c r="B11" s="4" t="s">
        <v>414</v>
      </c>
    </row>
    <row r="12" spans="1:3">
      <c r="A12" s="4" t="s">
        <v>668</v>
      </c>
      <c r="B12" s="6" t="n">
        <v>3</v>
      </c>
    </row>
    <row r="13" spans="1:3">
      <c r="A13" s="4" t="s">
        <v>670</v>
      </c>
    </row>
    <row r="14" spans="1:3">
      <c r="A14" s="3" t="s">
        <v>227</v>
      </c>
    </row>
    <row r="15" spans="1:3">
      <c r="A15" s="4" t="s">
        <v>413</v>
      </c>
      <c r="C15" s="4" t="s">
        <v>414</v>
      </c>
    </row>
    <row r="16" spans="1:3">
      <c r="A16" s="4" t="s">
        <v>668</v>
      </c>
      <c r="C16" s="6" t="n">
        <v>3</v>
      </c>
    </row>
    <row r="17" spans="1:3">
      <c r="A17" s="4" t="s">
        <v>671</v>
      </c>
    </row>
    <row r="18" spans="1:3">
      <c r="A18" s="3" t="s">
        <v>227</v>
      </c>
    </row>
    <row r="19" spans="1:3">
      <c r="A19" s="4" t="s">
        <v>413</v>
      </c>
      <c r="C19" s="4" t="s">
        <v>414</v>
      </c>
    </row>
    <row r="20" spans="1:3">
      <c r="A20" s="4" t="s">
        <v>668</v>
      </c>
      <c r="C20" s="6" t="n">
        <v>2</v>
      </c>
    </row>
    <row r="21" spans="1:3">
      <c r="A21" s="4" t="s">
        <v>672</v>
      </c>
    </row>
    <row r="22" spans="1:3">
      <c r="A22" s="3" t="s">
        <v>227</v>
      </c>
    </row>
    <row r="23" spans="1:3">
      <c r="A23" s="4" t="s">
        <v>413</v>
      </c>
      <c r="C23" s="4" t="s">
        <v>414</v>
      </c>
    </row>
    <row r="24" spans="1:3">
      <c r="A24" s="4" t="s">
        <v>673</v>
      </c>
    </row>
    <row r="25" spans="1:3">
      <c r="A25" s="3" t="s">
        <v>227</v>
      </c>
    </row>
    <row r="26" spans="1:3">
      <c r="A26" s="4" t="s">
        <v>413</v>
      </c>
      <c r="B26" s="4" t="s">
        <v>414</v>
      </c>
    </row>
    <row r="27" spans="1:3">
      <c r="A27" s="4" t="s">
        <v>668</v>
      </c>
      <c r="B27" s="6" t="n">
        <v>2</v>
      </c>
    </row>
    <row r="28" spans="1:3">
      <c r="A28" s="4" t="s">
        <v>666</v>
      </c>
      <c r="B28" s="7" t="n">
        <v>12478</v>
      </c>
    </row>
    <row r="29" spans="1:3">
      <c r="A29" s="4" t="s">
        <v>674</v>
      </c>
    </row>
    <row r="30" spans="1:3">
      <c r="A30" s="3" t="s">
        <v>227</v>
      </c>
    </row>
    <row r="31" spans="1:3">
      <c r="A31" s="4" t="s">
        <v>413</v>
      </c>
      <c r="B31" s="4" t="s">
        <v>414</v>
      </c>
      <c r="C31" s="4" t="s">
        <v>414</v>
      </c>
    </row>
    <row r="32" spans="1:3">
      <c r="A32" s="4" t="s">
        <v>668</v>
      </c>
      <c r="B32" s="6" t="n">
        <v>2</v>
      </c>
      <c r="C32" s="6" t="n">
        <v>2</v>
      </c>
    </row>
    <row r="33" spans="1:3">
      <c r="A33" s="4" t="s">
        <v>666</v>
      </c>
      <c r="B33" s="7" t="n">
        <v>785</v>
      </c>
      <c r="C33" s="7" t="n">
        <v>32500</v>
      </c>
    </row>
    <row r="34" spans="1:3">
      <c r="A34" s="4" t="s">
        <v>675</v>
      </c>
    </row>
    <row r="35" spans="1:3">
      <c r="A35" s="3" t="s">
        <v>227</v>
      </c>
    </row>
    <row r="36" spans="1:3">
      <c r="A36" s="4" t="s">
        <v>413</v>
      </c>
      <c r="B36" s="4" t="s">
        <v>414</v>
      </c>
    </row>
    <row r="37" spans="1:3">
      <c r="A37" s="4" t="s">
        <v>666</v>
      </c>
      <c r="B37" s="7" t="n">
        <v>41160</v>
      </c>
    </row>
    <row r="38" spans="1:3">
      <c r="A38" s="4" t="s">
        <v>676</v>
      </c>
    </row>
    <row r="39" spans="1:3">
      <c r="A39" s="3" t="s">
        <v>227</v>
      </c>
    </row>
    <row r="40" spans="1:3">
      <c r="A40" s="4" t="s">
        <v>413</v>
      </c>
      <c r="B40" s="4" t="s">
        <v>414</v>
      </c>
    </row>
    <row r="41" spans="1:3">
      <c r="A41" s="4" t="s">
        <v>677</v>
      </c>
    </row>
    <row r="42" spans="1:3">
      <c r="A42" s="3" t="s">
        <v>227</v>
      </c>
    </row>
    <row r="43" spans="1:3">
      <c r="A43" s="4" t="s">
        <v>413</v>
      </c>
      <c r="B43" s="4" t="s">
        <v>414</v>
      </c>
    </row>
    <row r="44" spans="1:3">
      <c r="A44" s="4" t="s">
        <v>668</v>
      </c>
      <c r="B44" s="6" t="n">
        <v>4</v>
      </c>
    </row>
    <row r="45" spans="1:3">
      <c r="A45" s="4" t="s">
        <v>678</v>
      </c>
    </row>
    <row r="46" spans="1:3">
      <c r="A46" s="3" t="s">
        <v>227</v>
      </c>
    </row>
    <row r="47" spans="1:3">
      <c r="A47" s="4" t="s">
        <v>413</v>
      </c>
      <c r="B47" s="4" t="s">
        <v>558</v>
      </c>
    </row>
    <row r="48" spans="1:3">
      <c r="A48" s="4" t="s">
        <v>679</v>
      </c>
    </row>
    <row r="49" spans="1:3">
      <c r="A49" s="3" t="s">
        <v>227</v>
      </c>
    </row>
    <row r="50" spans="1:3">
      <c r="A50" s="4" t="s">
        <v>413</v>
      </c>
      <c r="B50" s="4" t="s">
        <v>680</v>
      </c>
    </row>
    <row r="51" spans="1:3">
      <c r="A51" s="4" t="s">
        <v>681</v>
      </c>
    </row>
    <row r="52" spans="1:3">
      <c r="A52" s="3" t="s">
        <v>227</v>
      </c>
    </row>
    <row r="53" spans="1:3">
      <c r="A53" s="4" t="s">
        <v>413</v>
      </c>
      <c r="C53" s="4" t="s">
        <v>6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8"/>
    <col customWidth="1" max="2" min="2" width="21"/>
    <col customWidth="1" max="3" min="3" width="22"/>
    <col customWidth="1" max="4" min="4" width="14"/>
    <col customWidth="1" max="5" min="5" width="22"/>
    <col customWidth="1" max="6" min="6" width="21"/>
    <col customWidth="1" max="7" min="7" width="32"/>
    <col customWidth="1" max="8" min="8" width="21"/>
    <col customWidth="1" max="9" min="9" width="21"/>
  </cols>
  <sheetData>
    <row r="1" spans="1:9">
      <c r="A1" s="1" t="s">
        <v>682</v>
      </c>
      <c r="B1" s="2" t="s">
        <v>378</v>
      </c>
    </row>
    <row r="2" spans="1:9">
      <c r="B2" s="2" t="s">
        <v>155</v>
      </c>
      <c r="C2" s="2" t="s">
        <v>683</v>
      </c>
      <c r="D2" s="2" t="s">
        <v>684</v>
      </c>
      <c r="E2" s="2" t="s">
        <v>685</v>
      </c>
      <c r="F2" s="2" t="s">
        <v>686</v>
      </c>
      <c r="G2" s="2" t="s">
        <v>687</v>
      </c>
      <c r="H2" s="2" t="s">
        <v>388</v>
      </c>
      <c r="I2" s="2" t="s">
        <v>688</v>
      </c>
    </row>
    <row r="3" spans="1:9">
      <c r="A3" s="4" t="s">
        <v>689</v>
      </c>
    </row>
    <row r="4" spans="1:9">
      <c r="A4" s="3" t="s">
        <v>227</v>
      </c>
    </row>
    <row r="5" spans="1:9">
      <c r="A5" s="4" t="s">
        <v>578</v>
      </c>
      <c r="B5" s="7" t="n">
        <v>333</v>
      </c>
      <c r="I5" s="7" t="n">
        <v>15000</v>
      </c>
    </row>
    <row r="6" spans="1:9">
      <c r="A6" s="4" t="s">
        <v>690</v>
      </c>
    </row>
    <row r="7" spans="1:9">
      <c r="A7" s="3" t="s">
        <v>227</v>
      </c>
    </row>
    <row r="8" spans="1:9">
      <c r="A8" s="4" t="s">
        <v>578</v>
      </c>
      <c r="F8" s="7" t="n">
        <v>28</v>
      </c>
    </row>
    <row r="9" spans="1:9">
      <c r="A9" s="4" t="s">
        <v>691</v>
      </c>
    </row>
    <row r="10" spans="1:9">
      <c r="A10" s="3" t="s">
        <v>227</v>
      </c>
    </row>
    <row r="11" spans="1:9">
      <c r="A11" s="4" t="s">
        <v>578</v>
      </c>
      <c r="H11" s="7" t="n">
        <v>47000</v>
      </c>
    </row>
    <row r="12" spans="1:9">
      <c r="A12" s="4" t="s">
        <v>692</v>
      </c>
    </row>
    <row r="13" spans="1:9">
      <c r="A13" s="3" t="s">
        <v>227</v>
      </c>
    </row>
    <row r="14" spans="1:9">
      <c r="A14" s="4" t="s">
        <v>693</v>
      </c>
      <c r="G14" s="6" t="n">
        <v>7</v>
      </c>
    </row>
    <row r="15" spans="1:9">
      <c r="A15" s="4" t="s">
        <v>578</v>
      </c>
      <c r="G15" s="7" t="n">
        <v>50000</v>
      </c>
    </row>
    <row r="16" spans="1:9">
      <c r="A16" s="4" t="s">
        <v>694</v>
      </c>
    </row>
    <row r="17" spans="1:9">
      <c r="A17" s="3" t="s">
        <v>227</v>
      </c>
    </row>
    <row r="18" spans="1:9">
      <c r="A18" s="4" t="s">
        <v>695</v>
      </c>
      <c r="D18" s="4" t="s">
        <v>696</v>
      </c>
    </row>
    <row r="19" spans="1:9">
      <c r="A19" s="4" t="s">
        <v>697</v>
      </c>
    </row>
    <row r="20" spans="1:9">
      <c r="A20" s="3" t="s">
        <v>227</v>
      </c>
    </row>
    <row r="21" spans="1:9">
      <c r="A21" s="4" t="s">
        <v>698</v>
      </c>
      <c r="E21" s="6" t="n">
        <v>5</v>
      </c>
    </row>
    <row r="22" spans="1:9">
      <c r="A22" s="4" t="s">
        <v>699</v>
      </c>
    </row>
    <row r="23" spans="1:9">
      <c r="A23" s="3" t="s">
        <v>227</v>
      </c>
    </row>
    <row r="24" spans="1:9">
      <c r="A24" s="4" t="s">
        <v>698</v>
      </c>
      <c r="C24" s="6" t="n">
        <v>2</v>
      </c>
    </row>
  </sheetData>
  <mergeCells count="2">
    <mergeCell ref="A1:A2"/>
    <mergeCell ref="B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s>
  <sheetData>
    <row r="1" spans="1:15">
      <c r="A1" s="1" t="s">
        <v>700</v>
      </c>
      <c r="B1" s="2" t="s">
        <v>378</v>
      </c>
      <c r="F1" s="2" t="s">
        <v>1</v>
      </c>
      <c r="K1" t="n"/>
      <c r="N1" t="n"/>
    </row>
    <row r="2" spans="1:15">
      <c r="B2" s="2" t="s">
        <v>379</v>
      </c>
      <c r="C2" s="2" t="s">
        <v>701</v>
      </c>
      <c r="D2" s="2" t="s">
        <v>387</v>
      </c>
      <c r="E2" s="2" t="s">
        <v>702</v>
      </c>
      <c r="F2" s="2" t="s">
        <v>155</v>
      </c>
      <c r="G2" s="2" t="s">
        <v>156</v>
      </c>
      <c r="H2" s="2" t="s">
        <v>157</v>
      </c>
      <c r="I2" s="2" t="s">
        <v>78</v>
      </c>
      <c r="J2" s="2" t="s">
        <v>701</v>
      </c>
      <c r="K2" s="2" t="s">
        <v>703</v>
      </c>
      <c r="L2" s="2" t="s">
        <v>704</v>
      </c>
      <c r="M2" s="2" t="s">
        <v>702</v>
      </c>
      <c r="N2" s="2" t="s">
        <v>705</v>
      </c>
      <c r="O2" s="2" t="s">
        <v>706</v>
      </c>
    </row>
    <row r="3" spans="1:15">
      <c r="A3" s="3" t="s">
        <v>707</v>
      </c>
    </row>
    <row r="4" spans="1:15">
      <c r="A4" s="4" t="s">
        <v>708</v>
      </c>
      <c r="F4" s="7" t="n">
        <v>3929</v>
      </c>
      <c r="G4" s="7" t="n">
        <v>39477</v>
      </c>
      <c r="H4" s="7" t="n">
        <v>0</v>
      </c>
    </row>
    <row r="5" spans="1:15">
      <c r="A5" s="4" t="s">
        <v>709</v>
      </c>
    </row>
    <row r="6" spans="1:15">
      <c r="A6" s="3" t="s">
        <v>707</v>
      </c>
    </row>
    <row r="7" spans="1:15">
      <c r="A7" s="4" t="s">
        <v>710</v>
      </c>
      <c r="D7" s="4" t="s">
        <v>462</v>
      </c>
      <c r="M7" s="4" t="s">
        <v>462</v>
      </c>
    </row>
    <row r="8" spans="1:15">
      <c r="A8" s="4" t="s">
        <v>711</v>
      </c>
    </row>
    <row r="9" spans="1:15">
      <c r="A9" s="3" t="s">
        <v>707</v>
      </c>
    </row>
    <row r="10" spans="1:15">
      <c r="A10" s="4" t="s">
        <v>712</v>
      </c>
      <c r="N10" s="4" t="s">
        <v>713</v>
      </c>
      <c r="O10" s="4" t="s">
        <v>713</v>
      </c>
    </row>
    <row r="11" spans="1:15">
      <c r="A11" s="4" t="s">
        <v>708</v>
      </c>
      <c r="D11" s="7" t="n">
        <v>39477</v>
      </c>
      <c r="E11" s="9" t="n">
        <v>30724</v>
      </c>
    </row>
    <row r="12" spans="1:15">
      <c r="A12" s="4" t="s">
        <v>714</v>
      </c>
    </row>
    <row r="13" spans="1:15">
      <c r="A13" s="3" t="s">
        <v>707</v>
      </c>
    </row>
    <row r="14" spans="1:15">
      <c r="A14" s="4" t="s">
        <v>712</v>
      </c>
      <c r="F14" s="4" t="s">
        <v>502</v>
      </c>
      <c r="I14" s="4" t="s">
        <v>502</v>
      </c>
    </row>
    <row r="15" spans="1:15">
      <c r="A15" s="4" t="s">
        <v>710</v>
      </c>
      <c r="F15" s="4" t="s">
        <v>462</v>
      </c>
    </row>
    <row r="16" spans="1:15">
      <c r="A16" s="4" t="s">
        <v>715</v>
      </c>
    </row>
    <row r="17" spans="1:15">
      <c r="A17" s="3" t="s">
        <v>707</v>
      </c>
    </row>
    <row r="18" spans="1:15">
      <c r="A18" s="4" t="s">
        <v>712</v>
      </c>
      <c r="D18" s="4" t="s">
        <v>716</v>
      </c>
      <c r="M18" s="4" t="s">
        <v>716</v>
      </c>
    </row>
    <row r="19" spans="1:15">
      <c r="A19" s="4" t="s">
        <v>717</v>
      </c>
    </row>
    <row r="20" spans="1:15">
      <c r="A20" s="3" t="s">
        <v>707</v>
      </c>
    </row>
    <row r="21" spans="1:15">
      <c r="A21" s="4" t="s">
        <v>712</v>
      </c>
      <c r="D21" s="4" t="s">
        <v>718</v>
      </c>
      <c r="M21" s="4" t="s">
        <v>718</v>
      </c>
    </row>
    <row r="22" spans="1:15">
      <c r="A22" s="4" t="s">
        <v>710</v>
      </c>
      <c r="D22" s="4" t="s">
        <v>462</v>
      </c>
      <c r="M22" s="4" t="s">
        <v>462</v>
      </c>
    </row>
    <row r="23" spans="1:15">
      <c r="A23" s="4" t="s">
        <v>719</v>
      </c>
    </row>
    <row r="24" spans="1:15">
      <c r="A24" s="3" t="s">
        <v>707</v>
      </c>
    </row>
    <row r="25" spans="1:15">
      <c r="A25" s="4" t="s">
        <v>720</v>
      </c>
      <c r="D25" s="7" t="n">
        <v>50000</v>
      </c>
      <c r="M25" s="9" t="n">
        <v>38000</v>
      </c>
      <c r="N25" s="7" t="n">
        <v>50000</v>
      </c>
      <c r="O25" s="9" t="n">
        <v>38000</v>
      </c>
    </row>
    <row r="26" spans="1:15">
      <c r="A26" s="4" t="s">
        <v>721</v>
      </c>
    </row>
    <row r="27" spans="1:15">
      <c r="A27" s="3" t="s">
        <v>707</v>
      </c>
    </row>
    <row r="28" spans="1:15">
      <c r="A28" s="4" t="s">
        <v>720</v>
      </c>
      <c r="B28" s="7" t="n">
        <v>3508</v>
      </c>
      <c r="J28" s="9" t="n">
        <v>3229</v>
      </c>
    </row>
    <row r="29" spans="1:15">
      <c r="A29" s="4" t="s">
        <v>722</v>
      </c>
    </row>
    <row r="30" spans="1:15">
      <c r="A30" s="3" t="s">
        <v>707</v>
      </c>
    </row>
    <row r="31" spans="1:15">
      <c r="A31" s="4" t="s">
        <v>723</v>
      </c>
      <c r="B31" s="4" t="s">
        <v>724</v>
      </c>
      <c r="C31" s="4" t="s">
        <v>724</v>
      </c>
    </row>
    <row r="32" spans="1:15">
      <c r="A32" s="4" t="s">
        <v>725</v>
      </c>
      <c r="B32" s="7" t="n">
        <v>20794</v>
      </c>
      <c r="C32" s="9" t="n">
        <v>16314</v>
      </c>
    </row>
    <row r="33" spans="1:15">
      <c r="A33" s="4" t="s">
        <v>726</v>
      </c>
      <c r="B33" s="7" t="n">
        <v>2614</v>
      </c>
    </row>
    <row r="34" spans="1:15">
      <c r="A34" s="4" t="s">
        <v>727</v>
      </c>
    </row>
    <row r="35" spans="1:15">
      <c r="A35" s="3" t="s">
        <v>707</v>
      </c>
    </row>
    <row r="36" spans="1:15">
      <c r="A36" s="4" t="s">
        <v>720</v>
      </c>
      <c r="K36" s="7" t="n">
        <v>3929</v>
      </c>
      <c r="L36" s="9" t="n">
        <v>3331</v>
      </c>
    </row>
  </sheetData>
  <mergeCells count="5">
    <mergeCell ref="A1:A2"/>
    <mergeCell ref="B1:E1"/>
    <mergeCell ref="F1:H1"/>
    <mergeCell ref="K1:L1"/>
    <mergeCell ref="N1:O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s>
  <sheetData>
    <row r="1" spans="1:4">
      <c r="A1" s="1" t="s">
        <v>728</v>
      </c>
      <c r="B1" s="2" t="s">
        <v>378</v>
      </c>
      <c r="C1" s="2" t="s">
        <v>1</v>
      </c>
    </row>
    <row r="2" spans="1:4">
      <c r="B2" s="2" t="s">
        <v>729</v>
      </c>
      <c r="C2" s="2" t="s">
        <v>2</v>
      </c>
      <c r="D2" s="2" t="s">
        <v>32</v>
      </c>
    </row>
    <row r="3" spans="1:4">
      <c r="A3" s="3" t="s">
        <v>730</v>
      </c>
    </row>
    <row r="4" spans="1:4">
      <c r="A4" s="4" t="s">
        <v>731</v>
      </c>
      <c r="C4" s="7" t="n">
        <v>925774</v>
      </c>
      <c r="D4" s="7" t="n">
        <v>622194</v>
      </c>
    </row>
    <row r="5" spans="1:4">
      <c r="A5" s="4" t="s">
        <v>732</v>
      </c>
    </row>
    <row r="6" spans="1:4">
      <c r="A6" s="3" t="s">
        <v>730</v>
      </c>
    </row>
    <row r="7" spans="1:4">
      <c r="A7" s="4" t="s">
        <v>733</v>
      </c>
      <c r="C7" s="4" t="s">
        <v>734</v>
      </c>
    </row>
    <row r="8" spans="1:4">
      <c r="A8" s="4" t="s">
        <v>735</v>
      </c>
    </row>
    <row r="9" spans="1:4">
      <c r="A9" s="3" t="s">
        <v>730</v>
      </c>
    </row>
    <row r="10" spans="1:4">
      <c r="A10" s="4" t="s">
        <v>731</v>
      </c>
      <c r="C10" s="7" t="n">
        <v>925774</v>
      </c>
      <c r="D10" s="7" t="n">
        <v>622194</v>
      </c>
    </row>
    <row r="11" spans="1:4">
      <c r="A11" s="4" t="s">
        <v>736</v>
      </c>
      <c r="C11" s="4" t="s">
        <v>737</v>
      </c>
      <c r="D11" s="4" t="s">
        <v>738</v>
      </c>
    </row>
    <row r="12" spans="1:4">
      <c r="A12" s="4" t="s">
        <v>739</v>
      </c>
      <c r="C12" s="4" t="s">
        <v>740</v>
      </c>
      <c r="D12" s="4" t="s">
        <v>741</v>
      </c>
    </row>
    <row r="13" spans="1:4">
      <c r="A13" s="4" t="s">
        <v>420</v>
      </c>
    </row>
    <row r="14" spans="1:4">
      <c r="A14" s="3" t="s">
        <v>730</v>
      </c>
    </row>
    <row r="15" spans="1:4">
      <c r="A15" s="4" t="s">
        <v>731</v>
      </c>
      <c r="C15" s="7" t="n">
        <v>0</v>
      </c>
      <c r="D15" s="7" t="n">
        <v>20166</v>
      </c>
    </row>
    <row r="16" spans="1:4">
      <c r="A16" s="4" t="s">
        <v>736</v>
      </c>
      <c r="D16" s="4" t="s">
        <v>742</v>
      </c>
    </row>
    <row r="17" spans="1:4">
      <c r="A17" s="4" t="s">
        <v>739</v>
      </c>
      <c r="C17" s="4" t="s">
        <v>485</v>
      </c>
      <c r="D17" s="4" t="s">
        <v>743</v>
      </c>
    </row>
    <row r="18" spans="1:4">
      <c r="A18" s="4" t="s">
        <v>733</v>
      </c>
      <c r="D18" s="4" t="s">
        <v>744</v>
      </c>
    </row>
    <row r="19" spans="1:4">
      <c r="A19" s="4" t="s">
        <v>745</v>
      </c>
    </row>
    <row r="20" spans="1:4">
      <c r="A20" s="3" t="s">
        <v>730</v>
      </c>
    </row>
    <row r="21" spans="1:4">
      <c r="A21" s="4" t="s">
        <v>731</v>
      </c>
      <c r="C21" s="7" t="n">
        <v>133899</v>
      </c>
      <c r="D21" s="7" t="n">
        <v>133899</v>
      </c>
    </row>
    <row r="22" spans="1:4">
      <c r="A22" s="4" t="s">
        <v>736</v>
      </c>
      <c r="B22" s="4" t="s">
        <v>746</v>
      </c>
      <c r="C22" s="4" t="s">
        <v>737</v>
      </c>
      <c r="D22" s="4" t="s">
        <v>747</v>
      </c>
    </row>
    <row r="23" spans="1:4">
      <c r="A23" s="4" t="s">
        <v>739</v>
      </c>
      <c r="C23" s="4" t="s">
        <v>748</v>
      </c>
      <c r="D23" s="4" t="s">
        <v>748</v>
      </c>
    </row>
    <row r="24" spans="1:4">
      <c r="A24" s="4" t="s">
        <v>749</v>
      </c>
    </row>
    <row r="25" spans="1:4">
      <c r="A25" s="3" t="s">
        <v>730</v>
      </c>
    </row>
    <row r="26" spans="1:4">
      <c r="A26" s="4" t="s">
        <v>731</v>
      </c>
      <c r="C26" s="7" t="n">
        <v>300005</v>
      </c>
      <c r="D26" s="7" t="n">
        <v>300005</v>
      </c>
    </row>
    <row r="27" spans="1:4">
      <c r="A27" s="4" t="s">
        <v>736</v>
      </c>
      <c r="C27" s="4" t="s">
        <v>458</v>
      </c>
      <c r="D27" s="4" t="s">
        <v>750</v>
      </c>
    </row>
    <row r="28" spans="1:4">
      <c r="A28" s="4" t="s">
        <v>739</v>
      </c>
      <c r="C28" s="4" t="s">
        <v>751</v>
      </c>
      <c r="D28" s="4" t="s">
        <v>751</v>
      </c>
    </row>
    <row r="29" spans="1:4">
      <c r="A29" s="4" t="s">
        <v>752</v>
      </c>
    </row>
    <row r="30" spans="1:4">
      <c r="A30" s="3" t="s">
        <v>730</v>
      </c>
    </row>
    <row r="31" spans="1:4">
      <c r="A31" s="4" t="s">
        <v>731</v>
      </c>
      <c r="C31" s="7" t="n">
        <v>445942</v>
      </c>
      <c r="D31" s="7" t="n">
        <v>168124</v>
      </c>
    </row>
    <row r="32" spans="1:4">
      <c r="A32" s="4" t="s">
        <v>736</v>
      </c>
      <c r="C32" s="4" t="s">
        <v>753</v>
      </c>
      <c r="D32" s="4" t="s">
        <v>754</v>
      </c>
    </row>
    <row r="33" spans="1:4">
      <c r="A33" s="4" t="s">
        <v>739</v>
      </c>
      <c r="C33" s="4" t="s">
        <v>755</v>
      </c>
      <c r="D33" s="4" t="s">
        <v>756</v>
      </c>
    </row>
    <row r="34" spans="1:4">
      <c r="A34" s="4" t="s">
        <v>757</v>
      </c>
    </row>
    <row r="35" spans="1:4">
      <c r="A35" s="3" t="s">
        <v>730</v>
      </c>
    </row>
    <row r="36" spans="1:4">
      <c r="A36" s="4" t="s">
        <v>731</v>
      </c>
      <c r="C36" s="7" t="n">
        <v>45928</v>
      </c>
      <c r="D36" s="7" t="n">
        <v>0</v>
      </c>
    </row>
    <row r="37" spans="1:4">
      <c r="A37" s="4" t="s">
        <v>736</v>
      </c>
      <c r="C37" s="4" t="s">
        <v>750</v>
      </c>
    </row>
    <row r="38" spans="1:4">
      <c r="A38" s="4" t="s">
        <v>739</v>
      </c>
      <c r="C38" s="4" t="s">
        <v>758</v>
      </c>
      <c r="D38" s="4" t="s">
        <v>485</v>
      </c>
    </row>
    <row r="39" spans="1:4">
      <c r="A39" s="4" t="s">
        <v>759</v>
      </c>
    </row>
    <row r="40" spans="1:4">
      <c r="A40" s="3" t="s">
        <v>730</v>
      </c>
    </row>
    <row r="41" spans="1:4">
      <c r="A41" s="4" t="s">
        <v>733</v>
      </c>
      <c r="C41" s="4" t="s">
        <v>760</v>
      </c>
      <c r="D41" s="4" t="s">
        <v>760</v>
      </c>
    </row>
    <row r="42" spans="1:4">
      <c r="A42" s="4" t="s">
        <v>761</v>
      </c>
    </row>
    <row r="43" spans="1:4">
      <c r="A43" s="3" t="s">
        <v>730</v>
      </c>
    </row>
    <row r="44" spans="1:4">
      <c r="A44" s="4" t="s">
        <v>733</v>
      </c>
      <c r="D44" s="4" t="s">
        <v>762</v>
      </c>
    </row>
    <row r="45" spans="1:4">
      <c r="A45" s="4" t="s">
        <v>763</v>
      </c>
    </row>
    <row r="46" spans="1:4">
      <c r="A46" s="3" t="s">
        <v>730</v>
      </c>
    </row>
    <row r="47" spans="1:4">
      <c r="A47" s="4" t="s">
        <v>733</v>
      </c>
      <c r="C47" s="4" t="s">
        <v>764</v>
      </c>
      <c r="D47" s="4" t="s">
        <v>764</v>
      </c>
    </row>
    <row r="48" spans="1:4">
      <c r="A48" s="4" t="s">
        <v>765</v>
      </c>
    </row>
    <row r="49" spans="1:4">
      <c r="A49" s="3" t="s">
        <v>730</v>
      </c>
    </row>
    <row r="50" spans="1:4">
      <c r="A50" s="4" t="s">
        <v>733</v>
      </c>
      <c r="D50" s="4" t="s">
        <v>766</v>
      </c>
    </row>
    <row r="51" spans="1:4">
      <c r="A51" s="4" t="s">
        <v>767</v>
      </c>
    </row>
    <row r="52" spans="1:4">
      <c r="A52" s="3" t="s">
        <v>730</v>
      </c>
    </row>
    <row r="53" spans="1:4">
      <c r="A53" s="4" t="s">
        <v>733</v>
      </c>
      <c r="C53" s="4" t="s">
        <v>768</v>
      </c>
      <c r="D53" s="4" t="s">
        <v>76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r="1" spans="1:2">
      <c r="A1" s="1" t="s">
        <v>769</v>
      </c>
      <c r="B1" s="2" t="s">
        <v>155</v>
      </c>
    </row>
    <row r="2" spans="1:2">
      <c r="A2" s="3" t="s">
        <v>770</v>
      </c>
    </row>
    <row r="3" spans="1:2">
      <c r="A3" s="4" t="s">
        <v>771</v>
      </c>
      <c r="B3" s="7" t="n">
        <v>145557</v>
      </c>
    </row>
    <row r="4" spans="1:2">
      <c r="A4" s="4" t="s">
        <v>772</v>
      </c>
      <c r="B4" s="6" t="n">
        <v>487310</v>
      </c>
    </row>
    <row r="5" spans="1:2">
      <c r="A5" s="4" t="s">
        <v>773</v>
      </c>
      <c r="B5" s="6" t="n">
        <v>292907</v>
      </c>
    </row>
    <row r="6" spans="1:2">
      <c r="A6" s="4" t="s">
        <v>774</v>
      </c>
      <c r="B6" s="6" t="n">
        <v>0</v>
      </c>
    </row>
    <row r="7" spans="1:2">
      <c r="A7" s="4" t="s">
        <v>117</v>
      </c>
      <c r="B7" s="6" t="n">
        <v>925774</v>
      </c>
    </row>
    <row r="8" spans="1:2">
      <c r="A8" s="4" t="s">
        <v>775</v>
      </c>
    </row>
    <row r="9" spans="1:2">
      <c r="A9" s="3" t="s">
        <v>770</v>
      </c>
    </row>
    <row r="10" spans="1:2">
      <c r="A10" s="4" t="s">
        <v>771</v>
      </c>
      <c r="B10" s="6" t="n">
        <v>5004</v>
      </c>
    </row>
    <row r="11" spans="1:2">
      <c r="A11" s="4" t="s">
        <v>772</v>
      </c>
      <c r="B11" s="6" t="n">
        <v>128895</v>
      </c>
    </row>
    <row r="12" spans="1:2">
      <c r="A12" s="4" t="s">
        <v>773</v>
      </c>
      <c r="B12" s="6" t="n">
        <v>0</v>
      </c>
    </row>
    <row r="13" spans="1:2">
      <c r="A13" s="4" t="s">
        <v>774</v>
      </c>
      <c r="B13" s="6" t="n">
        <v>0</v>
      </c>
    </row>
    <row r="14" spans="1:2">
      <c r="A14" s="4" t="s">
        <v>117</v>
      </c>
      <c r="B14" s="6" t="n">
        <v>133899</v>
      </c>
    </row>
    <row r="15" spans="1:2">
      <c r="A15" s="4" t="s">
        <v>776</v>
      </c>
    </row>
    <row r="16" spans="1:2">
      <c r="A16" s="3" t="s">
        <v>770</v>
      </c>
    </row>
    <row r="17" spans="1:2">
      <c r="A17" s="4" t="s">
        <v>771</v>
      </c>
      <c r="B17" s="6" t="n">
        <v>74251</v>
      </c>
    </row>
    <row r="18" spans="1:2">
      <c r="A18" s="4" t="s">
        <v>772</v>
      </c>
      <c r="B18" s="6" t="n">
        <v>225754</v>
      </c>
    </row>
    <row r="19" spans="1:2">
      <c r="A19" s="4" t="s">
        <v>773</v>
      </c>
      <c r="B19" s="6" t="n">
        <v>0</v>
      </c>
    </row>
    <row r="20" spans="1:2">
      <c r="A20" s="4" t="s">
        <v>774</v>
      </c>
      <c r="B20" s="6" t="n">
        <v>0</v>
      </c>
    </row>
    <row r="21" spans="1:2">
      <c r="A21" s="4" t="s">
        <v>117</v>
      </c>
      <c r="B21" s="6" t="n">
        <v>300005</v>
      </c>
    </row>
    <row r="22" spans="1:2">
      <c r="A22" s="4" t="s">
        <v>777</v>
      </c>
    </row>
    <row r="23" spans="1:2">
      <c r="A23" s="3" t="s">
        <v>770</v>
      </c>
    </row>
    <row r="24" spans="1:2">
      <c r="A24" s="4" t="s">
        <v>771</v>
      </c>
      <c r="B24" s="6" t="n">
        <v>62454</v>
      </c>
    </row>
    <row r="25" spans="1:2">
      <c r="A25" s="4" t="s">
        <v>772</v>
      </c>
      <c r="B25" s="6" t="n">
        <v>122081</v>
      </c>
    </row>
    <row r="26" spans="1:2">
      <c r="A26" s="4" t="s">
        <v>773</v>
      </c>
      <c r="B26" s="6" t="n">
        <v>261407</v>
      </c>
    </row>
    <row r="27" spans="1:2">
      <c r="A27" s="4" t="s">
        <v>774</v>
      </c>
      <c r="B27" s="6" t="n">
        <v>0</v>
      </c>
    </row>
    <row r="28" spans="1:2">
      <c r="A28" s="4" t="s">
        <v>117</v>
      </c>
      <c r="B28" s="6" t="n">
        <v>445942</v>
      </c>
    </row>
    <row r="29" spans="1:2">
      <c r="A29" s="4" t="s">
        <v>778</v>
      </c>
    </row>
    <row r="30" spans="1:2">
      <c r="A30" s="3" t="s">
        <v>770</v>
      </c>
    </row>
    <row r="31" spans="1:2">
      <c r="A31" s="4" t="s">
        <v>771</v>
      </c>
      <c r="B31" s="6" t="n">
        <v>3848</v>
      </c>
    </row>
    <row r="32" spans="1:2">
      <c r="A32" s="4" t="s">
        <v>772</v>
      </c>
      <c r="B32" s="6" t="n">
        <v>10580</v>
      </c>
    </row>
    <row r="33" spans="1:2">
      <c r="A33" s="4" t="s">
        <v>773</v>
      </c>
      <c r="B33" s="6" t="n">
        <v>31500</v>
      </c>
    </row>
    <row r="34" spans="1:2">
      <c r="A34" s="4" t="s">
        <v>774</v>
      </c>
      <c r="B34" s="6" t="n">
        <v>0</v>
      </c>
    </row>
    <row r="35" spans="1:2">
      <c r="A35" s="4" t="s">
        <v>117</v>
      </c>
      <c r="B35" s="7" t="n">
        <v>459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11</v>
      </c>
      <c r="B1" s="2" t="s">
        <v>1</v>
      </c>
    </row>
    <row r="2" spans="1:4">
      <c r="B2" s="2" t="s">
        <v>2</v>
      </c>
      <c r="C2" s="2" t="s">
        <v>32</v>
      </c>
      <c r="D2" s="2" t="s">
        <v>83</v>
      </c>
    </row>
    <row r="3" spans="1:4">
      <c r="A3" s="3" t="s">
        <v>112</v>
      </c>
    </row>
    <row r="4" spans="1:4">
      <c r="A4" s="4" t="s">
        <v>103</v>
      </c>
      <c r="B4" s="7" t="n">
        <v>91372</v>
      </c>
      <c r="C4" s="7" t="n">
        <v>75299</v>
      </c>
      <c r="D4" s="7" t="n">
        <v>45045</v>
      </c>
    </row>
    <row r="5" spans="1:4">
      <c r="A5" s="4" t="s">
        <v>113</v>
      </c>
      <c r="B5" s="6" t="n">
        <v>678</v>
      </c>
      <c r="C5" s="6" t="n">
        <v>192</v>
      </c>
      <c r="D5" s="6" t="n">
        <v>-840</v>
      </c>
    </row>
    <row r="6" spans="1:4">
      <c r="A6" s="4" t="s">
        <v>114</v>
      </c>
      <c r="B6" s="6" t="n">
        <v>-866</v>
      </c>
      <c r="C6" s="6" t="n">
        <v>-2307</v>
      </c>
      <c r="D6" s="6" t="n">
        <v>0</v>
      </c>
    </row>
    <row r="7" spans="1:4">
      <c r="A7" s="4" t="s">
        <v>115</v>
      </c>
      <c r="B7" s="7" t="n">
        <v>91184</v>
      </c>
      <c r="C7" s="7" t="n">
        <v>73184</v>
      </c>
      <c r="D7" s="7" t="n">
        <v>442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9</v>
      </c>
      <c r="B1" s="2" t="s">
        <v>1</v>
      </c>
    </row>
    <row r="2" spans="1:3">
      <c r="B2" s="2" t="s">
        <v>2</v>
      </c>
      <c r="C2" s="2" t="s">
        <v>32</v>
      </c>
    </row>
    <row r="3" spans="1:3">
      <c r="A3" s="3" t="s">
        <v>770</v>
      </c>
    </row>
    <row r="4" spans="1:3">
      <c r="A4" s="4" t="s">
        <v>780</v>
      </c>
      <c r="B4" s="7" t="n">
        <v>925774</v>
      </c>
      <c r="C4" s="7" t="n">
        <v>622194</v>
      </c>
    </row>
    <row r="5" spans="1:3">
      <c r="A5" s="4" t="s">
        <v>735</v>
      </c>
    </row>
    <row r="6" spans="1:3">
      <c r="A6" s="3" t="s">
        <v>770</v>
      </c>
    </row>
    <row r="7" spans="1:3">
      <c r="A7" s="4" t="s">
        <v>780</v>
      </c>
      <c r="B7" s="6" t="n">
        <v>925774</v>
      </c>
      <c r="C7" s="6" t="n">
        <v>622194</v>
      </c>
    </row>
    <row r="8" spans="1:3">
      <c r="A8" s="4" t="s">
        <v>781</v>
      </c>
    </row>
    <row r="9" spans="1:3">
      <c r="A9" s="3" t="s">
        <v>770</v>
      </c>
    </row>
    <row r="10" spans="1:3">
      <c r="A10" s="4" t="s">
        <v>780</v>
      </c>
      <c r="B10" s="6" t="n">
        <v>0</v>
      </c>
      <c r="C10" s="6" t="n">
        <v>20166</v>
      </c>
    </row>
    <row r="11" spans="1:3">
      <c r="A11" s="4" t="s">
        <v>782</v>
      </c>
      <c r="B11" s="6" t="n">
        <v>22254</v>
      </c>
      <c r="C11" s="6" t="n">
        <v>47751</v>
      </c>
    </row>
    <row r="12" spans="1:3">
      <c r="A12" s="4" t="s">
        <v>783</v>
      </c>
      <c r="B12" s="6" t="n">
        <v>3263</v>
      </c>
      <c r="C12" s="6" t="n">
        <v>28921</v>
      </c>
    </row>
    <row r="13" spans="1:3">
      <c r="A13" s="4" t="s">
        <v>784</v>
      </c>
    </row>
    <row r="14" spans="1:3">
      <c r="A14" s="3" t="s">
        <v>770</v>
      </c>
    </row>
    <row r="15" spans="1:3">
      <c r="A15" s="4" t="s">
        <v>780</v>
      </c>
      <c r="B15" s="6" t="n">
        <v>133899</v>
      </c>
      <c r="C15" s="6" t="n">
        <v>133899</v>
      </c>
    </row>
    <row r="16" spans="1:3">
      <c r="A16" s="4" t="s">
        <v>782</v>
      </c>
      <c r="B16" s="6" t="n">
        <v>133899</v>
      </c>
      <c r="C16" s="6" t="n">
        <v>133899</v>
      </c>
    </row>
    <row r="17" spans="1:3">
      <c r="A17" s="4" t="s">
        <v>783</v>
      </c>
      <c r="B17" s="6" t="n">
        <v>133899</v>
      </c>
      <c r="C17" s="6" t="n">
        <v>133899</v>
      </c>
    </row>
    <row r="18" spans="1:3">
      <c r="A18" s="4" t="s">
        <v>785</v>
      </c>
    </row>
    <row r="19" spans="1:3">
      <c r="A19" s="3" t="s">
        <v>770</v>
      </c>
    </row>
    <row r="20" spans="1:3">
      <c r="A20" s="4" t="s">
        <v>780</v>
      </c>
      <c r="B20" s="6" t="n">
        <v>300005</v>
      </c>
      <c r="C20" s="6" t="n">
        <v>300005</v>
      </c>
    </row>
    <row r="21" spans="1:3">
      <c r="A21" s="4" t="s">
        <v>782</v>
      </c>
      <c r="B21" s="6" t="n">
        <v>300005</v>
      </c>
      <c r="C21" s="6" t="n">
        <v>300005</v>
      </c>
    </row>
    <row r="22" spans="1:3">
      <c r="A22" s="4" t="s">
        <v>783</v>
      </c>
      <c r="B22" s="6" t="n">
        <v>300005</v>
      </c>
      <c r="C22" s="6" t="n">
        <v>145856</v>
      </c>
    </row>
    <row r="23" spans="1:3">
      <c r="A23" s="4" t="s">
        <v>786</v>
      </c>
    </row>
    <row r="24" spans="1:3">
      <c r="A24" s="3" t="s">
        <v>770</v>
      </c>
    </row>
    <row r="25" spans="1:3">
      <c r="A25" s="4" t="s">
        <v>780</v>
      </c>
      <c r="B25" s="6" t="n">
        <v>445942</v>
      </c>
      <c r="C25" s="6" t="n">
        <v>168124</v>
      </c>
    </row>
    <row r="26" spans="1:3">
      <c r="A26" s="4" t="s">
        <v>782</v>
      </c>
      <c r="B26" s="6" t="n">
        <v>445942</v>
      </c>
      <c r="C26" s="6" t="n">
        <v>169066</v>
      </c>
    </row>
    <row r="27" spans="1:3">
      <c r="A27" s="4" t="s">
        <v>783</v>
      </c>
      <c r="B27" s="6" t="n">
        <v>261261</v>
      </c>
      <c r="C27" s="6" t="n">
        <v>105366</v>
      </c>
    </row>
    <row r="28" spans="1:3">
      <c r="A28" s="4" t="s">
        <v>787</v>
      </c>
    </row>
    <row r="29" spans="1:3">
      <c r="A29" s="3" t="s">
        <v>770</v>
      </c>
    </row>
    <row r="30" spans="1:3">
      <c r="A30" s="4" t="s">
        <v>780</v>
      </c>
      <c r="B30" s="6" t="n">
        <v>45928</v>
      </c>
      <c r="C30" s="7" t="n">
        <v>0</v>
      </c>
    </row>
    <row r="31" spans="1:3">
      <c r="A31" s="4" t="s">
        <v>782</v>
      </c>
      <c r="B31" s="6" t="n">
        <v>52524</v>
      </c>
    </row>
    <row r="32" spans="1:3">
      <c r="A32" s="4" t="s">
        <v>783</v>
      </c>
      <c r="B32" s="7" t="n">
        <v>456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1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 customWidth="1" max="7" min="7" width="24"/>
    <col customWidth="1" max="8" min="8" width="25"/>
    <col customWidth="1" max="9" min="9" width="25"/>
  </cols>
  <sheetData>
    <row r="1" spans="1:9">
      <c r="A1" s="1" t="s">
        <v>788</v>
      </c>
      <c r="B1" s="2" t="s">
        <v>789</v>
      </c>
      <c r="C1" s="2" t="s">
        <v>790</v>
      </c>
      <c r="D1" s="2" t="s">
        <v>791</v>
      </c>
      <c r="E1" s="2" t="s">
        <v>705</v>
      </c>
      <c r="F1" s="2" t="s">
        <v>792</v>
      </c>
      <c r="G1" s="2" t="s">
        <v>793</v>
      </c>
      <c r="H1" s="2" t="s">
        <v>155</v>
      </c>
      <c r="I1" s="2" t="s">
        <v>32</v>
      </c>
    </row>
    <row r="2" spans="1:9">
      <c r="A2" s="4" t="s">
        <v>732</v>
      </c>
    </row>
    <row r="3" spans="1:9">
      <c r="A3" s="3" t="s">
        <v>730</v>
      </c>
    </row>
    <row r="4" spans="1:9">
      <c r="A4" s="4" t="s">
        <v>794</v>
      </c>
      <c r="H4" s="4" t="s">
        <v>734</v>
      </c>
    </row>
    <row r="5" spans="1:9">
      <c r="A5" s="4" t="s">
        <v>735</v>
      </c>
    </row>
    <row r="6" spans="1:9">
      <c r="A6" s="3" t="s">
        <v>730</v>
      </c>
    </row>
    <row r="7" spans="1:9">
      <c r="A7" s="4" t="s">
        <v>795</v>
      </c>
      <c r="H7" s="4" t="s">
        <v>737</v>
      </c>
      <c r="I7" s="4" t="s">
        <v>738</v>
      </c>
    </row>
    <row r="8" spans="1:9">
      <c r="A8" s="4" t="s">
        <v>420</v>
      </c>
    </row>
    <row r="9" spans="1:9">
      <c r="A9" s="3" t="s">
        <v>730</v>
      </c>
    </row>
    <row r="10" spans="1:9">
      <c r="A10" s="4" t="s">
        <v>794</v>
      </c>
      <c r="I10" s="4" t="s">
        <v>744</v>
      </c>
    </row>
    <row r="11" spans="1:9">
      <c r="A11" s="4" t="s">
        <v>795</v>
      </c>
      <c r="I11" s="4" t="s">
        <v>742</v>
      </c>
    </row>
    <row r="12" spans="1:9">
      <c r="A12" s="4" t="s">
        <v>745</v>
      </c>
    </row>
    <row r="13" spans="1:9">
      <c r="A13" s="3" t="s">
        <v>730</v>
      </c>
    </row>
    <row r="14" spans="1:9">
      <c r="A14" s="4" t="s">
        <v>796</v>
      </c>
      <c r="E14" s="7" t="n">
        <v>133899000</v>
      </c>
    </row>
    <row r="15" spans="1:9">
      <c r="A15" s="4" t="s">
        <v>797</v>
      </c>
      <c r="E15" s="4" t="s">
        <v>462</v>
      </c>
    </row>
    <row r="16" spans="1:9">
      <c r="A16" s="4" t="s">
        <v>798</v>
      </c>
      <c r="E16" s="7" t="n">
        <v>500000000</v>
      </c>
    </row>
    <row r="17" spans="1:9">
      <c r="A17" s="4" t="s">
        <v>799</v>
      </c>
      <c r="E17" s="6" t="n">
        <v>3</v>
      </c>
    </row>
    <row r="18" spans="1:9">
      <c r="A18" s="4" t="s">
        <v>795</v>
      </c>
      <c r="E18" s="4" t="s">
        <v>746</v>
      </c>
      <c r="H18" s="4" t="s">
        <v>737</v>
      </c>
      <c r="I18" s="4" t="s">
        <v>747</v>
      </c>
    </row>
    <row r="19" spans="1:9">
      <c r="A19" s="4" t="s">
        <v>800</v>
      </c>
      <c r="E19" s="4" t="s">
        <v>414</v>
      </c>
    </row>
    <row r="20" spans="1:9">
      <c r="A20" s="4" t="s">
        <v>801</v>
      </c>
      <c r="E20" s="4" t="s">
        <v>802</v>
      </c>
    </row>
    <row r="21" spans="1:9">
      <c r="A21" s="4" t="s">
        <v>803</v>
      </c>
    </row>
    <row r="22" spans="1:9">
      <c r="A22" s="3" t="s">
        <v>730</v>
      </c>
    </row>
    <row r="23" spans="1:9">
      <c r="A23" s="4" t="s">
        <v>794</v>
      </c>
      <c r="E23" s="4" t="s">
        <v>804</v>
      </c>
    </row>
    <row r="24" spans="1:9">
      <c r="A24" s="4" t="s">
        <v>752</v>
      </c>
    </row>
    <row r="25" spans="1:9">
      <c r="A25" s="3" t="s">
        <v>730</v>
      </c>
    </row>
    <row r="26" spans="1:9">
      <c r="A26" s="4" t="s">
        <v>795</v>
      </c>
      <c r="H26" s="4" t="s">
        <v>753</v>
      </c>
      <c r="I26" s="4" t="s">
        <v>754</v>
      </c>
    </row>
    <row r="27" spans="1:9">
      <c r="A27" s="4" t="s">
        <v>757</v>
      </c>
    </row>
    <row r="28" spans="1:9">
      <c r="A28" s="3" t="s">
        <v>730</v>
      </c>
    </row>
    <row r="29" spans="1:9">
      <c r="A29" s="4" t="s">
        <v>795</v>
      </c>
      <c r="H29" s="4" t="s">
        <v>750</v>
      </c>
    </row>
    <row r="30" spans="1:9">
      <c r="A30" s="4" t="s">
        <v>759</v>
      </c>
    </row>
    <row r="31" spans="1:9">
      <c r="A31" s="3" t="s">
        <v>730</v>
      </c>
    </row>
    <row r="32" spans="1:9">
      <c r="A32" s="4" t="s">
        <v>794</v>
      </c>
      <c r="H32" s="4" t="s">
        <v>760</v>
      </c>
      <c r="I32" s="4" t="s">
        <v>760</v>
      </c>
    </row>
    <row r="33" spans="1:9">
      <c r="A33" s="4" t="s">
        <v>805</v>
      </c>
    </row>
    <row r="34" spans="1:9">
      <c r="A34" s="3" t="s">
        <v>730</v>
      </c>
    </row>
    <row r="35" spans="1:9">
      <c r="A35" s="4" t="s">
        <v>794</v>
      </c>
      <c r="H35" s="4" t="s">
        <v>764</v>
      </c>
      <c r="I35" s="4" t="s">
        <v>764</v>
      </c>
    </row>
    <row r="36" spans="1:9">
      <c r="A36" s="4" t="s">
        <v>806</v>
      </c>
    </row>
    <row r="37" spans="1:9">
      <c r="A37" s="3" t="s">
        <v>730</v>
      </c>
    </row>
    <row r="38" spans="1:9">
      <c r="A38" s="4" t="s">
        <v>794</v>
      </c>
      <c r="H38" s="4" t="s">
        <v>768</v>
      </c>
      <c r="I38" s="4" t="s">
        <v>768</v>
      </c>
    </row>
    <row r="39" spans="1:9">
      <c r="A39" s="4" t="s">
        <v>807</v>
      </c>
    </row>
    <row r="40" spans="1:9">
      <c r="A40" s="3" t="s">
        <v>730</v>
      </c>
    </row>
    <row r="41" spans="1:9">
      <c r="A41" s="4" t="s">
        <v>794</v>
      </c>
      <c r="F41" s="4" t="s">
        <v>808</v>
      </c>
    </row>
    <row r="42" spans="1:9">
      <c r="A42" s="4" t="s">
        <v>797</v>
      </c>
      <c r="C42" s="4" t="s">
        <v>809</v>
      </c>
    </row>
    <row r="43" spans="1:9">
      <c r="A43" s="4" t="s">
        <v>810</v>
      </c>
      <c r="F43" s="7" t="n">
        <v>250000</v>
      </c>
    </row>
    <row r="44" spans="1:9">
      <c r="A44" s="4" t="s">
        <v>798</v>
      </c>
      <c r="F44" s="7" t="n">
        <v>100000000</v>
      </c>
    </row>
    <row r="45" spans="1:9">
      <c r="A45" s="4" t="s">
        <v>811</v>
      </c>
      <c r="F45" s="4" t="s">
        <v>812</v>
      </c>
    </row>
    <row r="46" spans="1:9">
      <c r="A46" s="4" t="s">
        <v>813</v>
      </c>
      <c r="F46" s="4" t="s">
        <v>814</v>
      </c>
    </row>
    <row r="47" spans="1:9">
      <c r="A47" s="4" t="s">
        <v>799</v>
      </c>
      <c r="F47" s="6" t="n">
        <v>8</v>
      </c>
    </row>
    <row r="48" spans="1:9">
      <c r="A48" s="4" t="s">
        <v>815</v>
      </c>
      <c r="F48" s="7" t="n">
        <v>2500000</v>
      </c>
    </row>
    <row r="49" spans="1:9">
      <c r="A49" s="4" t="s">
        <v>816</v>
      </c>
      <c r="F49" s="10" t="n">
        <v>1.5</v>
      </c>
    </row>
    <row r="50" spans="1:9">
      <c r="A50" s="4" t="s">
        <v>817</v>
      </c>
      <c r="F50" s="4" t="s">
        <v>489</v>
      </c>
    </row>
    <row r="51" spans="1:9">
      <c r="A51" s="4" t="s">
        <v>818</v>
      </c>
      <c r="F51" s="4" t="s">
        <v>819</v>
      </c>
    </row>
    <row r="52" spans="1:9">
      <c r="A52" s="4" t="s">
        <v>820</v>
      </c>
      <c r="F52" s="7" t="n">
        <v>12500000</v>
      </c>
    </row>
    <row r="53" spans="1:9">
      <c r="A53" s="4" t="s">
        <v>821</v>
      </c>
    </row>
    <row r="54" spans="1:9">
      <c r="A54" s="3" t="s">
        <v>730</v>
      </c>
    </row>
    <row r="55" spans="1:9">
      <c r="A55" s="4" t="s">
        <v>822</v>
      </c>
      <c r="F55" s="7" t="n">
        <v>37500000</v>
      </c>
    </row>
    <row r="56" spans="1:9">
      <c r="A56" s="4" t="s">
        <v>823</v>
      </c>
    </row>
    <row r="57" spans="1:9">
      <c r="A57" s="3" t="s">
        <v>730</v>
      </c>
    </row>
    <row r="58" spans="1:9">
      <c r="A58" s="4" t="s">
        <v>794</v>
      </c>
      <c r="F58" s="4" t="s">
        <v>744</v>
      </c>
    </row>
    <row r="59" spans="1:9">
      <c r="A59" s="4" t="s">
        <v>824</v>
      </c>
    </row>
    <row r="60" spans="1:9">
      <c r="A60" s="3" t="s">
        <v>730</v>
      </c>
    </row>
    <row r="61" spans="1:9">
      <c r="A61" s="4" t="s">
        <v>797</v>
      </c>
      <c r="F61" s="4" t="s">
        <v>825</v>
      </c>
    </row>
    <row r="62" spans="1:9">
      <c r="A62" s="4" t="s">
        <v>826</v>
      </c>
    </row>
    <row r="63" spans="1:9">
      <c r="A63" s="3" t="s">
        <v>730</v>
      </c>
    </row>
    <row r="64" spans="1:9">
      <c r="A64" s="4" t="s">
        <v>797</v>
      </c>
      <c r="F64" s="4" t="s">
        <v>827</v>
      </c>
    </row>
    <row r="65" spans="1:9">
      <c r="A65" s="4" t="s">
        <v>828</v>
      </c>
    </row>
    <row r="66" spans="1:9">
      <c r="A66" s="3" t="s">
        <v>730</v>
      </c>
    </row>
    <row r="67" spans="1:9">
      <c r="A67" s="4" t="s">
        <v>796</v>
      </c>
      <c r="D67" s="7" t="n">
        <v>300005000</v>
      </c>
    </row>
    <row r="68" spans="1:9">
      <c r="A68" s="4" t="s">
        <v>829</v>
      </c>
      <c r="H68" s="4" t="s">
        <v>830</v>
      </c>
    </row>
    <row r="69" spans="1:9">
      <c r="A69" s="4" t="s">
        <v>831</v>
      </c>
    </row>
    <row r="70" spans="1:9">
      <c r="A70" s="3" t="s">
        <v>730</v>
      </c>
    </row>
    <row r="71" spans="1:9">
      <c r="A71" s="4" t="s">
        <v>832</v>
      </c>
      <c r="D71" s="4" t="s">
        <v>833</v>
      </c>
    </row>
    <row r="72" spans="1:9">
      <c r="A72" s="4" t="s">
        <v>834</v>
      </c>
    </row>
    <row r="73" spans="1:9">
      <c r="A73" s="3" t="s">
        <v>730</v>
      </c>
    </row>
    <row r="74" spans="1:9">
      <c r="A74" s="4" t="s">
        <v>794</v>
      </c>
      <c r="D74" s="4" t="s">
        <v>762</v>
      </c>
    </row>
    <row r="75" spans="1:9">
      <c r="A75" s="4" t="s">
        <v>835</v>
      </c>
    </row>
    <row r="76" spans="1:9">
      <c r="A76" s="3" t="s">
        <v>730</v>
      </c>
    </row>
    <row r="77" spans="1:9">
      <c r="A77" s="4" t="s">
        <v>832</v>
      </c>
      <c r="D77" s="4" t="s">
        <v>836</v>
      </c>
    </row>
    <row r="78" spans="1:9">
      <c r="A78" s="4" t="s">
        <v>837</v>
      </c>
    </row>
    <row r="79" spans="1:9">
      <c r="A79" s="3" t="s">
        <v>730</v>
      </c>
    </row>
    <row r="80" spans="1:9">
      <c r="A80" s="4" t="s">
        <v>794</v>
      </c>
      <c r="D80" s="4" t="s">
        <v>766</v>
      </c>
    </row>
    <row r="81" spans="1:9">
      <c r="A81" s="4" t="s">
        <v>838</v>
      </c>
    </row>
    <row r="82" spans="1:9">
      <c r="A82" s="3" t="s">
        <v>730</v>
      </c>
    </row>
    <row r="83" spans="1:9">
      <c r="A83" s="4" t="s">
        <v>839</v>
      </c>
      <c r="G83" s="6" t="n">
        <v>2</v>
      </c>
    </row>
    <row r="84" spans="1:9">
      <c r="A84" s="4" t="s">
        <v>840</v>
      </c>
    </row>
    <row r="85" spans="1:9">
      <c r="A85" s="3" t="s">
        <v>730</v>
      </c>
    </row>
    <row r="86" spans="1:9">
      <c r="A86" s="4" t="s">
        <v>796</v>
      </c>
      <c r="H86" s="7" t="n">
        <v>600000000</v>
      </c>
    </row>
    <row r="87" spans="1:9">
      <c r="A87" s="4" t="s">
        <v>810</v>
      </c>
      <c r="H87" s="7" t="n">
        <v>250</v>
      </c>
    </row>
    <row r="88" spans="1:9">
      <c r="A88" s="4" t="s">
        <v>799</v>
      </c>
      <c r="H88" s="6" t="n">
        <v>3</v>
      </c>
    </row>
    <row r="89" spans="1:9">
      <c r="A89" s="4" t="s">
        <v>841</v>
      </c>
      <c r="H89" s="4" t="s">
        <v>411</v>
      </c>
    </row>
    <row r="90" spans="1:9">
      <c r="A90" s="4" t="s">
        <v>842</v>
      </c>
      <c r="H90" s="4" t="s">
        <v>414</v>
      </c>
    </row>
    <row r="91" spans="1:9">
      <c r="A91" s="4" t="s">
        <v>843</v>
      </c>
      <c r="H91" s="7" t="n">
        <v>750000000</v>
      </c>
    </row>
    <row r="92" spans="1:9">
      <c r="A92" s="4" t="s">
        <v>844</v>
      </c>
      <c r="H92" s="4" t="s">
        <v>812</v>
      </c>
    </row>
    <row r="93" spans="1:9">
      <c r="A93" s="4" t="s">
        <v>845</v>
      </c>
      <c r="H93" s="4" t="s">
        <v>846</v>
      </c>
    </row>
    <row r="94" spans="1:9">
      <c r="A94" s="4" t="s">
        <v>847</v>
      </c>
      <c r="H94" s="7" t="n">
        <v>15000000</v>
      </c>
    </row>
    <row r="95" spans="1:9">
      <c r="A95" s="4" t="s">
        <v>848</v>
      </c>
    </row>
    <row r="96" spans="1:9">
      <c r="A96" s="3" t="s">
        <v>730</v>
      </c>
    </row>
    <row r="97" spans="1:9">
      <c r="A97" s="4" t="s">
        <v>797</v>
      </c>
      <c r="H97" s="4" t="s">
        <v>849</v>
      </c>
    </row>
    <row r="98" spans="1:9">
      <c r="A98" s="4" t="s">
        <v>850</v>
      </c>
    </row>
    <row r="99" spans="1:9">
      <c r="A99" s="3" t="s">
        <v>730</v>
      </c>
    </row>
    <row r="100" spans="1:9">
      <c r="A100" s="4" t="s">
        <v>794</v>
      </c>
      <c r="H100" s="4" t="s">
        <v>764</v>
      </c>
    </row>
    <row r="101" spans="1:9">
      <c r="A101" s="4" t="s">
        <v>851</v>
      </c>
    </row>
    <row r="102" spans="1:9">
      <c r="A102" s="3" t="s">
        <v>730</v>
      </c>
    </row>
    <row r="103" spans="1:9">
      <c r="A103" s="4" t="s">
        <v>797</v>
      </c>
      <c r="H103" s="4" t="s">
        <v>852</v>
      </c>
    </row>
    <row r="104" spans="1:9">
      <c r="A104" s="4" t="s">
        <v>853</v>
      </c>
    </row>
    <row r="105" spans="1:9">
      <c r="A105" s="3" t="s">
        <v>730</v>
      </c>
    </row>
    <row r="106" spans="1:9">
      <c r="A106" s="4" t="s">
        <v>794</v>
      </c>
      <c r="H106" s="4" t="s">
        <v>768</v>
      </c>
    </row>
    <row r="107" spans="1:9">
      <c r="A107" s="4" t="s">
        <v>854</v>
      </c>
    </row>
    <row r="108" spans="1:9">
      <c r="A108" s="3" t="s">
        <v>730</v>
      </c>
    </row>
    <row r="109" spans="1:9">
      <c r="A109" s="4" t="s">
        <v>796</v>
      </c>
      <c r="B109" s="7" t="n">
        <v>52524000</v>
      </c>
    </row>
    <row r="110" spans="1:9">
      <c r="A110" s="4" t="s">
        <v>799</v>
      </c>
      <c r="B110" s="6" t="n">
        <v>3</v>
      </c>
    </row>
    <row r="111" spans="1:9">
      <c r="A111" s="4" t="s">
        <v>815</v>
      </c>
      <c r="B111" s="7" t="n">
        <v>15000000</v>
      </c>
    </row>
    <row r="112" spans="1:9">
      <c r="A112" s="4" t="s">
        <v>816</v>
      </c>
      <c r="B112" s="10" t="n">
        <v>1.5</v>
      </c>
    </row>
    <row r="113" spans="1:9">
      <c r="A113" s="4" t="s">
        <v>818</v>
      </c>
      <c r="B113" s="4" t="s">
        <v>846</v>
      </c>
    </row>
    <row r="114" spans="1:9">
      <c r="A114" s="4" t="s">
        <v>843</v>
      </c>
      <c r="B114" s="7" t="n">
        <v>750000000</v>
      </c>
    </row>
    <row r="115" spans="1:9">
      <c r="A115" s="4" t="s">
        <v>855</v>
      </c>
      <c r="B115" s="7" t="n">
        <v>1</v>
      </c>
    </row>
    <row r="116" spans="1:9">
      <c r="A116" s="4" t="s">
        <v>856</v>
      </c>
    </row>
    <row r="117" spans="1:9">
      <c r="A117" s="3" t="s">
        <v>730</v>
      </c>
    </row>
    <row r="118" spans="1:9">
      <c r="A118" s="4" t="s">
        <v>794</v>
      </c>
      <c r="B118" s="4" t="s">
        <v>76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5"/>
    <col customWidth="1" max="2" min="2" width="25"/>
    <col customWidth="1" max="3" min="3" width="25"/>
    <col customWidth="1" max="4" min="4" width="31"/>
    <col customWidth="1" max="5" min="5" width="21"/>
    <col customWidth="1" max="6" min="6" width="21"/>
  </cols>
  <sheetData>
    <row r="1" spans="1:6">
      <c r="A1" s="1" t="s">
        <v>857</v>
      </c>
      <c r="B1" s="2" t="s">
        <v>858</v>
      </c>
      <c r="C1" s="2" t="s">
        <v>859</v>
      </c>
      <c r="D1" s="2" t="s">
        <v>860</v>
      </c>
      <c r="E1" s="2" t="s">
        <v>156</v>
      </c>
      <c r="F1" s="2" t="s">
        <v>157</v>
      </c>
    </row>
    <row r="2" spans="1:6">
      <c r="A2" s="3" t="s">
        <v>730</v>
      </c>
    </row>
    <row r="3" spans="1:6">
      <c r="A3" s="4" t="s">
        <v>197</v>
      </c>
      <c r="D3" s="7" t="n">
        <v>0</v>
      </c>
      <c r="E3" s="7" t="n">
        <v>256970000</v>
      </c>
      <c r="F3" s="7" t="n">
        <v>0</v>
      </c>
    </row>
    <row r="4" spans="1:6">
      <c r="A4" s="4" t="s">
        <v>861</v>
      </c>
      <c r="D4" s="7" t="n">
        <v>248173000</v>
      </c>
      <c r="E4" s="7" t="n">
        <v>246464000</v>
      </c>
    </row>
    <row r="5" spans="1:6">
      <c r="A5" s="4" t="s">
        <v>862</v>
      </c>
    </row>
    <row r="6" spans="1:6">
      <c r="A6" s="3" t="s">
        <v>730</v>
      </c>
    </row>
    <row r="7" spans="1:6">
      <c r="A7" s="4" t="s">
        <v>863</v>
      </c>
      <c r="D7" s="8" t="n">
        <v>17.23</v>
      </c>
    </row>
    <row r="8" spans="1:6">
      <c r="A8" s="4" t="s">
        <v>864</v>
      </c>
      <c r="D8" s="8" t="n">
        <v>17.88</v>
      </c>
    </row>
    <row r="9" spans="1:6">
      <c r="A9" s="4" t="s">
        <v>865</v>
      </c>
      <c r="D9" s="7" t="n">
        <v>11445000</v>
      </c>
    </row>
    <row r="10" spans="1:6">
      <c r="A10" s="4" t="s">
        <v>866</v>
      </c>
      <c r="D10" s="6" t="n">
        <v>14011000</v>
      </c>
    </row>
    <row r="11" spans="1:6">
      <c r="A11" s="4" t="s">
        <v>867</v>
      </c>
      <c r="D11" s="6" t="n">
        <v>3440000</v>
      </c>
    </row>
    <row r="12" spans="1:6">
      <c r="A12" s="4" t="s">
        <v>868</v>
      </c>
    </row>
    <row r="13" spans="1:6">
      <c r="A13" s="3" t="s">
        <v>730</v>
      </c>
    </row>
    <row r="14" spans="1:6">
      <c r="A14" s="4" t="s">
        <v>869</v>
      </c>
      <c r="C14" s="7" t="n">
        <v>143750000</v>
      </c>
    </row>
    <row r="15" spans="1:6">
      <c r="A15" s="4" t="s">
        <v>870</v>
      </c>
      <c r="C15" s="4" t="s">
        <v>533</v>
      </c>
    </row>
    <row r="16" spans="1:6">
      <c r="A16" s="4" t="s">
        <v>871</v>
      </c>
      <c r="C16" s="4" t="s">
        <v>547</v>
      </c>
    </row>
    <row r="17" spans="1:6">
      <c r="A17" s="4" t="s">
        <v>872</v>
      </c>
      <c r="C17" s="11" t="n">
        <v>55.9411</v>
      </c>
    </row>
    <row r="18" spans="1:6">
      <c r="A18" s="4" t="s">
        <v>873</v>
      </c>
      <c r="C18" s="4" t="s">
        <v>874</v>
      </c>
    </row>
    <row r="19" spans="1:6">
      <c r="A19" s="4" t="s">
        <v>197</v>
      </c>
      <c r="C19" s="7" t="n">
        <v>139037000</v>
      </c>
    </row>
    <row r="20" spans="1:6">
      <c r="A20" s="4" t="s">
        <v>861</v>
      </c>
      <c r="D20" s="6" t="n">
        <v>140623000</v>
      </c>
    </row>
    <row r="21" spans="1:6">
      <c r="A21" s="4" t="s">
        <v>875</v>
      </c>
      <c r="D21" s="6" t="n">
        <v>3127000</v>
      </c>
    </row>
    <row r="22" spans="1:6">
      <c r="A22" s="4" t="s">
        <v>876</v>
      </c>
    </row>
    <row r="23" spans="1:6">
      <c r="A23" s="3" t="s">
        <v>730</v>
      </c>
    </row>
    <row r="24" spans="1:6">
      <c r="A24" s="4" t="s">
        <v>869</v>
      </c>
      <c r="B24" s="7" t="n">
        <v>111000000</v>
      </c>
    </row>
    <row r="25" spans="1:6">
      <c r="A25" s="4" t="s">
        <v>870</v>
      </c>
      <c r="B25" s="4" t="s">
        <v>533</v>
      </c>
    </row>
    <row r="26" spans="1:6">
      <c r="A26" s="4" t="s">
        <v>871</v>
      </c>
      <c r="B26" s="4" t="s">
        <v>453</v>
      </c>
    </row>
    <row r="27" spans="1:6">
      <c r="A27" s="4" t="s">
        <v>872</v>
      </c>
      <c r="B27" s="11" t="n">
        <v>55.9411</v>
      </c>
    </row>
    <row r="28" spans="1:6">
      <c r="A28" s="4" t="s">
        <v>873</v>
      </c>
      <c r="B28" s="4" t="s">
        <v>874</v>
      </c>
    </row>
    <row r="29" spans="1:6">
      <c r="A29" s="4" t="s">
        <v>197</v>
      </c>
      <c r="B29" s="7" t="n">
        <v>109615000</v>
      </c>
    </row>
    <row r="30" spans="1:6">
      <c r="A30" s="4" t="s">
        <v>861</v>
      </c>
      <c r="D30" s="6" t="n">
        <v>107550000</v>
      </c>
    </row>
    <row r="31" spans="1:6">
      <c r="A31" s="4" t="s">
        <v>875</v>
      </c>
      <c r="D31" s="7" t="n">
        <v>345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1"/>
  </cols>
  <sheetData>
    <row r="1" spans="1:2">
      <c r="A1" s="1" t="s">
        <v>877</v>
      </c>
      <c r="B1" s="2" t="s">
        <v>155</v>
      </c>
    </row>
    <row r="2" spans="1:2">
      <c r="A2" s="3" t="s">
        <v>242</v>
      </c>
    </row>
    <row r="3" spans="1:2">
      <c r="A3" s="4" t="s">
        <v>878</v>
      </c>
      <c r="B3" s="7" t="n">
        <v>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79</v>
      </c>
      <c r="B1" s="2" t="s">
        <v>378</v>
      </c>
      <c r="C1" s="2" t="s">
        <v>1</v>
      </c>
      <c r="G1" t="n"/>
    </row>
    <row r="2" spans="1:13">
      <c r="B2" s="2" t="s">
        <v>880</v>
      </c>
      <c r="C2" s="2" t="s">
        <v>155</v>
      </c>
      <c r="D2" s="2" t="s">
        <v>881</v>
      </c>
      <c r="E2" s="2" t="s">
        <v>391</v>
      </c>
      <c r="F2" s="2" t="s">
        <v>385</v>
      </c>
      <c r="G2" s="2" t="s">
        <v>379</v>
      </c>
      <c r="H2" s="2" t="s">
        <v>882</v>
      </c>
      <c r="I2" s="2" t="s">
        <v>883</v>
      </c>
      <c r="J2" s="2" t="s">
        <v>156</v>
      </c>
      <c r="K2" s="2" t="s">
        <v>392</v>
      </c>
      <c r="L2" s="2" t="s">
        <v>388</v>
      </c>
      <c r="M2" s="2" t="s">
        <v>884</v>
      </c>
    </row>
    <row r="3" spans="1:13">
      <c r="A3" s="3" t="s">
        <v>227</v>
      </c>
    </row>
    <row r="4" spans="1:13">
      <c r="A4" s="4" t="s">
        <v>885</v>
      </c>
      <c r="C4" s="7" t="n">
        <v>118201000</v>
      </c>
      <c r="J4" s="7" t="n">
        <v>89584000</v>
      </c>
    </row>
    <row r="5" spans="1:13">
      <c r="A5" s="4" t="s">
        <v>732</v>
      </c>
    </row>
    <row r="6" spans="1:13">
      <c r="A6" s="3" t="s">
        <v>227</v>
      </c>
    </row>
    <row r="7" spans="1:13">
      <c r="A7" s="4" t="s">
        <v>733</v>
      </c>
      <c r="C7" s="4" t="s">
        <v>734</v>
      </c>
    </row>
    <row r="8" spans="1:13">
      <c r="A8" s="4" t="s">
        <v>62</v>
      </c>
    </row>
    <row r="9" spans="1:13">
      <c r="A9" s="3" t="s">
        <v>227</v>
      </c>
    </row>
    <row r="10" spans="1:13">
      <c r="A10" s="4" t="s">
        <v>886</v>
      </c>
      <c r="C10" s="7" t="n">
        <v>1037940000</v>
      </c>
      <c r="J10" s="6" t="n">
        <v>467300000</v>
      </c>
    </row>
    <row r="11" spans="1:13">
      <c r="A11" s="4" t="s">
        <v>64</v>
      </c>
    </row>
    <row r="12" spans="1:13">
      <c r="A12" s="3" t="s">
        <v>227</v>
      </c>
    </row>
    <row r="13" spans="1:13">
      <c r="A13" s="4" t="s">
        <v>886</v>
      </c>
      <c r="C13" s="6" t="n">
        <v>964955000</v>
      </c>
      <c r="J13" s="7" t="n">
        <v>562434000</v>
      </c>
    </row>
    <row r="14" spans="1:13">
      <c r="A14" s="4" t="s">
        <v>887</v>
      </c>
    </row>
    <row r="15" spans="1:13">
      <c r="A15" s="3" t="s">
        <v>227</v>
      </c>
    </row>
    <row r="16" spans="1:13">
      <c r="A16" s="4" t="s">
        <v>886</v>
      </c>
      <c r="C16" s="6" t="n">
        <v>29250000</v>
      </c>
      <c r="D16" s="12" t="n">
        <v>19850</v>
      </c>
      <c r="G16" s="7" t="n">
        <v>30672000</v>
      </c>
      <c r="H16" s="12" t="n">
        <v>20000</v>
      </c>
    </row>
    <row r="17" spans="1:13">
      <c r="A17" s="4" t="s">
        <v>885</v>
      </c>
      <c r="C17" s="7" t="n">
        <v>29250000</v>
      </c>
      <c r="D17" s="12" t="n">
        <v>19850</v>
      </c>
    </row>
    <row r="18" spans="1:13">
      <c r="A18" s="4" t="s">
        <v>888</v>
      </c>
    </row>
    <row r="19" spans="1:13">
      <c r="A19" s="3" t="s">
        <v>227</v>
      </c>
    </row>
    <row r="20" spans="1:13">
      <c r="A20" s="4" t="s">
        <v>733</v>
      </c>
      <c r="C20" s="4" t="s">
        <v>889</v>
      </c>
    </row>
    <row r="21" spans="1:13">
      <c r="A21" s="4" t="s">
        <v>404</v>
      </c>
    </row>
    <row r="22" spans="1:13">
      <c r="A22" s="3" t="s">
        <v>227</v>
      </c>
    </row>
    <row r="23" spans="1:13">
      <c r="A23" s="4" t="s">
        <v>886</v>
      </c>
      <c r="F23" s="7" t="n">
        <v>33000000</v>
      </c>
    </row>
    <row r="24" spans="1:13">
      <c r="A24" s="4" t="s">
        <v>890</v>
      </c>
    </row>
    <row r="25" spans="1:13">
      <c r="A25" s="3" t="s">
        <v>227</v>
      </c>
    </row>
    <row r="26" spans="1:13">
      <c r="A26" s="4" t="s">
        <v>886</v>
      </c>
      <c r="E26" s="7" t="n">
        <v>227000000</v>
      </c>
    </row>
    <row r="27" spans="1:13">
      <c r="A27" s="4" t="s">
        <v>891</v>
      </c>
    </row>
    <row r="28" spans="1:13">
      <c r="A28" s="3" t="s">
        <v>227</v>
      </c>
    </row>
    <row r="29" spans="1:13">
      <c r="A29" s="4" t="s">
        <v>886</v>
      </c>
      <c r="M29" s="7" t="n">
        <v>155000000</v>
      </c>
    </row>
    <row r="30" spans="1:13">
      <c r="A30" s="4" t="s">
        <v>892</v>
      </c>
    </row>
    <row r="31" spans="1:13">
      <c r="A31" s="3" t="s">
        <v>227</v>
      </c>
    </row>
    <row r="32" spans="1:13">
      <c r="A32" s="4" t="s">
        <v>48</v>
      </c>
      <c r="K32" s="7" t="n">
        <v>90000000</v>
      </c>
      <c r="L32" s="7" t="n">
        <v>90000000</v>
      </c>
    </row>
    <row r="33" spans="1:13">
      <c r="A33" s="4" t="s">
        <v>893</v>
      </c>
    </row>
    <row r="34" spans="1:13">
      <c r="A34" s="3" t="s">
        <v>227</v>
      </c>
    </row>
    <row r="35" spans="1:13">
      <c r="A35" s="4" t="s">
        <v>48</v>
      </c>
      <c r="K35" s="7" t="n">
        <v>65000000</v>
      </c>
      <c r="L35" s="7" t="n">
        <v>65000000</v>
      </c>
    </row>
    <row r="36" spans="1:13">
      <c r="A36" s="4" t="s">
        <v>894</v>
      </c>
    </row>
    <row r="37" spans="1:13">
      <c r="A37" s="3" t="s">
        <v>227</v>
      </c>
    </row>
    <row r="38" spans="1:13">
      <c r="A38" s="4" t="s">
        <v>886</v>
      </c>
      <c r="C38" s="7" t="n">
        <v>88983000</v>
      </c>
    </row>
    <row r="39" spans="1:13">
      <c r="A39" s="4" t="s">
        <v>885</v>
      </c>
      <c r="C39" s="7" t="n">
        <v>88951000</v>
      </c>
    </row>
    <row r="40" spans="1:13">
      <c r="A40" s="4" t="s">
        <v>895</v>
      </c>
    </row>
    <row r="41" spans="1:13">
      <c r="A41" s="3" t="s">
        <v>227</v>
      </c>
    </row>
    <row r="42" spans="1:13">
      <c r="A42" s="4" t="s">
        <v>886</v>
      </c>
      <c r="B42" s="7" t="n">
        <v>51996000</v>
      </c>
      <c r="I42" s="12" t="n">
        <v>34519</v>
      </c>
    </row>
    <row r="43" spans="1:13">
      <c r="A43" s="4" t="s">
        <v>896</v>
      </c>
      <c r="B43" s="6" t="n">
        <v>44</v>
      </c>
    </row>
  </sheetData>
  <mergeCells count="2">
    <mergeCell ref="A1:A2"/>
    <mergeCell ref="G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98</v>
      </c>
    </row>
    <row r="4" spans="1:12">
      <c r="A4" s="4" t="s">
        <v>899</v>
      </c>
      <c r="J4" s="7" t="n">
        <v>-1063</v>
      </c>
      <c r="K4" s="7" t="n">
        <v>4070</v>
      </c>
      <c r="L4" s="7" t="n">
        <v>155</v>
      </c>
    </row>
    <row r="5" spans="1:12">
      <c r="A5" s="4" t="s">
        <v>900</v>
      </c>
      <c r="J5" s="6" t="n">
        <v>5169</v>
      </c>
      <c r="K5" s="6" t="n">
        <v>0</v>
      </c>
      <c r="L5" s="6" t="n">
        <v>0</v>
      </c>
    </row>
    <row r="6" spans="1:12">
      <c r="A6" s="4" t="s">
        <v>901</v>
      </c>
      <c r="B6" s="7" t="n">
        <v>3054</v>
      </c>
      <c r="C6" s="7" t="n">
        <v>3929</v>
      </c>
      <c r="D6" s="7" t="n">
        <v>-6499</v>
      </c>
      <c r="E6" s="7" t="n">
        <v>3622</v>
      </c>
      <c r="F6" s="7" t="n">
        <v>2137</v>
      </c>
      <c r="G6" s="7" t="n">
        <v>3026</v>
      </c>
      <c r="H6" s="7" t="n">
        <v>-1093</v>
      </c>
      <c r="I6" s="7" t="n">
        <v>0</v>
      </c>
      <c r="J6" s="6" t="n">
        <v>4106</v>
      </c>
      <c r="K6" s="6" t="n">
        <v>4070</v>
      </c>
      <c r="L6" s="6" t="n">
        <v>-2</v>
      </c>
    </row>
    <row r="7" spans="1:12">
      <c r="A7" s="4" t="s">
        <v>902</v>
      </c>
    </row>
    <row r="8" spans="1:12">
      <c r="A8" s="3" t="s">
        <v>898</v>
      </c>
    </row>
    <row r="9" spans="1:12">
      <c r="A9" s="4" t="s">
        <v>903</v>
      </c>
      <c r="J9" s="6" t="n">
        <v>0</v>
      </c>
      <c r="K9" s="6" t="n">
        <v>0</v>
      </c>
      <c r="L9" s="6" t="n">
        <v>-157</v>
      </c>
    </row>
    <row r="10" spans="1:12">
      <c r="A10" s="4" t="s">
        <v>899</v>
      </c>
      <c r="J10" s="6" t="n">
        <v>0</v>
      </c>
      <c r="K10" s="6" t="n">
        <v>0</v>
      </c>
      <c r="L10" s="6" t="n">
        <v>156</v>
      </c>
    </row>
    <row r="11" spans="1:12">
      <c r="A11" s="4" t="s">
        <v>904</v>
      </c>
    </row>
    <row r="12" spans="1:12">
      <c r="A12" s="3" t="s">
        <v>898</v>
      </c>
    </row>
    <row r="13" spans="1:12">
      <c r="A13" s="4" t="s">
        <v>899</v>
      </c>
      <c r="J13" s="6" t="n">
        <v>-210</v>
      </c>
      <c r="K13" s="6" t="n">
        <v>0</v>
      </c>
      <c r="L13" s="6" t="n">
        <v>-1</v>
      </c>
    </row>
    <row r="14" spans="1:12">
      <c r="A14" s="4" t="s">
        <v>905</v>
      </c>
    </row>
    <row r="15" spans="1:12">
      <c r="A15" s="3" t="s">
        <v>898</v>
      </c>
    </row>
    <row r="16" spans="1:12">
      <c r="A16" s="4" t="s">
        <v>899</v>
      </c>
      <c r="J16" s="6" t="n">
        <v>-853</v>
      </c>
      <c r="K16" s="6" t="n">
        <v>4070</v>
      </c>
      <c r="L16" s="6" t="n">
        <v>0</v>
      </c>
    </row>
    <row r="17" spans="1:12">
      <c r="A17" s="4" t="s">
        <v>900</v>
      </c>
      <c r="J17" s="7" t="n">
        <v>5169</v>
      </c>
      <c r="K17" s="7" t="n">
        <v>0</v>
      </c>
      <c r="L17" s="7" t="n">
        <v>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06</v>
      </c>
      <c r="B1" s="2" t="s">
        <v>2</v>
      </c>
      <c r="C1" s="2" t="s">
        <v>32</v>
      </c>
    </row>
    <row r="2" spans="1:3">
      <c r="A2" s="3" t="s">
        <v>907</v>
      </c>
    </row>
    <row r="3" spans="1:3">
      <c r="A3" s="4" t="s">
        <v>908</v>
      </c>
      <c r="B3" s="7" t="n">
        <v>3327</v>
      </c>
      <c r="C3" s="7" t="n">
        <v>4070</v>
      </c>
    </row>
    <row r="4" spans="1:3">
      <c r="A4" s="4" t="s">
        <v>909</v>
      </c>
      <c r="B4" s="6" t="n">
        <v>0</v>
      </c>
      <c r="C4" s="6" t="n">
        <v>0</v>
      </c>
    </row>
    <row r="5" spans="1:3">
      <c r="A5" s="4" t="s">
        <v>910</v>
      </c>
      <c r="B5" s="6" t="n">
        <v>3327</v>
      </c>
      <c r="C5" s="6" t="n">
        <v>4070</v>
      </c>
    </row>
    <row r="6" spans="1:3">
      <c r="A6" s="4" t="s">
        <v>911</v>
      </c>
    </row>
    <row r="7" spans="1:3">
      <c r="A7" s="3" t="s">
        <v>907</v>
      </c>
    </row>
    <row r="8" spans="1:3">
      <c r="A8" s="4" t="s">
        <v>908</v>
      </c>
      <c r="B8" s="6" t="n">
        <v>0</v>
      </c>
      <c r="C8" s="6" t="n">
        <v>0</v>
      </c>
    </row>
    <row r="9" spans="1:3">
      <c r="A9" s="4" t="s">
        <v>909</v>
      </c>
      <c r="B9" s="6" t="n">
        <v>0</v>
      </c>
      <c r="C9" s="6" t="n">
        <v>0</v>
      </c>
    </row>
    <row r="10" spans="1:3">
      <c r="A10" s="4" t="s">
        <v>910</v>
      </c>
      <c r="B10" s="6" t="n">
        <v>0</v>
      </c>
      <c r="C10" s="6" t="n">
        <v>0</v>
      </c>
    </row>
    <row r="11" spans="1:3">
      <c r="A11" s="4" t="s">
        <v>912</v>
      </c>
    </row>
    <row r="12" spans="1:3">
      <c r="A12" s="3" t="s">
        <v>907</v>
      </c>
    </row>
    <row r="13" spans="1:3">
      <c r="A13" s="4" t="s">
        <v>908</v>
      </c>
      <c r="B13" s="6" t="n">
        <v>106</v>
      </c>
      <c r="C13" s="6" t="n">
        <v>0</v>
      </c>
    </row>
    <row r="14" spans="1:3">
      <c r="A14" s="4" t="s">
        <v>909</v>
      </c>
      <c r="B14" s="6" t="n">
        <v>0</v>
      </c>
      <c r="C14" s="6" t="n">
        <v>0</v>
      </c>
    </row>
    <row r="15" spans="1:3">
      <c r="A15" s="4" t="s">
        <v>910</v>
      </c>
      <c r="B15" s="6" t="n">
        <v>106</v>
      </c>
      <c r="C15" s="6" t="n">
        <v>0</v>
      </c>
    </row>
    <row r="16" spans="1:3">
      <c r="A16" s="4" t="s">
        <v>913</v>
      </c>
    </row>
    <row r="17" spans="1:3">
      <c r="A17" s="3" t="s">
        <v>907</v>
      </c>
    </row>
    <row r="18" spans="1:3">
      <c r="A18" s="4" t="s">
        <v>908</v>
      </c>
      <c r="B18" s="6" t="n">
        <v>3221</v>
      </c>
      <c r="C18" s="6" t="n">
        <v>4070</v>
      </c>
    </row>
    <row r="19" spans="1:3">
      <c r="A19" s="4" t="s">
        <v>909</v>
      </c>
      <c r="B19" s="6" t="n">
        <v>0</v>
      </c>
      <c r="C19" s="6" t="n">
        <v>0</v>
      </c>
    </row>
    <row r="20" spans="1:3">
      <c r="A20" s="4" t="s">
        <v>910</v>
      </c>
      <c r="B20" s="7" t="n">
        <v>3221</v>
      </c>
      <c r="C20" s="7" t="n">
        <v>40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X61"/>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914</v>
      </c>
      <c r="B1" s="2" t="s">
        <v>915</v>
      </c>
      <c r="C1" s="2" t="s">
        <v>379</v>
      </c>
      <c r="D1" s="2" t="s">
        <v>701</v>
      </c>
      <c r="E1" s="2" t="s">
        <v>387</v>
      </c>
      <c r="F1" s="2" t="s">
        <v>702</v>
      </c>
      <c r="G1" s="2" t="s">
        <v>155</v>
      </c>
      <c r="H1" s="2" t="s">
        <v>384</v>
      </c>
      <c r="I1" s="2" t="s">
        <v>385</v>
      </c>
      <c r="J1" s="2" t="s">
        <v>386</v>
      </c>
      <c r="K1" s="2" t="s">
        <v>156</v>
      </c>
      <c r="L1" s="2" t="s">
        <v>387</v>
      </c>
      <c r="M1" s="2" t="s">
        <v>388</v>
      </c>
      <c r="N1" s="2" t="s">
        <v>389</v>
      </c>
      <c r="O1" s="2" t="s">
        <v>155</v>
      </c>
      <c r="P1" s="2" t="s">
        <v>156</v>
      </c>
      <c r="Q1" s="2" t="s">
        <v>157</v>
      </c>
      <c r="R1" s="2" t="s">
        <v>916</v>
      </c>
      <c r="S1" s="2" t="s">
        <v>701</v>
      </c>
      <c r="T1" s="2" t="s">
        <v>703</v>
      </c>
      <c r="U1" s="2" t="s">
        <v>704</v>
      </c>
      <c r="V1" s="2" t="s">
        <v>702</v>
      </c>
      <c r="W1" s="2" t="s">
        <v>705</v>
      </c>
      <c r="X1" s="2" t="s">
        <v>706</v>
      </c>
    </row>
    <row r="2" spans="1:24">
      <c r="A2" s="3" t="s">
        <v>917</v>
      </c>
    </row>
    <row r="3" spans="1:24">
      <c r="A3" s="4" t="s">
        <v>918</v>
      </c>
      <c r="G3" s="7" t="n">
        <v>5294</v>
      </c>
      <c r="H3" s="7" t="n">
        <v>4097</v>
      </c>
      <c r="I3" s="7" t="n">
        <v>3887</v>
      </c>
      <c r="J3" s="7" t="n">
        <v>3341</v>
      </c>
      <c r="K3" s="7" t="n">
        <v>3236</v>
      </c>
      <c r="L3" s="7" t="n">
        <v>3193</v>
      </c>
      <c r="M3" s="7" t="n">
        <v>2966</v>
      </c>
      <c r="N3" s="7" t="n">
        <v>2565</v>
      </c>
      <c r="O3" s="7" t="n">
        <v>16619</v>
      </c>
      <c r="P3" s="7" t="n">
        <v>11960</v>
      </c>
      <c r="Q3" s="7" t="n">
        <v>10012</v>
      </c>
    </row>
    <row r="4" spans="1:24">
      <c r="A4" s="4" t="s">
        <v>919</v>
      </c>
      <c r="G4" s="6" t="n">
        <v>5297</v>
      </c>
      <c r="K4" s="6" t="n">
        <v>3240</v>
      </c>
      <c r="O4" s="6" t="n">
        <v>5297</v>
      </c>
      <c r="P4" s="6" t="n">
        <v>3240</v>
      </c>
    </row>
    <row r="5" spans="1:24">
      <c r="A5" s="4" t="s">
        <v>920</v>
      </c>
      <c r="O5" s="6" t="n">
        <v>987</v>
      </c>
      <c r="P5" s="6" t="n">
        <v>389</v>
      </c>
      <c r="Q5" s="6" t="n">
        <v>824</v>
      </c>
    </row>
    <row r="6" spans="1:24">
      <c r="A6" s="4" t="s">
        <v>708</v>
      </c>
      <c r="O6" s="7" t="n">
        <v>3929</v>
      </c>
      <c r="P6" s="6" t="n">
        <v>39477</v>
      </c>
      <c r="Q6" s="6" t="n">
        <v>0</v>
      </c>
    </row>
    <row r="7" spans="1:24">
      <c r="A7" s="4" t="s">
        <v>921</v>
      </c>
    </row>
    <row r="8" spans="1:24">
      <c r="A8" s="3" t="s">
        <v>917</v>
      </c>
    </row>
    <row r="9" spans="1:24">
      <c r="A9" s="4" t="s">
        <v>922</v>
      </c>
      <c r="O9" s="4" t="s">
        <v>808</v>
      </c>
    </row>
    <row r="10" spans="1:24">
      <c r="A10" s="4" t="s">
        <v>923</v>
      </c>
      <c r="O10" s="4" t="s">
        <v>414</v>
      </c>
    </row>
    <row r="11" spans="1:24">
      <c r="A11" s="4" t="s">
        <v>924</v>
      </c>
      <c r="O11" s="4" t="s">
        <v>925</v>
      </c>
    </row>
    <row r="12" spans="1:24">
      <c r="A12" s="4" t="s">
        <v>926</v>
      </c>
      <c r="O12" s="4" t="s">
        <v>927</v>
      </c>
    </row>
    <row r="13" spans="1:24">
      <c r="A13" s="4" t="s">
        <v>928</v>
      </c>
      <c r="O13" s="6" t="n">
        <v>3</v>
      </c>
    </row>
    <row r="14" spans="1:24">
      <c r="A14" s="4" t="s">
        <v>929</v>
      </c>
      <c r="O14" s="4" t="s">
        <v>930</v>
      </c>
    </row>
    <row r="15" spans="1:24">
      <c r="A15" s="4" t="s">
        <v>931</v>
      </c>
    </row>
    <row r="16" spans="1:24">
      <c r="A16" s="3" t="s">
        <v>917</v>
      </c>
    </row>
    <row r="17" spans="1:24">
      <c r="A17" s="4" t="s">
        <v>918</v>
      </c>
      <c r="O17" s="7" t="n">
        <v>16619</v>
      </c>
      <c r="P17" s="6" t="n">
        <v>11960</v>
      </c>
      <c r="Q17" s="6" t="n">
        <v>10012</v>
      </c>
    </row>
    <row r="18" spans="1:24">
      <c r="A18" s="4" t="s">
        <v>919</v>
      </c>
      <c r="G18" s="6" t="n">
        <v>5297</v>
      </c>
      <c r="K18" s="7" t="n">
        <v>3240</v>
      </c>
      <c r="O18" s="6" t="n">
        <v>5297</v>
      </c>
      <c r="P18" s="6" t="n">
        <v>3240</v>
      </c>
    </row>
    <row r="19" spans="1:24">
      <c r="A19" s="4" t="s">
        <v>932</v>
      </c>
    </row>
    <row r="20" spans="1:24">
      <c r="A20" s="3" t="s">
        <v>917</v>
      </c>
    </row>
    <row r="21" spans="1:24">
      <c r="A21" s="4" t="s">
        <v>918</v>
      </c>
      <c r="O21" s="7" t="n">
        <v>1421</v>
      </c>
      <c r="P21" s="7" t="n">
        <v>985</v>
      </c>
      <c r="Q21" s="7" t="n">
        <v>745</v>
      </c>
    </row>
    <row r="22" spans="1:24">
      <c r="A22" s="4" t="s">
        <v>933</v>
      </c>
    </row>
    <row r="23" spans="1:24">
      <c r="A23" s="3" t="s">
        <v>917</v>
      </c>
    </row>
    <row r="24" spans="1:24">
      <c r="A24" s="4" t="s">
        <v>934</v>
      </c>
      <c r="G24" s="7" t="n">
        <v>750</v>
      </c>
    </row>
    <row r="25" spans="1:24">
      <c r="A25" s="4" t="s">
        <v>709</v>
      </c>
    </row>
    <row r="26" spans="1:24">
      <c r="A26" s="3" t="s">
        <v>917</v>
      </c>
    </row>
    <row r="27" spans="1:24">
      <c r="A27" s="4" t="s">
        <v>710</v>
      </c>
      <c r="E27" s="4" t="s">
        <v>462</v>
      </c>
      <c r="L27" s="4" t="s">
        <v>462</v>
      </c>
      <c r="V27" s="4" t="s">
        <v>462</v>
      </c>
    </row>
    <row r="28" spans="1:24">
      <c r="A28" s="4" t="s">
        <v>935</v>
      </c>
    </row>
    <row r="29" spans="1:24">
      <c r="A29" s="3" t="s">
        <v>917</v>
      </c>
    </row>
    <row r="30" spans="1:24">
      <c r="A30" s="4" t="s">
        <v>936</v>
      </c>
      <c r="E30" s="4" t="s">
        <v>716</v>
      </c>
      <c r="L30" s="4" t="s">
        <v>716</v>
      </c>
      <c r="V30" s="4" t="s">
        <v>716</v>
      </c>
    </row>
    <row r="31" spans="1:24">
      <c r="A31" s="4" t="s">
        <v>937</v>
      </c>
    </row>
    <row r="32" spans="1:24">
      <c r="A32" s="3" t="s">
        <v>917</v>
      </c>
    </row>
    <row r="33" spans="1:24">
      <c r="A33" s="4" t="s">
        <v>936</v>
      </c>
      <c r="E33" s="4" t="s">
        <v>718</v>
      </c>
      <c r="L33" s="4" t="s">
        <v>718</v>
      </c>
      <c r="V33" s="4" t="s">
        <v>718</v>
      </c>
    </row>
    <row r="34" spans="1:24">
      <c r="A34" s="4" t="s">
        <v>710</v>
      </c>
      <c r="E34" s="4" t="s">
        <v>462</v>
      </c>
      <c r="L34" s="4" t="s">
        <v>462</v>
      </c>
      <c r="V34" s="4" t="s">
        <v>462</v>
      </c>
    </row>
    <row r="35" spans="1:24">
      <c r="A35" s="4" t="s">
        <v>711</v>
      </c>
    </row>
    <row r="36" spans="1:24">
      <c r="A36" s="3" t="s">
        <v>917</v>
      </c>
    </row>
    <row r="37" spans="1:24">
      <c r="A37" s="4" t="s">
        <v>936</v>
      </c>
      <c r="W37" s="4" t="s">
        <v>713</v>
      </c>
      <c r="X37" s="4" t="s">
        <v>713</v>
      </c>
    </row>
    <row r="38" spans="1:24">
      <c r="A38" s="4" t="s">
        <v>708</v>
      </c>
      <c r="E38" s="7" t="n">
        <v>39477</v>
      </c>
      <c r="F38" s="9" t="n">
        <v>30724</v>
      </c>
    </row>
    <row r="39" spans="1:24">
      <c r="A39" s="4" t="s">
        <v>714</v>
      </c>
    </row>
    <row r="40" spans="1:24">
      <c r="A40" s="3" t="s">
        <v>917</v>
      </c>
    </row>
    <row r="41" spans="1:24">
      <c r="A41" s="4" t="s">
        <v>936</v>
      </c>
      <c r="G41" s="4" t="s">
        <v>502</v>
      </c>
      <c r="H41" s="4" t="s">
        <v>502</v>
      </c>
      <c r="O41" s="4" t="s">
        <v>502</v>
      </c>
    </row>
    <row r="42" spans="1:24">
      <c r="A42" s="4" t="s">
        <v>710</v>
      </c>
      <c r="G42" s="4" t="s">
        <v>462</v>
      </c>
      <c r="O42" s="4" t="s">
        <v>462</v>
      </c>
    </row>
    <row r="43" spans="1:24">
      <c r="A43" s="4" t="s">
        <v>719</v>
      </c>
    </row>
    <row r="44" spans="1:24">
      <c r="A44" s="3" t="s">
        <v>917</v>
      </c>
    </row>
    <row r="45" spans="1:24">
      <c r="A45" s="4" t="s">
        <v>720</v>
      </c>
      <c r="E45" s="7" t="n">
        <v>50000</v>
      </c>
      <c r="L45" s="7" t="n">
        <v>50000</v>
      </c>
      <c r="V45" s="9" t="n">
        <v>38000</v>
      </c>
      <c r="W45" s="7" t="n">
        <v>50000</v>
      </c>
      <c r="X45" s="9" t="n">
        <v>38000</v>
      </c>
    </row>
    <row r="46" spans="1:24">
      <c r="A46" s="4" t="s">
        <v>721</v>
      </c>
    </row>
    <row r="47" spans="1:24">
      <c r="A47" s="3" t="s">
        <v>917</v>
      </c>
    </row>
    <row r="48" spans="1:24">
      <c r="A48" s="4" t="s">
        <v>720</v>
      </c>
      <c r="C48" s="7" t="n">
        <v>3508</v>
      </c>
      <c r="S48" s="9" t="n">
        <v>3229</v>
      </c>
    </row>
    <row r="49" spans="1:24">
      <c r="A49" s="4" t="s">
        <v>938</v>
      </c>
    </row>
    <row r="50" spans="1:24">
      <c r="A50" s="3" t="s">
        <v>917</v>
      </c>
    </row>
    <row r="51" spans="1:24">
      <c r="A51" s="4" t="s">
        <v>920</v>
      </c>
      <c r="B51" s="7" t="n">
        <v>500</v>
      </c>
    </row>
    <row r="52" spans="1:24">
      <c r="A52" s="4" t="s">
        <v>722</v>
      </c>
    </row>
    <row r="53" spans="1:24">
      <c r="A53" s="3" t="s">
        <v>917</v>
      </c>
    </row>
    <row r="54" spans="1:24">
      <c r="A54" s="4" t="s">
        <v>723</v>
      </c>
      <c r="C54" s="4" t="s">
        <v>724</v>
      </c>
      <c r="D54" s="4" t="s">
        <v>724</v>
      </c>
    </row>
    <row r="55" spans="1:24">
      <c r="A55" s="4" t="s">
        <v>725</v>
      </c>
      <c r="C55" s="7" t="n">
        <v>20794</v>
      </c>
      <c r="D55" s="9" t="n">
        <v>16314</v>
      </c>
    </row>
    <row r="56" spans="1:24">
      <c r="A56" s="4" t="s">
        <v>727</v>
      </c>
    </row>
    <row r="57" spans="1:24">
      <c r="A57" s="3" t="s">
        <v>917</v>
      </c>
    </row>
    <row r="58" spans="1:24">
      <c r="A58" s="4" t="s">
        <v>720</v>
      </c>
      <c r="T58" s="7" t="n">
        <v>3929</v>
      </c>
      <c r="U58" s="9" t="n">
        <v>3331</v>
      </c>
    </row>
    <row r="59" spans="1:24">
      <c r="A59" s="4" t="s">
        <v>939</v>
      </c>
    </row>
    <row r="60" spans="1:24">
      <c r="A60" s="3" t="s">
        <v>917</v>
      </c>
    </row>
    <row r="61" spans="1:24">
      <c r="A61" s="4" t="s">
        <v>720</v>
      </c>
      <c r="R61" s="7" t="n">
        <v>37535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2</v>
      </c>
      <c r="C2" s="2" t="s">
        <v>32</v>
      </c>
      <c r="D2" s="2" t="s">
        <v>83</v>
      </c>
      <c r="E2" s="2" t="s">
        <v>941</v>
      </c>
    </row>
    <row r="3" spans="1:5">
      <c r="A3" s="3" t="s">
        <v>942</v>
      </c>
    </row>
    <row r="4" spans="1:5">
      <c r="A4" s="4" t="s">
        <v>943</v>
      </c>
      <c r="B4" s="7" t="n">
        <v>4387</v>
      </c>
      <c r="C4" s="7" t="n">
        <v>1576</v>
      </c>
      <c r="D4" s="7" t="n">
        <v>3488</v>
      </c>
    </row>
    <row r="5" spans="1:5">
      <c r="A5" s="4" t="s">
        <v>944</v>
      </c>
    </row>
    <row r="6" spans="1:5">
      <c r="A6" s="3" t="s">
        <v>942</v>
      </c>
    </row>
    <row r="7" spans="1:5">
      <c r="A7" s="4" t="s">
        <v>945</v>
      </c>
      <c r="E7" s="4" t="s">
        <v>525</v>
      </c>
    </row>
    <row r="8" spans="1:5">
      <c r="A8" s="4" t="s">
        <v>946</v>
      </c>
    </row>
    <row r="9" spans="1:5">
      <c r="A9" s="3" t="s">
        <v>942</v>
      </c>
    </row>
    <row r="10" spans="1:5">
      <c r="A10" s="4" t="s">
        <v>943</v>
      </c>
      <c r="B10" s="6" t="n">
        <v>4387</v>
      </c>
      <c r="C10" s="6" t="n">
        <v>1576</v>
      </c>
      <c r="D10" s="6" t="n">
        <v>3488</v>
      </c>
    </row>
    <row r="11" spans="1:5">
      <c r="A11" s="4" t="s">
        <v>947</v>
      </c>
    </row>
    <row r="12" spans="1:5">
      <c r="A12" s="3" t="s">
        <v>942</v>
      </c>
    </row>
    <row r="13" spans="1:5">
      <c r="A13" s="4" t="s">
        <v>948</v>
      </c>
      <c r="B13" s="6" t="n">
        <v>547</v>
      </c>
      <c r="C13" s="6" t="n">
        <v>445</v>
      </c>
      <c r="D13" s="6" t="n">
        <v>293</v>
      </c>
    </row>
    <row r="14" spans="1:5">
      <c r="A14" s="4" t="s">
        <v>949</v>
      </c>
      <c r="B14" s="6" t="n">
        <v>1775</v>
      </c>
    </row>
    <row r="15" spans="1:5">
      <c r="A15" s="4" t="s">
        <v>950</v>
      </c>
    </row>
    <row r="16" spans="1:5">
      <c r="A16" s="3" t="s">
        <v>942</v>
      </c>
    </row>
    <row r="17" spans="1:5">
      <c r="A17" s="4" t="s">
        <v>948</v>
      </c>
      <c r="B17" s="6" t="n">
        <v>3471</v>
      </c>
      <c r="C17" s="7" t="n">
        <v>2729</v>
      </c>
      <c r="D17" s="7" t="n">
        <v>2854</v>
      </c>
    </row>
    <row r="18" spans="1:5">
      <c r="A18" s="4" t="s">
        <v>949</v>
      </c>
      <c r="B18" s="7" t="n">
        <v>15790</v>
      </c>
    </row>
    <row r="19" spans="1:5">
      <c r="A19" s="4" t="s">
        <v>951</v>
      </c>
      <c r="B19" s="6" t="n">
        <v>12763</v>
      </c>
      <c r="C19" s="6" t="n">
        <v>240277</v>
      </c>
      <c r="D19" s="6" t="n">
        <v>3057</v>
      </c>
    </row>
    <row r="20" spans="1:5">
      <c r="A20" s="4" t="s">
        <v>952</v>
      </c>
      <c r="B20" s="6" t="n">
        <v>20000</v>
      </c>
      <c r="C20" s="6" t="n">
        <v>283750</v>
      </c>
      <c r="D20" s="6" t="n">
        <v>5000</v>
      </c>
    </row>
    <row r="21" spans="1:5">
      <c r="A21" s="4" t="s">
        <v>953</v>
      </c>
      <c r="B21" s="7" t="n">
        <v>122</v>
      </c>
      <c r="C21" s="7" t="n">
        <v>876</v>
      </c>
      <c r="D21" s="7" t="n">
        <v>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S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954</v>
      </c>
      <c r="B1" s="2" t="s">
        <v>378</v>
      </c>
    </row>
    <row r="2" spans="1:19">
      <c r="B2" s="2" t="s">
        <v>2</v>
      </c>
      <c r="C2" s="2" t="s">
        <v>684</v>
      </c>
      <c r="D2" s="2" t="s">
        <v>955</v>
      </c>
      <c r="E2" s="2" t="s">
        <v>4</v>
      </c>
      <c r="F2" s="2" t="s">
        <v>956</v>
      </c>
      <c r="G2" s="2" t="s">
        <v>79</v>
      </c>
      <c r="H2" s="2" t="s">
        <v>957</v>
      </c>
      <c r="I2" s="2" t="s">
        <v>32</v>
      </c>
      <c r="J2" s="2" t="s">
        <v>81</v>
      </c>
      <c r="K2" s="2" t="s">
        <v>958</v>
      </c>
      <c r="L2" s="2" t="s">
        <v>959</v>
      </c>
      <c r="M2" s="2" t="s">
        <v>960</v>
      </c>
      <c r="N2" s="2" t="s">
        <v>729</v>
      </c>
      <c r="O2" s="2" t="s">
        <v>961</v>
      </c>
      <c r="P2" s="2" t="s">
        <v>962</v>
      </c>
      <c r="Q2" s="2" t="s">
        <v>963</v>
      </c>
      <c r="R2" s="2" t="s">
        <v>964</v>
      </c>
      <c r="S2" s="2" t="s">
        <v>965</v>
      </c>
    </row>
    <row r="3" spans="1:19">
      <c r="A3" s="4" t="s">
        <v>966</v>
      </c>
    </row>
    <row r="4" spans="1:19">
      <c r="A4" s="3" t="s">
        <v>967</v>
      </c>
    </row>
    <row r="5" spans="1:19">
      <c r="A5" s="4" t="s">
        <v>968</v>
      </c>
      <c r="B5" s="6" t="n">
        <v>50000</v>
      </c>
      <c r="F5" s="6" t="n">
        <v>15950</v>
      </c>
      <c r="I5" s="6" t="n">
        <v>51767</v>
      </c>
      <c r="M5" s="6" t="n">
        <v>5000</v>
      </c>
      <c r="R5" s="6" t="n">
        <v>11304</v>
      </c>
      <c r="S5" s="6" t="n">
        <v>20000</v>
      </c>
    </row>
    <row r="6" spans="1:19">
      <c r="A6" s="4" t="s">
        <v>969</v>
      </c>
      <c r="B6" s="6" t="n">
        <v>340064</v>
      </c>
    </row>
    <row r="7" spans="1:19">
      <c r="A7" s="4" t="s">
        <v>970</v>
      </c>
      <c r="B7" s="7" t="n">
        <v>874</v>
      </c>
      <c r="F7" s="7" t="n">
        <v>275</v>
      </c>
      <c r="I7" s="7" t="n">
        <v>855</v>
      </c>
      <c r="M7" s="7" t="n">
        <v>81</v>
      </c>
      <c r="R7" s="7" t="n">
        <v>200</v>
      </c>
      <c r="S7" s="7" t="n">
        <v>352</v>
      </c>
    </row>
    <row r="8" spans="1:19">
      <c r="A8" s="4" t="s">
        <v>971</v>
      </c>
    </row>
    <row r="9" spans="1:19">
      <c r="A9" s="3" t="s">
        <v>967</v>
      </c>
    </row>
    <row r="10" spans="1:19">
      <c r="A10" s="4" t="s">
        <v>968</v>
      </c>
      <c r="B10" s="6" t="n">
        <v>656425</v>
      </c>
      <c r="D10" s="6" t="n">
        <v>1631</v>
      </c>
      <c r="H10" s="6" t="n">
        <v>8000</v>
      </c>
      <c r="I10" s="6" t="n">
        <v>390000</v>
      </c>
      <c r="J10" s="6" t="n">
        <v>10254</v>
      </c>
      <c r="N10" s="6" t="n">
        <v>10000</v>
      </c>
      <c r="Q10" s="6" t="n">
        <v>15000</v>
      </c>
      <c r="S10" s="6" t="n">
        <v>180000</v>
      </c>
    </row>
    <row r="11" spans="1:19">
      <c r="A11" s="4" t="s">
        <v>972</v>
      </c>
      <c r="C11" s="6" t="n">
        <v>-5000</v>
      </c>
      <c r="E11" s="6" t="n">
        <v>-3500</v>
      </c>
      <c r="G11" s="6" t="n">
        <v>-20000</v>
      </c>
      <c r="H11" s="6" t="n">
        <v>-5000</v>
      </c>
      <c r="K11" s="6" t="n">
        <v>-5000</v>
      </c>
      <c r="L11" s="6" t="n">
        <v>-288750</v>
      </c>
      <c r="O11" s="6" t="n">
        <v>-5000</v>
      </c>
      <c r="P11" s="6" t="n">
        <v>-5000</v>
      </c>
    </row>
    <row r="12" spans="1:19">
      <c r="A12" s="4" t="s">
        <v>969</v>
      </c>
      <c r="B12" s="6" t="n">
        <v>1242810</v>
      </c>
    </row>
    <row r="13" spans="1:19">
      <c r="A13" s="4" t="s">
        <v>970</v>
      </c>
      <c r="B13" s="7" t="n">
        <v>11461</v>
      </c>
      <c r="D13" s="7" t="n">
        <v>27</v>
      </c>
      <c r="H13" s="7" t="n">
        <v>132</v>
      </c>
      <c r="I13" s="7" t="n">
        <v>6474</v>
      </c>
      <c r="J13" s="7" t="n">
        <v>169</v>
      </c>
      <c r="N13" s="7" t="n">
        <v>154</v>
      </c>
      <c r="Q13" s="7" t="n">
        <v>264</v>
      </c>
      <c r="S13" s="7" t="n">
        <v>3166</v>
      </c>
    </row>
    <row r="14" spans="1:19">
      <c r="A14" s="4" t="s">
        <v>973</v>
      </c>
    </row>
    <row r="15" spans="1:19">
      <c r="A15" s="3" t="s">
        <v>967</v>
      </c>
    </row>
    <row r="16" spans="1:19">
      <c r="A16" s="4" t="s">
        <v>968</v>
      </c>
      <c r="K16" s="6" t="n">
        <v>8931</v>
      </c>
    </row>
    <row r="17" spans="1:19">
      <c r="A17" s="4" t="s">
        <v>970</v>
      </c>
      <c r="K17" s="7" t="n">
        <v>150</v>
      </c>
    </row>
    <row r="18" spans="1:19">
      <c r="A18" s="4" t="s">
        <v>974</v>
      </c>
    </row>
    <row r="19" spans="1:19">
      <c r="A19" s="3" t="s">
        <v>967</v>
      </c>
    </row>
    <row r="20" spans="1:19">
      <c r="A20" s="4" t="s">
        <v>968</v>
      </c>
      <c r="K20" s="6" t="n">
        <v>5000</v>
      </c>
    </row>
    <row r="21" spans="1:19">
      <c r="A21" s="4" t="s">
        <v>970</v>
      </c>
      <c r="K21" s="7" t="n">
        <v>85</v>
      </c>
    </row>
  </sheetData>
  <mergeCells count="2">
    <mergeCell ref="A1:A2"/>
    <mergeCell ref="B1:S1"/>
  </mergeCells>
  <pageMargins bottom="1" footer="0.5" header="0.5" left="0.75" right="0.75" top="1"/>
</worksheet>
</file>

<file path=xl/worksheets/sheet7.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16"/>
    <col customWidth="1" max="3" min="3" width="22"/>
    <col customWidth="1" max="4" min="4" width="34"/>
    <col customWidth="1" max="5" min="5" width="25"/>
    <col customWidth="1" max="6" min="6" width="58"/>
    <col customWidth="1" max="7" min="7" width="22"/>
    <col customWidth="1" max="8" min="8" width="4"/>
    <col customWidth="1" max="9" min="9" width="43"/>
    <col customWidth="1" max="10" min="10" width="36"/>
    <col customWidth="1" max="11" min="11" width="57"/>
    <col customWidth="1" max="12" min="12" width="69"/>
    <col customWidth="1" max="13" min="13" width="50"/>
    <col customWidth="1" max="14" min="14" width="46"/>
  </cols>
  <sheetData>
    <row r="1" spans="1:14">
      <c r="A1" s="1" t="s">
        <v>116</v>
      </c>
      <c r="B1" s="2" t="s">
        <v>117</v>
      </c>
      <c r="C1" s="2" t="s">
        <v>118</v>
      </c>
      <c r="D1" s="2" t="s">
        <v>67</v>
      </c>
      <c r="E1" s="2" t="s">
        <v>119</v>
      </c>
      <c r="F1" s="2" t="s">
        <v>120</v>
      </c>
      <c r="G1" s="2" t="s">
        <v>121</v>
      </c>
      <c r="I1" s="2" t="s">
        <v>122</v>
      </c>
      <c r="J1" s="2" t="s">
        <v>123</v>
      </c>
      <c r="K1" s="2" t="s">
        <v>124</v>
      </c>
      <c r="L1" s="2" t="s">
        <v>125</v>
      </c>
      <c r="M1" s="2" t="s">
        <v>126</v>
      </c>
      <c r="N1" s="2" t="s">
        <v>127</v>
      </c>
    </row>
    <row r="2" spans="1:14">
      <c r="A2" s="4" t="s">
        <v>128</v>
      </c>
      <c r="B2" s="7" t="n">
        <v>546924</v>
      </c>
      <c r="E2" s="7" t="n">
        <v>35</v>
      </c>
      <c r="G2" s="7" t="n">
        <v>280</v>
      </c>
      <c r="J2" s="7" t="n">
        <v>546065</v>
      </c>
      <c r="M2" s="7" t="n">
        <v>574</v>
      </c>
      <c r="N2" s="7" t="n">
        <v>-30</v>
      </c>
    </row>
    <row r="3" spans="1:14">
      <c r="A3" s="4" t="s">
        <v>129</v>
      </c>
      <c r="E3" s="6" t="n">
        <v>3450000</v>
      </c>
      <c r="G3" s="6" t="n">
        <v>28044106</v>
      </c>
    </row>
    <row r="4" spans="1:14">
      <c r="A4" s="3" t="s">
        <v>130</v>
      </c>
    </row>
    <row r="5" spans="1:14">
      <c r="A5" s="4" t="s">
        <v>131</v>
      </c>
      <c r="B5" s="6" t="n">
        <v>3457</v>
      </c>
      <c r="J5" s="6" t="n">
        <v>3457</v>
      </c>
    </row>
    <row r="6" spans="1:14">
      <c r="A6" s="4" t="s">
        <v>132</v>
      </c>
      <c r="B6" s="6" t="n">
        <v>0</v>
      </c>
      <c r="G6" s="7" t="n">
        <v>0</v>
      </c>
      <c r="H6" s="4" t="s">
        <v>133</v>
      </c>
    </row>
    <row r="7" spans="1:14">
      <c r="A7" s="4" t="s">
        <v>134</v>
      </c>
      <c r="G7" s="6" t="n">
        <v>36304</v>
      </c>
    </row>
    <row r="8" spans="1:14">
      <c r="A8" s="4" t="s">
        <v>135</v>
      </c>
      <c r="C8" s="7" t="n">
        <v>148804</v>
      </c>
      <c r="I8" s="7" t="n">
        <v>89</v>
      </c>
      <c r="K8" s="7" t="n">
        <v>148715</v>
      </c>
    </row>
    <row r="9" spans="1:14">
      <c r="A9" s="4" t="s">
        <v>136</v>
      </c>
      <c r="I9" s="6" t="n">
        <v>8808057</v>
      </c>
    </row>
    <row r="10" spans="1:14">
      <c r="A10" s="4" t="s">
        <v>137</v>
      </c>
      <c r="B10" s="6" t="n">
        <v>-627</v>
      </c>
      <c r="J10" s="6" t="n">
        <v>-627</v>
      </c>
    </row>
    <row r="11" spans="1:14">
      <c r="A11" s="4" t="s">
        <v>101</v>
      </c>
      <c r="B11" s="6" t="n">
        <v>52485</v>
      </c>
      <c r="M11" s="6" t="n">
        <v>52485</v>
      </c>
    </row>
    <row r="12" spans="1:14">
      <c r="A12" s="4" t="s">
        <v>138</v>
      </c>
      <c r="B12" s="6" t="n">
        <v>-840</v>
      </c>
      <c r="N12" s="6" t="n">
        <v>-840</v>
      </c>
    </row>
    <row r="13" spans="1:14">
      <c r="A13" s="4" t="s">
        <v>139</v>
      </c>
      <c r="B13" s="6" t="n">
        <v>-7440</v>
      </c>
      <c r="M13" s="6" t="n">
        <v>-7440</v>
      </c>
    </row>
    <row r="14" spans="1:14">
      <c r="A14" s="4" t="s">
        <v>140</v>
      </c>
      <c r="B14" s="6" t="n">
        <v>-59807</v>
      </c>
      <c r="M14" s="6" t="n">
        <v>-59807</v>
      </c>
    </row>
    <row r="15" spans="1:14">
      <c r="A15" s="4" t="s">
        <v>141</v>
      </c>
      <c r="B15" s="6" t="n">
        <v>682956</v>
      </c>
      <c r="E15" s="7" t="n">
        <v>35</v>
      </c>
      <c r="G15" s="7" t="n">
        <v>369</v>
      </c>
      <c r="J15" s="6" t="n">
        <v>697610</v>
      </c>
      <c r="M15" s="6" t="n">
        <v>-14188</v>
      </c>
      <c r="N15" s="6" t="n">
        <v>-870</v>
      </c>
    </row>
    <row r="16" spans="1:14">
      <c r="A16" s="4" t="s">
        <v>142</v>
      </c>
      <c r="E16" s="6" t="n">
        <v>3450000</v>
      </c>
      <c r="G16" s="6" t="n">
        <v>36888467</v>
      </c>
    </row>
    <row r="17" spans="1:14">
      <c r="A17" s="3" t="s">
        <v>130</v>
      </c>
    </row>
    <row r="18" spans="1:14">
      <c r="A18" s="4" t="s">
        <v>131</v>
      </c>
      <c r="B18" s="6" t="n">
        <v>698</v>
      </c>
      <c r="G18" s="7" t="n">
        <v>2</v>
      </c>
      <c r="J18" s="6" t="n">
        <v>696</v>
      </c>
    </row>
    <row r="19" spans="1:14">
      <c r="A19" s="4" t="s">
        <v>143</v>
      </c>
      <c r="G19" s="6" t="n">
        <v>240277</v>
      </c>
    </row>
    <row r="20" spans="1:14">
      <c r="A20" s="4" t="s">
        <v>132</v>
      </c>
      <c r="B20" s="6" t="n">
        <v>1</v>
      </c>
      <c r="G20" s="7" t="n">
        <v>1</v>
      </c>
    </row>
    <row r="21" spans="1:14">
      <c r="A21" s="4" t="s">
        <v>134</v>
      </c>
      <c r="G21" s="6" t="n">
        <v>65698</v>
      </c>
    </row>
    <row r="22" spans="1:14">
      <c r="A22" s="4" t="s">
        <v>135</v>
      </c>
      <c r="C22" s="6" t="n">
        <v>158693</v>
      </c>
      <c r="I22" s="7" t="n">
        <v>97</v>
      </c>
      <c r="K22" s="6" t="n">
        <v>158596</v>
      </c>
    </row>
    <row r="23" spans="1:14">
      <c r="A23" s="4" t="s">
        <v>136</v>
      </c>
      <c r="I23" s="6" t="n">
        <v>9706000</v>
      </c>
    </row>
    <row r="24" spans="1:14">
      <c r="A24" s="4" t="s">
        <v>137</v>
      </c>
      <c r="B24" s="6" t="n">
        <v>-312</v>
      </c>
      <c r="J24" s="6" t="n">
        <v>-312</v>
      </c>
    </row>
    <row r="25" spans="1:14">
      <c r="A25" s="4" t="s">
        <v>144</v>
      </c>
      <c r="B25" s="6" t="n">
        <v>11445</v>
      </c>
      <c r="J25" s="6" t="n">
        <v>11445</v>
      </c>
    </row>
    <row r="26" spans="1:14">
      <c r="A26" s="4" t="s">
        <v>101</v>
      </c>
      <c r="B26" s="6" t="n">
        <v>82739</v>
      </c>
      <c r="M26" s="6" t="n">
        <v>82739</v>
      </c>
    </row>
    <row r="27" spans="1:14">
      <c r="A27" s="4" t="s">
        <v>138</v>
      </c>
      <c r="B27" s="6" t="n">
        <v>-2115</v>
      </c>
      <c r="N27" s="6" t="n">
        <v>-2115</v>
      </c>
    </row>
    <row r="28" spans="1:14">
      <c r="A28" s="4" t="s">
        <v>139</v>
      </c>
      <c r="B28" s="6" t="n">
        <v>-7440</v>
      </c>
      <c r="M28" s="6" t="n">
        <v>-7440</v>
      </c>
    </row>
    <row r="29" spans="1:14">
      <c r="A29" s="4" t="s">
        <v>140</v>
      </c>
      <c r="B29" s="6" t="n">
        <v>-71596</v>
      </c>
      <c r="M29" s="6" t="n">
        <v>-71596</v>
      </c>
    </row>
    <row r="30" spans="1:14">
      <c r="A30" s="4" t="s">
        <v>145</v>
      </c>
      <c r="B30" s="6" t="n">
        <v>855069</v>
      </c>
      <c r="E30" s="7" t="n">
        <v>35</v>
      </c>
      <c r="G30" s="7" t="n">
        <v>469</v>
      </c>
      <c r="J30" s="6" t="n">
        <v>868035</v>
      </c>
      <c r="M30" s="6" t="n">
        <v>-10485</v>
      </c>
      <c r="N30" s="6" t="n">
        <v>-2985</v>
      </c>
    </row>
    <row r="31" spans="1:14">
      <c r="A31" s="4" t="s">
        <v>146</v>
      </c>
      <c r="E31" s="6" t="n">
        <v>3450000</v>
      </c>
      <c r="G31" s="6" t="n">
        <v>46900442</v>
      </c>
    </row>
    <row r="32" spans="1:14">
      <c r="A32" s="3" t="s">
        <v>130</v>
      </c>
    </row>
    <row r="33" spans="1:14">
      <c r="A33" s="4" t="s">
        <v>131</v>
      </c>
      <c r="B33" s="6" t="n">
        <v>4265</v>
      </c>
      <c r="G33" s="7" t="n">
        <v>0</v>
      </c>
      <c r="H33" s="4" t="s">
        <v>133</v>
      </c>
      <c r="J33" s="6" t="n">
        <v>4265</v>
      </c>
    </row>
    <row r="34" spans="1:14">
      <c r="A34" s="4" t="s">
        <v>143</v>
      </c>
      <c r="G34" s="6" t="n">
        <v>12763</v>
      </c>
    </row>
    <row r="35" spans="1:14">
      <c r="A35" s="4" t="s">
        <v>132</v>
      </c>
      <c r="B35" s="6" t="n">
        <v>1</v>
      </c>
      <c r="G35" s="7" t="n">
        <v>1</v>
      </c>
    </row>
    <row r="36" spans="1:14">
      <c r="A36" s="4" t="s">
        <v>134</v>
      </c>
      <c r="G36" s="6" t="n">
        <v>65950</v>
      </c>
    </row>
    <row r="37" spans="1:14">
      <c r="A37" s="4" t="s">
        <v>135</v>
      </c>
      <c r="C37" s="7" t="n">
        <v>343430</v>
      </c>
      <c r="D37" s="7" t="n">
        <v>197680</v>
      </c>
      <c r="F37" s="7" t="n">
        <v>80</v>
      </c>
      <c r="I37" s="7" t="n">
        <v>203</v>
      </c>
      <c r="K37" s="7" t="n">
        <v>343227</v>
      </c>
      <c r="L37" s="7" t="n">
        <v>197600</v>
      </c>
    </row>
    <row r="38" spans="1:14">
      <c r="A38" s="4" t="s">
        <v>136</v>
      </c>
      <c r="F38" s="6" t="n">
        <v>8000000</v>
      </c>
      <c r="I38" s="6" t="n">
        <v>20323529</v>
      </c>
    </row>
    <row r="39" spans="1:14">
      <c r="A39" s="4" t="s">
        <v>147</v>
      </c>
      <c r="B39" s="6" t="n">
        <v>-1741</v>
      </c>
      <c r="G39" s="7" t="n">
        <v>-1</v>
      </c>
      <c r="J39" s="6" t="n">
        <v>-1740</v>
      </c>
    </row>
    <row r="40" spans="1:14">
      <c r="A40" s="4" t="s">
        <v>148</v>
      </c>
      <c r="G40" s="6" t="n">
        <v>-107432</v>
      </c>
    </row>
    <row r="41" spans="1:14">
      <c r="A41" s="4" t="s">
        <v>137</v>
      </c>
      <c r="B41" s="6" t="n">
        <v>-1249</v>
      </c>
      <c r="J41" s="6" t="n">
        <v>-1249</v>
      </c>
    </row>
    <row r="42" spans="1:14">
      <c r="A42" s="4" t="s">
        <v>101</v>
      </c>
      <c r="B42" s="6" t="n">
        <v>103256</v>
      </c>
      <c r="M42" s="6" t="n">
        <v>103256</v>
      </c>
    </row>
    <row r="43" spans="1:14">
      <c r="A43" s="4" t="s">
        <v>138</v>
      </c>
      <c r="B43" s="6" t="n">
        <v>-188</v>
      </c>
      <c r="N43" s="6" t="n">
        <v>-188</v>
      </c>
    </row>
    <row r="44" spans="1:14">
      <c r="A44" s="4" t="s">
        <v>139</v>
      </c>
      <c r="B44" s="6" t="n">
        <v>-11884</v>
      </c>
      <c r="M44" s="6" t="n">
        <v>-11884</v>
      </c>
    </row>
    <row r="45" spans="1:14">
      <c r="A45" s="4" t="s">
        <v>140</v>
      </c>
      <c r="B45" s="6" t="n">
        <v>-113215</v>
      </c>
      <c r="M45" s="6" t="n">
        <v>-113215</v>
      </c>
    </row>
    <row r="46" spans="1:14">
      <c r="A46" s="4" t="s">
        <v>149</v>
      </c>
      <c r="B46" s="7" t="n">
        <v>1375424</v>
      </c>
      <c r="E46" s="7" t="n">
        <v>115</v>
      </c>
      <c r="G46" s="7" t="n">
        <v>672</v>
      </c>
      <c r="J46" s="7" t="n">
        <v>1410138</v>
      </c>
      <c r="M46" s="7" t="n">
        <v>-32328</v>
      </c>
      <c r="N46" s="7" t="n">
        <v>-3173</v>
      </c>
    </row>
    <row r="47" spans="1:14">
      <c r="A47" s="4" t="s">
        <v>150</v>
      </c>
      <c r="E47" s="6" t="n">
        <v>11450000</v>
      </c>
      <c r="G47" s="6" t="n">
        <v>67195252</v>
      </c>
    </row>
    <row r="48" spans="1:14">
      <c r="A48" t="n"/>
    </row>
    <row r="49" spans="1:14">
      <c r="A49" s="4" t="s">
        <v>133</v>
      </c>
      <c r="B49" s="4" t="s">
        <v>151</v>
      </c>
    </row>
  </sheetData>
  <mergeCells count="3">
    <mergeCell ref="G1:H1"/>
    <mergeCell ref="A48:N48"/>
    <mergeCell ref="B49:N4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53"/>
  <sheetViews>
    <sheetView workbookViewId="0">
      <selection activeCell="A1" sqref="A1"/>
    </sheetView>
  </sheetViews>
  <sheetFormatPr baseColWidth="10" defaultRowHeight="15"/>
  <cols>
    <col customWidth="1" max="1" min="1" width="80"/>
    <col customWidth="1" max="2" min="2" width="20"/>
  </cols>
  <sheetData>
    <row r="1" spans="1:2">
      <c r="A1" s="1" t="s">
        <v>975</v>
      </c>
      <c r="B1" s="2" t="s">
        <v>976</v>
      </c>
    </row>
    <row r="2" spans="1:2">
      <c r="A2" s="3" t="s">
        <v>942</v>
      </c>
    </row>
    <row r="3" spans="1:2">
      <c r="A3" s="4" t="s">
        <v>977</v>
      </c>
      <c r="B3" s="6" t="n">
        <v>1025199</v>
      </c>
    </row>
    <row r="4" spans="1:2">
      <c r="A4" s="4" t="s">
        <v>978</v>
      </c>
    </row>
    <row r="5" spans="1:2">
      <c r="A5" s="3" t="s">
        <v>942</v>
      </c>
    </row>
    <row r="6" spans="1:2">
      <c r="A6" s="4" t="s">
        <v>977</v>
      </c>
      <c r="B6" s="6" t="n">
        <v>4629</v>
      </c>
    </row>
    <row r="7" spans="1:2">
      <c r="A7" s="4" t="s">
        <v>979</v>
      </c>
    </row>
    <row r="8" spans="1:2">
      <c r="A8" s="3" t="s">
        <v>942</v>
      </c>
    </row>
    <row r="9" spans="1:2">
      <c r="A9" s="4" t="s">
        <v>977</v>
      </c>
      <c r="B9" s="6" t="n">
        <v>4627</v>
      </c>
    </row>
    <row r="10" spans="1:2">
      <c r="A10" s="4" t="s">
        <v>980</v>
      </c>
    </row>
    <row r="11" spans="1:2">
      <c r="A11" s="3" t="s">
        <v>942</v>
      </c>
    </row>
    <row r="12" spans="1:2">
      <c r="A12" s="4" t="s">
        <v>977</v>
      </c>
      <c r="B12" s="6" t="n">
        <v>543</v>
      </c>
    </row>
    <row r="13" spans="1:2">
      <c r="A13" s="4" t="s">
        <v>981</v>
      </c>
    </row>
    <row r="14" spans="1:2">
      <c r="A14" s="3" t="s">
        <v>942</v>
      </c>
    </row>
    <row r="15" spans="1:2">
      <c r="A15" s="4" t="s">
        <v>977</v>
      </c>
      <c r="B15" s="6" t="n">
        <v>4158</v>
      </c>
    </row>
    <row r="16" spans="1:2">
      <c r="A16" s="4" t="s">
        <v>982</v>
      </c>
    </row>
    <row r="17" spans="1:2">
      <c r="A17" s="3" t="s">
        <v>942</v>
      </c>
    </row>
    <row r="18" spans="1:2">
      <c r="A18" s="4" t="s">
        <v>977</v>
      </c>
      <c r="B18" s="6" t="n">
        <v>4158</v>
      </c>
    </row>
    <row r="19" spans="1:2">
      <c r="A19" s="4" t="s">
        <v>983</v>
      </c>
    </row>
    <row r="20" spans="1:2">
      <c r="A20" s="3" t="s">
        <v>942</v>
      </c>
    </row>
    <row r="21" spans="1:2">
      <c r="A21" s="4" t="s">
        <v>977</v>
      </c>
      <c r="B21" s="6" t="n">
        <v>379299</v>
      </c>
    </row>
    <row r="22" spans="1:2">
      <c r="A22" s="4" t="s">
        <v>984</v>
      </c>
    </row>
    <row r="23" spans="1:2">
      <c r="A23" s="3" t="s">
        <v>942</v>
      </c>
    </row>
    <row r="24" spans="1:2">
      <c r="A24" s="4" t="s">
        <v>977</v>
      </c>
      <c r="B24" s="6" t="n">
        <v>3737</v>
      </c>
    </row>
    <row r="25" spans="1:2">
      <c r="A25" s="4" t="s">
        <v>985</v>
      </c>
    </row>
    <row r="26" spans="1:2">
      <c r="A26" s="3" t="s">
        <v>942</v>
      </c>
    </row>
    <row r="27" spans="1:2">
      <c r="A27" s="4" t="s">
        <v>977</v>
      </c>
      <c r="B27" s="6" t="n">
        <v>3745</v>
      </c>
    </row>
    <row r="28" spans="1:2">
      <c r="A28" s="4" t="s">
        <v>986</v>
      </c>
    </row>
    <row r="29" spans="1:2">
      <c r="A29" s="3" t="s">
        <v>942</v>
      </c>
    </row>
    <row r="30" spans="1:2">
      <c r="A30" s="4" t="s">
        <v>977</v>
      </c>
      <c r="B30" s="6" t="n">
        <v>544</v>
      </c>
    </row>
    <row r="31" spans="1:2">
      <c r="A31" s="4" t="s">
        <v>987</v>
      </c>
    </row>
    <row r="32" spans="1:2">
      <c r="A32" s="3" t="s">
        <v>942</v>
      </c>
    </row>
    <row r="33" spans="1:2">
      <c r="A33" s="4" t="s">
        <v>977</v>
      </c>
      <c r="B33" s="6" t="n">
        <v>2580</v>
      </c>
    </row>
    <row r="34" spans="1:2">
      <c r="A34" s="4" t="s">
        <v>988</v>
      </c>
    </row>
    <row r="35" spans="1:2">
      <c r="A35" s="3" t="s">
        <v>942</v>
      </c>
    </row>
    <row r="36" spans="1:2">
      <c r="A36" s="4" t="s">
        <v>977</v>
      </c>
      <c r="B36" s="6" t="n">
        <v>2577</v>
      </c>
    </row>
    <row r="37" spans="1:2">
      <c r="A37" s="4" t="s">
        <v>989</v>
      </c>
    </row>
    <row r="38" spans="1:2">
      <c r="A38" s="3" t="s">
        <v>942</v>
      </c>
    </row>
    <row r="39" spans="1:2">
      <c r="A39" s="4" t="s">
        <v>977</v>
      </c>
      <c r="B39" s="6" t="n">
        <v>375905</v>
      </c>
    </row>
    <row r="40" spans="1:2">
      <c r="A40" s="4" t="s">
        <v>990</v>
      </c>
    </row>
    <row r="41" spans="1:2">
      <c r="A41" s="3" t="s">
        <v>942</v>
      </c>
    </row>
    <row r="42" spans="1:2">
      <c r="A42" s="4" t="s">
        <v>977</v>
      </c>
      <c r="B42" s="6" t="n">
        <v>1330</v>
      </c>
    </row>
    <row r="43" spans="1:2">
      <c r="A43" s="4" t="s">
        <v>991</v>
      </c>
    </row>
    <row r="44" spans="1:2">
      <c r="A44" s="3" t="s">
        <v>942</v>
      </c>
    </row>
    <row r="45" spans="1:2">
      <c r="A45" s="4" t="s">
        <v>977</v>
      </c>
      <c r="B45" s="6" t="n">
        <v>1331</v>
      </c>
    </row>
    <row r="46" spans="1:2">
      <c r="A46" s="4" t="s">
        <v>992</v>
      </c>
    </row>
    <row r="47" spans="1:2">
      <c r="A47" s="3" t="s">
        <v>942</v>
      </c>
    </row>
    <row r="48" spans="1:2">
      <c r="A48" s="4" t="s">
        <v>977</v>
      </c>
      <c r="B48" s="6" t="n">
        <v>544</v>
      </c>
    </row>
    <row r="49" spans="1:2">
      <c r="A49" s="4" t="s">
        <v>993</v>
      </c>
    </row>
    <row r="50" spans="1:2">
      <c r="A50" s="3" t="s">
        <v>942</v>
      </c>
    </row>
    <row r="51" spans="1:2">
      <c r="A51" s="4" t="s">
        <v>977</v>
      </c>
      <c r="B51" s="6" t="n">
        <v>235492</v>
      </c>
    </row>
    <row r="52" spans="1:2">
      <c r="A52" s="4" t="s">
        <v>994</v>
      </c>
    </row>
    <row r="53" spans="1:2">
      <c r="A53" s="3" t="s">
        <v>942</v>
      </c>
    </row>
    <row r="54" spans="1:2">
      <c r="A54" s="4" t="s">
        <v>977</v>
      </c>
      <c r="B54" s="6" t="n">
        <v>107385</v>
      </c>
    </row>
    <row r="55" spans="1:2">
      <c r="A55" s="4" t="s">
        <v>995</v>
      </c>
    </row>
    <row r="56" spans="1:2">
      <c r="A56" s="3" t="s">
        <v>942</v>
      </c>
    </row>
    <row r="57" spans="1:2">
      <c r="A57" s="4" t="s">
        <v>977</v>
      </c>
      <c r="B57" s="6" t="n">
        <v>4629</v>
      </c>
    </row>
    <row r="58" spans="1:2">
      <c r="A58" s="4" t="s">
        <v>996</v>
      </c>
    </row>
    <row r="59" spans="1:2">
      <c r="A59" s="3" t="s">
        <v>942</v>
      </c>
    </row>
    <row r="60" spans="1:2">
      <c r="A60" s="4" t="s">
        <v>977</v>
      </c>
      <c r="B60" s="6" t="n">
        <v>4627</v>
      </c>
    </row>
    <row r="61" spans="1:2">
      <c r="A61" s="4" t="s">
        <v>997</v>
      </c>
    </row>
    <row r="62" spans="1:2">
      <c r="A62" s="3" t="s">
        <v>942</v>
      </c>
    </row>
    <row r="63" spans="1:2">
      <c r="A63" s="4" t="s">
        <v>977</v>
      </c>
      <c r="B63" s="6" t="n">
        <v>0</v>
      </c>
    </row>
    <row r="64" spans="1:2">
      <c r="A64" s="4" t="s">
        <v>998</v>
      </c>
    </row>
    <row r="65" spans="1:2">
      <c r="A65" s="3" t="s">
        <v>942</v>
      </c>
    </row>
    <row r="66" spans="1:2">
      <c r="A66" s="4" t="s">
        <v>977</v>
      </c>
      <c r="B66" s="6" t="n">
        <v>4158</v>
      </c>
    </row>
    <row r="67" spans="1:2">
      <c r="A67" s="4" t="s">
        <v>999</v>
      </c>
    </row>
    <row r="68" spans="1:2">
      <c r="A68" s="3" t="s">
        <v>942</v>
      </c>
    </row>
    <row r="69" spans="1:2">
      <c r="A69" s="4" t="s">
        <v>977</v>
      </c>
      <c r="B69" s="6" t="n">
        <v>4158</v>
      </c>
    </row>
    <row r="70" spans="1:2">
      <c r="A70" s="4" t="s">
        <v>1000</v>
      </c>
    </row>
    <row r="71" spans="1:2">
      <c r="A71" s="3" t="s">
        <v>942</v>
      </c>
    </row>
    <row r="72" spans="1:2">
      <c r="A72" s="4" t="s">
        <v>977</v>
      </c>
      <c r="B72" s="6" t="n">
        <v>28920</v>
      </c>
    </row>
    <row r="73" spans="1:2">
      <c r="A73" s="4" t="s">
        <v>1001</v>
      </c>
    </row>
    <row r="74" spans="1:2">
      <c r="A74" s="3" t="s">
        <v>942</v>
      </c>
    </row>
    <row r="75" spans="1:2">
      <c r="A75" s="4" t="s">
        <v>977</v>
      </c>
      <c r="B75" s="6" t="n">
        <v>3737</v>
      </c>
    </row>
    <row r="76" spans="1:2">
      <c r="A76" s="4" t="s">
        <v>1002</v>
      </c>
    </row>
    <row r="77" spans="1:2">
      <c r="A77" s="3" t="s">
        <v>942</v>
      </c>
    </row>
    <row r="78" spans="1:2">
      <c r="A78" s="4" t="s">
        <v>977</v>
      </c>
      <c r="B78" s="6" t="n">
        <v>3745</v>
      </c>
    </row>
    <row r="79" spans="1:2">
      <c r="A79" s="4" t="s">
        <v>1003</v>
      </c>
    </row>
    <row r="80" spans="1:2">
      <c r="A80" s="3" t="s">
        <v>942</v>
      </c>
    </row>
    <row r="81" spans="1:2">
      <c r="A81" s="4" t="s">
        <v>977</v>
      </c>
      <c r="B81" s="6" t="n">
        <v>0</v>
      </c>
    </row>
    <row r="82" spans="1:2">
      <c r="A82" s="4" t="s">
        <v>1004</v>
      </c>
    </row>
    <row r="83" spans="1:2">
      <c r="A83" s="3" t="s">
        <v>942</v>
      </c>
    </row>
    <row r="84" spans="1:2">
      <c r="A84" s="4" t="s">
        <v>977</v>
      </c>
      <c r="B84" s="6" t="n">
        <v>2580</v>
      </c>
    </row>
    <row r="85" spans="1:2">
      <c r="A85" s="4" t="s">
        <v>1005</v>
      </c>
    </row>
    <row r="86" spans="1:2">
      <c r="A86" s="3" t="s">
        <v>942</v>
      </c>
    </row>
    <row r="87" spans="1:2">
      <c r="A87" s="4" t="s">
        <v>977</v>
      </c>
      <c r="B87" s="6" t="n">
        <v>2577</v>
      </c>
    </row>
    <row r="88" spans="1:2">
      <c r="A88" s="4" t="s">
        <v>1006</v>
      </c>
    </row>
    <row r="89" spans="1:2">
      <c r="A89" s="3" t="s">
        <v>942</v>
      </c>
    </row>
    <row r="90" spans="1:2">
      <c r="A90" s="4" t="s">
        <v>977</v>
      </c>
      <c r="B90" s="6" t="n">
        <v>28923</v>
      </c>
    </row>
    <row r="91" spans="1:2">
      <c r="A91" s="4" t="s">
        <v>1007</v>
      </c>
    </row>
    <row r="92" spans="1:2">
      <c r="A92" s="3" t="s">
        <v>942</v>
      </c>
    </row>
    <row r="93" spans="1:2">
      <c r="A93" s="4" t="s">
        <v>977</v>
      </c>
      <c r="B93" s="6" t="n">
        <v>1330</v>
      </c>
    </row>
    <row r="94" spans="1:2">
      <c r="A94" s="4" t="s">
        <v>1008</v>
      </c>
    </row>
    <row r="95" spans="1:2">
      <c r="A95" s="3" t="s">
        <v>942</v>
      </c>
    </row>
    <row r="96" spans="1:2">
      <c r="A96" s="4" t="s">
        <v>977</v>
      </c>
      <c r="B96" s="6" t="n">
        <v>1331</v>
      </c>
    </row>
    <row r="97" spans="1:2">
      <c r="A97" s="4" t="s">
        <v>1009</v>
      </c>
    </row>
    <row r="98" spans="1:2">
      <c r="A98" s="3" t="s">
        <v>942</v>
      </c>
    </row>
    <row r="99" spans="1:2">
      <c r="A99" s="4" t="s">
        <v>977</v>
      </c>
      <c r="B99" s="6" t="n">
        <v>0</v>
      </c>
    </row>
    <row r="100" spans="1:2">
      <c r="A100" s="4" t="s">
        <v>1010</v>
      </c>
    </row>
    <row r="101" spans="1:2">
      <c r="A101" s="3" t="s">
        <v>942</v>
      </c>
    </row>
    <row r="102" spans="1:2">
      <c r="A102" s="4" t="s">
        <v>977</v>
      </c>
      <c r="B102" s="6" t="n">
        <v>16670</v>
      </c>
    </row>
    <row r="103" spans="1:2">
      <c r="A103" s="4" t="s">
        <v>1011</v>
      </c>
    </row>
    <row r="104" spans="1:2">
      <c r="A104" s="3" t="s">
        <v>942</v>
      </c>
    </row>
    <row r="105" spans="1:2">
      <c r="A105" s="4" t="s">
        <v>977</v>
      </c>
      <c r="B105" s="6" t="n">
        <v>917814</v>
      </c>
    </row>
    <row r="106" spans="1:2">
      <c r="A106" s="4" t="s">
        <v>1012</v>
      </c>
    </row>
    <row r="107" spans="1:2">
      <c r="A107" s="3" t="s">
        <v>942</v>
      </c>
    </row>
    <row r="108" spans="1:2">
      <c r="A108" s="4" t="s">
        <v>977</v>
      </c>
      <c r="B108" s="6" t="n">
        <v>0</v>
      </c>
    </row>
    <row r="109" spans="1:2">
      <c r="A109" s="4" t="s">
        <v>1013</v>
      </c>
    </row>
    <row r="110" spans="1:2">
      <c r="A110" s="3" t="s">
        <v>942</v>
      </c>
    </row>
    <row r="111" spans="1:2">
      <c r="A111" s="4" t="s">
        <v>977</v>
      </c>
      <c r="B111" s="6" t="n">
        <v>0</v>
      </c>
    </row>
    <row r="112" spans="1:2">
      <c r="A112" s="4" t="s">
        <v>1014</v>
      </c>
    </row>
    <row r="113" spans="1:2">
      <c r="A113" s="3" t="s">
        <v>942</v>
      </c>
    </row>
    <row r="114" spans="1:2">
      <c r="A114" s="4" t="s">
        <v>977</v>
      </c>
      <c r="B114" s="6" t="n">
        <v>543</v>
      </c>
    </row>
    <row r="115" spans="1:2">
      <c r="A115" s="4" t="s">
        <v>1015</v>
      </c>
    </row>
    <row r="116" spans="1:2">
      <c r="A116" s="3" t="s">
        <v>942</v>
      </c>
    </row>
    <row r="117" spans="1:2">
      <c r="A117" s="4" t="s">
        <v>977</v>
      </c>
      <c r="B117" s="6" t="n">
        <v>0</v>
      </c>
    </row>
    <row r="118" spans="1:2">
      <c r="A118" s="4" t="s">
        <v>1016</v>
      </c>
    </row>
    <row r="119" spans="1:2">
      <c r="A119" s="3" t="s">
        <v>942</v>
      </c>
    </row>
    <row r="120" spans="1:2">
      <c r="A120" s="4" t="s">
        <v>977</v>
      </c>
      <c r="B120" s="6" t="n">
        <v>0</v>
      </c>
    </row>
    <row r="121" spans="1:2">
      <c r="A121" s="4" t="s">
        <v>1017</v>
      </c>
    </row>
    <row r="122" spans="1:2">
      <c r="A122" s="3" t="s">
        <v>942</v>
      </c>
    </row>
    <row r="123" spans="1:2">
      <c r="A123" s="4" t="s">
        <v>977</v>
      </c>
      <c r="B123" s="6" t="n">
        <v>350379</v>
      </c>
    </row>
    <row r="124" spans="1:2">
      <c r="A124" s="4" t="s">
        <v>1018</v>
      </c>
    </row>
    <row r="125" spans="1:2">
      <c r="A125" s="3" t="s">
        <v>942</v>
      </c>
    </row>
    <row r="126" spans="1:2">
      <c r="A126" s="4" t="s">
        <v>977</v>
      </c>
      <c r="B126" s="6" t="n">
        <v>0</v>
      </c>
    </row>
    <row r="127" spans="1:2">
      <c r="A127" s="4" t="s">
        <v>1019</v>
      </c>
    </row>
    <row r="128" spans="1:2">
      <c r="A128" s="3" t="s">
        <v>942</v>
      </c>
    </row>
    <row r="129" spans="1:2">
      <c r="A129" s="4" t="s">
        <v>977</v>
      </c>
      <c r="B129" s="6" t="n">
        <v>0</v>
      </c>
    </row>
    <row r="130" spans="1:2">
      <c r="A130" s="4" t="s">
        <v>1020</v>
      </c>
    </row>
    <row r="131" spans="1:2">
      <c r="A131" s="3" t="s">
        <v>942</v>
      </c>
    </row>
    <row r="132" spans="1:2">
      <c r="A132" s="4" t="s">
        <v>977</v>
      </c>
      <c r="B132" s="6" t="n">
        <v>544</v>
      </c>
    </row>
    <row r="133" spans="1:2">
      <c r="A133" s="4" t="s">
        <v>1021</v>
      </c>
    </row>
    <row r="134" spans="1:2">
      <c r="A134" s="3" t="s">
        <v>942</v>
      </c>
    </row>
    <row r="135" spans="1:2">
      <c r="A135" s="4" t="s">
        <v>977</v>
      </c>
      <c r="B135" s="6" t="n">
        <v>0</v>
      </c>
    </row>
    <row r="136" spans="1:2">
      <c r="A136" s="4" t="s">
        <v>1022</v>
      </c>
    </row>
    <row r="137" spans="1:2">
      <c r="A137" s="3" t="s">
        <v>942</v>
      </c>
    </row>
    <row r="138" spans="1:2">
      <c r="A138" s="4" t="s">
        <v>977</v>
      </c>
      <c r="B138" s="6" t="n">
        <v>0</v>
      </c>
    </row>
    <row r="139" spans="1:2">
      <c r="A139" s="4" t="s">
        <v>1023</v>
      </c>
    </row>
    <row r="140" spans="1:2">
      <c r="A140" s="3" t="s">
        <v>942</v>
      </c>
    </row>
    <row r="141" spans="1:2">
      <c r="A141" s="4" t="s">
        <v>977</v>
      </c>
      <c r="B141" s="6" t="n">
        <v>346982</v>
      </c>
    </row>
    <row r="142" spans="1:2">
      <c r="A142" s="4" t="s">
        <v>1024</v>
      </c>
    </row>
    <row r="143" spans="1:2">
      <c r="A143" s="3" t="s">
        <v>942</v>
      </c>
    </row>
    <row r="144" spans="1:2">
      <c r="A144" s="4" t="s">
        <v>977</v>
      </c>
      <c r="B144" s="6" t="n">
        <v>0</v>
      </c>
    </row>
    <row r="145" spans="1:2">
      <c r="A145" s="4" t="s">
        <v>1025</v>
      </c>
    </row>
    <row r="146" spans="1:2">
      <c r="A146" s="3" t="s">
        <v>942</v>
      </c>
    </row>
    <row r="147" spans="1:2">
      <c r="A147" s="4" t="s">
        <v>977</v>
      </c>
      <c r="B147" s="6" t="n">
        <v>0</v>
      </c>
    </row>
    <row r="148" spans="1:2">
      <c r="A148" s="4" t="s">
        <v>1026</v>
      </c>
    </row>
    <row r="149" spans="1:2">
      <c r="A149" s="3" t="s">
        <v>942</v>
      </c>
    </row>
    <row r="150" spans="1:2">
      <c r="A150" s="4" t="s">
        <v>977</v>
      </c>
      <c r="B150" s="6" t="n">
        <v>544</v>
      </c>
    </row>
    <row r="151" spans="1:2">
      <c r="A151" s="4" t="s">
        <v>1027</v>
      </c>
    </row>
    <row r="152" spans="1:2">
      <c r="A152" s="3" t="s">
        <v>942</v>
      </c>
    </row>
    <row r="153" spans="1:2">
      <c r="A153" s="4" t="s">
        <v>977</v>
      </c>
      <c r="B153" s="6" t="n">
        <v>2188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28</v>
      </c>
      <c r="B1" s="2" t="s">
        <v>1029</v>
      </c>
      <c r="C1" s="2" t="s">
        <v>78</v>
      </c>
      <c r="D1" s="2" t="s">
        <v>79</v>
      </c>
      <c r="E1" s="2" t="s">
        <v>81</v>
      </c>
      <c r="F1" s="2" t="s">
        <v>2</v>
      </c>
      <c r="G1" s="2" t="s">
        <v>32</v>
      </c>
      <c r="H1" s="2" t="s">
        <v>83</v>
      </c>
    </row>
    <row r="2" spans="1:8">
      <c r="A2" s="3" t="s">
        <v>1030</v>
      </c>
    </row>
    <row r="3" spans="1:8">
      <c r="A3" s="4" t="s">
        <v>70</v>
      </c>
      <c r="F3" s="6" t="n">
        <v>450000000</v>
      </c>
      <c r="G3" s="6" t="n">
        <v>450000000</v>
      </c>
    </row>
    <row r="4" spans="1:8">
      <c r="A4" s="4" t="s">
        <v>69</v>
      </c>
      <c r="F4" s="8" t="n">
        <v>0.01</v>
      </c>
      <c r="G4" s="8" t="n">
        <v>0.01</v>
      </c>
    </row>
    <row r="5" spans="1:8">
      <c r="A5" s="4" t="s">
        <v>1031</v>
      </c>
      <c r="F5" s="6" t="n">
        <v>50000000</v>
      </c>
    </row>
    <row r="6" spans="1:8">
      <c r="A6" s="4" t="s">
        <v>1032</v>
      </c>
      <c r="F6" s="8" t="n">
        <v>0.01</v>
      </c>
    </row>
    <row r="7" spans="1:8">
      <c r="A7" s="4" t="s">
        <v>1033</v>
      </c>
      <c r="F7" s="6" t="n">
        <v>67195252</v>
      </c>
      <c r="G7" s="6" t="n">
        <v>46900442</v>
      </c>
    </row>
    <row r="8" spans="1:8">
      <c r="A8" s="4" t="s">
        <v>72</v>
      </c>
      <c r="F8" s="6" t="n">
        <v>67195252</v>
      </c>
      <c r="G8" s="6" t="n">
        <v>46900442</v>
      </c>
    </row>
    <row r="9" spans="1:8">
      <c r="A9" s="4" t="s">
        <v>1034</v>
      </c>
      <c r="D9" s="7" t="n">
        <v>193148</v>
      </c>
      <c r="E9" s="7" t="n">
        <v>158439</v>
      </c>
    </row>
    <row r="10" spans="1:8">
      <c r="A10" s="4" t="s">
        <v>1035</v>
      </c>
      <c r="F10" s="7" t="n">
        <v>987</v>
      </c>
      <c r="G10" s="7" t="n">
        <v>389</v>
      </c>
      <c r="H10" s="7" t="n">
        <v>824</v>
      </c>
    </row>
    <row r="11" spans="1:8">
      <c r="A11" s="4" t="s">
        <v>147</v>
      </c>
      <c r="F11" s="7" t="n">
        <v>1741</v>
      </c>
      <c r="G11" s="7" t="n">
        <v>0</v>
      </c>
      <c r="H11" s="7" t="n">
        <v>0</v>
      </c>
    </row>
    <row r="12" spans="1:8">
      <c r="A12" s="4" t="s">
        <v>65</v>
      </c>
    </row>
    <row r="13" spans="1:8">
      <c r="A13" s="3" t="s">
        <v>1030</v>
      </c>
    </row>
    <row r="14" spans="1:8">
      <c r="A14" s="4" t="s">
        <v>1036</v>
      </c>
      <c r="F14" s="4" t="s">
        <v>1037</v>
      </c>
    </row>
    <row r="15" spans="1:8">
      <c r="A15" s="4" t="s">
        <v>1038</v>
      </c>
      <c r="F15" s="6" t="n">
        <v>3450000</v>
      </c>
      <c r="G15" s="6" t="n">
        <v>3450000</v>
      </c>
    </row>
    <row r="16" spans="1:8">
      <c r="A16" s="4" t="s">
        <v>74</v>
      </c>
      <c r="F16" s="6" t="n">
        <v>3450000</v>
      </c>
      <c r="G16" s="6" t="n">
        <v>3450000</v>
      </c>
    </row>
    <row r="17" spans="1:8">
      <c r="A17" s="4" t="s">
        <v>67</v>
      </c>
    </row>
    <row r="18" spans="1:8">
      <c r="A18" s="3" t="s">
        <v>1030</v>
      </c>
    </row>
    <row r="19" spans="1:8">
      <c r="A19" s="4" t="s">
        <v>1036</v>
      </c>
      <c r="F19" s="4" t="s">
        <v>1039</v>
      </c>
    </row>
    <row r="20" spans="1:8">
      <c r="A20" s="4" t="s">
        <v>1038</v>
      </c>
      <c r="F20" s="6" t="n">
        <v>8000000</v>
      </c>
    </row>
    <row r="21" spans="1:8">
      <c r="A21" s="4" t="s">
        <v>74</v>
      </c>
      <c r="F21" s="6" t="n">
        <v>8000000</v>
      </c>
    </row>
    <row r="22" spans="1:8">
      <c r="A22" s="4" t="s">
        <v>938</v>
      </c>
    </row>
    <row r="23" spans="1:8">
      <c r="A23" s="3" t="s">
        <v>1030</v>
      </c>
    </row>
    <row r="24" spans="1:8">
      <c r="A24" s="4" t="s">
        <v>136</v>
      </c>
      <c r="B24" s="6" t="n">
        <v>8000000</v>
      </c>
    </row>
    <row r="25" spans="1:8">
      <c r="A25" s="4" t="s">
        <v>1040</v>
      </c>
      <c r="B25" s="8" t="n">
        <v>24.71</v>
      </c>
    </row>
    <row r="26" spans="1:8">
      <c r="A26" s="4" t="s">
        <v>1041</v>
      </c>
      <c r="B26" s="7" t="n">
        <v>346855</v>
      </c>
    </row>
    <row r="27" spans="1:8">
      <c r="A27" s="4" t="s">
        <v>1035</v>
      </c>
      <c r="B27" s="7" t="n">
        <v>500</v>
      </c>
    </row>
    <row r="28" spans="1:8">
      <c r="A28" s="4" t="s">
        <v>121</v>
      </c>
    </row>
    <row r="29" spans="1:8">
      <c r="A29" s="3" t="s">
        <v>1030</v>
      </c>
    </row>
    <row r="30" spans="1:8">
      <c r="A30" s="4" t="s">
        <v>1042</v>
      </c>
      <c r="C30" s="6" t="n">
        <v>107432</v>
      </c>
      <c r="F30" s="6" t="n">
        <v>107432</v>
      </c>
    </row>
    <row r="31" spans="1:8">
      <c r="A31" s="4" t="s">
        <v>1043</v>
      </c>
      <c r="C31" s="8" t="n">
        <v>16.2</v>
      </c>
    </row>
    <row r="32" spans="1:8">
      <c r="A32" s="4" t="s">
        <v>147</v>
      </c>
      <c r="C32" s="7" t="n">
        <v>1741</v>
      </c>
    </row>
    <row r="33" spans="1:8">
      <c r="A33" s="4" t="s">
        <v>1044</v>
      </c>
    </row>
    <row r="34" spans="1:8">
      <c r="A34" s="3" t="s">
        <v>1030</v>
      </c>
    </row>
    <row r="35" spans="1:8">
      <c r="A35" s="4" t="s">
        <v>136</v>
      </c>
      <c r="D35" s="6" t="n">
        <v>11500000</v>
      </c>
      <c r="E35" s="6" t="n">
        <v>9706000</v>
      </c>
    </row>
    <row r="36" spans="1:8">
      <c r="A36" s="4" t="s">
        <v>1040</v>
      </c>
      <c r="D36" s="8" t="n">
        <v>16.82</v>
      </c>
      <c r="E36" s="8" t="n">
        <v>16.35</v>
      </c>
    </row>
    <row r="37" spans="1:8">
      <c r="A37" s="4" t="s">
        <v>1045</v>
      </c>
    </row>
    <row r="38" spans="1:8">
      <c r="A38" s="3" t="s">
        <v>1030</v>
      </c>
    </row>
    <row r="39" spans="1:8">
      <c r="A39" s="4" t="s">
        <v>136</v>
      </c>
      <c r="B39" s="6" t="n">
        <v>8823529</v>
      </c>
    </row>
    <row r="40" spans="1:8">
      <c r="A40" s="4" t="s">
        <v>1040</v>
      </c>
      <c r="B40" s="7" t="n">
        <v>1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Q6"/>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46</v>
      </c>
      <c r="B1" s="2" t="s">
        <v>1047</v>
      </c>
      <c r="C1" s="2" t="s">
        <v>1048</v>
      </c>
      <c r="D1" s="2" t="s">
        <v>1049</v>
      </c>
      <c r="E1" s="2" t="s">
        <v>1050</v>
      </c>
      <c r="F1" s="2" t="s">
        <v>1051</v>
      </c>
      <c r="G1" s="2" t="s">
        <v>1052</v>
      </c>
      <c r="H1" s="2" t="s">
        <v>1053</v>
      </c>
      <c r="I1" s="2" t="s">
        <v>1054</v>
      </c>
      <c r="J1" s="2" t="s">
        <v>2</v>
      </c>
      <c r="K1" s="2" t="s">
        <v>78</v>
      </c>
      <c r="L1" s="2" t="s">
        <v>4</v>
      </c>
      <c r="M1" s="2" t="s">
        <v>79</v>
      </c>
      <c r="N1" s="2" t="s">
        <v>32</v>
      </c>
      <c r="O1" s="2" t="s">
        <v>80</v>
      </c>
      <c r="P1" s="2" t="s">
        <v>81</v>
      </c>
      <c r="Q1" s="2" t="s">
        <v>82</v>
      </c>
    </row>
    <row r="2" spans="1:17">
      <c r="A2" s="3" t="s">
        <v>1030</v>
      </c>
    </row>
    <row r="3" spans="1:17">
      <c r="A3" s="4" t="s">
        <v>1055</v>
      </c>
      <c r="J3" s="8" t="n">
        <v>0.46</v>
      </c>
      <c r="K3" s="8" t="n">
        <v>0.44</v>
      </c>
      <c r="L3" s="8" t="n">
        <v>0.44</v>
      </c>
      <c r="M3" s="8" t="n">
        <v>0.44</v>
      </c>
      <c r="N3" s="8" t="n">
        <v>0.4</v>
      </c>
      <c r="O3" s="8" t="n">
        <v>0.4</v>
      </c>
      <c r="P3" s="8" t="n">
        <v>0.4</v>
      </c>
      <c r="Q3" s="8" t="n">
        <v>0.4</v>
      </c>
    </row>
    <row r="4" spans="1:17">
      <c r="A4" s="4" t="s">
        <v>121</v>
      </c>
    </row>
    <row r="5" spans="1:17">
      <c r="A5" s="3" t="s">
        <v>1030</v>
      </c>
    </row>
    <row r="6" spans="1:17">
      <c r="A6" s="4" t="s">
        <v>1055</v>
      </c>
      <c r="B6" s="8" t="n">
        <v>0.46</v>
      </c>
      <c r="C6" s="8" t="n">
        <v>0.44</v>
      </c>
      <c r="D6" s="8" t="n">
        <v>0.44</v>
      </c>
      <c r="E6" s="8" t="n">
        <v>0.44</v>
      </c>
      <c r="F6" s="13" t="n">
        <v>0.4</v>
      </c>
      <c r="G6" s="13" t="n">
        <v>0.4</v>
      </c>
      <c r="H6" s="13" t="n">
        <v>0.4</v>
      </c>
      <c r="I6" s="8" t="n">
        <v>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6</v>
      </c>
      <c r="B1" s="2" t="s">
        <v>1047</v>
      </c>
      <c r="C1" s="2" t="s">
        <v>1057</v>
      </c>
      <c r="D1" s="2" t="s">
        <v>1058</v>
      </c>
      <c r="E1" s="2" t="s">
        <v>1059</v>
      </c>
      <c r="F1" s="2" t="s">
        <v>1060</v>
      </c>
      <c r="G1" s="2" t="s">
        <v>1061</v>
      </c>
      <c r="H1" s="2" t="s">
        <v>1062</v>
      </c>
      <c r="I1" s="2" t="s">
        <v>1063</v>
      </c>
    </row>
    <row r="2" spans="1:9">
      <c r="A2" s="4" t="s">
        <v>65</v>
      </c>
    </row>
    <row r="3" spans="1:9">
      <c r="A3" s="3" t="s">
        <v>1030</v>
      </c>
    </row>
    <row r="4" spans="1:9">
      <c r="A4" s="4" t="s">
        <v>1055</v>
      </c>
      <c r="B4" s="14" t="n">
        <v>0.5391</v>
      </c>
      <c r="C4" s="14" t="n">
        <v>0.5391</v>
      </c>
      <c r="D4" s="14" t="n">
        <v>0.5391</v>
      </c>
      <c r="E4" s="14" t="n">
        <v>0.5391</v>
      </c>
      <c r="F4" s="14" t="n">
        <v>0.5391</v>
      </c>
      <c r="G4" s="14" t="n">
        <v>0.5391</v>
      </c>
      <c r="H4" s="14" t="n">
        <v>0.5391</v>
      </c>
      <c r="I4" s="14" t="n">
        <v>0.5391</v>
      </c>
    </row>
    <row r="5" spans="1:9">
      <c r="A5" s="4" t="s">
        <v>67</v>
      </c>
    </row>
    <row r="6" spans="1:9">
      <c r="A6" s="3" t="s">
        <v>1030</v>
      </c>
    </row>
    <row r="7" spans="1:9">
      <c r="A7" s="4" t="s">
        <v>1055</v>
      </c>
      <c r="B7" s="14" t="n">
        <v>0.633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s>
  <sheetData>
    <row r="1" spans="1:10">
      <c r="A1" s="1" t="s">
        <v>1064</v>
      </c>
      <c r="B1" s="2" t="s">
        <v>378</v>
      </c>
      <c r="G1" t="n"/>
      <c r="I1" t="n"/>
    </row>
    <row r="2" spans="1:10">
      <c r="B2" s="2" t="s">
        <v>379</v>
      </c>
      <c r="C2" s="2" t="s">
        <v>701</v>
      </c>
      <c r="D2" s="2" t="s">
        <v>2</v>
      </c>
      <c r="E2" s="2" t="s">
        <v>78</v>
      </c>
      <c r="F2" s="2" t="s">
        <v>701</v>
      </c>
      <c r="G2" s="2" t="s">
        <v>387</v>
      </c>
      <c r="H2" s="2" t="s">
        <v>702</v>
      </c>
      <c r="I2" s="2" t="s">
        <v>705</v>
      </c>
      <c r="J2" s="2" t="s">
        <v>706</v>
      </c>
    </row>
    <row r="3" spans="1:10">
      <c r="A3" s="4" t="s">
        <v>711</v>
      </c>
    </row>
    <row r="4" spans="1:10">
      <c r="A4" s="3" t="s">
        <v>707</v>
      </c>
    </row>
    <row r="5" spans="1:10">
      <c r="A5" s="4" t="s">
        <v>936</v>
      </c>
      <c r="I5" s="4" t="s">
        <v>713</v>
      </c>
      <c r="J5" s="4" t="s">
        <v>713</v>
      </c>
    </row>
    <row r="6" spans="1:10">
      <c r="A6" s="4" t="s">
        <v>714</v>
      </c>
    </row>
    <row r="7" spans="1:10">
      <c r="A7" s="3" t="s">
        <v>707</v>
      </c>
    </row>
    <row r="8" spans="1:10">
      <c r="A8" s="4" t="s">
        <v>936</v>
      </c>
      <c r="D8" s="4" t="s">
        <v>502</v>
      </c>
      <c r="E8" s="4" t="s">
        <v>502</v>
      </c>
    </row>
    <row r="9" spans="1:10">
      <c r="A9" s="4" t="s">
        <v>719</v>
      </c>
    </row>
    <row r="10" spans="1:10">
      <c r="A10" s="3" t="s">
        <v>707</v>
      </c>
    </row>
    <row r="11" spans="1:10">
      <c r="A11" s="4" t="s">
        <v>720</v>
      </c>
      <c r="G11" s="7" t="n">
        <v>50000</v>
      </c>
      <c r="H11" s="9" t="n">
        <v>38000</v>
      </c>
      <c r="I11" s="7" t="n">
        <v>50000</v>
      </c>
      <c r="J11" s="9" t="n">
        <v>38000</v>
      </c>
    </row>
    <row r="12" spans="1:10">
      <c r="A12" s="4" t="s">
        <v>721</v>
      </c>
    </row>
    <row r="13" spans="1:10">
      <c r="A13" s="3" t="s">
        <v>707</v>
      </c>
    </row>
    <row r="14" spans="1:10">
      <c r="A14" s="4" t="s">
        <v>720</v>
      </c>
      <c r="B14" s="7" t="n">
        <v>3508</v>
      </c>
      <c r="F14" s="9" t="n">
        <v>3229</v>
      </c>
    </row>
    <row r="15" spans="1:10">
      <c r="A15" s="4" t="s">
        <v>722</v>
      </c>
    </row>
    <row r="16" spans="1:10">
      <c r="A16" s="3" t="s">
        <v>707</v>
      </c>
    </row>
    <row r="17" spans="1:10">
      <c r="A17" s="4" t="s">
        <v>723</v>
      </c>
      <c r="B17" s="4" t="s">
        <v>724</v>
      </c>
      <c r="C17" s="4" t="s">
        <v>724</v>
      </c>
    </row>
    <row r="18" spans="1:10">
      <c r="A18" s="4" t="s">
        <v>725</v>
      </c>
      <c r="B18" s="7" t="n">
        <v>20794</v>
      </c>
      <c r="C18" s="9" t="n">
        <v>16314</v>
      </c>
    </row>
  </sheetData>
  <mergeCells count="4">
    <mergeCell ref="A1:A2"/>
    <mergeCell ref="B1:C1"/>
    <mergeCell ref="G1:H1"/>
    <mergeCell ref="I1:J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r="A1" s="1" t="s">
        <v>1065</v>
      </c>
      <c r="B1" s="2" t="s">
        <v>155</v>
      </c>
    </row>
    <row r="2" spans="1:2">
      <c r="A2" s="4" t="s">
        <v>62</v>
      </c>
    </row>
    <row r="3" spans="1:2">
      <c r="A3" s="3" t="s">
        <v>227</v>
      </c>
    </row>
    <row r="4" spans="1:2">
      <c r="A4" s="4" t="s">
        <v>1066</v>
      </c>
      <c r="B4" s="7" t="n">
        <v>73364</v>
      </c>
    </row>
    <row r="5" spans="1:2">
      <c r="A5" s="4" t="s">
        <v>64</v>
      </c>
    </row>
    <row r="6" spans="1:2">
      <c r="A6" s="3" t="s">
        <v>227</v>
      </c>
    </row>
    <row r="7" spans="1:2">
      <c r="A7" s="4" t="s">
        <v>1066</v>
      </c>
      <c r="B7" s="7" t="n">
        <v>5442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7</v>
      </c>
      <c r="B1" s="2" t="s">
        <v>2</v>
      </c>
      <c r="C1" s="2" t="s">
        <v>32</v>
      </c>
    </row>
    <row r="2" spans="1:3">
      <c r="A2" s="3" t="s">
        <v>1068</v>
      </c>
    </row>
    <row r="3" spans="1:3">
      <c r="A3" s="4" t="s">
        <v>35</v>
      </c>
      <c r="B3" s="7" t="n">
        <v>30127</v>
      </c>
      <c r="C3" s="7" t="n">
        <v>30127</v>
      </c>
    </row>
    <row r="4" spans="1:3">
      <c r="A4" s="4" t="s">
        <v>38</v>
      </c>
      <c r="B4" s="6" t="n">
        <v>153193</v>
      </c>
      <c r="C4" s="6" t="n">
        <v>154283</v>
      </c>
    </row>
    <row r="5" spans="1:3">
      <c r="A5" s="4" t="s">
        <v>1069</v>
      </c>
    </row>
    <row r="6" spans="1:3">
      <c r="A6" s="3" t="s">
        <v>1068</v>
      </c>
    </row>
    <row r="7" spans="1:3">
      <c r="A7" s="4" t="s">
        <v>1070</v>
      </c>
      <c r="B7" s="6" t="n">
        <v>67415</v>
      </c>
      <c r="C7" s="6" t="n">
        <v>40641</v>
      </c>
    </row>
    <row r="8" spans="1:3">
      <c r="A8" s="4" t="s">
        <v>35</v>
      </c>
      <c r="B8" s="6" t="n">
        <v>30127</v>
      </c>
      <c r="C8" s="6" t="n">
        <v>30127</v>
      </c>
    </row>
    <row r="9" spans="1:3">
      <c r="A9" s="4" t="s">
        <v>1071</v>
      </c>
    </row>
    <row r="10" spans="1:3">
      <c r="A10" s="3" t="s">
        <v>1068</v>
      </c>
    </row>
    <row r="11" spans="1:3">
      <c r="A11" s="4" t="s">
        <v>38</v>
      </c>
      <c r="B11" s="6" t="n">
        <v>153193</v>
      </c>
      <c r="C11" s="6" t="n">
        <v>154283</v>
      </c>
    </row>
    <row r="12" spans="1:3">
      <c r="A12" s="4" t="s">
        <v>46</v>
      </c>
      <c r="B12" s="6" t="n">
        <v>-925774</v>
      </c>
      <c r="C12" s="6" t="n">
        <v>-622194</v>
      </c>
    </row>
    <row r="13" spans="1:3">
      <c r="A13" s="4" t="s">
        <v>47</v>
      </c>
      <c r="B13" s="6" t="n">
        <v>-248173</v>
      </c>
      <c r="C13" s="6" t="n">
        <v>-246464</v>
      </c>
    </row>
    <row r="14" spans="1:3">
      <c r="A14" s="4" t="s">
        <v>1072</v>
      </c>
    </row>
    <row r="15" spans="1:3">
      <c r="A15" s="3" t="s">
        <v>1068</v>
      </c>
    </row>
    <row r="16" spans="1:3">
      <c r="A16" s="4" t="s">
        <v>1070</v>
      </c>
      <c r="B16" s="6" t="n">
        <v>67415</v>
      </c>
      <c r="C16" s="6" t="n">
        <v>40641</v>
      </c>
    </row>
    <row r="17" spans="1:3">
      <c r="A17" s="4" t="s">
        <v>35</v>
      </c>
      <c r="B17" s="6" t="n">
        <v>30127</v>
      </c>
      <c r="C17" s="6" t="n">
        <v>30127</v>
      </c>
    </row>
    <row r="18" spans="1:3">
      <c r="A18" s="4" t="s">
        <v>1073</v>
      </c>
    </row>
    <row r="19" spans="1:3">
      <c r="A19" s="3" t="s">
        <v>1068</v>
      </c>
    </row>
    <row r="20" spans="1:3">
      <c r="A20" s="4" t="s">
        <v>38</v>
      </c>
      <c r="B20" s="6" t="n">
        <v>153230</v>
      </c>
      <c r="C20" s="6" t="n">
        <v>154980</v>
      </c>
    </row>
    <row r="21" spans="1:3">
      <c r="A21" s="4" t="s">
        <v>46</v>
      </c>
      <c r="B21" s="6" t="n">
        <v>-925920</v>
      </c>
      <c r="C21" s="6" t="n">
        <v>-622193</v>
      </c>
    </row>
    <row r="22" spans="1:3">
      <c r="A22" s="4" t="s">
        <v>47</v>
      </c>
      <c r="B22" s="6" t="n">
        <v>-253986</v>
      </c>
      <c r="C22" s="6" t="n">
        <v>-254605</v>
      </c>
    </row>
    <row r="23" spans="1:3">
      <c r="A23" s="4" t="s">
        <v>1074</v>
      </c>
    </row>
    <row r="24" spans="1:3">
      <c r="A24" s="3" t="s">
        <v>1068</v>
      </c>
    </row>
    <row r="25" spans="1:3">
      <c r="A25" s="4" t="s">
        <v>228</v>
      </c>
      <c r="B25" s="6" t="n">
        <v>994301</v>
      </c>
      <c r="C25" s="6" t="n">
        <v>458520</v>
      </c>
    </row>
    <row r="26" spans="1:3">
      <c r="A26" s="4" t="s">
        <v>1075</v>
      </c>
    </row>
    <row r="27" spans="1:3">
      <c r="A27" s="3" t="s">
        <v>1068</v>
      </c>
    </row>
    <row r="28" spans="1:3">
      <c r="A28" s="4" t="s">
        <v>228</v>
      </c>
      <c r="B28" s="6" t="n">
        <v>999517</v>
      </c>
      <c r="C28" s="6" t="n">
        <v>465510</v>
      </c>
    </row>
    <row r="29" spans="1:3">
      <c r="A29" s="4" t="s">
        <v>1076</v>
      </c>
    </row>
    <row r="30" spans="1:3">
      <c r="A30" s="3" t="s">
        <v>1068</v>
      </c>
    </row>
    <row r="31" spans="1:3">
      <c r="A31" s="4" t="s">
        <v>228</v>
      </c>
      <c r="B31" s="6" t="n">
        <v>931351</v>
      </c>
      <c r="C31" s="6" t="n">
        <v>561182</v>
      </c>
    </row>
    <row r="32" spans="1:3">
      <c r="A32" s="4" t="s">
        <v>1077</v>
      </c>
    </row>
    <row r="33" spans="1:3">
      <c r="A33" s="3" t="s">
        <v>1068</v>
      </c>
    </row>
    <row r="34" spans="1:3">
      <c r="A34" s="4" t="s">
        <v>228</v>
      </c>
      <c r="B34" s="6" t="n">
        <v>939545</v>
      </c>
      <c r="C34" s="6" t="n">
        <v>566385</v>
      </c>
    </row>
    <row r="35" spans="1:3">
      <c r="A35" s="4" t="s">
        <v>1078</v>
      </c>
    </row>
    <row r="36" spans="1:3">
      <c r="A36" s="3" t="s">
        <v>1068</v>
      </c>
    </row>
    <row r="37" spans="1:3">
      <c r="A37" s="4" t="s">
        <v>48</v>
      </c>
      <c r="B37" s="6" t="n">
        <v>-118201</v>
      </c>
      <c r="C37" s="6" t="n">
        <v>-89584</v>
      </c>
    </row>
    <row r="38" spans="1:3">
      <c r="A38" s="4" t="s">
        <v>1079</v>
      </c>
    </row>
    <row r="39" spans="1:3">
      <c r="A39" s="3" t="s">
        <v>1068</v>
      </c>
    </row>
    <row r="40" spans="1:3">
      <c r="A40" s="4" t="s">
        <v>48</v>
      </c>
      <c r="B40" s="7" t="n">
        <v>-118226</v>
      </c>
      <c r="C40" s="7" t="n">
        <v>-8999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081</v>
      </c>
    </row>
    <row r="4" spans="1:12">
      <c r="A4" s="4" t="s">
        <v>101</v>
      </c>
      <c r="B4" s="7" t="n">
        <v>27238</v>
      </c>
      <c r="C4" s="7" t="n">
        <v>25847</v>
      </c>
      <c r="D4" s="7" t="n">
        <v>24658</v>
      </c>
      <c r="E4" s="7" t="n">
        <v>25513</v>
      </c>
      <c r="F4" s="7" t="n">
        <v>22042</v>
      </c>
      <c r="G4" s="7" t="n">
        <v>19159</v>
      </c>
      <c r="H4" s="7" t="n">
        <v>23958</v>
      </c>
      <c r="I4" s="7" t="n">
        <v>17580</v>
      </c>
      <c r="J4" s="7" t="n">
        <v>103256</v>
      </c>
      <c r="K4" s="7" t="n">
        <v>82739</v>
      </c>
      <c r="L4" s="7" t="n">
        <v>52485</v>
      </c>
    </row>
    <row r="5" spans="1:12">
      <c r="A5" s="4" t="s">
        <v>102</v>
      </c>
      <c r="J5" s="6" t="n">
        <v>-11884</v>
      </c>
      <c r="K5" s="6" t="n">
        <v>-7440</v>
      </c>
      <c r="L5" s="6" t="n">
        <v>-7440</v>
      </c>
    </row>
    <row r="6" spans="1:12">
      <c r="A6" s="4" t="s">
        <v>103</v>
      </c>
      <c r="B6" s="7" t="n">
        <v>21378</v>
      </c>
      <c r="C6" s="7" t="n">
        <v>23543</v>
      </c>
      <c r="D6" s="7" t="n">
        <v>22798</v>
      </c>
      <c r="E6" s="7" t="n">
        <v>23653</v>
      </c>
      <c r="F6" s="7" t="n">
        <v>20182</v>
      </c>
      <c r="G6" s="7" t="n">
        <v>17299</v>
      </c>
      <c r="H6" s="7" t="n">
        <v>22098</v>
      </c>
      <c r="I6" s="7" t="n">
        <v>15720</v>
      </c>
      <c r="J6" s="6" t="n">
        <v>91372</v>
      </c>
      <c r="K6" s="6" t="n">
        <v>75299</v>
      </c>
      <c r="L6" s="6" t="n">
        <v>45045</v>
      </c>
    </row>
    <row r="7" spans="1:12">
      <c r="A7" s="4" t="s">
        <v>1082</v>
      </c>
      <c r="J7" s="6" t="n">
        <v>-111864</v>
      </c>
      <c r="K7" s="6" t="n">
        <v>-71089</v>
      </c>
      <c r="L7" s="6" t="n">
        <v>-59008</v>
      </c>
    </row>
    <row r="8" spans="1:12">
      <c r="A8" s="4" t="s">
        <v>1083</v>
      </c>
      <c r="J8" s="6" t="n">
        <v>-1350</v>
      </c>
      <c r="K8" s="6" t="n">
        <v>-506</v>
      </c>
      <c r="L8" s="6" t="n">
        <v>-798</v>
      </c>
    </row>
    <row r="9" spans="1:12">
      <c r="A9" s="4" t="s">
        <v>1084</v>
      </c>
      <c r="J9" s="7" t="n">
        <v>-21842</v>
      </c>
      <c r="K9" s="7" t="n">
        <v>3704</v>
      </c>
      <c r="L9" s="7" t="n">
        <v>-14761</v>
      </c>
    </row>
    <row r="10" spans="1:12">
      <c r="A10" s="3" t="s">
        <v>1085</v>
      </c>
    </row>
    <row r="11" spans="1:12">
      <c r="A11" s="4" t="s">
        <v>105</v>
      </c>
      <c r="B11" s="6" t="n">
        <v>67146882</v>
      </c>
      <c r="C11" s="6" t="n">
        <v>59355613</v>
      </c>
      <c r="D11" s="6" t="n">
        <v>58429155</v>
      </c>
      <c r="E11" s="6" t="n">
        <v>49563822</v>
      </c>
      <c r="F11" s="6" t="n">
        <v>46852646</v>
      </c>
      <c r="G11" s="6" t="n">
        <v>46848675</v>
      </c>
      <c r="H11" s="6" t="n">
        <v>42888747</v>
      </c>
      <c r="I11" s="6" t="n">
        <v>37122842</v>
      </c>
      <c r="J11" s="6" t="n">
        <v>58674046</v>
      </c>
      <c r="K11" s="6" t="n">
        <v>43464255</v>
      </c>
      <c r="L11" s="6" t="n">
        <v>35212211</v>
      </c>
    </row>
    <row r="12" spans="1:12">
      <c r="A12" s="4" t="s">
        <v>106</v>
      </c>
      <c r="B12" s="6" t="n">
        <v>67754673</v>
      </c>
      <c r="C12" s="6" t="n">
        <v>59934008</v>
      </c>
      <c r="D12" s="6" t="n">
        <v>59022217</v>
      </c>
      <c r="E12" s="6" t="n">
        <v>50171687</v>
      </c>
      <c r="F12" s="6" t="n">
        <v>47085617</v>
      </c>
      <c r="G12" s="6" t="n">
        <v>47068929</v>
      </c>
      <c r="H12" s="6" t="n">
        <v>43099354</v>
      </c>
      <c r="I12" s="6" t="n">
        <v>37341050</v>
      </c>
      <c r="J12" s="6" t="n">
        <v>59273280</v>
      </c>
      <c r="K12" s="6" t="n">
        <v>43684805</v>
      </c>
      <c r="L12" s="6" t="n">
        <v>35679755</v>
      </c>
    </row>
    <row r="13" spans="1:12">
      <c r="A13" s="3" t="s">
        <v>1086</v>
      </c>
    </row>
    <row r="14" spans="1:12">
      <c r="A14" s="4" t="s">
        <v>1087</v>
      </c>
      <c r="J14" s="8" t="n">
        <v>1.91</v>
      </c>
      <c r="K14" s="8" t="n">
        <v>1.64</v>
      </c>
      <c r="L14" s="8" t="n">
        <v>1.68</v>
      </c>
    </row>
    <row r="15" spans="1:12">
      <c r="A15" s="4" t="s">
        <v>1088</v>
      </c>
      <c r="J15" s="15" t="n">
        <v>-0.37</v>
      </c>
      <c r="K15" s="15" t="n">
        <v>0.08</v>
      </c>
      <c r="L15" s="15" t="n">
        <v>-0.42</v>
      </c>
    </row>
    <row r="16" spans="1:12">
      <c r="A16" s="4" t="s">
        <v>104</v>
      </c>
      <c r="B16" s="8" t="n">
        <v>0.32</v>
      </c>
      <c r="C16" s="8" t="n">
        <v>0.39</v>
      </c>
      <c r="D16" s="8" t="n">
        <v>0.39</v>
      </c>
      <c r="E16" s="8" t="n">
        <v>0.47</v>
      </c>
      <c r="F16" s="8" t="n">
        <v>0.43</v>
      </c>
      <c r="G16" s="8" t="n">
        <v>0.37</v>
      </c>
      <c r="H16" s="8" t="n">
        <v>0.51</v>
      </c>
      <c r="I16" s="8" t="n">
        <v>0.42</v>
      </c>
      <c r="J16" s="8" t="n">
        <v>1.54</v>
      </c>
      <c r="K16" s="8" t="n">
        <v>1.72</v>
      </c>
      <c r="L16" s="8" t="n">
        <v>1.26</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89</v>
      </c>
      <c r="B1" s="2" t="s">
        <v>1</v>
      </c>
    </row>
    <row r="2" spans="1:3">
      <c r="B2" s="2" t="s">
        <v>2</v>
      </c>
      <c r="C2" s="2" t="s">
        <v>83</v>
      </c>
    </row>
    <row r="3" spans="1:3">
      <c r="A3" s="4" t="s">
        <v>1011</v>
      </c>
    </row>
    <row r="4" spans="1:3">
      <c r="A4" s="3" t="s">
        <v>1090</v>
      </c>
    </row>
    <row r="5" spans="1:3">
      <c r="A5" s="4" t="s">
        <v>1091</v>
      </c>
      <c r="B5" s="6" t="n">
        <v>599234</v>
      </c>
      <c r="C5" s="6" t="n">
        <v>4675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B4" s="7" t="n">
        <v>8343</v>
      </c>
      <c r="C4" s="7" t="n">
        <v>8293</v>
      </c>
      <c r="D4" s="7" t="n">
        <v>8265</v>
      </c>
      <c r="E4" s="7" t="n">
        <v>8287</v>
      </c>
      <c r="F4" s="7" t="n">
        <v>8275</v>
      </c>
      <c r="G4" s="7" t="n">
        <v>6129</v>
      </c>
      <c r="H4" s="7" t="n">
        <v>4366</v>
      </c>
      <c r="I4" s="7" t="n">
        <v>2419</v>
      </c>
      <c r="J4" s="7" t="n">
        <v>33188</v>
      </c>
      <c r="K4" s="7" t="n">
        <v>21189</v>
      </c>
      <c r="L4" s="7" t="n">
        <v>12267</v>
      </c>
    </row>
    <row r="5" spans="1:12">
      <c r="A5" s="4" t="s">
        <v>86</v>
      </c>
      <c r="B5" s="6" t="n">
        <v>2704</v>
      </c>
      <c r="C5" s="6" t="n">
        <v>2956</v>
      </c>
      <c r="D5" s="6" t="n">
        <v>3349</v>
      </c>
      <c r="E5" s="6" t="n">
        <v>3045</v>
      </c>
      <c r="F5" s="6" t="n">
        <v>3165</v>
      </c>
      <c r="G5" s="6" t="n">
        <v>1448</v>
      </c>
      <c r="H5" s="6" t="n">
        <v>0</v>
      </c>
      <c r="I5" s="6" t="n">
        <v>0</v>
      </c>
      <c r="J5" s="6" t="n">
        <v>12054</v>
      </c>
      <c r="K5" s="6" t="n">
        <v>4613</v>
      </c>
      <c r="L5" s="6" t="n">
        <v>0</v>
      </c>
    </row>
    <row r="6" spans="1:12">
      <c r="A6" s="4" t="s">
        <v>87</v>
      </c>
      <c r="B6" s="6" t="n">
        <v>18846</v>
      </c>
      <c r="C6" s="6" t="n">
        <v>15184</v>
      </c>
      <c r="D6" s="6" t="n">
        <v>11968</v>
      </c>
      <c r="E6" s="6" t="n">
        <v>10094</v>
      </c>
      <c r="F6" s="6" t="n">
        <v>9328</v>
      </c>
      <c r="G6" s="6" t="n">
        <v>8025</v>
      </c>
      <c r="H6" s="6" t="n">
        <v>6438</v>
      </c>
      <c r="I6" s="6" t="n">
        <v>4011</v>
      </c>
      <c r="J6" s="6" t="n">
        <v>56092</v>
      </c>
      <c r="K6" s="6" t="n">
        <v>27802</v>
      </c>
      <c r="L6" s="6" t="n">
        <v>16034</v>
      </c>
    </row>
    <row r="7" spans="1:12">
      <c r="A7" s="4" t="s">
        <v>88</v>
      </c>
      <c r="B7" s="6" t="n">
        <v>25623</v>
      </c>
      <c r="C7" s="6" t="n">
        <v>25445</v>
      </c>
      <c r="D7" s="6" t="n">
        <v>21152</v>
      </c>
      <c r="E7" s="6" t="n">
        <v>18610</v>
      </c>
      <c r="F7" s="6" t="n">
        <v>17021</v>
      </c>
      <c r="G7" s="6" t="n">
        <v>19754</v>
      </c>
      <c r="H7" s="6" t="n">
        <v>18238</v>
      </c>
      <c r="I7" s="6" t="n">
        <v>14730</v>
      </c>
      <c r="J7" s="6" t="n">
        <v>90830</v>
      </c>
      <c r="K7" s="6" t="n">
        <v>69743</v>
      </c>
      <c r="L7" s="6" t="n">
        <v>49162</v>
      </c>
    </row>
    <row r="8" spans="1:12">
      <c r="A8" s="4" t="s">
        <v>89</v>
      </c>
      <c r="B8" s="6" t="n">
        <v>-12275</v>
      </c>
      <c r="C8" s="6" t="n">
        <v>-13187</v>
      </c>
      <c r="D8" s="6" t="n">
        <v>-11917</v>
      </c>
      <c r="E8" s="6" t="n">
        <v>-11482</v>
      </c>
      <c r="F8" s="6" t="n">
        <v>-10740</v>
      </c>
      <c r="G8" s="6" t="n">
        <v>-8786</v>
      </c>
      <c r="H8" s="6" t="n">
        <v>-5258</v>
      </c>
      <c r="I8" s="6" t="n">
        <v>-1757</v>
      </c>
      <c r="J8" s="6" t="n">
        <v>-48861</v>
      </c>
      <c r="K8" s="6" t="n">
        <v>-26541</v>
      </c>
      <c r="L8" s="6" t="n">
        <v>-4356</v>
      </c>
    </row>
    <row r="9" spans="1:12">
      <c r="A9" s="4" t="s">
        <v>90</v>
      </c>
      <c r="B9" s="6" t="n">
        <v>43241</v>
      </c>
      <c r="C9" s="6" t="n">
        <v>38691</v>
      </c>
      <c r="D9" s="6" t="n">
        <v>32817</v>
      </c>
      <c r="E9" s="6" t="n">
        <v>28554</v>
      </c>
      <c r="F9" s="6" t="n">
        <v>27049</v>
      </c>
      <c r="G9" s="6" t="n">
        <v>26570</v>
      </c>
      <c r="H9" s="6" t="n">
        <v>23784</v>
      </c>
      <c r="I9" s="6" t="n">
        <v>19403</v>
      </c>
      <c r="J9" s="6" t="n">
        <v>143303</v>
      </c>
      <c r="K9" s="6" t="n">
        <v>96806</v>
      </c>
      <c r="L9" s="6" t="n">
        <v>73107</v>
      </c>
    </row>
    <row r="10" spans="1:12">
      <c r="A10" s="3" t="s">
        <v>91</v>
      </c>
    </row>
    <row r="11" spans="1:12">
      <c r="A11" s="4" t="s">
        <v>1093</v>
      </c>
      <c r="B11" s="6" t="n">
        <v>-2979</v>
      </c>
      <c r="C11" s="6" t="n">
        <v>-2099</v>
      </c>
      <c r="D11" s="6" t="n">
        <v>-2059</v>
      </c>
      <c r="E11" s="6" t="n">
        <v>-2355</v>
      </c>
      <c r="F11" s="6" t="n">
        <v>-1796</v>
      </c>
      <c r="G11" s="6" t="n">
        <v>-1434</v>
      </c>
      <c r="H11" s="6" t="n">
        <v>-1479</v>
      </c>
      <c r="I11" s="6" t="n">
        <v>-1442</v>
      </c>
      <c r="J11" s="6" t="n">
        <v>-9492</v>
      </c>
      <c r="K11" s="6" t="n">
        <v>-6151</v>
      </c>
      <c r="L11" s="6" t="n">
        <v>-7563</v>
      </c>
    </row>
    <row r="12" spans="1:12">
      <c r="A12" s="4" t="s">
        <v>93</v>
      </c>
      <c r="B12" s="6" t="n">
        <v>-5294</v>
      </c>
      <c r="C12" s="6" t="n">
        <v>-4097</v>
      </c>
      <c r="D12" s="6" t="n">
        <v>-3887</v>
      </c>
      <c r="E12" s="6" t="n">
        <v>-3341</v>
      </c>
      <c r="F12" s="6" t="n">
        <v>-3236</v>
      </c>
      <c r="G12" s="6" t="n">
        <v>-3193</v>
      </c>
      <c r="H12" s="6" t="n">
        <v>-2966</v>
      </c>
      <c r="I12" s="6" t="n">
        <v>-2565</v>
      </c>
      <c r="J12" s="6" t="n">
        <v>-16619</v>
      </c>
      <c r="K12" s="6" t="n">
        <v>-11960</v>
      </c>
      <c r="L12" s="6" t="n">
        <v>-10012</v>
      </c>
    </row>
    <row r="13" spans="1:12">
      <c r="A13" s="4" t="s">
        <v>94</v>
      </c>
      <c r="B13" s="6" t="n">
        <v>-8273</v>
      </c>
      <c r="C13" s="6" t="n">
        <v>-6196</v>
      </c>
      <c r="D13" s="6" t="n">
        <v>-5946</v>
      </c>
      <c r="E13" s="6" t="n">
        <v>-5696</v>
      </c>
      <c r="F13" s="6" t="n">
        <v>-5032</v>
      </c>
      <c r="G13" s="6" t="n">
        <v>-4627</v>
      </c>
      <c r="H13" s="6" t="n">
        <v>-4445</v>
      </c>
      <c r="I13" s="6" t="n">
        <v>-4007</v>
      </c>
      <c r="J13" s="6" t="n">
        <v>-26111</v>
      </c>
      <c r="K13" s="6" t="n">
        <v>-18111</v>
      </c>
      <c r="L13" s="6" t="n">
        <v>-17575</v>
      </c>
    </row>
    <row r="14" spans="1:12">
      <c r="A14" s="4" t="s">
        <v>95</v>
      </c>
      <c r="B14" s="6" t="n">
        <v>2972</v>
      </c>
      <c r="C14" s="6" t="n">
        <v>108</v>
      </c>
      <c r="D14" s="6" t="n">
        <v>384</v>
      </c>
      <c r="E14" s="6" t="n">
        <v>0</v>
      </c>
      <c r="F14" s="6" t="n">
        <v>-69</v>
      </c>
      <c r="G14" s="6" t="n">
        <v>-88</v>
      </c>
      <c r="H14" s="6" t="n">
        <v>0</v>
      </c>
      <c r="I14" s="6" t="n">
        <v>0</v>
      </c>
      <c r="J14" s="6" t="n">
        <v>3464</v>
      </c>
      <c r="K14" s="6" t="n">
        <v>-157</v>
      </c>
      <c r="L14" s="6" t="n">
        <v>0</v>
      </c>
    </row>
    <row r="15" spans="1:12">
      <c r="A15" s="4" t="s">
        <v>1094</v>
      </c>
      <c r="B15" s="6" t="n">
        <v>983</v>
      </c>
      <c r="C15" s="6" t="n">
        <v>239</v>
      </c>
      <c r="D15" s="6" t="n">
        <v>6</v>
      </c>
      <c r="E15" s="6" t="n">
        <v>11</v>
      </c>
      <c r="F15" s="6" t="n">
        <v>9</v>
      </c>
      <c r="G15" s="6" t="n">
        <v>21</v>
      </c>
      <c r="H15" s="6" t="n">
        <v>4</v>
      </c>
      <c r="I15" s="6" t="n">
        <v>0</v>
      </c>
      <c r="J15" s="6" t="n">
        <v>1239</v>
      </c>
      <c r="K15" s="6" t="n">
        <v>34</v>
      </c>
      <c r="L15" s="6" t="n">
        <v>20</v>
      </c>
    </row>
    <row r="16" spans="1:12">
      <c r="A16" s="4" t="s">
        <v>97</v>
      </c>
      <c r="B16" s="6" t="n">
        <v>0</v>
      </c>
      <c r="C16" s="6" t="n">
        <v>0</v>
      </c>
      <c r="D16" s="6" t="n">
        <v>0</v>
      </c>
      <c r="E16" s="6" t="n">
        <v>-443</v>
      </c>
      <c r="F16" s="6" t="n">
        <v>0</v>
      </c>
      <c r="G16" s="6" t="n">
        <v>0</v>
      </c>
      <c r="H16" s="6" t="n">
        <v>0</v>
      </c>
      <c r="I16" s="6" t="n">
        <v>0</v>
      </c>
      <c r="J16" s="6" t="n">
        <v>-443</v>
      </c>
      <c r="K16" s="6" t="n">
        <v>0</v>
      </c>
      <c r="L16" s="6" t="n">
        <v>0</v>
      </c>
    </row>
    <row r="17" spans="1:12">
      <c r="A17" s="4" t="s">
        <v>98</v>
      </c>
      <c r="B17" s="6" t="n">
        <v>-11618</v>
      </c>
      <c r="C17" s="6" t="n">
        <v>-6926</v>
      </c>
      <c r="D17" s="6" t="n">
        <v>-2273</v>
      </c>
      <c r="E17" s="6" t="n">
        <v>3409</v>
      </c>
      <c r="F17" s="6" t="n">
        <v>-639</v>
      </c>
      <c r="G17" s="6" t="n">
        <v>-2147</v>
      </c>
      <c r="H17" s="6" t="n">
        <v>4749</v>
      </c>
      <c r="I17" s="6" t="n">
        <v>2184</v>
      </c>
      <c r="J17" s="6" t="n">
        <v>-17408</v>
      </c>
      <c r="K17" s="6" t="n">
        <v>4147</v>
      </c>
      <c r="L17" s="6" t="n">
        <v>-3065</v>
      </c>
    </row>
    <row r="18" spans="1:12">
      <c r="A18" s="4" t="s">
        <v>99</v>
      </c>
      <c r="B18" s="6" t="n">
        <v>-3121</v>
      </c>
      <c r="C18" s="6" t="n">
        <v>-3998</v>
      </c>
      <c r="D18" s="6" t="n">
        <v>6169</v>
      </c>
      <c r="E18" s="6" t="n">
        <v>-3944</v>
      </c>
      <c r="F18" s="6" t="n">
        <v>-1413</v>
      </c>
      <c r="G18" s="6" t="n">
        <v>-3596</v>
      </c>
      <c r="H18" s="6" t="n">
        <v>959</v>
      </c>
      <c r="I18" s="6" t="n">
        <v>0</v>
      </c>
      <c r="J18" s="6" t="n">
        <v>-4894</v>
      </c>
      <c r="K18" s="6" t="n">
        <v>-4050</v>
      </c>
      <c r="L18" s="6" t="n">
        <v>0</v>
      </c>
    </row>
    <row r="19" spans="1:12">
      <c r="A19" s="4" t="s">
        <v>901</v>
      </c>
      <c r="B19" s="6" t="n">
        <v>3054</v>
      </c>
      <c r="C19" s="6" t="n">
        <v>3929</v>
      </c>
      <c r="D19" s="6" t="n">
        <v>-6499</v>
      </c>
      <c r="E19" s="6" t="n">
        <v>3622</v>
      </c>
      <c r="F19" s="6" t="n">
        <v>2137</v>
      </c>
      <c r="G19" s="6" t="n">
        <v>3026</v>
      </c>
      <c r="H19" s="6" t="n">
        <v>-1093</v>
      </c>
      <c r="I19" s="6" t="n">
        <v>0</v>
      </c>
      <c r="J19" s="6" t="n">
        <v>4106</v>
      </c>
      <c r="K19" s="6" t="n">
        <v>4070</v>
      </c>
      <c r="L19" s="6" t="n">
        <v>-2</v>
      </c>
    </row>
    <row r="20" spans="1:12">
      <c r="A20" s="4" t="s">
        <v>101</v>
      </c>
      <c r="B20" s="6" t="n">
        <v>27238</v>
      </c>
      <c r="C20" s="6" t="n">
        <v>25847</v>
      </c>
      <c r="D20" s="6" t="n">
        <v>24658</v>
      </c>
      <c r="E20" s="6" t="n">
        <v>25513</v>
      </c>
      <c r="F20" s="6" t="n">
        <v>22042</v>
      </c>
      <c r="G20" s="6" t="n">
        <v>19159</v>
      </c>
      <c r="H20" s="6" t="n">
        <v>23958</v>
      </c>
      <c r="I20" s="6" t="n">
        <v>17580</v>
      </c>
      <c r="J20" s="6" t="n">
        <v>103256</v>
      </c>
      <c r="K20" s="6" t="n">
        <v>82739</v>
      </c>
      <c r="L20" s="6" t="n">
        <v>52485</v>
      </c>
    </row>
    <row r="21" spans="1:12">
      <c r="A21" s="4" t="s">
        <v>102</v>
      </c>
      <c r="B21" s="6" t="n">
        <v>-5860</v>
      </c>
      <c r="C21" s="6" t="n">
        <v>-2304</v>
      </c>
      <c r="D21" s="6" t="n">
        <v>-1860</v>
      </c>
      <c r="E21" s="6" t="n">
        <v>-1860</v>
      </c>
      <c r="F21" s="6" t="n">
        <v>-1860</v>
      </c>
      <c r="G21" s="6" t="n">
        <v>-1860</v>
      </c>
      <c r="H21" s="6" t="n">
        <v>-1860</v>
      </c>
      <c r="I21" s="6" t="n">
        <v>-1860</v>
      </c>
    </row>
    <row r="22" spans="1:12">
      <c r="A22" s="4" t="s">
        <v>103</v>
      </c>
      <c r="B22" s="7" t="n">
        <v>21378</v>
      </c>
      <c r="C22" s="7" t="n">
        <v>23543</v>
      </c>
      <c r="D22" s="7" t="n">
        <v>22798</v>
      </c>
      <c r="E22" s="7" t="n">
        <v>23653</v>
      </c>
      <c r="F22" s="7" t="n">
        <v>20182</v>
      </c>
      <c r="G22" s="7" t="n">
        <v>17299</v>
      </c>
      <c r="H22" s="7" t="n">
        <v>22098</v>
      </c>
      <c r="I22" s="7" t="n">
        <v>15720</v>
      </c>
      <c r="J22" s="7" t="n">
        <v>91372</v>
      </c>
      <c r="K22" s="7" t="n">
        <v>75299</v>
      </c>
      <c r="L22" s="7" t="n">
        <v>45045</v>
      </c>
    </row>
    <row r="23" spans="1:12">
      <c r="A23" s="4" t="s">
        <v>104</v>
      </c>
      <c r="B23" s="8" t="n">
        <v>0.32</v>
      </c>
      <c r="C23" s="8" t="n">
        <v>0.39</v>
      </c>
      <c r="D23" s="8" t="n">
        <v>0.39</v>
      </c>
      <c r="E23" s="8" t="n">
        <v>0.47</v>
      </c>
      <c r="F23" s="8" t="n">
        <v>0.43</v>
      </c>
      <c r="G23" s="8" t="n">
        <v>0.37</v>
      </c>
      <c r="H23" s="8" t="n">
        <v>0.51</v>
      </c>
      <c r="I23" s="8" t="n">
        <v>0.42</v>
      </c>
      <c r="J23" s="8" t="n">
        <v>1.54</v>
      </c>
      <c r="K23" s="8" t="n">
        <v>1.72</v>
      </c>
      <c r="L23" s="8" t="n">
        <v>1.26</v>
      </c>
    </row>
    <row r="24" spans="1:12">
      <c r="A24" s="4" t="s">
        <v>105</v>
      </c>
      <c r="B24" s="6" t="n">
        <v>67146882</v>
      </c>
      <c r="C24" s="6" t="n">
        <v>59355613</v>
      </c>
      <c r="D24" s="6" t="n">
        <v>58429155</v>
      </c>
      <c r="E24" s="6" t="n">
        <v>49563822</v>
      </c>
      <c r="F24" s="6" t="n">
        <v>46852646</v>
      </c>
      <c r="G24" s="6" t="n">
        <v>46848675</v>
      </c>
      <c r="H24" s="6" t="n">
        <v>42888747</v>
      </c>
      <c r="I24" s="6" t="n">
        <v>37122842</v>
      </c>
      <c r="J24" s="6" t="n">
        <v>58674046</v>
      </c>
      <c r="K24" s="6" t="n">
        <v>43464255</v>
      </c>
      <c r="L24" s="6" t="n">
        <v>35212211</v>
      </c>
    </row>
    <row r="25" spans="1:12">
      <c r="A25" s="4" t="s">
        <v>106</v>
      </c>
      <c r="B25" s="6" t="n">
        <v>67754673</v>
      </c>
      <c r="C25" s="6" t="n">
        <v>59934008</v>
      </c>
      <c r="D25" s="6" t="n">
        <v>59022217</v>
      </c>
      <c r="E25" s="6" t="n">
        <v>50171687</v>
      </c>
      <c r="F25" s="6" t="n">
        <v>47085617</v>
      </c>
      <c r="G25" s="6" t="n">
        <v>47068929</v>
      </c>
      <c r="H25" s="6" t="n">
        <v>43099354</v>
      </c>
      <c r="I25" s="6" t="n">
        <v>37341050</v>
      </c>
      <c r="J25" s="6" t="n">
        <v>59273280</v>
      </c>
      <c r="K25" s="6" t="n">
        <v>43684805</v>
      </c>
      <c r="L25" s="6" t="n">
        <v>35679755</v>
      </c>
    </row>
    <row r="26" spans="1:12">
      <c r="A26" s="4" t="s">
        <v>1095</v>
      </c>
      <c r="B26" s="8" t="n">
        <v>0.46</v>
      </c>
      <c r="C26" s="8" t="n">
        <v>0.44</v>
      </c>
      <c r="D26" s="8" t="n">
        <v>0.44</v>
      </c>
      <c r="E26" s="8" t="n">
        <v>0.44</v>
      </c>
      <c r="F26" s="8" t="n">
        <v>0.4</v>
      </c>
      <c r="G26" s="8" t="n">
        <v>0.4</v>
      </c>
      <c r="H26" s="8" t="n">
        <v>0.4</v>
      </c>
      <c r="I26" s="8" t="n">
        <v>0.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14"/>
    <col customWidth="1" max="6" min="6" width="4"/>
  </cols>
  <sheetData>
    <row r="1" spans="1:6">
      <c r="A1" s="1" t="s">
        <v>152</v>
      </c>
      <c r="B1" s="2" t="s">
        <v>1</v>
      </c>
    </row>
    <row r="2" spans="1:6">
      <c r="B2" s="2" t="s">
        <v>2</v>
      </c>
      <c r="D2" s="2" t="s">
        <v>32</v>
      </c>
      <c r="E2" s="2" t="s">
        <v>83</v>
      </c>
    </row>
    <row r="3" spans="1:6">
      <c r="A3" s="4" t="s">
        <v>132</v>
      </c>
      <c r="B3" s="7" t="n">
        <v>1</v>
      </c>
      <c r="D3" s="7" t="n">
        <v>1</v>
      </c>
      <c r="E3" s="7" t="n">
        <v>0</v>
      </c>
    </row>
    <row r="4" spans="1:6">
      <c r="A4" s="4" t="s">
        <v>131</v>
      </c>
      <c r="B4" s="7" t="n">
        <v>4265</v>
      </c>
      <c r="D4" s="7" t="n">
        <v>698</v>
      </c>
      <c r="E4" s="7" t="n">
        <v>3457</v>
      </c>
    </row>
    <row r="5" spans="1:6">
      <c r="A5" s="4" t="s">
        <v>153</v>
      </c>
      <c r="B5" s="8" t="n">
        <v>1.78</v>
      </c>
      <c r="D5" s="8" t="n">
        <v>1.6</v>
      </c>
      <c r="E5" s="8" t="n">
        <v>1.6</v>
      </c>
    </row>
    <row r="6" spans="1:6">
      <c r="A6" s="4" t="s">
        <v>121</v>
      </c>
    </row>
    <row r="7" spans="1:6">
      <c r="A7" s="4" t="s">
        <v>132</v>
      </c>
      <c r="B7" s="7" t="n">
        <v>1</v>
      </c>
      <c r="D7" s="7" t="n">
        <v>1</v>
      </c>
      <c r="E7" s="7" t="n">
        <v>0</v>
      </c>
      <c r="F7" s="4" t="s">
        <v>133</v>
      </c>
    </row>
    <row r="8" spans="1:6">
      <c r="A8" s="4" t="s">
        <v>131</v>
      </c>
      <c r="B8" s="7" t="n">
        <v>0</v>
      </c>
      <c r="C8" s="4" t="s">
        <v>133</v>
      </c>
      <c r="D8" s="7" t="n">
        <v>2</v>
      </c>
    </row>
    <row r="9" spans="1:6">
      <c r="A9" t="n"/>
    </row>
    <row r="10" spans="1:6">
      <c r="A10" s="4" t="s">
        <v>133</v>
      </c>
      <c r="B10" s="4" t="s">
        <v>151</v>
      </c>
    </row>
  </sheetData>
  <mergeCells count="6">
    <mergeCell ref="A1:A2"/>
    <mergeCell ref="B1:F1"/>
    <mergeCell ref="B2:C2"/>
    <mergeCell ref="E2:F2"/>
    <mergeCell ref="A9:F9"/>
    <mergeCell ref="B10:F1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43"/>
    <col customWidth="1" max="3" min="3" width="30"/>
    <col customWidth="1" max="4" min="4" width="54"/>
    <col customWidth="1" max="5" min="5" width="35"/>
    <col customWidth="1" max="6" min="6" width="24"/>
    <col customWidth="1" max="7" min="7" width="21"/>
  </cols>
  <sheetData>
    <row r="1" spans="1:7">
      <c r="A1" s="1" t="s">
        <v>1096</v>
      </c>
      <c r="B1" s="2" t="s">
        <v>1097</v>
      </c>
      <c r="C1" s="2" t="s">
        <v>1098</v>
      </c>
      <c r="D1" s="2" t="s">
        <v>1099</v>
      </c>
      <c r="E1" s="2" t="s">
        <v>1100</v>
      </c>
      <c r="F1" s="2" t="s">
        <v>1101</v>
      </c>
      <c r="G1" s="2" t="s">
        <v>385</v>
      </c>
    </row>
    <row r="2" spans="1:7">
      <c r="A2" s="3" t="s">
        <v>1102</v>
      </c>
    </row>
    <row r="3" spans="1:7">
      <c r="A3" s="4" t="s">
        <v>1103</v>
      </c>
      <c r="F3" s="8" t="n">
        <v>0.01</v>
      </c>
    </row>
    <row r="4" spans="1:7">
      <c r="A4" s="4" t="s">
        <v>1104</v>
      </c>
    </row>
    <row r="5" spans="1:7">
      <c r="A5" s="3" t="s">
        <v>1102</v>
      </c>
    </row>
    <row r="6" spans="1:7">
      <c r="A6" s="4" t="s">
        <v>886</v>
      </c>
      <c r="B6" s="7" t="n">
        <v>411000000</v>
      </c>
      <c r="D6" s="7" t="n">
        <v>411000000</v>
      </c>
    </row>
    <row r="7" spans="1:7">
      <c r="A7" s="4" t="s">
        <v>404</v>
      </c>
    </row>
    <row r="8" spans="1:7">
      <c r="A8" s="3" t="s">
        <v>1102</v>
      </c>
    </row>
    <row r="9" spans="1:7">
      <c r="A9" s="4" t="s">
        <v>886</v>
      </c>
      <c r="G9" s="7" t="n">
        <v>33000000</v>
      </c>
    </row>
    <row r="10" spans="1:7">
      <c r="A10" s="4" t="s">
        <v>1105</v>
      </c>
    </row>
    <row r="11" spans="1:7">
      <c r="A11" s="3" t="s">
        <v>1102</v>
      </c>
    </row>
    <row r="12" spans="1:7">
      <c r="A12" s="4" t="s">
        <v>886</v>
      </c>
      <c r="B12" s="6" t="n">
        <v>334000000</v>
      </c>
      <c r="D12" s="6" t="n">
        <v>334000000</v>
      </c>
    </row>
    <row r="13" spans="1:7">
      <c r="A13" s="4" t="s">
        <v>1106</v>
      </c>
      <c r="E13" s="6" t="n">
        <v>2</v>
      </c>
    </row>
    <row r="14" spans="1:7">
      <c r="A14" s="4" t="s">
        <v>1107</v>
      </c>
      <c r="E14" s="4" t="s">
        <v>814</v>
      </c>
    </row>
    <row r="15" spans="1:7">
      <c r="A15" s="4" t="s">
        <v>1108</v>
      </c>
    </row>
    <row r="16" spans="1:7">
      <c r="A16" s="3" t="s">
        <v>1102</v>
      </c>
    </row>
    <row r="17" spans="1:7">
      <c r="A17" s="4" t="s">
        <v>886</v>
      </c>
      <c r="E17" s="7" t="n">
        <v>220000000</v>
      </c>
    </row>
    <row r="18" spans="1:7">
      <c r="A18" s="4" t="s">
        <v>1109</v>
      </c>
      <c r="E18" s="7" t="n">
        <v>177500000</v>
      </c>
    </row>
    <row r="19" spans="1:7">
      <c r="A19" s="4" t="s">
        <v>1110</v>
      </c>
      <c r="E19" s="6" t="n">
        <v>16</v>
      </c>
    </row>
    <row r="20" spans="1:7">
      <c r="A20" s="4" t="s">
        <v>1111</v>
      </c>
    </row>
    <row r="21" spans="1:7">
      <c r="A21" s="3" t="s">
        <v>1102</v>
      </c>
    </row>
    <row r="22" spans="1:7">
      <c r="A22" s="4" t="s">
        <v>886</v>
      </c>
      <c r="B22" s="6" t="n">
        <v>77000000</v>
      </c>
      <c r="D22" s="6" t="n">
        <v>77000000</v>
      </c>
    </row>
    <row r="23" spans="1:7">
      <c r="A23" s="4" t="s">
        <v>1109</v>
      </c>
      <c r="B23" s="7" t="n">
        <v>21888000</v>
      </c>
      <c r="D23" s="7" t="n">
        <v>21888000</v>
      </c>
    </row>
    <row r="24" spans="1:7">
      <c r="A24" s="4" t="s">
        <v>1112</v>
      </c>
      <c r="D24" s="6" t="n">
        <v>139</v>
      </c>
    </row>
    <row r="25" spans="1:7">
      <c r="A25" s="4" t="s">
        <v>1113</v>
      </c>
      <c r="D25" s="4" t="s">
        <v>1114</v>
      </c>
    </row>
    <row r="26" spans="1:7">
      <c r="A26" s="4" t="s">
        <v>1115</v>
      </c>
    </row>
    <row r="27" spans="1:7">
      <c r="A27" s="3" t="s">
        <v>1102</v>
      </c>
    </row>
    <row r="28" spans="1:7">
      <c r="A28" s="4" t="s">
        <v>1116</v>
      </c>
      <c r="E28" s="4" t="s">
        <v>1117</v>
      </c>
    </row>
    <row r="29" spans="1:7">
      <c r="A29" s="4" t="s">
        <v>1118</v>
      </c>
      <c r="E29" s="4" t="s">
        <v>414</v>
      </c>
    </row>
    <row r="30" spans="1:7">
      <c r="A30" s="4" t="s">
        <v>1119</v>
      </c>
      <c r="E30" s="4" t="s">
        <v>558</v>
      </c>
    </row>
    <row r="31" spans="1:7">
      <c r="A31" s="4" t="s">
        <v>1120</v>
      </c>
    </row>
    <row r="32" spans="1:7">
      <c r="A32" s="3" t="s">
        <v>1102</v>
      </c>
    </row>
    <row r="33" spans="1:7">
      <c r="A33" s="4" t="s">
        <v>1116</v>
      </c>
      <c r="D33" s="4" t="s">
        <v>1121</v>
      </c>
    </row>
    <row r="34" spans="1:7">
      <c r="A34" s="4" t="s">
        <v>1118</v>
      </c>
      <c r="D34" s="4" t="s">
        <v>414</v>
      </c>
    </row>
    <row r="35" spans="1:7">
      <c r="A35" s="4" t="s">
        <v>1119</v>
      </c>
      <c r="D35" s="4" t="s">
        <v>558</v>
      </c>
    </row>
    <row r="36" spans="1:7">
      <c r="A36" s="4" t="s">
        <v>1122</v>
      </c>
    </row>
    <row r="37" spans="1:7">
      <c r="A37" s="3" t="s">
        <v>1102</v>
      </c>
    </row>
    <row r="38" spans="1:7">
      <c r="A38" s="4" t="s">
        <v>1123</v>
      </c>
      <c r="B38" s="4" t="s">
        <v>1124</v>
      </c>
      <c r="D38" s="4" t="s">
        <v>1124</v>
      </c>
    </row>
    <row r="39" spans="1:7">
      <c r="A39" s="4" t="s">
        <v>1125</v>
      </c>
      <c r="B39" s="6" t="n">
        <v>3</v>
      </c>
      <c r="D39" s="6" t="n">
        <v>3</v>
      </c>
    </row>
    <row r="40" spans="1:7">
      <c r="A40" s="4" t="s">
        <v>1126</v>
      </c>
      <c r="B40" s="7" t="n">
        <v>150000</v>
      </c>
      <c r="D40" s="7" t="n">
        <v>150000</v>
      </c>
    </row>
    <row r="41" spans="1:7">
      <c r="A41" s="4" t="s">
        <v>1127</v>
      </c>
    </row>
    <row r="42" spans="1:7">
      <c r="A42" s="3" t="s">
        <v>1102</v>
      </c>
    </row>
    <row r="43" spans="1:7">
      <c r="A43" s="4" t="s">
        <v>1128</v>
      </c>
      <c r="B43" s="6" t="n">
        <v>500000</v>
      </c>
      <c r="D43" s="6" t="n">
        <v>500000</v>
      </c>
    </row>
    <row r="44" spans="1:7">
      <c r="A44" s="4" t="s">
        <v>1129</v>
      </c>
    </row>
    <row r="45" spans="1:7">
      <c r="A45" s="3" t="s">
        <v>1102</v>
      </c>
    </row>
    <row r="46" spans="1:7">
      <c r="A46" s="4" t="s">
        <v>1130</v>
      </c>
      <c r="B46" s="6" t="n">
        <v>200000000</v>
      </c>
      <c r="D46" s="6" t="n">
        <v>200000000</v>
      </c>
    </row>
    <row r="47" spans="1:7">
      <c r="A47" s="4" t="s">
        <v>1131</v>
      </c>
    </row>
    <row r="48" spans="1:7">
      <c r="A48" s="3" t="s">
        <v>1102</v>
      </c>
    </row>
    <row r="49" spans="1:7">
      <c r="A49" s="4" t="s">
        <v>1132</v>
      </c>
      <c r="B49" s="7" t="n">
        <v>1200000000</v>
      </c>
      <c r="D49" s="7" t="n">
        <v>1200000000</v>
      </c>
    </row>
    <row r="50" spans="1:7">
      <c r="A50" s="4" t="s">
        <v>1133</v>
      </c>
    </row>
    <row r="51" spans="1:7">
      <c r="A51" s="3" t="s">
        <v>1102</v>
      </c>
    </row>
    <row r="52" spans="1:7">
      <c r="A52" s="4" t="s">
        <v>1134</v>
      </c>
      <c r="B52" s="8" t="n">
        <v>16.75</v>
      </c>
      <c r="D52" s="8" t="n">
        <v>16.75</v>
      </c>
    </row>
    <row r="53" spans="1:7">
      <c r="A53" s="4" t="s">
        <v>1135</v>
      </c>
    </row>
    <row r="54" spans="1:7">
      <c r="A54" s="3" t="s">
        <v>1102</v>
      </c>
    </row>
    <row r="55" spans="1:7">
      <c r="A55" s="4" t="s">
        <v>1136</v>
      </c>
      <c r="B55" s="7" t="n">
        <v>20000000</v>
      </c>
      <c r="D55" s="7" t="n">
        <v>20000000</v>
      </c>
    </row>
    <row r="56" spans="1:7">
      <c r="A56" s="4" t="s">
        <v>1137</v>
      </c>
    </row>
    <row r="57" spans="1:7">
      <c r="A57" s="3" t="s">
        <v>1102</v>
      </c>
    </row>
    <row r="58" spans="1:7">
      <c r="A58" s="4" t="s">
        <v>1138</v>
      </c>
      <c r="C58" s="8" t="n">
        <v>16.75</v>
      </c>
    </row>
    <row r="59" spans="1:7">
      <c r="A59" s="4" t="s">
        <v>1139</v>
      </c>
      <c r="C59" s="6" t="n">
        <v>1</v>
      </c>
    </row>
    <row r="60" spans="1:7">
      <c r="A60" s="4" t="s">
        <v>1103</v>
      </c>
      <c r="C60" s="8" t="n">
        <v>0.01</v>
      </c>
    </row>
    <row r="61" spans="1:7">
      <c r="A61" s="4" t="s">
        <v>1140</v>
      </c>
    </row>
    <row r="62" spans="1:7">
      <c r="A62" s="3" t="s">
        <v>1102</v>
      </c>
    </row>
    <row r="63" spans="1:7">
      <c r="A63" s="4" t="s">
        <v>1036</v>
      </c>
      <c r="C63" s="4" t="s">
        <v>1039</v>
      </c>
    </row>
    <row r="64" spans="1:7">
      <c r="A64" s="4" t="s">
        <v>1141</v>
      </c>
    </row>
    <row r="65" spans="1:7">
      <c r="A65" s="3" t="s">
        <v>1102</v>
      </c>
    </row>
    <row r="66" spans="1:7">
      <c r="A66" s="4" t="s">
        <v>1142</v>
      </c>
      <c r="C66" s="6" t="n">
        <v>13400000</v>
      </c>
    </row>
    <row r="67" spans="1:7">
      <c r="A67" s="4" t="s">
        <v>1143</v>
      </c>
    </row>
    <row r="68" spans="1:7">
      <c r="A68" s="3" t="s">
        <v>1102</v>
      </c>
    </row>
    <row r="69" spans="1:7">
      <c r="A69" s="4" t="s">
        <v>1144</v>
      </c>
      <c r="B69" s="7" t="n">
        <v>172500000</v>
      </c>
      <c r="D69" s="7" t="n">
        <v>172500000</v>
      </c>
    </row>
    <row r="70" spans="1:7">
      <c r="A70" s="4" t="s">
        <v>1036</v>
      </c>
      <c r="B70" s="4" t="s">
        <v>103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83</v>
      </c>
    </row>
    <row r="3" spans="1:4">
      <c r="A3" s="3" t="s">
        <v>227</v>
      </c>
    </row>
    <row r="4" spans="1:4">
      <c r="A4" s="4" t="s">
        <v>1146</v>
      </c>
      <c r="B4" s="7" t="n">
        <v>1938589</v>
      </c>
    </row>
    <row r="5" spans="1:4">
      <c r="A5" s="4" t="s">
        <v>1147</v>
      </c>
      <c r="B5" s="7" t="n">
        <v>1925652</v>
      </c>
      <c r="C5" s="7" t="n">
        <v>1019702</v>
      </c>
      <c r="D5" s="7" t="n">
        <v>658583</v>
      </c>
    </row>
    <row r="6" spans="1:4">
      <c r="A6" s="4" t="s">
        <v>62</v>
      </c>
    </row>
    <row r="7" spans="1:4">
      <c r="A7" s="3" t="s">
        <v>227</v>
      </c>
    </row>
    <row r="8" spans="1:4">
      <c r="A8" s="4" t="s">
        <v>1148</v>
      </c>
      <c r="B8" s="4" t="s">
        <v>512</v>
      </c>
      <c r="C8" s="4" t="s">
        <v>513</v>
      </c>
    </row>
    <row r="9" spans="1:4">
      <c r="A9" s="4" t="s">
        <v>1146</v>
      </c>
      <c r="B9" s="7" t="n">
        <v>999583</v>
      </c>
      <c r="C9" s="7" t="n">
        <v>465574</v>
      </c>
    </row>
    <row r="10" spans="1:4">
      <c r="A10" s="4" t="s">
        <v>510</v>
      </c>
      <c r="B10" s="6" t="n">
        <v>994301</v>
      </c>
      <c r="C10" s="7" t="n">
        <v>458520</v>
      </c>
    </row>
    <row r="11" spans="1:4">
      <c r="A11" s="4" t="s">
        <v>1149</v>
      </c>
      <c r="B11" s="7" t="n">
        <v>994301</v>
      </c>
    </row>
    <row r="12" spans="1:4">
      <c r="A12" s="4" t="s">
        <v>64</v>
      </c>
    </row>
    <row r="13" spans="1:4">
      <c r="A13" s="3" t="s">
        <v>227</v>
      </c>
    </row>
    <row r="14" spans="1:4">
      <c r="A14" s="4" t="s">
        <v>1148</v>
      </c>
      <c r="B14" s="4" t="s">
        <v>619</v>
      </c>
      <c r="C14" s="4" t="s">
        <v>619</v>
      </c>
    </row>
    <row r="15" spans="1:4">
      <c r="A15" s="4" t="s">
        <v>1146</v>
      </c>
      <c r="B15" s="7" t="n">
        <v>939006</v>
      </c>
      <c r="C15" s="7" t="n">
        <v>563599</v>
      </c>
    </row>
    <row r="16" spans="1:4">
      <c r="A16" s="4" t="s">
        <v>510</v>
      </c>
      <c r="B16" s="7" t="n">
        <v>931351</v>
      </c>
      <c r="C16" s="6" t="n">
        <v>561182</v>
      </c>
    </row>
    <row r="17" spans="1:4">
      <c r="A17" s="4" t="s">
        <v>1150</v>
      </c>
    </row>
    <row r="18" spans="1:4">
      <c r="A18" s="3" t="s">
        <v>227</v>
      </c>
    </row>
    <row r="19" spans="1:4">
      <c r="A19" s="4" t="s">
        <v>1148</v>
      </c>
      <c r="B19" s="4" t="s">
        <v>515</v>
      </c>
    </row>
    <row r="20" spans="1:4">
      <c r="A20" s="4" t="s">
        <v>1146</v>
      </c>
      <c r="B20" s="7" t="n">
        <v>24114</v>
      </c>
      <c r="C20" s="6" t="n">
        <v>33846</v>
      </c>
    </row>
    <row r="21" spans="1:4">
      <c r="A21" s="4" t="s">
        <v>510</v>
      </c>
      <c r="B21" s="7" t="n">
        <v>24289</v>
      </c>
      <c r="C21" s="6" t="n">
        <v>33961</v>
      </c>
    </row>
    <row r="22" spans="1:4">
      <c r="A22" s="4" t="s">
        <v>1151</v>
      </c>
    </row>
    <row r="23" spans="1:4">
      <c r="A23" s="3" t="s">
        <v>227</v>
      </c>
    </row>
    <row r="24" spans="1:4">
      <c r="A24" s="4" t="s">
        <v>1148</v>
      </c>
      <c r="B24" s="4" t="s">
        <v>520</v>
      </c>
    </row>
    <row r="25" spans="1:4">
      <c r="A25" s="4" t="s">
        <v>1146</v>
      </c>
      <c r="B25" s="7" t="n">
        <v>65125</v>
      </c>
      <c r="C25" s="6" t="n">
        <v>28000</v>
      </c>
    </row>
    <row r="26" spans="1:4">
      <c r="A26" s="4" t="s">
        <v>510</v>
      </c>
      <c r="B26" s="7" t="n">
        <v>65087</v>
      </c>
      <c r="C26" s="6" t="n">
        <v>27520</v>
      </c>
    </row>
    <row r="27" spans="1:4">
      <c r="A27" s="4" t="s">
        <v>1152</v>
      </c>
    </row>
    <row r="28" spans="1:4">
      <c r="A28" s="3" t="s">
        <v>227</v>
      </c>
    </row>
    <row r="29" spans="1:4">
      <c r="A29" s="4" t="s">
        <v>1148</v>
      </c>
      <c r="B29" s="4" t="s">
        <v>525</v>
      </c>
    </row>
    <row r="30" spans="1:4">
      <c r="A30" s="4" t="s">
        <v>1146</v>
      </c>
      <c r="B30" s="7" t="n">
        <v>94147</v>
      </c>
      <c r="C30" s="6" t="n">
        <v>100046</v>
      </c>
    </row>
    <row r="31" spans="1:4">
      <c r="A31" s="4" t="s">
        <v>510</v>
      </c>
      <c r="B31" s="7" t="n">
        <v>93277</v>
      </c>
      <c r="C31" s="6" t="n">
        <v>99086</v>
      </c>
    </row>
    <row r="32" spans="1:4">
      <c r="A32" s="4" t="s">
        <v>1153</v>
      </c>
    </row>
    <row r="33" spans="1:4">
      <c r="A33" s="3" t="s">
        <v>227</v>
      </c>
    </row>
    <row r="34" spans="1:4">
      <c r="A34" s="4" t="s">
        <v>1148</v>
      </c>
      <c r="B34" s="4" t="s">
        <v>531</v>
      </c>
    </row>
    <row r="35" spans="1:4">
      <c r="A35" s="4" t="s">
        <v>1146</v>
      </c>
      <c r="B35" s="7" t="n">
        <v>34000</v>
      </c>
      <c r="C35" s="6" t="n">
        <v>34000</v>
      </c>
    </row>
    <row r="36" spans="1:4">
      <c r="A36" s="4" t="s">
        <v>510</v>
      </c>
      <c r="B36" s="7" t="n">
        <v>33994</v>
      </c>
      <c r="C36" s="6" t="n">
        <v>33842</v>
      </c>
    </row>
    <row r="37" spans="1:4">
      <c r="A37" s="4" t="s">
        <v>1154</v>
      </c>
    </row>
    <row r="38" spans="1:4">
      <c r="A38" s="3" t="s">
        <v>227</v>
      </c>
    </row>
    <row r="39" spans="1:4">
      <c r="A39" s="4" t="s">
        <v>1148</v>
      </c>
      <c r="B39" s="4" t="s">
        <v>523</v>
      </c>
    </row>
    <row r="40" spans="1:4">
      <c r="A40" s="4" t="s">
        <v>1146</v>
      </c>
      <c r="B40" s="7" t="n">
        <v>50000</v>
      </c>
      <c r="C40" s="6" t="n">
        <v>20000</v>
      </c>
    </row>
    <row r="41" spans="1:4">
      <c r="A41" s="4" t="s">
        <v>510</v>
      </c>
      <c r="B41" s="7" t="n">
        <v>49960</v>
      </c>
      <c r="C41" s="6" t="n">
        <v>19616</v>
      </c>
    </row>
    <row r="42" spans="1:4">
      <c r="A42" s="4" t="s">
        <v>1155</v>
      </c>
    </row>
    <row r="43" spans="1:4">
      <c r="A43" s="3" t="s">
        <v>227</v>
      </c>
    </row>
    <row r="44" spans="1:4">
      <c r="A44" s="4" t="s">
        <v>1148</v>
      </c>
      <c r="B44" s="4" t="s">
        <v>538</v>
      </c>
    </row>
    <row r="45" spans="1:4">
      <c r="A45" s="4" t="s">
        <v>1146</v>
      </c>
      <c r="B45" s="7" t="n">
        <v>34500</v>
      </c>
      <c r="C45" s="6" t="n">
        <v>30000</v>
      </c>
    </row>
    <row r="46" spans="1:4">
      <c r="A46" s="4" t="s">
        <v>510</v>
      </c>
      <c r="B46" s="7" t="n">
        <v>34886</v>
      </c>
      <c r="C46" s="6" t="n">
        <v>30110</v>
      </c>
    </row>
    <row r="47" spans="1:4">
      <c r="A47" s="4" t="s">
        <v>1156</v>
      </c>
    </row>
    <row r="48" spans="1:4">
      <c r="A48" s="3" t="s">
        <v>227</v>
      </c>
    </row>
    <row r="49" spans="1:4">
      <c r="A49" s="4" t="s">
        <v>1148</v>
      </c>
      <c r="B49" s="4" t="s">
        <v>542</v>
      </c>
    </row>
    <row r="50" spans="1:4">
      <c r="A50" s="4" t="s">
        <v>1146</v>
      </c>
      <c r="B50" s="7" t="n">
        <v>165000</v>
      </c>
      <c r="C50" s="6" t="n">
        <v>20000</v>
      </c>
    </row>
    <row r="51" spans="1:4">
      <c r="A51" s="4" t="s">
        <v>510</v>
      </c>
      <c r="B51" s="7" t="n">
        <v>163173</v>
      </c>
      <c r="C51" s="6" t="n">
        <v>18309</v>
      </c>
    </row>
    <row r="52" spans="1:4">
      <c r="A52" s="4" t="s">
        <v>1157</v>
      </c>
    </row>
    <row r="53" spans="1:4">
      <c r="A53" s="3" t="s">
        <v>227</v>
      </c>
    </row>
    <row r="54" spans="1:4">
      <c r="A54" s="4" t="s">
        <v>1148</v>
      </c>
      <c r="B54" s="4" t="s">
        <v>518</v>
      </c>
    </row>
    <row r="55" spans="1:4">
      <c r="A55" s="4" t="s">
        <v>1146</v>
      </c>
      <c r="B55" s="7" t="n">
        <v>67300</v>
      </c>
      <c r="C55" s="6" t="n">
        <v>67300</v>
      </c>
    </row>
    <row r="56" spans="1:4">
      <c r="A56" s="4" t="s">
        <v>510</v>
      </c>
      <c r="B56" s="7" t="n">
        <v>67038</v>
      </c>
      <c r="C56" s="6" t="n">
        <v>64714</v>
      </c>
    </row>
    <row r="57" spans="1:4">
      <c r="A57" s="4" t="s">
        <v>1158</v>
      </c>
    </row>
    <row r="58" spans="1:4">
      <c r="A58" s="3" t="s">
        <v>227</v>
      </c>
    </row>
    <row r="59" spans="1:4">
      <c r="A59" s="4" t="s">
        <v>1148</v>
      </c>
      <c r="B59" s="4" t="s">
        <v>515</v>
      </c>
    </row>
    <row r="60" spans="1:4">
      <c r="A60" s="4" t="s">
        <v>1146</v>
      </c>
      <c r="B60" s="7" t="n">
        <v>50000</v>
      </c>
      <c r="C60" s="6" t="n">
        <v>50000</v>
      </c>
    </row>
    <row r="61" spans="1:4">
      <c r="A61" s="4" t="s">
        <v>510</v>
      </c>
      <c r="B61" s="7" t="n">
        <v>49595</v>
      </c>
      <c r="C61" s="6" t="n">
        <v>49508</v>
      </c>
    </row>
    <row r="62" spans="1:4">
      <c r="A62" s="4" t="s">
        <v>1159</v>
      </c>
    </row>
    <row r="63" spans="1:4">
      <c r="A63" s="3" t="s">
        <v>227</v>
      </c>
    </row>
    <row r="64" spans="1:4">
      <c r="A64" s="4" t="s">
        <v>1148</v>
      </c>
      <c r="B64" s="4" t="s">
        <v>545</v>
      </c>
    </row>
    <row r="65" spans="1:4">
      <c r="A65" s="4" t="s">
        <v>1146</v>
      </c>
      <c r="B65" s="7" t="n">
        <v>85770</v>
      </c>
    </row>
    <row r="66" spans="1:4">
      <c r="A66" s="4" t="s">
        <v>510</v>
      </c>
      <c r="B66" s="7" t="n">
        <v>85658</v>
      </c>
    </row>
    <row r="67" spans="1:4">
      <c r="A67" s="4" t="s">
        <v>1160</v>
      </c>
    </row>
    <row r="68" spans="1:4">
      <c r="A68" s="3" t="s">
        <v>227</v>
      </c>
    </row>
    <row r="69" spans="1:4">
      <c r="A69" s="4" t="s">
        <v>1148</v>
      </c>
      <c r="B69" s="4" t="s">
        <v>547</v>
      </c>
    </row>
    <row r="70" spans="1:4">
      <c r="A70" s="4" t="s">
        <v>1146</v>
      </c>
      <c r="B70" s="7" t="n">
        <v>45000</v>
      </c>
    </row>
    <row r="71" spans="1:4">
      <c r="A71" s="4" t="s">
        <v>510</v>
      </c>
      <c r="B71" s="7" t="n">
        <v>44925</v>
      </c>
    </row>
    <row r="72" spans="1:4">
      <c r="A72" s="4" t="s">
        <v>1161</v>
      </c>
    </row>
    <row r="73" spans="1:4">
      <c r="A73" s="3" t="s">
        <v>227</v>
      </c>
    </row>
    <row r="74" spans="1:4">
      <c r="A74" s="4" t="s">
        <v>1148</v>
      </c>
      <c r="B74" s="4" t="s">
        <v>547</v>
      </c>
    </row>
    <row r="75" spans="1:4">
      <c r="A75" s="4" t="s">
        <v>1146</v>
      </c>
      <c r="B75" s="7" t="n">
        <v>33000</v>
      </c>
    </row>
    <row r="76" spans="1:4">
      <c r="A76" s="4" t="s">
        <v>510</v>
      </c>
      <c r="B76" s="7" t="n">
        <v>32804</v>
      </c>
    </row>
    <row r="77" spans="1:4">
      <c r="A77" s="4" t="s">
        <v>1162</v>
      </c>
    </row>
    <row r="78" spans="1:4">
      <c r="A78" s="3" t="s">
        <v>227</v>
      </c>
    </row>
    <row r="79" spans="1:4">
      <c r="A79" s="4" t="s">
        <v>1148</v>
      </c>
      <c r="B79" s="4" t="s">
        <v>550</v>
      </c>
    </row>
    <row r="80" spans="1:4">
      <c r="A80" s="4" t="s">
        <v>1146</v>
      </c>
      <c r="B80" s="7" t="n">
        <v>1653</v>
      </c>
    </row>
    <row r="81" spans="1:4">
      <c r="A81" s="4" t="s">
        <v>510</v>
      </c>
      <c r="B81" s="7" t="n">
        <v>1636</v>
      </c>
    </row>
    <row r="82" spans="1:4">
      <c r="A82" s="4" t="s">
        <v>1163</v>
      </c>
    </row>
    <row r="83" spans="1:4">
      <c r="A83" s="3" t="s">
        <v>227</v>
      </c>
    </row>
    <row r="84" spans="1:4">
      <c r="A84" s="4" t="s">
        <v>1148</v>
      </c>
      <c r="B84" s="4" t="s">
        <v>533</v>
      </c>
    </row>
    <row r="85" spans="1:4">
      <c r="A85" s="4" t="s">
        <v>1146</v>
      </c>
      <c r="B85" s="7" t="n">
        <v>98373</v>
      </c>
    </row>
    <row r="86" spans="1:4">
      <c r="A86" s="4" t="s">
        <v>510</v>
      </c>
      <c r="B86" s="7" t="n">
        <v>97381</v>
      </c>
    </row>
    <row r="87" spans="1:4">
      <c r="A87" s="4" t="s">
        <v>1164</v>
      </c>
    </row>
    <row r="88" spans="1:4">
      <c r="A88" s="3" t="s">
        <v>227</v>
      </c>
    </row>
    <row r="89" spans="1:4">
      <c r="A89" s="4" t="s">
        <v>1148</v>
      </c>
      <c r="B89" s="4" t="s">
        <v>545</v>
      </c>
    </row>
    <row r="90" spans="1:4">
      <c r="A90" s="4" t="s">
        <v>1146</v>
      </c>
      <c r="B90" s="7" t="n">
        <v>5910</v>
      </c>
    </row>
    <row r="91" spans="1:4">
      <c r="A91" s="4" t="s">
        <v>510</v>
      </c>
      <c r="B91" s="7" t="n">
        <v>5858</v>
      </c>
    </row>
    <row r="92" spans="1:4">
      <c r="A92" s="4" t="s">
        <v>1165</v>
      </c>
    </row>
    <row r="93" spans="1:4">
      <c r="A93" s="3" t="s">
        <v>227</v>
      </c>
    </row>
    <row r="94" spans="1:4">
      <c r="A94" s="4" t="s">
        <v>1148</v>
      </c>
      <c r="B94" s="4" t="s">
        <v>536</v>
      </c>
    </row>
    <row r="95" spans="1:4">
      <c r="A95" s="4" t="s">
        <v>1146</v>
      </c>
      <c r="B95" s="7" t="n">
        <v>42000</v>
      </c>
    </row>
    <row r="96" spans="1:4">
      <c r="A96" s="4" t="s">
        <v>510</v>
      </c>
      <c r="B96" s="7" t="n">
        <v>41600</v>
      </c>
    </row>
    <row r="97" spans="1:4">
      <c r="A97" s="4" t="s">
        <v>1166</v>
      </c>
    </row>
    <row r="98" spans="1:4">
      <c r="A98" s="3" t="s">
        <v>227</v>
      </c>
    </row>
    <row r="99" spans="1:4">
      <c r="A99" s="4" t="s">
        <v>1148</v>
      </c>
      <c r="B99" s="4" t="s">
        <v>553</v>
      </c>
    </row>
    <row r="100" spans="1:4">
      <c r="A100" s="4" t="s">
        <v>1146</v>
      </c>
      <c r="B100" s="7" t="n">
        <v>54000</v>
      </c>
    </row>
    <row r="101" spans="1:4">
      <c r="A101" s="4" t="s">
        <v>510</v>
      </c>
      <c r="B101" s="7" t="n">
        <v>53475</v>
      </c>
    </row>
    <row r="102" spans="1:4">
      <c r="A102" s="4" t="s">
        <v>1167</v>
      </c>
    </row>
    <row r="103" spans="1:4">
      <c r="A103" s="3" t="s">
        <v>227</v>
      </c>
    </row>
    <row r="104" spans="1:4">
      <c r="A104" s="4" t="s">
        <v>1148</v>
      </c>
      <c r="B104" s="4" t="s">
        <v>649</v>
      </c>
    </row>
    <row r="105" spans="1:4">
      <c r="A105" s="4" t="s">
        <v>1146</v>
      </c>
      <c r="B105" s="7" t="n">
        <v>8753</v>
      </c>
    </row>
    <row r="106" spans="1:4">
      <c r="A106" s="4" t="s">
        <v>510</v>
      </c>
      <c r="B106" s="7" t="n">
        <v>8753</v>
      </c>
    </row>
    <row r="107" spans="1:4">
      <c r="A107" s="4" t="s">
        <v>1168</v>
      </c>
    </row>
    <row r="108" spans="1:4">
      <c r="A108" s="3" t="s">
        <v>227</v>
      </c>
    </row>
    <row r="109" spans="1:4">
      <c r="A109" s="4" t="s">
        <v>1148</v>
      </c>
      <c r="B109" s="4" t="s">
        <v>624</v>
      </c>
    </row>
    <row r="110" spans="1:4">
      <c r="A110" s="4" t="s">
        <v>1146</v>
      </c>
      <c r="B110" s="7" t="n">
        <v>6525</v>
      </c>
    </row>
    <row r="111" spans="1:4">
      <c r="A111" s="4" t="s">
        <v>510</v>
      </c>
      <c r="B111" s="7" t="n">
        <v>6525</v>
      </c>
    </row>
    <row r="112" spans="1:4">
      <c r="A112" s="4" t="s">
        <v>1169</v>
      </c>
    </row>
    <row r="113" spans="1:4">
      <c r="A113" s="3" t="s">
        <v>227</v>
      </c>
    </row>
    <row r="114" spans="1:4">
      <c r="A114" s="4" t="s">
        <v>1148</v>
      </c>
      <c r="B114" s="4" t="s">
        <v>651</v>
      </c>
    </row>
    <row r="115" spans="1:4">
      <c r="A115" s="4" t="s">
        <v>1146</v>
      </c>
      <c r="B115" s="7" t="n">
        <v>9566</v>
      </c>
    </row>
    <row r="116" spans="1:4">
      <c r="A116" s="4" t="s">
        <v>510</v>
      </c>
      <c r="B116" s="7" t="n">
        <v>9566</v>
      </c>
    </row>
    <row r="117" spans="1:4">
      <c r="A117" s="4" t="s">
        <v>1170</v>
      </c>
    </row>
    <row r="118" spans="1:4">
      <c r="A118" s="3" t="s">
        <v>227</v>
      </c>
    </row>
    <row r="119" spans="1:4">
      <c r="A119" s="4" t="s">
        <v>1148</v>
      </c>
      <c r="B119" s="4" t="s">
        <v>502</v>
      </c>
    </row>
    <row r="120" spans="1:4">
      <c r="A120" s="4" t="s">
        <v>1146</v>
      </c>
      <c r="B120" s="7" t="n">
        <v>24182</v>
      </c>
    </row>
    <row r="121" spans="1:4">
      <c r="A121" s="4" t="s">
        <v>510</v>
      </c>
      <c r="B121" s="7" t="n">
        <v>24182</v>
      </c>
    </row>
    <row r="122" spans="1:4">
      <c r="A122" s="4" t="s">
        <v>1171</v>
      </c>
    </row>
    <row r="123" spans="1:4">
      <c r="A123" s="3" t="s">
        <v>227</v>
      </c>
    </row>
    <row r="124" spans="1:4">
      <c r="A124" s="4" t="s">
        <v>1148</v>
      </c>
      <c r="B124" s="4" t="s">
        <v>639</v>
      </c>
    </row>
    <row r="125" spans="1:4">
      <c r="A125" s="4" t="s">
        <v>1146</v>
      </c>
      <c r="B125" s="7" t="n">
        <v>32000</v>
      </c>
    </row>
    <row r="126" spans="1:4">
      <c r="A126" s="4" t="s">
        <v>510</v>
      </c>
      <c r="B126" s="7" t="n">
        <v>32000</v>
      </c>
    </row>
    <row r="127" spans="1:4">
      <c r="A127" s="4" t="s">
        <v>1172</v>
      </c>
    </row>
    <row r="128" spans="1:4">
      <c r="A128" s="3" t="s">
        <v>227</v>
      </c>
    </row>
    <row r="129" spans="1:4">
      <c r="A129" s="4" t="s">
        <v>1148</v>
      </c>
      <c r="B129" s="4" t="s">
        <v>653</v>
      </c>
    </row>
    <row r="130" spans="1:4">
      <c r="A130" s="4" t="s">
        <v>1146</v>
      </c>
      <c r="B130" s="7" t="n">
        <v>14000</v>
      </c>
    </row>
    <row r="131" spans="1:4">
      <c r="A131" s="4" t="s">
        <v>510</v>
      </c>
      <c r="B131" s="7" t="n">
        <v>13631</v>
      </c>
    </row>
    <row r="132" spans="1:4">
      <c r="A132" s="4" t="s">
        <v>1173</v>
      </c>
    </row>
    <row r="133" spans="1:4">
      <c r="A133" s="3" t="s">
        <v>227</v>
      </c>
    </row>
    <row r="134" spans="1:4">
      <c r="A134" s="4" t="s">
        <v>1148</v>
      </c>
      <c r="B134" s="4" t="s">
        <v>515</v>
      </c>
    </row>
    <row r="135" spans="1:4">
      <c r="A135" s="4" t="s">
        <v>1146</v>
      </c>
      <c r="B135" s="7" t="n">
        <v>6386</v>
      </c>
    </row>
    <row r="136" spans="1:4">
      <c r="A136" s="4" t="s">
        <v>510</v>
      </c>
      <c r="B136" s="7" t="n">
        <v>6415</v>
      </c>
    </row>
    <row r="137" spans="1:4">
      <c r="A137" s="4" t="s">
        <v>1174</v>
      </c>
    </row>
    <row r="138" spans="1:4">
      <c r="A138" s="3" t="s">
        <v>227</v>
      </c>
    </row>
    <row r="139" spans="1:4">
      <c r="A139" s="4" t="s">
        <v>1148</v>
      </c>
      <c r="B139" s="4" t="s">
        <v>626</v>
      </c>
    </row>
    <row r="140" spans="1:4">
      <c r="A140" s="4" t="s">
        <v>1146</v>
      </c>
      <c r="B140" s="7" t="n">
        <v>19500</v>
      </c>
    </row>
    <row r="141" spans="1:4">
      <c r="A141" s="4" t="s">
        <v>510</v>
      </c>
      <c r="B141" s="7" t="n">
        <v>19377</v>
      </c>
    </row>
    <row r="142" spans="1:4">
      <c r="A142" s="4" t="s">
        <v>1175</v>
      </c>
    </row>
    <row r="143" spans="1:4">
      <c r="A143" s="3" t="s">
        <v>227</v>
      </c>
    </row>
    <row r="144" spans="1:4">
      <c r="A144" s="4" t="s">
        <v>1148</v>
      </c>
      <c r="B144" s="4" t="s">
        <v>550</v>
      </c>
    </row>
    <row r="145" spans="1:4">
      <c r="A145" s="4" t="s">
        <v>1146</v>
      </c>
      <c r="B145" s="7" t="n">
        <v>50676</v>
      </c>
    </row>
    <row r="146" spans="1:4">
      <c r="A146" s="4" t="s">
        <v>510</v>
      </c>
      <c r="B146" s="7" t="n">
        <v>50676</v>
      </c>
    </row>
    <row r="147" spans="1:4">
      <c r="A147" s="4" t="s">
        <v>1176</v>
      </c>
    </row>
    <row r="148" spans="1:4">
      <c r="A148" s="3" t="s">
        <v>227</v>
      </c>
    </row>
    <row r="149" spans="1:4">
      <c r="A149" s="4" t="s">
        <v>1148</v>
      </c>
      <c r="B149" s="4" t="s">
        <v>656</v>
      </c>
    </row>
    <row r="150" spans="1:4">
      <c r="A150" s="4" t="s">
        <v>1146</v>
      </c>
      <c r="B150" s="7" t="n">
        <v>39223</v>
      </c>
    </row>
    <row r="151" spans="1:4">
      <c r="A151" s="4" t="s">
        <v>510</v>
      </c>
      <c r="B151" s="7" t="n">
        <v>39223</v>
      </c>
    </row>
    <row r="152" spans="1:4">
      <c r="A152" s="4" t="s">
        <v>1177</v>
      </c>
    </row>
    <row r="153" spans="1:4">
      <c r="A153" s="3" t="s">
        <v>227</v>
      </c>
    </row>
    <row r="154" spans="1:4">
      <c r="A154" s="4" t="s">
        <v>1148</v>
      </c>
      <c r="B154" s="4" t="s">
        <v>626</v>
      </c>
    </row>
    <row r="155" spans="1:4">
      <c r="A155" s="4" t="s">
        <v>1146</v>
      </c>
      <c r="B155" s="7" t="n">
        <v>15000</v>
      </c>
    </row>
    <row r="156" spans="1:4">
      <c r="A156" s="4" t="s">
        <v>510</v>
      </c>
      <c r="B156" s="7" t="n">
        <v>14878</v>
      </c>
    </row>
    <row r="157" spans="1:4">
      <c r="A157" s="4" t="s">
        <v>1178</v>
      </c>
    </row>
    <row r="158" spans="1:4">
      <c r="A158" s="3" t="s">
        <v>227</v>
      </c>
    </row>
    <row r="159" spans="1:4">
      <c r="A159" s="4" t="s">
        <v>1148</v>
      </c>
      <c r="B159" s="4" t="s">
        <v>629</v>
      </c>
    </row>
    <row r="160" spans="1:4">
      <c r="A160" s="4" t="s">
        <v>1146</v>
      </c>
      <c r="B160" s="7" t="n">
        <v>88368</v>
      </c>
    </row>
    <row r="161" spans="1:4">
      <c r="A161" s="4" t="s">
        <v>510</v>
      </c>
      <c r="B161" s="7" t="n">
        <v>87818</v>
      </c>
    </row>
    <row r="162" spans="1:4">
      <c r="A162" s="4" t="s">
        <v>1179</v>
      </c>
    </row>
    <row r="163" spans="1:4">
      <c r="A163" s="3" t="s">
        <v>227</v>
      </c>
    </row>
    <row r="164" spans="1:4">
      <c r="A164" s="4" t="s">
        <v>1148</v>
      </c>
      <c r="B164" s="4" t="s">
        <v>659</v>
      </c>
    </row>
    <row r="165" spans="1:4">
      <c r="A165" s="4" t="s">
        <v>1146</v>
      </c>
      <c r="B165" s="7" t="n">
        <v>79735</v>
      </c>
    </row>
    <row r="166" spans="1:4">
      <c r="A166" s="4" t="s">
        <v>510</v>
      </c>
      <c r="B166" s="7" t="n">
        <v>79735</v>
      </c>
    </row>
    <row r="167" spans="1:4">
      <c r="A167" s="4" t="s">
        <v>1180</v>
      </c>
    </row>
    <row r="168" spans="1:4">
      <c r="A168" s="3" t="s">
        <v>227</v>
      </c>
    </row>
    <row r="169" spans="1:4">
      <c r="A169" s="4" t="s">
        <v>1148</v>
      </c>
      <c r="B169" s="4" t="s">
        <v>637</v>
      </c>
    </row>
    <row r="170" spans="1:4">
      <c r="A170" s="4" t="s">
        <v>1146</v>
      </c>
      <c r="B170" s="7" t="n">
        <v>20000</v>
      </c>
    </row>
    <row r="171" spans="1:4">
      <c r="A171" s="4" t="s">
        <v>510</v>
      </c>
      <c r="B171" s="7" t="n">
        <v>20000</v>
      </c>
    </row>
    <row r="172" spans="1:4">
      <c r="A172" s="4" t="s">
        <v>1181</v>
      </c>
    </row>
    <row r="173" spans="1:4">
      <c r="A173" s="3" t="s">
        <v>227</v>
      </c>
    </row>
    <row r="174" spans="1:4">
      <c r="A174" s="4" t="s">
        <v>1148</v>
      </c>
      <c r="B174" s="4" t="s">
        <v>644</v>
      </c>
    </row>
    <row r="175" spans="1:4">
      <c r="A175" s="4" t="s">
        <v>1146</v>
      </c>
      <c r="B175" s="7" t="n">
        <v>22000</v>
      </c>
    </row>
    <row r="176" spans="1:4">
      <c r="A176" s="4" t="s">
        <v>510</v>
      </c>
      <c r="B176" s="7" t="n">
        <v>21895</v>
      </c>
    </row>
    <row r="177" spans="1:4">
      <c r="A177" s="4" t="s">
        <v>1182</v>
      </c>
    </row>
    <row r="178" spans="1:4">
      <c r="A178" s="3" t="s">
        <v>227</v>
      </c>
    </row>
    <row r="179" spans="1:4">
      <c r="A179" s="4" t="s">
        <v>1148</v>
      </c>
      <c r="B179" s="4" t="s">
        <v>644</v>
      </c>
    </row>
    <row r="180" spans="1:4">
      <c r="A180" s="4" t="s">
        <v>1146</v>
      </c>
      <c r="B180" s="7" t="n">
        <v>15500</v>
      </c>
    </row>
    <row r="181" spans="1:4">
      <c r="A181" s="4" t="s">
        <v>510</v>
      </c>
      <c r="B181" s="7" t="n">
        <v>15426</v>
      </c>
    </row>
    <row r="182" spans="1:4">
      <c r="A182" s="4" t="s">
        <v>1183</v>
      </c>
    </row>
    <row r="183" spans="1:4">
      <c r="A183" s="3" t="s">
        <v>227</v>
      </c>
    </row>
    <row r="184" spans="1:4">
      <c r="A184" s="4" t="s">
        <v>1148</v>
      </c>
      <c r="B184" s="4" t="s">
        <v>473</v>
      </c>
    </row>
    <row r="185" spans="1:4">
      <c r="A185" s="4" t="s">
        <v>1146</v>
      </c>
      <c r="B185" s="7" t="n">
        <v>45000</v>
      </c>
    </row>
    <row r="186" spans="1:4">
      <c r="A186" s="4" t="s">
        <v>510</v>
      </c>
      <c r="B186" s="7" t="n">
        <v>44854</v>
      </c>
    </row>
    <row r="187" spans="1:4">
      <c r="A187" s="4" t="s">
        <v>1184</v>
      </c>
    </row>
    <row r="188" spans="1:4">
      <c r="A188" s="3" t="s">
        <v>227</v>
      </c>
    </row>
    <row r="189" spans="1:4">
      <c r="A189" s="4" t="s">
        <v>1148</v>
      </c>
      <c r="B189" s="4" t="s">
        <v>639</v>
      </c>
    </row>
    <row r="190" spans="1:4">
      <c r="A190" s="4" t="s">
        <v>1146</v>
      </c>
      <c r="B190" s="7" t="n">
        <v>25000</v>
      </c>
    </row>
    <row r="191" spans="1:4">
      <c r="A191" s="4" t="s">
        <v>510</v>
      </c>
      <c r="B191" s="7" t="n">
        <v>25000</v>
      </c>
    </row>
    <row r="192" spans="1:4">
      <c r="A192" s="4" t="s">
        <v>1185</v>
      </c>
    </row>
    <row r="193" spans="1:4">
      <c r="A193" s="3" t="s">
        <v>227</v>
      </c>
    </row>
    <row r="194" spans="1:4">
      <c r="A194" s="4" t="s">
        <v>1148</v>
      </c>
      <c r="B194" s="4" t="s">
        <v>641</v>
      </c>
    </row>
    <row r="195" spans="1:4">
      <c r="A195" s="4" t="s">
        <v>1146</v>
      </c>
      <c r="B195" s="7" t="n">
        <v>20000</v>
      </c>
    </row>
    <row r="196" spans="1:4">
      <c r="A196" s="4" t="s">
        <v>510</v>
      </c>
      <c r="B196" s="7" t="n">
        <v>19934</v>
      </c>
    </row>
    <row r="197" spans="1:4">
      <c r="A197" s="4" t="s">
        <v>1186</v>
      </c>
    </row>
    <row r="198" spans="1:4">
      <c r="A198" s="3" t="s">
        <v>227</v>
      </c>
    </row>
    <row r="199" spans="1:4">
      <c r="A199" s="4" t="s">
        <v>1148</v>
      </c>
      <c r="B199" s="4" t="s">
        <v>649</v>
      </c>
    </row>
    <row r="200" spans="1:4">
      <c r="A200" s="4" t="s">
        <v>1146</v>
      </c>
      <c r="B200" s="7" t="n">
        <v>34184</v>
      </c>
    </row>
    <row r="201" spans="1:4">
      <c r="A201" s="4" t="s">
        <v>510</v>
      </c>
      <c r="B201" s="7" t="n">
        <v>33567</v>
      </c>
    </row>
    <row r="202" spans="1:4">
      <c r="A202" s="4" t="s">
        <v>1187</v>
      </c>
    </row>
    <row r="203" spans="1:4">
      <c r="A203" s="3" t="s">
        <v>227</v>
      </c>
    </row>
    <row r="204" spans="1:4">
      <c r="A204" s="4" t="s">
        <v>1148</v>
      </c>
      <c r="B204" s="4" t="s">
        <v>622</v>
      </c>
    </row>
    <row r="205" spans="1:4">
      <c r="A205" s="4" t="s">
        <v>1146</v>
      </c>
      <c r="B205" s="7" t="n">
        <v>52418</v>
      </c>
    </row>
    <row r="206" spans="1:4">
      <c r="A206" s="4" t="s">
        <v>510</v>
      </c>
      <c r="B206" s="7" t="n">
        <v>51941</v>
      </c>
    </row>
    <row r="207" spans="1:4">
      <c r="A207" s="4" t="s">
        <v>1188</v>
      </c>
    </row>
    <row r="208" spans="1:4">
      <c r="A208" s="3" t="s">
        <v>227</v>
      </c>
    </row>
    <row r="209" spans="1:4">
      <c r="A209" s="4" t="s">
        <v>1148</v>
      </c>
      <c r="B209" s="4" t="s">
        <v>550</v>
      </c>
    </row>
    <row r="210" spans="1:4">
      <c r="A210" s="4" t="s">
        <v>1146</v>
      </c>
      <c r="B210" s="7" t="n">
        <v>12347</v>
      </c>
    </row>
    <row r="211" spans="1:4">
      <c r="A211" s="4" t="s">
        <v>510</v>
      </c>
      <c r="B211" s="7" t="n">
        <v>12222</v>
      </c>
    </row>
    <row r="212" spans="1:4">
      <c r="A212" s="4" t="s">
        <v>1189</v>
      </c>
    </row>
    <row r="213" spans="1:4">
      <c r="A213" s="3" t="s">
        <v>227</v>
      </c>
    </row>
    <row r="214" spans="1:4">
      <c r="A214" s="4" t="s">
        <v>1148</v>
      </c>
      <c r="B214" s="4" t="s">
        <v>520</v>
      </c>
    </row>
    <row r="215" spans="1:4">
      <c r="A215" s="4" t="s">
        <v>1146</v>
      </c>
      <c r="B215" s="7" t="n">
        <v>30000</v>
      </c>
    </row>
    <row r="216" spans="1:4">
      <c r="A216" s="4" t="s">
        <v>510</v>
      </c>
      <c r="B216" s="7" t="n">
        <v>29785</v>
      </c>
    </row>
    <row r="217" spans="1:4">
      <c r="A217" s="4" t="s">
        <v>1190</v>
      </c>
    </row>
    <row r="218" spans="1:4">
      <c r="A218" s="3" t="s">
        <v>227</v>
      </c>
    </row>
    <row r="219" spans="1:4">
      <c r="A219" s="4" t="s">
        <v>1148</v>
      </c>
      <c r="B219" s="4" t="s">
        <v>533</v>
      </c>
    </row>
    <row r="220" spans="1:4">
      <c r="A220" s="4" t="s">
        <v>1146</v>
      </c>
      <c r="B220" s="7" t="n">
        <v>2595</v>
      </c>
    </row>
    <row r="221" spans="1:4">
      <c r="A221" s="4" t="s">
        <v>510</v>
      </c>
      <c r="B221" s="7" t="n">
        <v>2458</v>
      </c>
    </row>
    <row r="222" spans="1:4">
      <c r="A222" s="4" t="s">
        <v>1191</v>
      </c>
    </row>
    <row r="223" spans="1:4">
      <c r="A223" s="3" t="s">
        <v>227</v>
      </c>
    </row>
    <row r="224" spans="1:4">
      <c r="A224" s="4" t="s">
        <v>1148</v>
      </c>
      <c r="B224" s="4" t="s">
        <v>664</v>
      </c>
    </row>
    <row r="225" spans="1:4">
      <c r="A225" s="4" t="s">
        <v>1146</v>
      </c>
      <c r="B225" s="7" t="n">
        <v>75000</v>
      </c>
    </row>
    <row r="226" spans="1:4">
      <c r="A226" s="4" t="s">
        <v>510</v>
      </c>
      <c r="B226" s="7" t="n">
        <v>71362</v>
      </c>
    </row>
    <row r="227" spans="1:4">
      <c r="A227" s="4" t="s">
        <v>1192</v>
      </c>
    </row>
    <row r="228" spans="1:4">
      <c r="A228" s="3" t="s">
        <v>227</v>
      </c>
    </row>
    <row r="229" spans="1:4">
      <c r="A229" s="4" t="s">
        <v>1148</v>
      </c>
      <c r="B229" s="4" t="s">
        <v>523</v>
      </c>
    </row>
    <row r="230" spans="1:4">
      <c r="A230" s="4" t="s">
        <v>1146</v>
      </c>
      <c r="B230" s="7" t="n">
        <v>55000</v>
      </c>
    </row>
    <row r="231" spans="1:4">
      <c r="A231" s="4" t="s">
        <v>510</v>
      </c>
      <c r="B231" s="7" t="n">
        <v>54558</v>
      </c>
    </row>
    <row r="232" spans="1:4">
      <c r="A232" s="4" t="s">
        <v>1193</v>
      </c>
    </row>
    <row r="233" spans="1:4">
      <c r="A233" s="3" t="s">
        <v>227</v>
      </c>
    </row>
    <row r="234" spans="1:4">
      <c r="A234" s="4" t="s">
        <v>1148</v>
      </c>
      <c r="B234" s="4" t="s">
        <v>635</v>
      </c>
    </row>
    <row r="235" spans="1:4">
      <c r="A235" s="4" t="s">
        <v>1146</v>
      </c>
      <c r="B235" s="7" t="n">
        <v>50000</v>
      </c>
    </row>
    <row r="236" spans="1:4">
      <c r="A236" s="4" t="s">
        <v>510</v>
      </c>
      <c r="B236" s="7" t="n">
        <v>49522</v>
      </c>
    </row>
    <row r="237" spans="1:4">
      <c r="A237" s="4" t="s">
        <v>1194</v>
      </c>
    </row>
    <row r="238" spans="1:4">
      <c r="A238" s="3" t="s">
        <v>227</v>
      </c>
    </row>
    <row r="239" spans="1:4">
      <c r="A239" s="4" t="s">
        <v>1148</v>
      </c>
      <c r="B239" s="4" t="s">
        <v>662</v>
      </c>
    </row>
    <row r="240" spans="1:4">
      <c r="A240" s="4" t="s">
        <v>1146</v>
      </c>
      <c r="B240" s="7" t="n">
        <v>81048</v>
      </c>
    </row>
    <row r="241" spans="1:4">
      <c r="A241" s="4" t="s">
        <v>510</v>
      </c>
      <c r="B241" s="7" t="n">
        <v>81048</v>
      </c>
    </row>
    <row r="242" spans="1:4">
      <c r="A242" s="4" t="s">
        <v>1195</v>
      </c>
    </row>
    <row r="243" spans="1:4">
      <c r="A243" s="3" t="s">
        <v>227</v>
      </c>
    </row>
    <row r="244" spans="1:4">
      <c r="A244" s="4" t="s">
        <v>1148</v>
      </c>
      <c r="B244" s="4" t="s">
        <v>540</v>
      </c>
    </row>
    <row r="245" spans="1:4">
      <c r="A245" s="4" t="s">
        <v>1146</v>
      </c>
      <c r="B245" s="7" t="n">
        <v>49691</v>
      </c>
      <c r="C245" s="6" t="n">
        <v>57792</v>
      </c>
    </row>
    <row r="246" spans="1:4">
      <c r="A246" s="4" t="s">
        <v>510</v>
      </c>
      <c r="B246" s="7" t="n">
        <v>49665</v>
      </c>
      <c r="C246" s="7" t="n">
        <v>57297</v>
      </c>
    </row>
    <row r="247" spans="1:4">
      <c r="A247" s="4" t="s">
        <v>1196</v>
      </c>
    </row>
    <row r="248" spans="1:4">
      <c r="A248" s="3" t="s">
        <v>227</v>
      </c>
    </row>
    <row r="249" spans="1:4">
      <c r="A249" s="4" t="s">
        <v>1148</v>
      </c>
      <c r="B249" s="4" t="s">
        <v>540</v>
      </c>
    </row>
    <row r="250" spans="1:4">
      <c r="A250" s="4" t="s">
        <v>1146</v>
      </c>
      <c r="B250" s="7" t="n">
        <v>5000</v>
      </c>
    </row>
    <row r="251" spans="1:4">
      <c r="A251" s="4" t="s">
        <v>510</v>
      </c>
      <c r="B251" s="7" t="n">
        <v>5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97</v>
      </c>
      <c r="B1" s="2" t="s">
        <v>2</v>
      </c>
      <c r="C1" s="2" t="s">
        <v>32</v>
      </c>
      <c r="D1" s="2" t="s">
        <v>83</v>
      </c>
    </row>
    <row r="2" spans="1:4">
      <c r="A2" s="3" t="s">
        <v>274</v>
      </c>
    </row>
    <row r="3" spans="1:4">
      <c r="A3" s="4" t="s">
        <v>1198</v>
      </c>
      <c r="B3" s="7" t="n">
        <v>1925652</v>
      </c>
      <c r="C3" s="7" t="n">
        <v>1019702</v>
      </c>
      <c r="D3" s="7" t="n">
        <v>65858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99</v>
      </c>
      <c r="B1" s="2" t="s">
        <v>1</v>
      </c>
    </row>
    <row r="2" spans="1:3">
      <c r="B2" s="2" t="s">
        <v>2</v>
      </c>
      <c r="C2" s="2" t="s">
        <v>32</v>
      </c>
    </row>
    <row r="3" spans="1:3">
      <c r="A3" s="3" t="s">
        <v>1200</v>
      </c>
    </row>
    <row r="4" spans="1:3">
      <c r="A4" s="4" t="s">
        <v>1201</v>
      </c>
      <c r="B4" s="7" t="n">
        <v>1019702</v>
      </c>
      <c r="C4" s="7" t="n">
        <v>658583</v>
      </c>
    </row>
    <row r="5" spans="1:3">
      <c r="A5" s="4" t="s">
        <v>1202</v>
      </c>
      <c r="B5" s="6" t="n">
        <v>1366062</v>
      </c>
      <c r="C5" s="6" t="n">
        <v>802664</v>
      </c>
    </row>
    <row r="6" spans="1:3">
      <c r="A6" s="4" t="s">
        <v>1203</v>
      </c>
      <c r="B6" s="6" t="n">
        <v>-136573</v>
      </c>
      <c r="C6" s="6" t="n">
        <v>-4950</v>
      </c>
    </row>
    <row r="7" spans="1:3">
      <c r="A7" s="4" t="s">
        <v>1204</v>
      </c>
      <c r="B7" s="6" t="n">
        <v>-348516</v>
      </c>
      <c r="C7" s="6" t="n">
        <v>-299551</v>
      </c>
    </row>
    <row r="8" spans="1:3">
      <c r="A8" s="4" t="s">
        <v>1205</v>
      </c>
      <c r="B8" s="6" t="n">
        <v>9096</v>
      </c>
      <c r="C8" s="6" t="n">
        <v>4316</v>
      </c>
    </row>
    <row r="9" spans="1:3">
      <c r="A9" s="4" t="s">
        <v>1206</v>
      </c>
      <c r="B9" s="6" t="n">
        <v>-6116</v>
      </c>
      <c r="C9" s="6" t="n">
        <v>-4095</v>
      </c>
    </row>
    <row r="10" spans="1:3">
      <c r="A10" s="4" t="s">
        <v>1207</v>
      </c>
      <c r="B10" s="6" t="n">
        <v>21997</v>
      </c>
      <c r="C10" s="6" t="n">
        <v>16570</v>
      </c>
    </row>
    <row r="11" spans="1:3">
      <c r="A11" s="4" t="s">
        <v>1208</v>
      </c>
      <c r="B11" s="6" t="n">
        <v>0</v>
      </c>
      <c r="C11" s="6" t="n">
        <v>-153835</v>
      </c>
    </row>
    <row r="12" spans="1:3">
      <c r="A12" s="4" t="s">
        <v>1209</v>
      </c>
      <c r="B12" s="7" t="n">
        <v>1925652</v>
      </c>
      <c r="C12" s="7" t="n">
        <v>101970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7"/>
  </cols>
  <sheetData>
    <row r="1" spans="1:3">
      <c r="A1" s="1" t="s">
        <v>1210</v>
      </c>
      <c r="B1" s="1" t="s">
        <v>1211</v>
      </c>
      <c r="C1" s="2" t="s">
        <v>1212</v>
      </c>
    </row>
    <row r="2" spans="1:3">
      <c r="A2" s="4" t="s">
        <v>1213</v>
      </c>
    </row>
    <row r="3" spans="1:3">
      <c r="A3" s="4" t="s">
        <v>1214</v>
      </c>
      <c r="B3" s="4" t="s">
        <v>1215</v>
      </c>
      <c r="C3" s="6" t="n">
        <v>172112</v>
      </c>
    </row>
    <row r="4" spans="1:3">
      <c r="A4" s="4" t="s">
        <v>1216</v>
      </c>
    </row>
    <row r="5" spans="1:3">
      <c r="A5" s="4" t="s">
        <v>1214</v>
      </c>
      <c r="B5" s="4" t="s">
        <v>1215</v>
      </c>
      <c r="C5" s="6" t="n">
        <v>3087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54</v>
      </c>
      <c r="B1" s="2" t="s">
        <v>1</v>
      </c>
    </row>
    <row r="2" spans="1:4">
      <c r="B2" s="2" t="s">
        <v>155</v>
      </c>
      <c r="C2" s="2" t="s">
        <v>156</v>
      </c>
      <c r="D2" s="2" t="s">
        <v>157</v>
      </c>
    </row>
    <row r="3" spans="1:4">
      <c r="A3" s="3" t="s">
        <v>158</v>
      </c>
    </row>
    <row r="4" spans="1:4">
      <c r="A4" s="4" t="s">
        <v>101</v>
      </c>
      <c r="B4" s="7" t="n">
        <v>103256</v>
      </c>
      <c r="C4" s="7" t="n">
        <v>82739</v>
      </c>
      <c r="D4" s="7" t="n">
        <v>52485</v>
      </c>
    </row>
    <row r="5" spans="1:4">
      <c r="A5" s="3" t="s">
        <v>159</v>
      </c>
    </row>
    <row r="6" spans="1:4">
      <c r="A6" s="4" t="s">
        <v>160</v>
      </c>
      <c r="B6" s="6" t="n">
        <v>-11211</v>
      </c>
      <c r="C6" s="6" t="n">
        <v>-4221</v>
      </c>
      <c r="D6" s="6" t="n">
        <v>-5721</v>
      </c>
    </row>
    <row r="7" spans="1:4">
      <c r="A7" s="4" t="s">
        <v>161</v>
      </c>
      <c r="B7" s="6" t="n">
        <v>2992</v>
      </c>
      <c r="C7" s="6" t="n">
        <v>1979</v>
      </c>
      <c r="D7" s="6" t="n">
        <v>866</v>
      </c>
    </row>
    <row r="8" spans="1:4">
      <c r="A8" s="4" t="s">
        <v>162</v>
      </c>
      <c r="B8" s="6" t="n">
        <v>4266</v>
      </c>
      <c r="C8" s="6" t="n">
        <v>698</v>
      </c>
      <c r="D8" s="6" t="n">
        <v>3457</v>
      </c>
    </row>
    <row r="9" spans="1:4">
      <c r="A9" s="4" t="s">
        <v>98</v>
      </c>
      <c r="B9" s="6" t="n">
        <v>17408</v>
      </c>
      <c r="C9" s="6" t="n">
        <v>-4147</v>
      </c>
      <c r="D9" s="6" t="n">
        <v>3065</v>
      </c>
    </row>
    <row r="10" spans="1:4">
      <c r="A10" s="4" t="s">
        <v>95</v>
      </c>
      <c r="B10" s="6" t="n">
        <v>-3480</v>
      </c>
      <c r="C10" s="6" t="n">
        <v>157</v>
      </c>
      <c r="D10" s="6" t="n">
        <v>0</v>
      </c>
    </row>
    <row r="11" spans="1:4">
      <c r="A11" s="4" t="s">
        <v>163</v>
      </c>
      <c r="B11" s="6" t="n">
        <v>5192</v>
      </c>
      <c r="C11" s="6" t="n">
        <v>4038</v>
      </c>
      <c r="D11" s="6" t="n">
        <v>0</v>
      </c>
    </row>
    <row r="12" spans="1:4">
      <c r="A12" s="4" t="s">
        <v>164</v>
      </c>
      <c r="B12" s="6" t="n">
        <v>-5169</v>
      </c>
      <c r="C12" s="6" t="n">
        <v>0</v>
      </c>
      <c r="D12" s="6" t="n">
        <v>0</v>
      </c>
    </row>
    <row r="13" spans="1:4">
      <c r="A13" s="4" t="s">
        <v>165</v>
      </c>
      <c r="B13" s="6" t="n">
        <v>1063</v>
      </c>
      <c r="C13" s="6" t="n">
        <v>-4070</v>
      </c>
      <c r="D13" s="6" t="n">
        <v>-155</v>
      </c>
    </row>
    <row r="14" spans="1:4">
      <c r="A14" s="4" t="s">
        <v>166</v>
      </c>
      <c r="B14" s="6" t="n">
        <v>443</v>
      </c>
      <c r="C14" s="6" t="n">
        <v>0</v>
      </c>
      <c r="D14" s="6" t="n">
        <v>0</v>
      </c>
    </row>
    <row r="15" spans="1:4">
      <c r="A15" s="3" t="s">
        <v>167</v>
      </c>
    </row>
    <row r="16" spans="1:4">
      <c r="A16" s="4" t="s">
        <v>168</v>
      </c>
      <c r="B16" s="6" t="n">
        <v>-30220</v>
      </c>
      <c r="C16" s="6" t="n">
        <v>-16453</v>
      </c>
      <c r="D16" s="6" t="n">
        <v>-9488</v>
      </c>
    </row>
    <row r="17" spans="1:4">
      <c r="A17" s="4" t="s">
        <v>43</v>
      </c>
      <c r="B17" s="6" t="n">
        <v>120</v>
      </c>
      <c r="C17" s="6" t="n">
        <v>500</v>
      </c>
      <c r="D17" s="6" t="n">
        <v>-397</v>
      </c>
    </row>
    <row r="18" spans="1:4">
      <c r="A18" s="4" t="s">
        <v>49</v>
      </c>
      <c r="B18" s="6" t="n">
        <v>1405</v>
      </c>
      <c r="C18" s="6" t="n">
        <v>5205</v>
      </c>
      <c r="D18" s="6" t="n">
        <v>1280</v>
      </c>
    </row>
    <row r="19" spans="1:4">
      <c r="A19" s="4" t="s">
        <v>50</v>
      </c>
      <c r="B19" s="6" t="n">
        <v>2057</v>
      </c>
      <c r="C19" s="6" t="n">
        <v>612</v>
      </c>
      <c r="D19" s="6" t="n">
        <v>591</v>
      </c>
    </row>
    <row r="20" spans="1:4">
      <c r="A20" s="4" t="s">
        <v>169</v>
      </c>
      <c r="B20" s="6" t="n">
        <v>88122</v>
      </c>
      <c r="C20" s="6" t="n">
        <v>67037</v>
      </c>
      <c r="D20" s="6" t="n">
        <v>45983</v>
      </c>
    </row>
    <row r="21" spans="1:4">
      <c r="A21" s="3" t="s">
        <v>170</v>
      </c>
    </row>
    <row r="22" spans="1:4">
      <c r="A22" s="4" t="s">
        <v>171</v>
      </c>
      <c r="B22" s="6" t="n">
        <v>17291</v>
      </c>
      <c r="C22" s="6" t="n">
        <v>0</v>
      </c>
      <c r="D22" s="6" t="n">
        <v>0</v>
      </c>
    </row>
    <row r="23" spans="1:4">
      <c r="A23" s="4" t="s">
        <v>172</v>
      </c>
      <c r="B23" s="6" t="n">
        <v>6338</v>
      </c>
      <c r="C23" s="6" t="n">
        <v>0</v>
      </c>
      <c r="D23" s="6" t="n">
        <v>0</v>
      </c>
    </row>
    <row r="24" spans="1:4">
      <c r="A24" s="4" t="s">
        <v>173</v>
      </c>
      <c r="B24" s="6" t="n">
        <v>20794</v>
      </c>
      <c r="C24" s="6" t="n">
        <v>0</v>
      </c>
      <c r="D24" s="6" t="n">
        <v>0</v>
      </c>
    </row>
    <row r="25" spans="1:4">
      <c r="A25" s="4" t="s">
        <v>174</v>
      </c>
      <c r="B25" s="6" t="n">
        <v>0</v>
      </c>
      <c r="C25" s="6" t="n">
        <v>0</v>
      </c>
      <c r="D25" s="6" t="n">
        <v>280</v>
      </c>
    </row>
    <row r="26" spans="1:4">
      <c r="A26" s="4" t="s">
        <v>175</v>
      </c>
      <c r="B26" s="6" t="n">
        <v>0</v>
      </c>
      <c r="C26" s="6" t="n">
        <v>-375833</v>
      </c>
      <c r="D26" s="6" t="n">
        <v>-134389</v>
      </c>
    </row>
    <row r="27" spans="1:4">
      <c r="A27" s="4" t="s">
        <v>176</v>
      </c>
      <c r="B27" s="6" t="n">
        <v>-637582</v>
      </c>
      <c r="C27" s="6" t="n">
        <v>-403983</v>
      </c>
      <c r="D27" s="6" t="n">
        <v>-32643</v>
      </c>
    </row>
    <row r="28" spans="1:4">
      <c r="A28" s="4" t="s">
        <v>177</v>
      </c>
      <c r="B28" s="6" t="n">
        <v>-693157</v>
      </c>
      <c r="C28" s="6" t="n">
        <v>-402336</v>
      </c>
      <c r="D28" s="6" t="n">
        <v>-361035</v>
      </c>
    </row>
    <row r="29" spans="1:4">
      <c r="A29" s="4" t="s">
        <v>178</v>
      </c>
      <c r="B29" s="6" t="n">
        <v>-3929</v>
      </c>
      <c r="C29" s="6" t="n">
        <v>-39477</v>
      </c>
      <c r="D29" s="6" t="n">
        <v>0</v>
      </c>
    </row>
    <row r="30" spans="1:4">
      <c r="A30" s="4" t="s">
        <v>179</v>
      </c>
      <c r="B30" s="6" t="n">
        <v>-8</v>
      </c>
      <c r="C30" s="6" t="n">
        <v>-1258</v>
      </c>
      <c r="D30" s="6" t="n">
        <v>0</v>
      </c>
    </row>
    <row r="31" spans="1:4">
      <c r="A31" s="4" t="s">
        <v>180</v>
      </c>
      <c r="B31" s="6" t="n">
        <v>-327</v>
      </c>
      <c r="C31" s="6" t="n">
        <v>0</v>
      </c>
      <c r="D31" s="6" t="n">
        <v>0</v>
      </c>
    </row>
    <row r="32" spans="1:4">
      <c r="A32" s="4" t="s">
        <v>181</v>
      </c>
      <c r="B32" s="6" t="n">
        <v>5169</v>
      </c>
      <c r="C32" s="6" t="n">
        <v>0</v>
      </c>
      <c r="D32" s="6" t="n">
        <v>0</v>
      </c>
    </row>
    <row r="33" spans="1:4">
      <c r="A33" s="4" t="s">
        <v>182</v>
      </c>
      <c r="B33" s="6" t="n">
        <v>32</v>
      </c>
      <c r="C33" s="6" t="n">
        <v>16053</v>
      </c>
      <c r="D33" s="6" t="n">
        <v>186138</v>
      </c>
    </row>
    <row r="34" spans="1:4">
      <c r="A34" s="4" t="s">
        <v>183</v>
      </c>
      <c r="B34" s="6" t="n">
        <v>8703</v>
      </c>
      <c r="C34" s="6" t="n">
        <v>15500</v>
      </c>
      <c r="D34" s="6" t="n">
        <v>32344</v>
      </c>
    </row>
    <row r="35" spans="1:4">
      <c r="A35" s="4" t="s">
        <v>184</v>
      </c>
      <c r="B35" s="6" t="n">
        <v>1750</v>
      </c>
      <c r="C35" s="6" t="n">
        <v>0</v>
      </c>
      <c r="D35" s="6" t="n">
        <v>0</v>
      </c>
    </row>
    <row r="36" spans="1:4">
      <c r="A36" s="4" t="s">
        <v>185</v>
      </c>
      <c r="B36" s="6" t="n">
        <v>105618</v>
      </c>
      <c r="C36" s="6" t="n">
        <v>105501</v>
      </c>
      <c r="D36" s="6" t="n">
        <v>18117</v>
      </c>
    </row>
    <row r="37" spans="1:4">
      <c r="A37" s="4" t="s">
        <v>186</v>
      </c>
      <c r="B37" s="6" t="n">
        <v>242898</v>
      </c>
      <c r="C37" s="6" t="n">
        <v>194050</v>
      </c>
      <c r="D37" s="6" t="n">
        <v>118771</v>
      </c>
    </row>
    <row r="38" spans="1:4">
      <c r="A38" s="4" t="s">
        <v>187</v>
      </c>
      <c r="B38" s="7" t="n">
        <v>189</v>
      </c>
      <c r="C38" s="6" t="n">
        <v>145</v>
      </c>
      <c r="D38" s="6" t="n">
        <v>0</v>
      </c>
    </row>
    <row r="39" spans="1:4">
      <c r="A39" s="4" t="s">
        <v>188</v>
      </c>
      <c r="B39" s="4" t="s">
        <v>54</v>
      </c>
      <c r="C39" s="6" t="n">
        <v>0</v>
      </c>
      <c r="D39" s="6" t="n">
        <v>6598</v>
      </c>
    </row>
    <row r="40" spans="1:4">
      <c r="A40" s="4" t="s">
        <v>189</v>
      </c>
      <c r="B40" s="7" t="n">
        <v>135345</v>
      </c>
      <c r="C40" s="6" t="n">
        <v>4950</v>
      </c>
      <c r="D40" s="6" t="n">
        <v>0</v>
      </c>
    </row>
    <row r="41" spans="1:4">
      <c r="A41" s="4" t="s">
        <v>190</v>
      </c>
      <c r="B41" s="6" t="n">
        <v>-790876</v>
      </c>
      <c r="C41" s="6" t="n">
        <v>-886688</v>
      </c>
      <c r="D41" s="6" t="n">
        <v>-165819</v>
      </c>
    </row>
    <row r="42" spans="1:4">
      <c r="A42" s="3" t="s">
        <v>191</v>
      </c>
    </row>
    <row r="43" spans="1:4">
      <c r="A43" s="4" t="s">
        <v>192</v>
      </c>
      <c r="B43" s="6" t="n">
        <v>343430</v>
      </c>
      <c r="C43" s="6" t="n">
        <v>158693</v>
      </c>
      <c r="D43" s="6" t="n">
        <v>148804</v>
      </c>
    </row>
    <row r="44" spans="1:4">
      <c r="A44" s="4" t="s">
        <v>193</v>
      </c>
      <c r="B44" s="6" t="n">
        <v>197680</v>
      </c>
      <c r="C44" s="6" t="n">
        <v>0</v>
      </c>
      <c r="D44" s="6" t="n">
        <v>0</v>
      </c>
    </row>
    <row r="45" spans="1:4">
      <c r="A45" s="4" t="s">
        <v>147</v>
      </c>
      <c r="B45" s="6" t="n">
        <v>-1741</v>
      </c>
      <c r="C45" s="6" t="n">
        <v>0</v>
      </c>
      <c r="D45" s="6" t="n">
        <v>0</v>
      </c>
    </row>
    <row r="46" spans="1:4">
      <c r="A46" s="4" t="s">
        <v>194</v>
      </c>
      <c r="B46" s="6" t="n">
        <v>-987</v>
      </c>
      <c r="C46" s="6" t="n">
        <v>-389</v>
      </c>
      <c r="D46" s="6" t="n">
        <v>-824</v>
      </c>
    </row>
    <row r="47" spans="1:4">
      <c r="A47" s="4" t="s">
        <v>195</v>
      </c>
      <c r="B47" s="6" t="n">
        <v>778675</v>
      </c>
      <c r="C47" s="6" t="n">
        <v>567192</v>
      </c>
      <c r="D47" s="6" t="n">
        <v>182218</v>
      </c>
    </row>
    <row r="48" spans="1:4">
      <c r="A48" s="4" t="s">
        <v>196</v>
      </c>
      <c r="B48" s="6" t="n">
        <v>-475094</v>
      </c>
      <c r="C48" s="6" t="n">
        <v>-147032</v>
      </c>
      <c r="D48" s="6" t="n">
        <v>-205343</v>
      </c>
    </row>
    <row r="49" spans="1:4">
      <c r="A49" s="4" t="s">
        <v>197</v>
      </c>
      <c r="B49" s="6" t="n">
        <v>0</v>
      </c>
      <c r="C49" s="6" t="n">
        <v>256970</v>
      </c>
      <c r="D49" s="6" t="n">
        <v>0</v>
      </c>
    </row>
    <row r="50" spans="1:4">
      <c r="A50" s="4" t="s">
        <v>198</v>
      </c>
      <c r="B50" s="6" t="n">
        <v>0</v>
      </c>
      <c r="C50" s="6" t="n">
        <v>89012</v>
      </c>
      <c r="D50" s="6" t="n">
        <v>0</v>
      </c>
    </row>
    <row r="51" spans="1:4">
      <c r="A51" s="4" t="s">
        <v>199</v>
      </c>
      <c r="B51" s="6" t="n">
        <v>-1246</v>
      </c>
      <c r="C51" s="6" t="n">
        <v>0</v>
      </c>
      <c r="D51" s="6" t="n">
        <v>0</v>
      </c>
    </row>
    <row r="52" spans="1:4">
      <c r="A52" s="4" t="s">
        <v>200</v>
      </c>
      <c r="B52" s="6" t="n">
        <v>0</v>
      </c>
      <c r="C52" s="6" t="n">
        <v>0</v>
      </c>
      <c r="D52" s="6" t="n">
        <v>-30127</v>
      </c>
    </row>
    <row r="53" spans="1:4">
      <c r="A53" s="4" t="s">
        <v>201</v>
      </c>
      <c r="B53" s="6" t="n">
        <v>-2900</v>
      </c>
      <c r="C53" s="6" t="n">
        <v>-9006</v>
      </c>
      <c r="D53" s="6" t="n">
        <v>-504</v>
      </c>
    </row>
    <row r="54" spans="1:4">
      <c r="A54" s="4" t="s">
        <v>202</v>
      </c>
      <c r="B54" s="6" t="n">
        <v>-100849</v>
      </c>
      <c r="C54" s="6" t="n">
        <v>-67804</v>
      </c>
      <c r="D54" s="6" t="n">
        <v>-55471</v>
      </c>
    </row>
    <row r="55" spans="1:4">
      <c r="A55" s="4" t="s">
        <v>139</v>
      </c>
      <c r="B55" s="6" t="n">
        <v>-7440</v>
      </c>
      <c r="C55" s="6" t="n">
        <v>-7440</v>
      </c>
      <c r="D55" s="6" t="n">
        <v>-7440</v>
      </c>
    </row>
    <row r="56" spans="1:4">
      <c r="A56" s="4" t="s">
        <v>203</v>
      </c>
      <c r="B56" s="6" t="n">
        <v>729528</v>
      </c>
      <c r="C56" s="6" t="n">
        <v>840196</v>
      </c>
      <c r="D56" s="6" t="n">
        <v>31313</v>
      </c>
    </row>
    <row r="57" spans="1:4">
      <c r="A57" s="4" t="s">
        <v>204</v>
      </c>
      <c r="B57" s="6" t="n">
        <v>26774</v>
      </c>
      <c r="C57" s="6" t="n">
        <v>20545</v>
      </c>
      <c r="D57" s="6" t="n">
        <v>-88523</v>
      </c>
    </row>
    <row r="58" spans="1:4">
      <c r="A58" s="4" t="s">
        <v>205</v>
      </c>
      <c r="B58" s="6" t="n">
        <v>40641</v>
      </c>
      <c r="C58" s="6" t="n">
        <v>20096</v>
      </c>
      <c r="D58" s="6" t="n">
        <v>108619</v>
      </c>
    </row>
    <row r="59" spans="1:4">
      <c r="A59" s="4" t="s">
        <v>206</v>
      </c>
      <c r="B59" s="6" t="n">
        <v>67415</v>
      </c>
      <c r="C59" s="6" t="n">
        <v>40641</v>
      </c>
      <c r="D59" s="6" t="n">
        <v>20096</v>
      </c>
    </row>
    <row r="60" spans="1:4">
      <c r="A60" s="3" t="s">
        <v>207</v>
      </c>
    </row>
    <row r="61" spans="1:4">
      <c r="A61" s="4" t="s">
        <v>208</v>
      </c>
      <c r="B61" s="6" t="n">
        <v>43209</v>
      </c>
      <c r="C61" s="6" t="n">
        <v>18132</v>
      </c>
      <c r="D61" s="6" t="n">
        <v>2809</v>
      </c>
    </row>
    <row r="62" spans="1:4">
      <c r="A62" s="3" t="s">
        <v>209</v>
      </c>
    </row>
    <row r="63" spans="1:4">
      <c r="A63" s="4" t="s">
        <v>210</v>
      </c>
      <c r="B63" s="6" t="n">
        <v>296</v>
      </c>
      <c r="C63" s="6" t="n">
        <v>100</v>
      </c>
      <c r="D63" s="6" t="n">
        <v>109</v>
      </c>
    </row>
    <row r="64" spans="1:4">
      <c r="A64" s="4" t="s">
        <v>211</v>
      </c>
      <c r="B64" s="6" t="n">
        <v>37828</v>
      </c>
      <c r="C64" s="6" t="n">
        <v>21018</v>
      </c>
      <c r="D64" s="6" t="n">
        <v>17227</v>
      </c>
    </row>
    <row r="65" spans="1:4">
      <c r="A65" s="4" t="s">
        <v>212</v>
      </c>
      <c r="B65" s="6" t="n">
        <v>0</v>
      </c>
      <c r="C65" s="6" t="n">
        <v>33</v>
      </c>
      <c r="D65" s="6" t="n">
        <v>312</v>
      </c>
    </row>
    <row r="66" spans="1:4">
      <c r="A66" s="4" t="s">
        <v>48</v>
      </c>
      <c r="B66" s="6" t="n">
        <v>30672</v>
      </c>
      <c r="C66" s="6" t="n">
        <v>0</v>
      </c>
      <c r="D66" s="6" t="n">
        <v>0</v>
      </c>
    </row>
    <row r="67" spans="1:4">
      <c r="A67" s="3" t="s">
        <v>213</v>
      </c>
    </row>
    <row r="68" spans="1:4">
      <c r="A68" s="4" t="s">
        <v>38</v>
      </c>
      <c r="B68" s="6" t="n">
        <v>0</v>
      </c>
      <c r="C68" s="6" t="n">
        <v>154283</v>
      </c>
      <c r="D68" s="6" t="n">
        <v>0</v>
      </c>
    </row>
    <row r="69" spans="1:4">
      <c r="A69" s="4" t="s">
        <v>177</v>
      </c>
      <c r="B69" s="7" t="n">
        <v>30672</v>
      </c>
      <c r="C69" s="7" t="n">
        <v>0</v>
      </c>
      <c r="D69" s="7" t="n">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ha8</vt:lpstr>
      <vt:lpstr>Consolidated Statement of Cash </vt:lpstr>
      <vt:lpstr>Organization</vt:lpstr>
      <vt:lpstr>Summary of Significant Accounti</vt:lpstr>
      <vt:lpstr>Fair Value Disclosure</vt:lpstr>
      <vt:lpstr>Debt Securities</vt:lpstr>
      <vt:lpstr>Commercial Mortgage Loans</vt:lpstr>
      <vt:lpstr>Subordinate Loans</vt:lpstr>
      <vt:lpstr>Unconsolidated Joint Venture</vt:lpstr>
      <vt:lpstr>Borrowings</vt:lpstr>
      <vt:lpstr>Convertible Senior Notes</vt:lpstr>
      <vt:lpstr>Federal Home Loan Bank of India</vt:lpstr>
      <vt:lpstr>Participations Sold</vt:lpstr>
      <vt:lpstr>Derivative Instruments</vt:lpstr>
      <vt:lpstr>Related Party Transactions</vt:lpstr>
      <vt:lpstr>Share-Based Payments</vt:lpstr>
      <vt:lpstr>Stockholders' Equity</vt:lpstr>
      <vt:lpstr>Commitments and Contingencies</vt:lpstr>
      <vt:lpstr>Fair Value of Financial Instrum</vt:lpstr>
      <vt:lpstr>Net Income (Loss) per Share</vt:lpstr>
      <vt:lpstr>Summarized Quarterly Results (U</vt:lpstr>
      <vt:lpstr>Subsequent Events</vt:lpstr>
      <vt:lpstr>Schedule IV - Mortgage Loans on</vt:lpstr>
      <vt:lpstr>Summary of Significant Accoun31</vt:lpstr>
      <vt:lpstr>Fair Value Disclosure (Tables)</vt:lpstr>
      <vt:lpstr>Debt Securities (Tables)</vt:lpstr>
      <vt:lpstr>Commercial Mortgage Loans (Tabl</vt:lpstr>
      <vt:lpstr>Subordinate Loans (Tables)</vt:lpstr>
      <vt:lpstr>Borrowings (Tables)</vt:lpstr>
      <vt:lpstr>Convertible Senior Notes (Table</vt:lpstr>
      <vt:lpstr>Derivative Instruments (Tables)</vt:lpstr>
      <vt:lpstr>Share-Based Payments (Tables)</vt:lpstr>
      <vt:lpstr>Stockholders' Equity (Tables)</vt:lpstr>
      <vt:lpstr>Fair Value of Financial Instr41</vt:lpstr>
      <vt:lpstr>Net Income (Loss) per Share (Ta</vt:lpstr>
      <vt:lpstr>Summarized Quarterly Results 43</vt:lpstr>
      <vt:lpstr>Summary of Significant Accoun44</vt:lpstr>
      <vt:lpstr>Fair Value Disclosure - Summari</vt:lpstr>
      <vt:lpstr>Debt Securities - Additional In</vt:lpstr>
      <vt:lpstr>Debt Securities - Amortized Cos</vt:lpstr>
      <vt:lpstr>Debt Securities - Summary of Co</vt:lpstr>
      <vt:lpstr>Debt Securities - Overall Stati</vt:lpstr>
      <vt:lpstr>Debt Securities - Percentage Vi</vt:lpstr>
      <vt:lpstr>Commercial Mortgage Loan Portfo</vt:lpstr>
      <vt:lpstr>Commercial Mortgage Loan Port52</vt:lpstr>
      <vt:lpstr>Commercial Mortgage Loan Port53</vt:lpstr>
      <vt:lpstr>Subordinate Loan Portfolio (Det</vt:lpstr>
      <vt:lpstr>Subordinate Loan Portfolio (D55</vt:lpstr>
      <vt:lpstr>Subordinate Loans - Additional </vt:lpstr>
      <vt:lpstr>Unconsolidated Joint Venture - </vt:lpstr>
      <vt:lpstr>Borrowings - Weighted Average M</vt:lpstr>
      <vt:lpstr>Borrowings - Remaining Maturiti</vt:lpstr>
      <vt:lpstr>Borrowings - Summary of Outstan</vt:lpstr>
      <vt:lpstr>Borrowings - Additional Informa</vt:lpstr>
      <vt:lpstr>Convertible Senior Notes (Detai</vt:lpstr>
      <vt:lpstr>Federal Home Loan Bank of Ind63</vt:lpstr>
      <vt:lpstr>Participations Sold (Details)</vt:lpstr>
      <vt:lpstr>Derivative Instruments - Summar</vt:lpstr>
      <vt:lpstr>Derivative Instruments - Summ66</vt:lpstr>
      <vt:lpstr>Related Party Transactions (Det</vt:lpstr>
      <vt:lpstr>Share-Based Payments - Addition</vt:lpstr>
      <vt:lpstr>Share-Based Payments - Summary </vt:lpstr>
      <vt:lpstr>Share-Based Payments - Summar70</vt:lpstr>
      <vt:lpstr>Stockholders' Equity - Addition</vt:lpstr>
      <vt:lpstr>Stockholders' Equity - Common S</vt:lpstr>
      <vt:lpstr>Stockholders' Equity - Preferre</vt:lpstr>
      <vt:lpstr>Commitments and Contingencies -</vt:lpstr>
      <vt:lpstr>Commitments and Contingencies75</vt:lpstr>
      <vt:lpstr>Fair Value of Financial Instr76</vt:lpstr>
      <vt:lpstr>Net Income (Loss) per Share - B</vt:lpstr>
      <vt:lpstr>Net Income (Loss) Per Share - A</vt:lpstr>
      <vt:lpstr>Summarized Quarterly Results 79</vt:lpstr>
      <vt:lpstr>Subsequent Events (Details)</vt:lpstr>
      <vt:lpstr>Schedule IV - Mortgage Loans 81</vt:lpstr>
      <vt:lpstr>Schedule IV - Mortgage Loans 82</vt:lpstr>
      <vt:lpstr>Schedule IV - Mortgage Loans 83</vt:lpstr>
      <vt:lpstr>Uncategorized Items - ari-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09:12Z</dcterms:created>
  <dcterms:modified xmlns:dcterms="http://purl.org/dc/terms/" xmlns:xsi="http://www.w3.org/2001/XMLSchema-instance" xsi:type="dcterms:W3CDTF">2016-02-26T17:09:12Z</dcterms:modified>
  <dc:title xmlns:dc="http://purl.org/dc/elements/1.1/">Untitled</dc:title>
  <dc:description xmlns:dc="http://purl.org/dc/elements/1.1/"/>
  <dc:subject xmlns:dc="http://purl.org/dc/elements/1.1/"/>
  <cp:keywords/>
  <cp:category/>
</cp:coreProperties>
</file>